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isions To Financial Stateme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Senior Notes" sheetId="12" state="visible" r:id="rId12"/>
    <sheet xmlns:r="http://schemas.openxmlformats.org/officeDocument/2006/relationships" name="Long Term Subordinated Notes" sheetId="13" state="visible" r:id="rId13"/>
    <sheet xmlns:r="http://schemas.openxmlformats.org/officeDocument/2006/relationships" name="Collateralized Reinsurance And " sheetId="14" state="visible" r:id="rId14"/>
    <sheet xmlns:r="http://schemas.openxmlformats.org/officeDocument/2006/relationships" name="Operating Lease Agreement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Employee Benefit Plans" sheetId="19" state="visible" r:id="rId19"/>
    <sheet xmlns:r="http://schemas.openxmlformats.org/officeDocument/2006/relationships" name="Dividend Restrictions And Statu"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Dispositions" sheetId="24" state="visible" r:id="rId24"/>
    <sheet xmlns:r="http://schemas.openxmlformats.org/officeDocument/2006/relationships" name="Subsequent Events" sheetId="25" state="visible" r:id="rId25"/>
    <sheet xmlns:r="http://schemas.openxmlformats.org/officeDocument/2006/relationships" name="Unaudited Quarterly Financial D"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isions To Financial Statem_2" sheetId="33" state="visible" r:id="rId33"/>
    <sheet xmlns:r="http://schemas.openxmlformats.org/officeDocument/2006/relationships" name="Investments (Tables)" sheetId="34" state="visible" r:id="rId34"/>
    <sheet xmlns:r="http://schemas.openxmlformats.org/officeDocument/2006/relationships" name="Reserves For Losses And LAE (Ta" sheetId="35" state="visible" r:id="rId35"/>
    <sheet xmlns:r="http://schemas.openxmlformats.org/officeDocument/2006/relationships" name="Fair Value (Tables)" sheetId="36" state="visible" r:id="rId36"/>
    <sheet xmlns:r="http://schemas.openxmlformats.org/officeDocument/2006/relationships" name="Senior Notes (Tables)" sheetId="37" state="visible" r:id="rId37"/>
    <sheet xmlns:r="http://schemas.openxmlformats.org/officeDocument/2006/relationships" name="Long Term Subordinated Notes (T" sheetId="38" state="visible" r:id="rId38"/>
    <sheet xmlns:r="http://schemas.openxmlformats.org/officeDocument/2006/relationships" name="Operating Lease Agreements (Tab" sheetId="39" state="visible" r:id="rId39"/>
    <sheet xmlns:r="http://schemas.openxmlformats.org/officeDocument/2006/relationships" name="Income Taxes (Tables)" sheetId="40" state="visible" r:id="rId40"/>
    <sheet xmlns:r="http://schemas.openxmlformats.org/officeDocument/2006/relationships" name="Reinsurance (Tables)" sheetId="41" state="visible" r:id="rId41"/>
    <sheet xmlns:r="http://schemas.openxmlformats.org/officeDocument/2006/relationships" name="Comprehensive Income (Loss) (Ta" sheetId="42" state="visible" r:id="rId42"/>
    <sheet xmlns:r="http://schemas.openxmlformats.org/officeDocument/2006/relationships" name="Employee Benefit Plans (Tables)" sheetId="43" state="visible" r:id="rId43"/>
    <sheet xmlns:r="http://schemas.openxmlformats.org/officeDocument/2006/relationships" name="Dividend Restrictions And Sta_2" sheetId="44" state="visible" r:id="rId44"/>
    <sheet xmlns:r="http://schemas.openxmlformats.org/officeDocument/2006/relationships" name="Commitments And Contingencies (" sheetId="45" state="visible" r:id="rId45"/>
    <sheet xmlns:r="http://schemas.openxmlformats.org/officeDocument/2006/relationships" name="Related-Party Transactions (Tab" sheetId="46" state="visible" r:id="rId46"/>
    <sheet xmlns:r="http://schemas.openxmlformats.org/officeDocument/2006/relationships" name="Segment Reporting (Tables)" sheetId="47" state="visible" r:id="rId47"/>
    <sheet xmlns:r="http://schemas.openxmlformats.org/officeDocument/2006/relationships" name="Unaudited Quarterly Financial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isions To Financial Statem_3" sheetId="52" state="visible" r:id="rId52"/>
    <sheet xmlns:r="http://schemas.openxmlformats.org/officeDocument/2006/relationships" name="Revisions To Financial Statem_4" sheetId="53" state="visible" r:id="rId53"/>
    <sheet xmlns:r="http://schemas.openxmlformats.org/officeDocument/2006/relationships" name="Revisions To Financial Statem_5" sheetId="54" state="visible" r:id="rId54"/>
    <sheet xmlns:r="http://schemas.openxmlformats.org/officeDocument/2006/relationships" name="Revisions To Financial Statem_6" sheetId="55" state="visible" r:id="rId55"/>
    <sheet xmlns:r="http://schemas.openxmlformats.org/officeDocument/2006/relationships" name="Investments (Narrative) (Detail" sheetId="56" state="visible" r:id="rId56"/>
    <sheet xmlns:r="http://schemas.openxmlformats.org/officeDocument/2006/relationships" name="Investments (Summary Of Unreali" sheetId="57" state="visible" r:id="rId57"/>
    <sheet xmlns:r="http://schemas.openxmlformats.org/officeDocument/2006/relationships" name="Investments (Summary Of Amortiz" sheetId="58" state="visible" r:id="rId58"/>
    <sheet xmlns:r="http://schemas.openxmlformats.org/officeDocument/2006/relationships" name="Investments (Summary Of Changes" sheetId="59" state="visible" r:id="rId59"/>
    <sheet xmlns:r="http://schemas.openxmlformats.org/officeDocument/2006/relationships" name="Investments (Summary Of Aggrega" sheetId="60" state="visible" r:id="rId60"/>
    <sheet xmlns:r="http://schemas.openxmlformats.org/officeDocument/2006/relationships" name="Investments (Summary Of Aggre_2" sheetId="61" state="visible" r:id="rId61"/>
    <sheet xmlns:r="http://schemas.openxmlformats.org/officeDocument/2006/relationships" name="Investments (Summary Of Compone" sheetId="62" state="visible" r:id="rId62"/>
    <sheet xmlns:r="http://schemas.openxmlformats.org/officeDocument/2006/relationships" name="Investments (Summary Of Compo_2" sheetId="63" state="visible" r:id="rId63"/>
    <sheet xmlns:r="http://schemas.openxmlformats.org/officeDocument/2006/relationships" name="Investments (Summary Of Gross G" sheetId="64" state="visible" r:id="rId64"/>
    <sheet xmlns:r="http://schemas.openxmlformats.org/officeDocument/2006/relationships" name="Reserves For Losses And LAE (Na" sheetId="65" state="visible" r:id="rId65"/>
    <sheet xmlns:r="http://schemas.openxmlformats.org/officeDocument/2006/relationships" name="Reserves For Losses And LAE (Su" sheetId="66" state="visible" r:id="rId66"/>
    <sheet xmlns:r="http://schemas.openxmlformats.org/officeDocument/2006/relationships" name="Reserves For Losses And LAE (In" sheetId="67" state="visible" r:id="rId67"/>
    <sheet xmlns:r="http://schemas.openxmlformats.org/officeDocument/2006/relationships" name="Reserves For Losses And LAE (Av" sheetId="68" state="visible" r:id="rId68"/>
    <sheet xmlns:r="http://schemas.openxmlformats.org/officeDocument/2006/relationships" name="Reserves For Losses And LAE (Re" sheetId="69" state="visible" r:id="rId69"/>
    <sheet xmlns:r="http://schemas.openxmlformats.org/officeDocument/2006/relationships" name="Reserves For Losses And LAE (_2" sheetId="70" state="visible" r:id="rId70"/>
    <sheet xmlns:r="http://schemas.openxmlformats.org/officeDocument/2006/relationships" name="Fair Value (Narrative) (Details" sheetId="71" state="visible" r:id="rId71"/>
    <sheet xmlns:r="http://schemas.openxmlformats.org/officeDocument/2006/relationships" name="Fair Value (Fair Value Measurem" sheetId="72" state="visible" r:id="rId72"/>
    <sheet xmlns:r="http://schemas.openxmlformats.org/officeDocument/2006/relationships" name="Fair Value (Activity Under Leve" sheetId="73" state="visible" r:id="rId73"/>
    <sheet xmlns:r="http://schemas.openxmlformats.org/officeDocument/2006/relationships" name="Fair Value (Fair Value Measur_2" sheetId="74" state="visible" r:id="rId74"/>
    <sheet xmlns:r="http://schemas.openxmlformats.org/officeDocument/2006/relationships" name="Senior Notes (Narrative) (Detai" sheetId="75" state="visible" r:id="rId75"/>
    <sheet xmlns:r="http://schemas.openxmlformats.org/officeDocument/2006/relationships" name="Senior Notes (Schedule Of Outst" sheetId="76" state="visible" r:id="rId76"/>
    <sheet xmlns:r="http://schemas.openxmlformats.org/officeDocument/2006/relationships" name="Senior Notes (Schedule Of Inter" sheetId="77" state="visible" r:id="rId77"/>
    <sheet xmlns:r="http://schemas.openxmlformats.org/officeDocument/2006/relationships" name="Long Term Subordinated Notes (N" sheetId="78" state="visible" r:id="rId78"/>
    <sheet xmlns:r="http://schemas.openxmlformats.org/officeDocument/2006/relationships" name="Long Term Subordinated Notes (S" sheetId="79" state="visible" r:id="rId79"/>
    <sheet xmlns:r="http://schemas.openxmlformats.org/officeDocument/2006/relationships" name="Long Term Subordinated Notes _2" sheetId="80" state="visible" r:id="rId80"/>
    <sheet xmlns:r="http://schemas.openxmlformats.org/officeDocument/2006/relationships" name="Collateralized Reinsurance An_2" sheetId="81" state="visible" r:id="rId81"/>
    <sheet xmlns:r="http://schemas.openxmlformats.org/officeDocument/2006/relationships" name="Operating Lease Agreements (Nar" sheetId="82" state="visible" r:id="rId82"/>
    <sheet xmlns:r="http://schemas.openxmlformats.org/officeDocument/2006/relationships" name="Operating Lease Agreements (Fut" sheetId="83" state="visible" r:id="rId83"/>
    <sheet xmlns:r="http://schemas.openxmlformats.org/officeDocument/2006/relationships" name="Income Taxes (Narrative) (Detai" sheetId="84" state="visible" r:id="rId84"/>
    <sheet xmlns:r="http://schemas.openxmlformats.org/officeDocument/2006/relationships" name="Income Taxes (Components Of The" sheetId="85" state="visible" r:id="rId85"/>
    <sheet xmlns:r="http://schemas.openxmlformats.org/officeDocument/2006/relationships" name="Income Taxes (Reconciliation Of" sheetId="86" state="visible" r:id="rId86"/>
    <sheet xmlns:r="http://schemas.openxmlformats.org/officeDocument/2006/relationships" name="Income Taxes (Reconciliation _2" sheetId="87" state="visible" r:id="rId87"/>
    <sheet xmlns:r="http://schemas.openxmlformats.org/officeDocument/2006/relationships" name="Income Taxes (Net Deferred Inco" sheetId="88" state="visible" r:id="rId88"/>
    <sheet xmlns:r="http://schemas.openxmlformats.org/officeDocument/2006/relationships" name="Reinsurance (Narrative) (Detail" sheetId="89" state="visible" r:id="rId89"/>
    <sheet xmlns:r="http://schemas.openxmlformats.org/officeDocument/2006/relationships" name="Reinsurance (Premiums Written A" sheetId="90" state="visible" r:id="rId90"/>
    <sheet xmlns:r="http://schemas.openxmlformats.org/officeDocument/2006/relationships" name="Reinsurance (Affiliated Quota S" sheetId="91" state="visible" r:id="rId91"/>
    <sheet xmlns:r="http://schemas.openxmlformats.org/officeDocument/2006/relationships" name="Reinsurance (Schedule Of Loss P" sheetId="92" state="visible" r:id="rId92"/>
    <sheet xmlns:r="http://schemas.openxmlformats.org/officeDocument/2006/relationships" name="Reinsurance (Premiums And Losse" sheetId="93" state="visible" r:id="rId93"/>
    <sheet xmlns:r="http://schemas.openxmlformats.org/officeDocument/2006/relationships" name="Comprehensive Income (Loss) (Co" sheetId="94" state="visible" r:id="rId94"/>
    <sheet xmlns:r="http://schemas.openxmlformats.org/officeDocument/2006/relationships" name="Comprehensive Income (Loss) (Re" sheetId="95" state="visible" r:id="rId95"/>
    <sheet xmlns:r="http://schemas.openxmlformats.org/officeDocument/2006/relationships" name="Comprehensive Income (Loss) (_2" sheetId="96" state="visible" r:id="rId96"/>
    <sheet xmlns:r="http://schemas.openxmlformats.org/officeDocument/2006/relationships" name="Employee Benefit Plans (Narrati" sheetId="97" state="visible" r:id="rId97"/>
    <sheet xmlns:r="http://schemas.openxmlformats.org/officeDocument/2006/relationships" name="Employee Benefit Plans (Summary" sheetId="98" state="visible" r:id="rId98"/>
    <sheet xmlns:r="http://schemas.openxmlformats.org/officeDocument/2006/relationships" name="Employee Benefit Plans (Summa_2" sheetId="99" state="visible" r:id="rId99"/>
    <sheet xmlns:r="http://schemas.openxmlformats.org/officeDocument/2006/relationships" name="Employee Benefit Plans (Summa_3" sheetId="100" state="visible" r:id="rId100"/>
    <sheet xmlns:r="http://schemas.openxmlformats.org/officeDocument/2006/relationships" name="Employee Benefit Plans (Amounts" sheetId="101" state="visible" r:id="rId101"/>
    <sheet xmlns:r="http://schemas.openxmlformats.org/officeDocument/2006/relationships" name="Employee Benefit Plans (Amoun_2" sheetId="102" state="visible" r:id="rId102"/>
    <sheet xmlns:r="http://schemas.openxmlformats.org/officeDocument/2006/relationships" name="Employee Benefit Plans (Other C" sheetId="103" state="visible" r:id="rId103"/>
    <sheet xmlns:r="http://schemas.openxmlformats.org/officeDocument/2006/relationships" name="Employee Benefit Plans (Summa_4" sheetId="104" state="visible" r:id="rId104"/>
    <sheet xmlns:r="http://schemas.openxmlformats.org/officeDocument/2006/relationships" name="Employee Benefit Plans (Summa_5" sheetId="105" state="visible" r:id="rId105"/>
    <sheet xmlns:r="http://schemas.openxmlformats.org/officeDocument/2006/relationships" name="Employee Benefit Plans (Project" sheetId="106" state="visible" r:id="rId106"/>
    <sheet xmlns:r="http://schemas.openxmlformats.org/officeDocument/2006/relationships" name="Employee Benefit Plans (Accumul" sheetId="107" state="visible" r:id="rId107"/>
    <sheet xmlns:r="http://schemas.openxmlformats.org/officeDocument/2006/relationships" name="Employee Benefit Plans (Expecte" sheetId="108" state="visible" r:id="rId108"/>
    <sheet xmlns:r="http://schemas.openxmlformats.org/officeDocument/2006/relationships" name="Employee Benefit Plans (Fair Va" sheetId="109" state="visible" r:id="rId109"/>
    <sheet xmlns:r="http://schemas.openxmlformats.org/officeDocument/2006/relationships" name="Employee Benefit Plans (Incurre" sheetId="110" state="visible" r:id="rId110"/>
    <sheet xmlns:r="http://schemas.openxmlformats.org/officeDocument/2006/relationships" name="Employee Benefit Plans (Incur_2" sheetId="111" state="visible" r:id="rId111"/>
    <sheet xmlns:r="http://schemas.openxmlformats.org/officeDocument/2006/relationships" name="Employee Benefit Plans (Changes" sheetId="112" state="visible" r:id="rId112"/>
    <sheet xmlns:r="http://schemas.openxmlformats.org/officeDocument/2006/relationships" name="Employee Benefit Plans (Post-Re" sheetId="113" state="visible" r:id="rId113"/>
    <sheet xmlns:r="http://schemas.openxmlformats.org/officeDocument/2006/relationships" name="Dividend Restrictions And Sta_3" sheetId="114" state="visible" r:id="rId114"/>
    <sheet xmlns:r="http://schemas.openxmlformats.org/officeDocument/2006/relationships" name="Dividend Restrictions And Sta_4" sheetId="115" state="visible" r:id="rId115"/>
    <sheet xmlns:r="http://schemas.openxmlformats.org/officeDocument/2006/relationships" name="Commitments And Contingencies_2" sheetId="116" state="visible" r:id="rId116"/>
    <sheet xmlns:r="http://schemas.openxmlformats.org/officeDocument/2006/relationships" name="Related-Party Transactions (Nar" sheetId="117" state="visible" r:id="rId117"/>
    <sheet xmlns:r="http://schemas.openxmlformats.org/officeDocument/2006/relationships" name="Related-Party Transactions (Ame" sheetId="118" state="visible" r:id="rId118"/>
    <sheet xmlns:r="http://schemas.openxmlformats.org/officeDocument/2006/relationships" name="Related-Party Transactions (Div" sheetId="119" state="visible" r:id="rId119"/>
    <sheet xmlns:r="http://schemas.openxmlformats.org/officeDocument/2006/relationships" name="Related-Party Transactions (Exp" sheetId="120" state="visible" r:id="rId120"/>
    <sheet xmlns:r="http://schemas.openxmlformats.org/officeDocument/2006/relationships" name="Segment Reporting (Narrative) (" sheetId="121" state="visible" r:id="rId121"/>
    <sheet xmlns:r="http://schemas.openxmlformats.org/officeDocument/2006/relationships" name="Segment Reporting (Schedule Of " sheetId="122" state="visible" r:id="rId122"/>
    <sheet xmlns:r="http://schemas.openxmlformats.org/officeDocument/2006/relationships" name="Segment Reporting (Schedule O_2" sheetId="123" state="visible" r:id="rId123"/>
    <sheet xmlns:r="http://schemas.openxmlformats.org/officeDocument/2006/relationships" name="Segment Reporting (Schedule O_3" sheetId="124" state="visible" r:id="rId124"/>
    <sheet xmlns:r="http://schemas.openxmlformats.org/officeDocument/2006/relationships" name="Dispositions (Narrative) (Detai" sheetId="125" state="visible" r:id="rId125"/>
    <sheet xmlns:r="http://schemas.openxmlformats.org/officeDocument/2006/relationships" name="Unaudited Quarterly Financial_3" sheetId="126" state="visible" r:id="rId126"/>
    <sheet xmlns:r="http://schemas.openxmlformats.org/officeDocument/2006/relationships" name="Unaudited Quarterly Financial_4" sheetId="127" state="visible" r:id="rId127"/>
    <sheet xmlns:r="http://schemas.openxmlformats.org/officeDocument/2006/relationships" name="Unaudited Quarterly Financial_5" sheetId="128" state="visible" r:id="rId128"/>
    <sheet xmlns:r="http://schemas.openxmlformats.org/officeDocument/2006/relationships" name="Unaudited Quarterly Financial_6" sheetId="129" state="visible" r:id="rId129"/>
    <sheet xmlns:r="http://schemas.openxmlformats.org/officeDocument/2006/relationships" name="Schedule I - Summary Of Inves_2" sheetId="130" state="visible" r:id="rId130"/>
    <sheet xmlns:r="http://schemas.openxmlformats.org/officeDocument/2006/relationships" name="Schedule II - Condensed Finan_2" sheetId="131" state="visible" r:id="rId131"/>
    <sheet xmlns:r="http://schemas.openxmlformats.org/officeDocument/2006/relationships" name="Schedule II - Condensed Finan_3" sheetId="132" state="visible" r:id="rId132"/>
    <sheet xmlns:r="http://schemas.openxmlformats.org/officeDocument/2006/relationships" name="Schedule II - Condensed Finan_4" sheetId="133" state="visible" r:id="rId133"/>
    <sheet xmlns:r="http://schemas.openxmlformats.org/officeDocument/2006/relationships" name="Schedule II - Condensed Finan_5" sheetId="134" state="visible" r:id="rId134"/>
    <sheet xmlns:r="http://schemas.openxmlformats.org/officeDocument/2006/relationships" name="Schedule III - Supplementary _2" sheetId="135" state="visible" r:id="rId135"/>
    <sheet xmlns:r="http://schemas.openxmlformats.org/officeDocument/2006/relationships" name="Schedule IV - Reinsurance (Deta" sheetId="136" state="visible" r:id="rId136"/>
  </sheets>
  <definedNames/>
  <calcPr calcId="124519" fullCalcOnLoad="1"/>
</workbook>
</file>

<file path=xl/sharedStrings.xml><?xml version="1.0" encoding="utf-8"?>
<sst xmlns="http://schemas.openxmlformats.org/spreadsheetml/2006/main" uniqueCount="1334">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EVEREST REINSURANCE HOLDINGS INC</t>
  </si>
  <si>
    <t>Entity Central Index Key</t>
  </si>
  <si>
    <t>0000914748</t>
  </si>
  <si>
    <t>Current Fiscal Year End Date</t>
  </si>
  <si>
    <t>--12-31</t>
  </si>
  <si>
    <t>Entity Filer Category</t>
  </si>
  <si>
    <t>Non-accelerated Filer</t>
  </si>
  <si>
    <t>Entity Well-known Seasoned Issuer</t>
  </si>
  <si>
    <t>Yes</t>
  </si>
  <si>
    <t>Entity Voluntary Filers</t>
  </si>
  <si>
    <t>No</t>
  </si>
  <si>
    <t>Entity Current Reporting Status</t>
  </si>
  <si>
    <t>Entity Small Business</t>
  </si>
  <si>
    <t>Entity Emerging Growth Company</t>
  </si>
  <si>
    <t>Entity Shell Company</t>
  </si>
  <si>
    <t>Entity Common Stock, Shares Outstanding</t>
  </si>
  <si>
    <t>Entity Public Float</t>
  </si>
  <si>
    <t>Consolidated Balance Sheets - USD ($) $ in Thousands</t>
  </si>
  <si>
    <t>Dec. 31, 2017</t>
  </si>
  <si>
    <t>ASSETS:</t>
  </si>
  <si>
    <t>Fixed maturities - available for sale, at market value (amortized cost: 2018, $7,032,749; 2017, $4,927,622)</t>
  </si>
  <si>
    <t>Fixed maturities - available for sale, at fair value</t>
  </si>
  <si>
    <t>Equity securities, at fair value</t>
  </si>
  <si>
    <t>Short-term investments (cost: 2018, $174,155; 2017, $241,506)</t>
  </si>
  <si>
    <t>Other invested assets (cost: 2018, $882,647; 2017, $835,597)</t>
  </si>
  <si>
    <t>Other invested assets, at fair value</t>
  </si>
  <si>
    <t>Cash</t>
  </si>
  <si>
    <t>Total investments and cash</t>
  </si>
  <si>
    <t>Note receivable - affiliated</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Other net payable to reinsurers</t>
  </si>
  <si>
    <t>Senior notes due 6/1/2044</t>
  </si>
  <si>
    <t>Long term notes due 5/1/2067</t>
  </si>
  <si>
    <t>Note payable - affiliated</t>
  </si>
  <si>
    <t>Accrued interest on debt and borrowings</t>
  </si>
  <si>
    <t>Unsettled securities payable</t>
  </si>
  <si>
    <t>Other liabilities</t>
  </si>
  <si>
    <t>Total liabilities</t>
  </si>
  <si>
    <t>Commitments and Contingencies (Note 15)</t>
  </si>
  <si>
    <t xml:space="preserve"> </t>
  </si>
  <si>
    <t>STOCKHOLDER'S EQUITY:</t>
  </si>
  <si>
    <t>Common stock, par value: $0.01; 3,000 shares authorized; 1,000 shares issued and outstanding (2018 and 2017)</t>
  </si>
  <si>
    <t>Additional paid-in capital</t>
  </si>
  <si>
    <t>Accumulated other comprehensive income (loss), net of deferred income tax expense (benefit) of ($33,506) at 2018 and ($299) at 2017</t>
  </si>
  <si>
    <t>Retained earnings</t>
  </si>
  <si>
    <t>Total stockholder's equity</t>
  </si>
  <si>
    <t>TOTAL LIABILITIES AND STOCKHOLDER'S EQUITY</t>
  </si>
  <si>
    <t>Consolidated Balance Sheets (Parenthetical) - USD ($) $ in Thousands</t>
  </si>
  <si>
    <t>Fixed maturities - available for sale, amortized cost</t>
  </si>
  <si>
    <t>Short-term investments,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4.868% [Member] | Senior Notes [Member]</t>
  </si>
  <si>
    <t>Debt instrument, maturity date</t>
  </si>
  <si>
    <t>Jun. 1,
		2044</t>
  </si>
  <si>
    <t>Subordinated Notes 6.6% [Member] | Long Term Subordinated Debt [Member]</t>
  </si>
  <si>
    <t>May 1,
		2067</t>
  </si>
  <si>
    <t>Consolidated Statements Of Operations And Comprehensive Income (Loss) - USD ($) $ in Thousands</t>
  </si>
  <si>
    <t>Dec. 31, 2016</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Realized gain (loss) on sale of subsidiary</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Common Stock [Member]</t>
  </si>
  <si>
    <t>Additional Paid-In Capital [Member]</t>
  </si>
  <si>
    <t>Accumulated Other Comprehensive Income (Loss), Net Of Deferred Income Taxes [Member]</t>
  </si>
  <si>
    <t>Retained Earnings [Member]</t>
  </si>
  <si>
    <t>Total</t>
  </si>
  <si>
    <t>Balance, beginning of period, shares at Dec. 31, 2015</t>
  </si>
  <si>
    <t>Balance, beginning of period at Dec. 31, 2015</t>
  </si>
  <si>
    <t>Share-based compensation plans</t>
  </si>
  <si>
    <t>Net increase (decrease) during the period</t>
  </si>
  <si>
    <t>Net income (loss)</t>
  </si>
  <si>
    <t>Balance, end of period, shares at Dec. 31, 2016</t>
  </si>
  <si>
    <t>Balance, end of period at Dec. 31, 2016</t>
  </si>
  <si>
    <t>Balance, end of period at Mar. 31, 2017</t>
  </si>
  <si>
    <t>Balance, beginning of period, shares at Dec. 31, 2016</t>
  </si>
  <si>
    <t>Balance, beginning of period at Dec. 31, 2016</t>
  </si>
  <si>
    <t>Balance, end of period, shares at Dec. 31, 2017</t>
  </si>
  <si>
    <t>Balance, end of period at Dec. 31, 2017</t>
  </si>
  <si>
    <t>Reclass due to early adoption of Accounting Standards Update 2018-02</t>
  </si>
  <si>
    <t>Capital contribution from parent</t>
  </si>
  <si>
    <t>Balance, end of period, shares at Dec. 31, 2018</t>
  </si>
  <si>
    <t>Balance, end of period at Dec. 31, 2018</t>
  </si>
  <si>
    <t>Change to beginning balance due to adoption of Accounting Standards Update 2016-01</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 at fair value</t>
  </si>
  <si>
    <t>Proceeds from sale of subsidiary (net of cash disposed)</t>
  </si>
  <si>
    <t>Distributions from other invested assets</t>
  </si>
  <si>
    <t>Cost of fixed maturities acquired - available for sale, at market value</t>
  </si>
  <si>
    <t>Cost of fixed maturities acquired - available for sale, at fair value</t>
  </si>
  <si>
    <t>Cost of equity securities acquired- at fair value</t>
  </si>
  <si>
    <t>Cost of other invested assets acquired</t>
  </si>
  <si>
    <t>Net change in short-term investments</t>
  </si>
  <si>
    <t>Net change in unsettled securities transactions</t>
  </si>
  <si>
    <t>Proceeds from repayment of long term note receivable, affiliated</t>
  </si>
  <si>
    <t>Net cash provided by (used in) investing activities</t>
  </si>
  <si>
    <t>CASH FLOWS FROM FINANCING ACTIVITIES:</t>
  </si>
  <si>
    <t>Tax benefit from share-based compensation, net of expense</t>
  </si>
  <si>
    <t>Proceeds from borrowing for long term note payable, affiliated</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t>
  </si>
  <si>
    <t>Equity value of non-cash capital contribution of affiliate from parent, net of cash held by affiliate</t>
  </si>
  <si>
    <t>Transfer of fixed maturities, available for sale, at market value to Bermuda Re as part of settlement for loss portfolio transfer agreement as of 12/31/17</t>
  </si>
  <si>
    <t>Summary Of Significant Accounting Policies</t>
  </si>
  <si>
    <t>Summary Of Significant Accounting Policies [Abstract]</t>
  </si>
  <si>
    <t xml:space="preserve"> 1. SUMMARY OF SIGNIFICANT ACCOUNTING POLICIES
A. Business and Basis of Presentation.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Heartland Crop Insurance, Inc. ("Heartland"), Everest International Assurance, Ltd. ("Everest Assurance"), Specialty Insurance Group, Inc. ("Specialty"), Specialty Insurance Group - Leisure and Entertainment Risk Purchasing Group LLC ("Specialty RPG") and Mt. McKinley Managers, L.L.C. All amounts are reported in U.S. dollars. During the fourth quarter of 2018, Global Services was contributed to Holdings from its parent company, Holdings Ireland. The operating results of Global Services for the fourth quarter of 2018 are included within the Company's consolidated financial statements. During the third quarter of 2016, the Company established Delaware domiciled property and casualty insurance subsidiaries, Everest Premier and Everest Denali, which are used in the continued expansion of the Insurance operations. Effective August 24, 2016, the Company sold its wholly owned subsidiary, Heartland, a managing agent for crop insurance, to CGB Diversified Services, Inc. ("CGB"). The operating results of Heartland through August 24, 2016 are included within the Company's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8 presentation.
B. Investments. Fixed maturity investments available for sale, at market value, reflect unrealized appreciation and depreciation, as a result of temporary changes in market value during the period, in stockholder's equity, net of income taxes in "accumulated other comprehensive income (loss)" in the consolidated balance sheets. Fixed maturity, equity securities and other invested assets carried at fair value reflect fair value re-measurements as net realized capital gains and losses in the consolidated statements of operations and comprehensive income (loss). The Company records changes in fair value for its fixed maturities-available for sale, at market value through stock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As of January 1, 2018, the Company carries all of its equity securities at fair value.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s of the Preferred Holdings convertible preferred stock at December 31, 2018 and December 31, 2017 were determined using a pricing model.
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8
2017
Reinsurance recoverable and premium receivables
$
25,163
$
23,011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8
2017
2016
Deferred acquisition costs
$
1,141,714
$
210,925
$
281,424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evenues. Written premiums are earned ratably over the periods of the related insurance and reinsurance contracts. Written premiums related to crop insurance are earned on a seasonal pattern, which is based upon the planting and harvesting periods of each crop season.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G. Prepaid Reinsurance Premiums. Prepaid reinsurance premiums represent unearned premium reserves ceded to other reinsurers. Prepaid reinsurance premiums for any foreign reinsurers comprising more than 10%
H. Income Taxes. The Company and its wholly-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I.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tockholder's equity.
J. Segmentation. The Company, through its subsidiaries, operates in three
K. Retroactive Reinsurance. 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
L. Application of Recently Issued Accounting Standard Changes. Simplification of Disclosure Requirements. In August 2018, the Securities and Exchange Commission ("SEC") issued Final Rule Release #33-10532 ("the Rule") which addresses the simplification of the SEC's disclosure requirements for quarterly and annual financial reports. The main change addressed by the Rule that is applicable to the Company is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can be implemented for first quarter 2019 reporting. The Company has adopted the portions of the Rule that became effective November 5, 2018. The portion of the Rule related to the new requirement for the Statements of Changes in Shareholders' Equity will be adopted by the Company in the first quarter of 2019. Accounting for Cloud Computing Arrangement. In August 2018, The Financial Accounting Standards Board ("FASB") issued Accounting Standards Update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is currently evaluating the impact of the adoption of ASU 2018-15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is effective for annual reporting periods beginning after December 15, 2020 and interim periods within that annual reporting period.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21 325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9. The Company does not expect the adoption of ASU 2017-08 to have a material impact on it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s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Leases. In February 2016, FASB issued ASU 2016-02 (and subsequently issued ASU 2018-11 in July 2018) which outlines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will adopt ASU 2016-02 effective January 1, 2019 and estimates that its increase in lease liability will be $ 65,000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2,447 Disclosures about Short-Duration Contracts. In May 2015, the FASB issued ASU 2015-09, authoritative guidance regarding required disclosures associated with short duration insurance contracts. The new disclosure requirements focus on information about initial claim estimates and subsequent claim estimate adjustment, methodologies in estimating claims and the timing, frequency and severity of claims related to short duration insurance contracts. This guidance is effective for annual reporting periods beginning after December 15, 2015 and interim reporting periods beginning after December 15, 2016. The Company implemented this guidance effective in the fourth quarter of 2016. Disclosures for Investments in Certain Entities that Calculate Net Asset Value Per Share. In May 2015, the FASB issued ASU 2015-07, which removes the requirement to categorize, within the fair value hierarchy, investments for which fair values are estimated using the net asset value practical expedient provided by Accounting Standards Codification 820, Fair Value Measurement. The updated guidance is effective for annual reporting periods beginning after December 15, 2015. The Company implemented this guidance effective in the fourth quarter of 2016. The adoption did not have a material impact on the Company's financial statements. Debt Issuance Costs. In April 2015, The FASB issued ASU 2015–03, authoritative guidance on the presentation of debt issuance costs. This guidance requires that debt issuance costs be presented within the balance sheet as a reduction of the carrying value of the debt liability, rather than as a separate asset. This guidance is effective for annual reporting periods beginning after December 15, 2015 and related interim reporting periods. The Company implemented this guidance effective in the second quarter of 2016. The adoption did not have a material impact on the Company's financial statements.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 </t>
  </si>
  <si>
    <t>Revisions To Financial Statements</t>
  </si>
  <si>
    <t>Revisions To Financial Statements [Abstract]</t>
  </si>
  <si>
    <t xml:space="preserve"> 2. REVISIONS TO FINANCIAL STATEMENTS In preparing its second quarter of 2017 financial statements, the Company altered its processing of ceding certain commissions and deferred acquisition costs under an affiliated quota share agreement. In previous reporting periods, these expenses were ceded based upon a quarter lag. In the second quarter of 2017, the quarter lag was eliminated and these expenses are now recorded on a current quarter basis. Although management determined that the impact of the ceding lag was not material to prior period financial statements, the impact of eliminating the ceding lag would have significantly impacted results within the second quarter of 2017. As a result, prior period balances have been revised in the applicable financial statements and corresponding footnotes to eliminate the impact of the previous recording lag. Management assessed the materiality of this change within prior period financial statements based upon SEC Staff Accounting Bulletin Number 99, Materiality, which is since codified in Accounting Standards Codification ("ASC") 250, Accounting Changes and Error Corrections. In accordance with ASC 250, the prior period comparative financial statements that are presented herein have been revised. The following tables present line items for prior period financial statements that have been affected by the revision. For these line items, the tables detail the amounts as originally reported, the impact upon those line items due to the revision, and the amounts as currently revised within the financial statements.
CONSOLIDATED BALANCE SHEETS
December 31, 2016
As Originally
Impact of
Reported
Revisions
As Revised
(Dollars in thousands)
ASSETS:
Deferred acquisition costs
$
73,924
$
(5,303
)
$
68,621
TOTAL ASSETS
$
17,088,739
$
(5,303
)
$
17,083,436
LIABILITIES:
Other net payable to reinsurers
$
860,391
$
(45,093
)
$
815,298
Income taxes
142,143
6,797
148,940
Total liabilities
11,823,179
(38,296
)
11,784,883
STOCKHOLDERS EQUITY:
Retained earnings
4,914,308
32,993
4,947,301
Total stockholder's equity
5,265,560
32,993
5,298,553
TOTAL LIABILITIES AND STOCKHOLDER'S EQUITY
$
17,088,739
$
(5,303
)
$
17,083,436
CONSOLIDATED STATEMENTS OF OPERATIONS
Year Ended December 31, 2016
AND COMPREHENSIVE INCOME (LOSS):
As Originally
Impact of
Reported
Revisions
As Revised
(Dollars in thousands)
CLAIMS AND EXPENSES:
Commission, brokerage, taxes and fees
$
289,982
$
(8,558
)
$
281,424
Total claims and expenses
1,928,940
(8,558
)
1,920,382
INCOME (LOSS) BEFORE TAXES
390,433
8,558
398,991
Income tax expense (benefit)
94,683
2,664
97,347
NET INCOME (LOSS)
$
295,750
$
5,894
$
301,644
COMPREHENSIVE INCOME (LOSS)
$
321,571
$
5,894
$
327,465
CONSOLIDATED STATEMENTS OF
Year Ended December 31, 2016
CHANGES IN STOCKHOLDER'S EQUITY
As Originally
Impact of
Reported
Revisions
As Revised
(Dollars in thousands)
RETAINED EARNINGS:
Balance, beginning of period
$
4,618,558
$
27,099
$
4,645,657
Net income (loss)
295,750
5,894
301,644
Balance, end of period
4,914,308
32,993
4,947,301
TOTAL STOCKHOLDER'S EQUITY, END OF PERIOD
$
5,265,560
$
32,993
$
5,298,553
CONSOLIDATED STATEMENTS OF CASH FLOWS
Year Ended December 31, 2016
As Originally
Impact of
Reported
Revisions
As Revised
(Dollars in thousands)
CASH FLOWS FROM OPERATING ACTIVITIES:
Net income (loss)
$
295,750
$
5,894
$
301,644
Decrease (increase) in income taxes
60,325
2,666
62,991
Increase (decrease) in other net payable to reinsurers
(364,242
)
(7,614
)
(371,856
)
Change in other assets and liabilities, net
16,090
(946
)
15,144</t>
  </si>
  <si>
    <t>Investments</t>
  </si>
  <si>
    <t>Investments [Abstract]</t>
  </si>
  <si>
    <t xml:space="preserve"> 3. INVESTMENTS The amortized cost, market value and gross unrealized appreciation and depreciation of available for sale, fixed maturity, investments, carried at market value and other-than-temporary impairments ("OTTI") in accumulated other comprehensive income ("AOCI") are as follows for the periods indicated:
At December 31, 2018
Amortized
Unrealized
Unrealized
Market
OTTI in AOCI
(Dollars in thousands)
Cost
Appreciation
Depreciation
Value
(a)
Fixed maturity securities
U.S. Treasury securities and obligations of
U.S. government agencies and corporations
$
2,250,312
$
3,573
$
(11,088
)
$
2,242,797
$
-
Obligations of U.S. states and political subdivisions
489,013
12,915
(2,839
)
499,089
440
Corporate securities
2,273,581
12,487
(69,915
)
2,216,153
430
Asset-backed securities
223,192
102
(2,039
)
221,255
-
Mortgage-backed securities
Commercial
135,380
1,947
(723
)
136,604
-
Agency residential
149,306
1,177
(1,709
)
148,774
-
Non-agency residential
3,115
3
(4
)
3,114
-
Foreign government securities
576,540
14,399
(11,353
)
579,586
-
Foreign corporate securities
932,310
13,325
(30,932
)
914,703
281
Total fixed maturity securities
$
7,032,749
$
59,928
$
(130,602
)
$
6,962,075
$
1,151
At December 31, 2017
Amortized
Unrealized
Unrealized
Market
OTTI in AOCI
(Dollars in thousands)
Cost
Appreciation
Depreciation
Value
(a)
Fixed maturity securities
U.S. Treasury securities and obligations of
U.S. government agencies and corporations
$
671,449
$
658
$
(7,594
)
$
664,513
$
-
Obligations of U.S. states and political subdivisions
563,789
22,124
(444
)
585,469
-
Corporate securities
2,009,665
28,003
(13,459
)
2,024,209
129
Asset-backed securities
138,203
207
(386
)
138,024
-
Mortgage-backed securities
Commercial
52,121
115
(485
)
51,751
-
Agency residential
114,435
511
(1,658
)
113,288
-
Non-agency residential
51
7
-
58
-
Foreign government securities
514,048
17,065
(7,493
)
523,620
-
Foreign corporate securities
863,861
20,121
(12,993
)
870,989
377
Total fixed maturity securities
$
4,927,622
$
88,811
$
(44,512
)
$
4,971,921
$
506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18
At December 31, 2017
Amortized
Market
Amortized
Market
(Dollars in thousands)
Cost
Value
Cost
Value
Fixed maturity securities – available for sale
Due in one year or less
$
511,193
$
507,572
$
319,858
$
320,746
Due after one year through five years
4,271,245
4,230,451
2,601,898
2,595,237
Due after five years through ten years
1,177,752
1,163,831
1,051,431
1,069,617
Due after ten years
561,566
550,474
649,625
683,200
Asset-backed securities
223,192
221,255
138,203
138,024
Mortgage-backed securities
Commercial
135,380
136,604
52,121
51,751
Agency residential
149,306
148,774
114,435
113,288
Non-agency residential
3,115
3,114
51
58
Total fixed maturity securities
$
7,032,749
$
6,962,075
$
4,927,622
$
4,971,921
The changes in net unrealized appreciation (depreciation) for the Company's investments are derived from the following sources for the periods as indicated:
Years Ended December 31,
(Dollars in thousands)
2018
2017
Increase (decrease) during the period between the market value and cost
of investments carried at market value, and deferred taxes thereon:
Fixed maturity securities
$
(115,642
)
$
(11,166
)
Fixed maturity securities, other-than-temporary impairment
645
(4,537
)
Other invested assets
-
3,037
Change in unrealized appreciation (depreciation), pre-tax
(114,997
)
(12,666
)
Deferred tax benefit (expense)
24,187
2,845
Deferred tax benefit (expense), other-than-temporary impairment
(135
)
1,588
Change in unrealized appreciation (depreciation),
net of deferred taxes, included in stockholder's equity
$
(90,945
)
$
(8,233
) The Company frequently reviews all of its fixed maturity, available for sale securities for declines in market value and focuses its attention on securities whose fair value has fallen below 80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45,357
$
(6,099
)
$
373,377
$
(4,989
)
$
618,734
$
(11,088
)
Obligations of U.S. states and political subdivisions
107,183
(2,829
)
1,475
(10
)
108,658
(2,839
)
Corporate securities
1,390,942
(57,043
)
194,770
(12,872
)
1,585,712
(69,915
)
Asset-backed securities
127,052
(1,408
)
47,551
(631
)
174,603
(2,039
)
Mortgage-backed securities
Commercial
51,357
(695
)
2,259
(28
)
53,616
(723
)
Agency residential
44,071
(1,221
)
21,889
(488
)
65,960
(1,709
)
Non-agency residential
3,093
(4
)
-
-
3,093
(4
)
Foreign government securities
192,510
(10,690
)
101,137
(663
)
293,647
(11,353
)
Foreign corporate securities
501,532
(25,821
)
65,279
(5,111
)
566,811
(30,932
)
Total fixed maturity securities
$
2,663,097
$
(105,810
)
$
807,737
$
(24,792
)
$
3,470,834
$
(130,602
)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165,545
$
(7,618
)
$
118,322
$
(1,164
)
$
283,867
$
(8,782
)
Due in one year through five years
1,423,431
(44,924
)
525,554
(9,530
)
1,948,985
(54,454
)
Due in five years through ten years
624,875
(35,360
)
42,902
(2,773
)
667,777
(38,133
)
Due after ten years
223,673
(14,580
)
49,260
(10,178
)
272,933
(24,758
)
Asset-backed securities
127,052
(1,408
)
47,551
(631
)
174,603
(2,039
)
Mortgage-backed securities
98,521
(1,920
)
24,148
(516
)
122,669
(2,436
)
Total fixed maturity securities
$
2,663,097
$
(105,810
)
$
807,737
$
(24,792
)
$
3,470,834
$
(130,602
) The aggregate market value and gross unrealized losses related to investments in an unrealized loss position at December 31, 2018 were $ 3,470,834 130,602 9.0 0.8 105,810 68,010 24,792 14,802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6,963
$
(2,921
)
$
198,684
$
(4,673
)
$
645,647
$
(7,594
)
Obligations of U.S. states and political subdivisions
4,400
(27
)
37,886
(417
)
42,286
(444
)
Corporate securities
455,431
(6,674
)
216,715
(6,785
)
672,146
(13,459
)
Asset-backed securities
75,196
(328
)
7,991
(58
)
83,187
(386
)
Mortgage-backed securities
Commercial
26,650
(264
)
5,972
(221
)
32,622
(485
)
Agency residential
46,234
(322
)
58,135
(1,336
)
104,369
(1,658
)
Foreign government securities
159,852
(1,567
)
121,018
(5,926
)
280,870
(7,493
)
Foreign corporate securities
263,547
(4,590
)
109,727
(8,403
)
373,274
(12,993
)
Total fixed maturity securities
$
1,478,273
$
(16,693
)
$
756,128
$
(27,819
)
$
2,234,401
$
(44,512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102,939
$
(498
)
$
40,006
$
(1,627
)
$
142,945
$
(2,125
)
Due in one year through five years
973,217
(10,291
)
488,945
(18,917
)
1,462,162
(29,208
)
Due in five years through ten years
189,103
(3,713
)
116,136
(5,216
)
305,239
(8,929
)
Due after ten years
64,934
(1,277
)
38,943
(444
)
103,877
(1,721
)
Asset-backed securities
75,196
(328
)
7,991
(58
)
83,187
(386
)
Mortgage-backed securities
72,884
(586
)
64,107
(1,557
)
136,991
(2,143
)
Total fixed maturity securities
$
1,478,273
$
(16,693
)
$
756,128
$
(27,819
)
$
2,234,401
$
(44,512
) The aggregate market value and gross unrealized losses related to investments in an unrealized loss position at December 31, 2017 were $ 2,234,401 44,512 13.0 0.9 16,693 13,043 27,819 26,463 The components of net investment income are presented in the tables below for the periods indicated:
Years Ended December 31,
(Dollars in thousands)
2018
2017
2016
Fixed maturities
$
201,108
$
193,676
$
182,132
Equity securities
14,909
25,852
32,317
Short-term investments and cash
7,715
2,870
1,234
Other invested assets
Limited partnerships
61,645
36,603
25,194
Dividends from preferred shares of affiliate
31,032
31,032
31,032
Other
17,825
6,675
1,017
Gross investment income before adjustments
334,234
296,708
272,926
Funds held interest income (expense)
5,188
5,006
6,073
Interest income from Parent
4,085
4,300
4,300
Gross investment income
343,507
306,014
283,299
Investment expenses
(29,126
)
(19,755
)
(18,492
)
Net investment income
$
314,381
$
286,259
$
264,807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322,932 Beginning in the first quarter of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As of the third quarter of 2018, the Company has consolidated its participation in the facility. As a result, the underlying investments are now recorded in the various investment line items within the Company's balance sheet, rather than as part of other invested assets. As of December 31, 2018, the market value of investments in the facility consolidated within the Company's balance sheets was $ 120,109 Other invested assets, at fair value, as of December 31, 2018 and December 31, 2017, were comprised of preferred shares held in Preferred Holdings, an affiliated company. The components of net realized capital gains (losses) are presented in the table below for the periods indicated:
Years Ended December 31,
(Dollars in thousands)
2018
2017
2016
Fixed maturity securities, market value:
Other-than-temporary impairments
$
(6,164
)
$
(6,077
)
$
(25,679
)
Gains (losses) from sales
933
2,473
(6,981
)
Fixed maturity securities, fair value:
Gains (losses) from sales
(1,799
)
-
(1,586
)
Gains (losses) from fair value adjustments
1,506
-
1,381
Equity securities, fair value:
Gains (losses) from sales
(32,092
)
6,556
(12,561
)
Gains (losses) from fair value adjustments
(59,409
)
117,695
51,077
Other invested assets
1,815
61
18
Other invested assets, fair value:
Gains (losses) from fair value adjustments
(90,136
)
40,846
(6,588
)
Gains (losses) on sale of subsidiary
-
-
(28,032
)
Short-term investment gains (losses)
(10
)
(1
)
10
Total net realized capital gains (losses)
$
(185,356
)
$
161,553
$
(28,941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Effective August 24, 2016, the Company sold Heartland, its crop Managing General Agent to CGB. The Company has recognized a pre-tax loss on the sale of Heartland of $ 28,032 The proceeds and split between gross gains and losses, from sales of fixed maturity and equity securities, are presented in the table below for the periods indicated:
Years Ended December 31,
(Dollars in thousands)
2018
2017
2016
Proceeds from sales of fixed maturity securities
$
793,119
$
1,676,203
$
710,028
Gross gains from sales
15,349
31,328
18,907
Gross losses from sales
(16,215
)
(28,855
)
(27,474
)
Proceeds from sales of equity securities
$
1,029,920
$
586,496
$
695,039
Gross gains from sales
25,160
23,214
16,223
Gross losses from sales
(57,252
)
(16,658
)
(28,784
) Securities with a carrying value amount of $ 1,471,451 </t>
  </si>
  <si>
    <t>Reserves For Losses And LAE</t>
  </si>
  <si>
    <t>Reserves For Losses And LAE [Abstract]</t>
  </si>
  <si>
    <t xml:space="preserve"> 4. RESERVES FOR LOSSES AND LAE Reserves for losses and LAE. Activity in the reserve for losses and LAE is summarized for the periods indicated:
At December 31,
(Dollars in thousands)
2018
2017
2016
Gross reserves at January 1
$
9,343,028
$
8,331,288
$
7,940,720
Less reinsurance recoverables
(5,727,268
)
(4,199,791
)
(3,875,073
)
Net reserves at January 1
3,615,760
4,131,497
4,065,647
Incurred related to:
Current year
4,252,220
2,157,498
1,441,962
Prior years
558,798
(117,747
)
(91,682
)
Total incurred losses and LAE
4,811,018
2,039,751
1,350,280
Paid related to:
Current year
1,524,635
1,607,601
400,489
Prior years
1,408,256
957,933
892,207
Total paid losses and LAE
2,932,891
2,565,534
1,292,696
Foreign exchange/translation adjustment
(24,412
)
10,046
8,266
Net reserves at December 31
5,469,475
3,615,760
4,131,497
Plus reinsurance recoverables
4,697,543
5,727,268
4,199,791
Gross reserves at December 31
$
10,167,018
$
9,343,028
$
8,331,288
Current year incurred losses were $ 4,252,220 2,157,498 1,441,962 148.2 1,029,725 Incurred prior years' reserves increased by $ 558,798 117,747 91,682 553,036 The decrease for 2017 was attributable to favorable development in the reinsurance segments of $ 84,809 25,194 32,938 The decrease for 2016 was attributable to favorable development in the reinsurance segments of $ 187,909 45,668 21,566 6,261 15,305 96,227 The following is information about incurred and paid claims development as of December 31, 2018,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17 is presented as supplementary information. These tables present seven years of incurred and paid claims development as it is impracticable to retrospectively create the tables for ten years. For the reinsurance groups, for the years prior to 2012, the total of IBNR plus expected development on reported claims was not prepared on an accident year ba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h may not be in line with assumptions that would have been made at the time. A similar situation applies to insurance where the accumulation of the business lines reported in the regulatory filings are not consistent with the breakout of the t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Cessions under affiliated quota share agreements reduce net losses but do not impact claim counts. The following tables present the incurred loss and ALAE and the paid loss and ALAE, net of reinsurance for casualty and property, as well as the average annual percentage payout of incurred claims by age, net of reinsurance for each of our disclosed lines of business. U.S. Reinsurance – Casual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49,554
$
211,395
$
139,986
$
139,696
$
146,130
$
145,884
$
123,133
3,743
N/A
2013
117,165
183,817
181,370
186,496
178,745
144,901
2,399
N/A
2014
197,550
189,747
193,907
185,993
142,503
6,238
N/A
2015
155,907
178,397
173,915
128,718
7,043
N/A
2016
171,566
174,166
139,377
4,856
N/A
2017
147,709
101,680
1,796
N/A
2018
423,119
304,803
N/A
$
1,203,431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2,464
$
11,644
$
24,865
$
54,728
$
76,423
$
95,999
$
97,958
2013
4,716
15,745
43,426
74,059
102,101
112,924
2014
7,151
21,883
47,975
86,187
101,462
2015
7,918
21,898
60,936
85,081
2016
7,442
43,696
96,070
2017
29,027
58,699
2018
44,519
$
596,712
All outstanding liabilities prior to 2012, net of reinsurance
541,109
Liabilities for claims and claim adjustment expenses, net of reinsurance
$
1,147,829
(Some amounts may not reconcile due to rounding.)
Average Annual Percentage Payout of Incurred Claims by Age, Net of Reinsurance (unaudited)
Years
1
2
3
4
5
6
7
Casualty
8.6%
14.7%
23.3%
22.8%
15.8%
11.3%
1.6% U.S. Reinsurance – Proper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581,725
$
469,901
$
375,492
$
372,721
$
363,703
$
360,924
$
354,161
26
N/A
2013
281,827
303,786
279,500
248,747
242,639
237,786
29
N/A
2014
327,225
297,624
238,821
222,143
223,170
139
N/A
2015
324,762
259,740
235,896
237,046
252
N/A
2016
423,787
372,960
400,328
585
N/A
2017
840,673
920,568
3,800
N/A
2018
2,505,374
1,014,015
N/A
$
4,878,43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29,954
$
229,146
$
286,539
$
311,224
$
323,662
$
337,889
$
338,245
2013
120,006
165,868
199,684
214,193
223,295
226,132
2014
110,228
164,187
190,381
204,116
209,383
2015
113,245
167,216
205,980
219,870
2016
156,893
298,459
347,039
2017
582,183
726,980
2018
923,030
$
2,990,680
All outstanding liabilities prior to 2012, net of reinsurance
34,584
Liabilities for claims and claim adjustment expenses, net of reinsurance
$
1,922,337
(Some amounts may not reconcile due to rounding.)
Average Annual Percentage Payout of Incurred Claims by Age, Net of Reinsurance (unaudited)
Years
1
2
3
4
5
6
7
Casualty
43.8%
22.7%
14.1%
6.4%
3.3%
2.9%
0.1% International – Casual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122,763
$
55,825
$
35,057
$
43,269
$
45,029
$
43,365
$
40,567
822
N/A
2013
60,593
41,151
42,907
54,954
48,909
40,501
1,268
N/A
2014
59,019
48,528
67,890
57,324
45,528
2,450
N/A
2015
54,588
73,853
62,508
41,042
2,811
N/A
2016
72,485
69,605
42,783
3,150
N/A
2017
58,016
32,424
3,176
N/A
2018
213,031
138,910
N/A
$
455,876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7,028
$
10,482
$
16,325
$
19,636
$
22,886
$
27,297
$
30,102
2013
5,809
13,726
17,460
21,080
23,763
27,378
2014
8,257
14,464
20,480
24,756
29,040
2015
8,261
17,874
25,263
26,421
2016
10,504
19,654
29,081
2017
10,910
23,462
2018
42,745
$
208,227
All outstanding liabilities prior to 2012, net of reinsurance
67,223
Liabilities for claims and claim adjustment expenses, net of reinsurance
$
314,872
(Some amounts may not reconcile due to rounding.)
Average Annual Percentage Payout of Incurred Claims by Age, Net of Reinsurance (unaudited)
Years
1
2
3
4
5
6
7
Casualty
20.5%
20.1%
15.4%
7.4%
8.1%
9.9%
6.9% International – Proper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64,921
$
248,925
$
199,910
$
204,200
$
198,522
$
202,585
$
201,769
75
N/A
2013
172,238
168,763
161,548
148,630
152,596
152,405
60
N/A
2014
311,914
252,932
192,433
169,450
168,289
184
N/A
2015
256,784
161,440
165,801
172,825
103
N/A
2016
195,917
216,061
223,203
437
N/A
2017
514,348
478,896
4,585
N/A
2018
899,094
281,798
N/A
$
2,296,481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81,030
$
138,788
$
170,517
$
181,010
$
185,233
$
190,854
$
190,908
2013
45,630
95,774
115,537
129,824
136,661
139,277
2014
56,523
101,869
130,791
146,616
152,076
2015
54,363
101,657
133,197
149,359
2016
56,745
142,237
180,237
2017
295,078
376,012
2018
331,806
$
1,519,676
All outstanding liabilities prior to 2012, net of reinsurance
79,444
Liabilities for claims and claim adjustment expenses, net of reinsurance
$
856,250
(Some amounts may not reconcile due to rounding.)
Average Annual Percentage Payout of Incurred Claims by Age, Net of Reinsurance (unaudited)
Years
1
2
3
4
5
6
7
Casualty
40.1%
26.3%
16.3%
8.2%
3.2%
2.3%
0.0% Insurance – Casual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11,523
$
174,501
$
184,912
$
184,312
$
187,963
$
178,128
$
180,350
367
15,746
2013
255,598
227,657
230,182
224,303
181,527
189,032
831
21,314
2014
237,162
238,146
240,081
245,461
209,777
1,696
25,112
2015
257,735
257,873
260,086
250,808
8,702
26,729
2016
352,952
339,026
332,455
21,239
31,120
2017
272,757
224,603
10,894
33,822
2018
642,029
475,782
27,224
$
2,029,05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5,659
$
55,166
$
84,285
$
116,460
$
133,075
$
146,765
$
160,874
2013
17,101
68,498
101,517
129,588
149,542
168,907
2014
20,351
71,807
113,996
143,553
176,325
2015
19,904
67,798
116,418
202,792
2016
24,662
100,846
292,645
2017
286,290
173,839
2018
61,104
$
1,236,488
All outstanding liabilities prior to 2012, net of reinsurance
147,649
Liabilities for claims and claim adjustment expenses, net of reinsurance
$
940,215
(Some amounts may not reconcile due to rounding.)
Average Annual Percentage Payout of Incurred Claims by Age, Net of Reinsurance (unaudited)
Years
1
2
3
4
5
6
7
Casualty
21.9%
8.9%
28.7%
20.2%
11.0%
8.4%
7.3% Insurance – Proper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58,235
$
46,857
$
43,471
$
44,799
$
44,227
$
43,845
$
44,086
1
N/A
2013
63,803
56,727
51,965
52,674
52,144
52,611
12
N/A
2014
67,951
69,700
67,297
66,135
66,418
12
N/A
2015
80,165
75,670
74,906
74,967
25
N/A
2016
150,671
155,382
167,406
76
N/A
2017
244,273
291,322
779
N/A
2018
386,403
79,448
N/A
$
1,083,21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26,851
$
44,345
$
42,800
$
44,452
$
44,161
$
43,973
$
44,041
2013
35,157
54,039
52,394
52,658
52,284
52,521
2014
40,211
66,300
66,460
65,813
66,302
2015
45,244
70,125
74,829
74,590
2016
71,580
152,075
167,807
2017
185,541
278,905
2018
252,936
$
937,103
All outstanding liabilities prior to 2012, net of reinsurance
75
Liabilities for claims and claim adjustment expenses, net of reinsurance
$
146,185
(Some amounts may not reconcile due to rounding.)
Average Annual Percentage Payout of Incurred Claims by Age, Net of Reinsurance (unaudited)
Years
1
2
3
4
5
6
7
Casualty
60.7%
37.2%
1.8%
0.7%
-0.1%
0.1%
0.2%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18
(Dollars in thousands)
Net outstanding liabilities
U.S. Reinsurance Casualty
$
1,147,829
U.S. Reinsurance Property
1,922,337
International Casualty
314,872
International Property
856,250
Insurance Casualty
940,215
Insurance Property
146,185
Liabilities for unpaid claims and claim adjustment expenses, net of reinsurance
5,327,686
Reinsurance recoverable on unpaid claims
U.S. Reinsurance Casualty
1,231,742
U.S. Reinsurance Property
602,369
International Casualty
619,873
International Property
359,469
Insurance Casualty
1,689,132
Insurance Property
194,958
Total reinsurance recoverable on unpaid claims
4,697,543
Unallocated claims adjustment expenses
113,603
Other
28,185
141,788
Total gross liability for unpaid claims and claim adjustment expense
$
10,167,018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150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direct insurance business and Everest Re's assumed reinsurance business. All of the contracts of insurance and reinsurance under which the Company has received claims during the past three 20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8
2017
2016
Gross basis:
Beginning of period reserves
$
448,993
$
441,111
$
433,117
Incurred losses
(2,473
)
90,009
73,336
Paid losses
(99,026
)
(82,126
)
(65,342
)
End of period reserves
$
347,495
$
448,993
$
441,111
Net basis:
Beginning of period reserves
$
269,153
$
274,409
$
276,540
Incurred losses
-
25,194
45,668
Paid losses
(45,605
)
(30,451
)
(47,798
)
End of period reserves
$
223,548
$
269,153
$
274,409
(Some amounts may not reconcile due to rounding.)
Reinsurance Receivables. Reinsurance receivables for both paid and unpaid losses totaled $ 4,840,936 6,120,687 3,524,750 72.8 326,241 6.7 5 </t>
  </si>
  <si>
    <t>Fair Value</t>
  </si>
  <si>
    <t>Fair Value [Abstract]</t>
  </si>
  <si>
    <t xml:space="preserve"> 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18, $ 383,994 2,337 354,133 2,337 28,708 1,153 165,173 The Company internally manages a public equity portfolio, which had a fair value at December 31, 2018 and December 31, 2017 of $ 124,228 245,043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ere categorized as Level 3 at December 31, 2018 and December 31, 2017, since it represented a privately placed convertible preferred stock issued by an affiliate. The stock was received in exchange for shares of the Company's parent. The 25 1.75 20 Company's June 1, 2044 4.868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
There were no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664,513
$
-
$
664,513
$
-
Obligations of U.S. States and political subdivisions
585,469
-
585,469
-
Corporate securities
2,024,209
-
1,865,988
158,221
Asset-backed securities
138,024
-
138,024
-
Mortgage-backed securities
Commercial
51,751
-
51,751
-
Agency residential
113,288
-
113,288
-
Non-agency residential
58
-
58
-
Foreign government securities
523,620
-
523,620
-
Foreign corporate securities
870,989
-
864,037
6,952
Total fixed maturities, market value
4,971,921
-
4,806,748
165,173
Equity securities, fair value
822,375
800,542
21,833
-
Other invested assets, fair value
1,807,473
-
-
1,807,473
In addition, $ 117,662 79,505 The following table presents the activity under Level 3, fair value measurements using significant unobservable inputs by asset type, for the periods indicated:
Total Fixed Maturities, Market Value
December 31, 2018
December 31, 2017
Corporate
Foreign
Corporate
Foreign
(Dollars in thousands)
Securities
Corporate
Total
Securities
Corporate
Total
Beginning balance
$
158,221
$
6,952
$
165,173
$
65,197
$
2,538
$
67,735
Total gains or (losses) (realized/unrealized)
Included in earnings
(93
)
(660
)
(753
)
1,654
356
2,010
Included in other comprehensive income (loss)
1,090
-
1,090
(991
)
-
(991
)
Purchases, issuances and settlements
215,839
(298
)
215,541
92,361
4,058
96,419
Transfers in and/or (out) of Level 3
1,193
1,750
2,943
-
-
-
Ending balance
$
376,250
$
7,744
$
383,994
$
158,221
$
6,952
$
165,173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December 31, 2018
December 31, 2017
Foreign
Foreign
(Dollars in thousands)
Corporate
Total
Corporate
Total
Beginning balance fixed maturities at fair value
$
-
$
-
$
-
$
-
Total gains or (losses) (realized/unrealized)
Included in earnings
(293
)
(293
)
-
-
Included in other comprehensive income (loss)
-
-
-
-
Purchases, issuances and settlements
2,630
2,630
-
-
Transfers in and/or (out) of Level 3
-
-
-
-
Ending balance
$
2,337
$
2,337
$
-
$
-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were $ 2,943 0 The following table presents the activity under Level 3, fair value measurements using significant unobservable inputs by other invested assets, for the periods indicated:
Years Ended December 31,
(Dollars in thousands)
2018
2017
Other invested assets, fair value:
Beginning balance
$
1,807,473
$
1,766,626
Total gains or (losses) (realized/unrealized)
Included in earnings
(90,136
)
40,846
Included in other comprehensive income (loss)
-
-
Purchases, issuances and settlements
-
-
Transfers in and/or (out) of Level 3
-
-
Ending balance
$
1,717,336
$
1,807,473
The amount of total gains or losses for the period included in earnings
(or changes in net assets) attributable to the change in unrealized
gains or losses relating to assets still held at the reporting date
$
-
$
-
(Some amounts may not reconcile due to rounding.)</t>
  </si>
  <si>
    <t>Senior Notes</t>
  </si>
  <si>
    <t>Senior Notes [Abstract]</t>
  </si>
  <si>
    <t xml:space="preserve"> 6. SENIOR NOTES The table below displays Holdings' outstanding senior notes. Market value is based on quoted market prices, but due to limited trading activity, these senior notes are considered Level 2 in the fair value hierarchy.
December 31, 2018
December 31, 2017
Consolidated Balance
Consolidated Balance
(Dollars in thousands)
Date Issued
Date Due
Principal Amounts
Sheet Amount
Market Value
Sheet Amount
Market Value
Senior notes
06/05/2014
06/01/2044
400,000
$
396,954
$
396,968
$
396,834
$
420,340
On June 5, 2014, Holdings issued $ 400,000 30 4.868 June 1, 2044 Interest expense incurred in connection with these senior notes is as follows for the periods indicated:
Years Ended December 31,
(Dollars in thousands)
2018
2017
2016
Interest expense incurred
$
19,472
$
19,472
$
19,472</t>
  </si>
  <si>
    <t>Long Term Subordinated Notes</t>
  </si>
  <si>
    <t>Long Term Subordinated Notes [Abstract]</t>
  </si>
  <si>
    <t xml:space="preserve"> 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18
December 31, 2017
Original
Consolidated Balance
Consolidated Balance
(Dollars in thousands)
Date Issued
Principal Amount
Scheduled
Final
Sheet Amount
Market Value
Sheet Amount
Market Value
Long term subordinated notes
04/26/2007
$
400,000
05/15/2037
05/01/2067
$
236,659
$
200,390
$
236,561
$
233,072
During the fixed rate interest period from May 3, 2007 through May 14, 2017, interest was at the annual rate of 6.6 interest will be based on the 3 month LIBOR plus 238.5 5.0 Holdings may redeem the long term subordinated notes on or after May 15, 2017, in whole or in part at 100 5.40 4.868 On March 19, 2009 161,441 Interest expense incurred in connection with these long term subordinated notes is as follows for the periods indicated:
Years Ended December 31,
(Dollars in thousands)
2018
2017
2016
Interest expense incurred
$
10,926
$
11,498
$
15,749</t>
  </si>
  <si>
    <t>Collateralized Reinsurance And Trust Agreements</t>
  </si>
  <si>
    <t>Collateralized Reinsurance And Trust Agreements [Abstract]</t>
  </si>
  <si>
    <t xml:space="preserve"> 8. COLLATERALIZED REINSURANCE AND TRUST AGREEMENTS A subsidiary of the Company, Everest Re, has established a trust agreement, which effectively uses Everest Re's investments as collateral, as security for assumed losses payable to non-affiliated ceding companies. At December 31, 2018, the total amount on deposit in the trust account was $ 565,668 On April 24, 2014, the Company entered into two 250,000 200,000 On November 18, 2014, the Company entered into a 500,000 On December 1, 2015, the Company entered into two 300,000 325,000 On April 13, 2017, the Company entered into six three four 225,000 400,000 325,000 three five 50,000 75,000 175,000 On April 30, 2018, the Company entered into four two four 62,500 200,000 two five 62,500 200,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the 2017 catastrophe events have exceeded the single event retentions under the terms of the agreements that would result in a recovery. In addition, the aggregation of the to 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500,000 625,000 950,000 300,000 262,500 262,500</t>
  </si>
  <si>
    <t>Operating Lease Agreements</t>
  </si>
  <si>
    <t>Operating Lease Agreements [Abstract]</t>
  </si>
  <si>
    <t xml:space="preserve"> 9. OPERATING LEASE AGREEMENTS The future minimum rental commitments, exclusive of cost escalation clauses, at December 31, 2018, for all of the Company's operating leases with remaining non-cancelable terms in excess of one year are as follows:
(Dollars in thousands)
2019
$
17,004
2020
16,594
2021
7,806
2022
7,501
2023
7,385
Thereafter
17,583
Net commitments
$
73,873
(Some amounts may not reconcile due to rounding.)
All of these leases, the expiration terms of which range from 2019 to 2028, are for the rental of office space. Rental expense was $ 19,288 16,209 14,841</t>
  </si>
  <si>
    <t>Income Taxes</t>
  </si>
  <si>
    <t>Income Taxes [Abstract]</t>
  </si>
  <si>
    <t xml:space="preserve"> 10. 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The TCJA enacted on December 22, 2017 caused the Company to record an income tax benefit of $ 123,143 21 35
Years Ended December 31,
(Dollars in thousands)
2018
2017
2016
Current tax expense (benefit):
U.S.
$
(50,964
)
$
(123,083
)
$
16,004
Foreign
8
221
12,682
Total current tax expense (benefit)
(50,956
)
(122,862
)
28,686
Total deferred U.S. tax expense (benefit)
(314,869
)
(78,318
)
68,661
Total income tax expense (benefit)
$
(365,825
)
$
(201,180
)
$
97,347
A reconciliation of the total income tax provision using the statutory U.S. Federal Income tax rate to the Company's total income tax provision is as follows for the periods indicated:
Years Ended December 31,
(Dollars in thousands)
2018
2017
2016
Expected income tax provision at the U.S. statutory tax rate
$
(278,016
)
$
(43,044
)
$
139,646
Increase (reduction) in taxes resulting from:
Tax exempt income
(3,824
)
(8,488
)
(9,078
)
Dividend received deduction
(1,277
)
(4,063
)
(4,335
)
Proration
1,150
1,760
1,931
Creditable foreign premium tax
(13,475
)
(7,515
)
(6,134
)
Tax audit settlement
(2,060
)
(11,565
)
(19,204
)
U.S. rate differential on carryback of net operation losses to PY
(43,734
)
-
-
U.S. rate differential on deferred tax 2017 return to provision
(28,832
)
-
-
Share based compensation tax benefits formerly in APIC
(1,450
)
(3,308
)
-
Impact of U.S. tax reform
-
(123,143
)
-
Change in uncertain tax positions
8,434
-
-
Other
(2,741
)
(1,814
)
(5,479
)
Total income tax provision
$
(365,825
)
$
(201,180
)
$
97,347
(Some amounts may not reconcile due to rounding.)
A reconciliation of the beginning and ending unrecognized tax benefits, for the periods indicated, is as follows:
(Dollars in thousands)
2018
2017
2016
Balance at January 1
$
-
$
-
$
-
Additions based on tax positions related to the current year
-
-
-
Additions for tax positions of prior years
8,434
-
-
Reductions for tax positions of prior years
-
-
-
Settlements with taxing authorities
-
-
-
Lapses of applicable statutes of limitations
-
-
-
Balance at December 31
$
8,434
$
-
$
-
At December 31, 2018, The Company's unrecognized tax benefits, excluding interest and penalties, that would impact the effective tax rate were $ 8,434 Interest and penalties related to unrecognized tax benefits are recognized in income tax expense. At December 31, 2018, the Company accrued $ 0 12 During 2016, the Internal Revenue Service ("IRS") completed its audit of the Company for the 2009 through 2013 tax years and issued a final Revenue Agent Report ("RAR"). The Company received the expected net refund of $ 44,241 1,326 The Company's 2014 and subsequent tax years are open to audit by the IRS, and in 2018, the IRS opened an audit of the 2014 tax year. To date, the Company has not received any notices of proposed adjustments. The Company did propose affirmative beneficial tax return adjustments to the IRS at the start of the audit. In total, the Company expects a net tax refund of $ 35,087 1,539 For the tax year 2015, the total amount expected to be refunded from the IRS is $ 44,611 668 For the tax year 2016, the total amount expected to be refunded from the IRS is $ 48,268 267 Deferred income taxes reflect the tax effect of the temporary differences between the value of assets and liabilities for financial statement purposes and such values as measured by U.S. tax laws and regulations. The principal items making up the net deferred income tax assets/ (liabilities) are as follows for the periods indicated:
At December 31,
(Dollars in thousands)
2018
2017
Deferred tax assets:
Foreign tax credits
$
167,685
$
15,913
Net operating loss
96,693
-
Loss reserves
64,135
52,649
Unearned premium reserve
63,309
55,034
Net unrecognized losses on benefit plans
17,921
19,120
Unrealized foreign currency losses
12,590
547
Net unrealized investment losses
9,745
-
Uncollectible reinsurance reserve
3,142
3,320
Deferred expenses
1,992
1,759
Investment impairments
1,291
1,144
Benefit plan liability
-
10,417
Other assets
11,624
8,633
Total deferred tax assets
450,127
168,536
Deferred tax liabilities:
Net fair value income
178,018
252,349
Deferred acquisition costs
74,736
64,997
Partnership Investments
14,936
2,019
Benefit plan asset
3,600
-
Bond market discount
1,845
1,243
Net unrealized investment gains
-
12,819
Gain on tender of debt
-
3,287
Other liabilities
2,022
840
Total deferred tax liabilities
275,157
337,554
Net deferred tax assets/(liabilities)
$
174,970
$
(169,018
)
(Some amounts may not reconcile due to rounding.)
At December 31, 2018, the Company has $ 167,685 no 2019 2028 96,564 2038 Management believes that it is more likely than not that the Company will realize all of its deferred tax assets. Accordingly, no In performing our assessment of the recoverability of the deferred tax asset pursuant to ASC 740, the Company considered tax laws governing the utilization of the net operating loss and foreign tax credit carryforwards and other deferred tax assets in each applicable jurisdiction. Under U.S. tax law, a company generally must use its net operating loss carryforwards before it can use its foreign tax credit carryforwards. The Company evaluated all negative and positive evidence impacting the realization of its deferred tax assets as of December 31, 2018 in the U.S. tax jurisdiction. Evidence considered in our analysis included the Company's ability to carryback net operating losses generated in 2017 and 2018. In addition, the Company implemented planning actions during 2018 and early 2019 to increase its planned U.S. source and foreign source income to better enable it to utilize its U.S. deferred tax assets and tax attributes. As of December 31, 2018, based on all available evidence, the Company has concluded it is more likely than not that the U.S. net operating loss and foreign tax credit carryforwards will be utilized prior to expiration and, thus, no valuation allowance has been established in the U.S. jurisdiction. As a result of the TCJA, the Company recognized a $ 123,143 During 2018, the Company completed its accounting, and interpreted the additional guidance issued by the IRS and U.S. Department of the Treasury, and recognized an income tax benefit of $ 28,832 Effective January 1, 2017, the Company adopted ASU 2016-09 which provided new guidance on the treatment of the tax effects of share based compensation transactions. ASU 2016-09 required that the income tax effects of restricted stock vestings and stock options exercises resulting from the change in value of share based compensation awards between the grant date and settlement (vesting/exercising) date be recorded as part of income tax expense (benefit) within the consolidated statements of operations and comprehensive income (loss). Per the new guidance, the Company recorded excess tax benefits of $ 1,450 3,308 In years prior to 2017, the Company recorded tax benefits related to restricted stock vestings and stock option exercises as part of additional paid-in capital in the stockholder's equity section of the consolidated balance sheets. The adoption of ASU 2016-09 did not impact the accounting treatment of tax benefits related to dividends on restricted stock. The tax benefits related to the payment of dividends on restricted stock have been recorded as part of additional paid-in capital in the stockholder's equity section of the consolidated balance sheets in all years. The tax benefits related to the payment of dividends on restricted stock were $ 241 287 </t>
  </si>
  <si>
    <t>Reinsurance</t>
  </si>
  <si>
    <t>Reinsurance [Abstract]</t>
  </si>
  <si>
    <t xml:space="preserve"> 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Note 4 and Note 8. Premiums written and earned and incurred losses and LAE are comprised of the following for the periods indicated:
Years Ended December 31,
(Dollars in thousands)
2018
2017
2016
Written premiums:
Direct
$
1,996,606
$
1,873,115
$
1,699,204
Assumed
4,577,070
3,915,374
3,364,524
Ceded
(1,541,814
)
(3,064,645
)
(3,015,606
)
Net written premiums
$
5,031,862
$
2,723,844
$
2,048,122
Premiums earned:
Direct
$
1,903,576
$
1,655,023
$
1,608,783
Assumed
4,447,862
3,842,836
3,492,598
Ceded
(1,512,380
)
(3,548,264
)
(3,007,332
)
Net premiums earned
$
4,839,058
$
1,949,595
$
2,094,049
Incurred losses and LAE:
Direct
$
1,182,399
$
1,196,323
$
1,415,933
Assumed
4,162,776
3,108,753
1,674,342
Ceded
(534,157
)
(2,265,325
)
(1,739,995
)
Net incurred losses and LAE
$
4,811,018
$
2,039,751
$
1,350,280
The Company has engaged in reinsurance transactions with Bermuda Re, Everest International Reinsurance, Ltd. ("Everest International"), Mt. Logan Re, Everest Insurance Company of Canada ("Everest Canada") and Lloyd's Syndicate 2786,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1)
01/01/2013-12/31/2013
Everest Re- Canadian Branch
75.0%
Bermuda Re
property / casualty business
150,000
(1)
412,500
(1)
01/01/2014-12/31/2017
Everest Re- Canadian Branch
75.0%
Bermuda Re
property / casualty business
262,500
(1)
412,500
(1)
01/01/2012-12/31/2017
Everest Canada
80.0%
Everest Re- Canadian Branch
property business
-
-
(1) Amounts shown are Canadian dollars.
As of December 31, 2017, the Company decided not to renew its quota share reinsurance agreements between Everest Re and Bermuda Re, between Everest Re-Canadian branch and Bermuda Re and between Everest Canada and the Everest Re-Canadian branch due to economic implications of the enactment of TCJA on December 22, 2017.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42 1,000,000 970,000 500,000 The following tables summarize the premiums and losses ceded by the Company to Bermuda Re and Everest International, respectively, and premiums and losses assumed by the Company from Everest Canada and Lloyd's syndicate 2786 for the periods indicated:
Bermuda Re
Years Ended December 31,
(Dollars in thousands)
2018
2017
2016
Ceded written premiums
$
572,620
$
2,219,352
$
2,324,314
Ceded earned premiums
586,120
2,796,939
2,353,801
Ceded losses and LAE
(49,955
)
1,687,659
1,307,722
Everest International
Years Ended December 31,
(Dollars in thousands)
2018
2017
2016
Ceded written premiums
$
-
$
10
$
98
Ceded earned premiums
-
44
110
Ceded losses and LAE
(753
)
(990
)
3,467
Everest Canada
Years Ended December 31,
(Dollars in thousands)
2018
2017
2016
Assumed written premiums
$
-
$
25,871
$
53,653
Assumed earned premiums
-
54,558
49,156
Assumed losses and LAE
6,238
29,389
38,568
Lloyd's Syndicate 2786
Years Ended December 31,
(Dollars in thousands)
2018
2017
2016
Assumed written premiums
$
10,800
$
35,607
$
18,994
Assumed earned premiums
35,826
33,590
5,038
Assumed losses and LAE
27,550
17,688
4,938
Everest Re sold net assets of its UK branch to Bermuda Re and provided Bermuda Re with a reserve indemnity agreement allowing for indemnity payments of up to 90 25.0 In 2013, Group established Mt. Logan Re, which is a Class 3 insurer based in Bermuda. Mt. Logan Re then established separate segregated accounts for its business activity, which invest in a diversified set of catastrophe exposures. The following table summarizes the premiums and losses that are ceded by the Company to Mt. Logan Re segregated accounts and assumed by the Company from Mt. Logan Re segregated accounts.
Mt. Logan Re Segregated Accounts
Years Ended December 31,
(Dollars in thousands)
2018
2017
2016
Ceded written premiums
$
207,439
$
192,928
$
160,091
Ceded earned premiums
212,046
192,573
155,010
Ceded losses and LAE
234,471
283,511
38,739
Assumed written premiums
10,582
11,984
14,563
Assumed earned premiums
10,582
11,984
14,563
Assumed losses and LAE
-
-
-</t>
  </si>
  <si>
    <t>Comprehensive Income (Loss)</t>
  </si>
  <si>
    <t>Comprehensive Income (Loss) [Abstract]</t>
  </si>
  <si>
    <t xml:space="preserve"> 12. COMPREHENSIVE INCOME (LOSS) The following table presents the components of comprehensive income (loss) in the consolidated statements of operations and comprehensive income (loss) for the periods indicated:
Years Ended December 31,
2018
2017
2016
(Dollars in thousands)
Before Tax
Tax Effect
Net of Tax
Before Tax
Tax Effect
Net of Tax
Before Tax
Tax Effect
Net of Tax
Unrealized appreciation (depreciation) ("URA(D)") on securities - temporary
$
(119,058
)
$
25,582
$
(93,476
)
$
(11,672
)
$
4,085
$
(7,587
)
$
1,302
$
(512
)
$
790
URA(D) on securities - OTTI
645
(135
)
510
(4,537
)
1,588
(2,949
)
5,113
(1,789
)
3,324
Reclassification of net realized losses (gains) included in net income (loss)
3,416
(1,395
)
2,021
3,543
(1,240
)
2,303
32,642
(11,369
)
21,273
Foreign currency translation adjustments
(46,136
)
9,705
(36,431
)
57,564
(20,137
)
37,427
4,388
(1,539
)
2,849
Benefit plan actuarial net gain (loss)
(646
)
136
(510
)
1,300
(273
)
1,027
(11,520
)
4,032
(7,488
)
Reclassification of amortization of net gain (loss) included in net income (loss)
6,356
(1,335
)
5,021
8,426
(2,949
)
5,477
7,805
(2,732
)
5,073
Total other comprehensive income (loss)
$
(155,423
)
$
32,558
$
(122,865
)
$
54,624
$
(18,926
)
$
35,698
$
39,730
$
(13,909
)
$
25,821
(Some amounts may not reconcile due to rounding)
The following table presents details of the amounts reclassified from AOCI for the periods indicated:
Years Ended December 31,
Affected line item within the statements of
AOCI component
2018
2017
operations and comprehensive income (loss)
(Dollars in thousands)
URA(D) on securities
$
3,416
$
3,543
Other net realized capital gains (losses)
(1,395
)
(1,240
)
Income tax expense (benefit)
$
2,021
$
2,303
Net income (loss)
Benefit plan net gain (loss)
$
6,356
$
8,426
Other underwriting expenses
(1,335
)
(2,949
)
Income tax expense (benefit)
$
5,021
$
5,477
Net income (loss)
(Some amounts may not reconcile due to rounding)
The following table presents the components of accumulated other comprehensive income (loss), net of tax, in the consolidated balance sheets for the periods indicated:
Years Ended December 31,
(Dollars in thousands)
2018
2017
Beginning balance of URA (D) on securities
$
37,442
$
39,041
Change to beginning balance due to adoption of ASU 2016-01
(2,447
)
-
Reclass due to early adoption of ASU 2018-02
-
6,634
Current period change in URA (D) of investments - temporary
(91,455
)
(5,284
)
Current period change in URA (D) of investments - non-credit OTTI
510
(2,949
)
Ending balance of URA (D) on securities
(55,950
)
37,442
Beginning balance of foreign currency translation adjustments
33,545
(9,852
)
Reclass due to early adoption of ASU 2018-02
-
5,970
Current period change in foreign currency translation adjustments
(36,431
)
37,427
Ending balance of foreign currency translation adjustments
(2,886
)
33,545
Beginning balance of benefit plan net gain (loss)
(71,929
)
(65,504
)
Reclass due to early adoption of ASU 2018-02
-
(12,929
)
Current period change in benefit plan net gain (loss)
4,511
6,504
Ending balance of benefit plan net gain (loss)
(67,418
)
(71,929
)
Ending balance of accumulated other comprehensive income (loss)
$
(126,254
)
$
(942
) </t>
  </si>
  <si>
    <t>Employee Benefit Plans</t>
  </si>
  <si>
    <t>Employee Benefit Plans [Abstract]</t>
  </si>
  <si>
    <t xml:space="preserve"> 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ake contributions under IRS regulations, the following table summarizes the Company's contributions to the defined benefit pension plans for the periods indicated:
Years Ended December 31,
(Dollars in thousands)
2018
2017
2016
Company contributions
$
77,743
$
10,534
$
30,821
The following table summarizes the Company's pension expense for the periods indicated:
Years Ended December 31,
(Dollars in thousands)
2018
2017
2016
Pension expense
$
9,728
$
16,299
$
17,188
The following table summarizes the status of these defined benefit plans for U.S. employees for the periods indicated:
Years Ended December 31,
(Dollars in thousands)
2018
2017
Change in projected benefit obligation:
Benefit obligation at beginning of year
$
316,202
$
281,853
Service cost
9,801
10,949
Interest cost
10,290
10,034
Actuarial (gain)/loss
(29,966
)
24,679
Curtailment
-
(6,209
)
Benefits paid
(6,084
)
(5,104
)
Projected benefit obligation at end of year
300,244
316,202
Change in plan assets:
Fair value of plan assets at beginning of year
210,267
171,506
Actual return on plan assets
(21,395
)
33,331
Actual contributions during the year
77,743
10,534
Benefits paid
(6,084
)
(5,104
)
Fair value of plan assets at end of year
260,531
210,267
Funded status at end of year
$
(39,713
)
$
(105,935
)
(Some amounts may not reconcile due to rounding.)
Amounts recognized in the consolidated balance sheets for the periods indicated:
At December 31,
(Dollars in thousands)
2018
2017
Other assets (due beyond one year)
$
-
$
-
Other liabilities (due within one year)
(7,530
)
(3,871
)
Other liabilities (due beyond one year)
(32,182
)
(102,065
)
Net amount recognized in the consolidated balance sheets
$
(39,713
)
$
(105,935
)
Amounts not yet reflected in net periodic benefit cost and included in accumulated other comprehensive income (loss) for the periods indicated:
At December 31,
(Dollars in thousands)
2018
2017
Accumulated income (loss) $
(88,580
) $
(86,788
)
Accumulated other comprehensive income (loss)
$
(88,580
)
$
(86,788
)
(Some amounts may not reconcile due to rounding.) Other changes in other comprehensive income (loss) for the periods indicated are as follows:
Years Ended December 31,
(Dollars in thousands)
2018
2017
Other comprehensive income (loss) at December 31, prior year
$
(86,788
)
$
(96,965
)
Net gain (loss) arising during period
(8,631
)
(4,398
)
Recognition of amortizations in net periodic benefit cost:
Actuarial loss
6,839
8,366
Curtailment loss recognized
-
6,209
Other comprehensive income (loss) at December 31, current year
$
(88,580
)
$
(86,788
)
(Some amounts may not reconcile due to rounding.)
Net periodic benefit cost for U.S. employees included the following components for the periods indicated:
Years Ended December 31,
(Dollars in thousands)
2018
2017
2016
Service cost
9,801
$
10,949
$
10,924
Interest cost
10,290
10,034
9,485
Expected return on assets
(17,202
)
(13,050
)
(11,158
)
Amortization of actuarial loss from earlier periods
6,839
8,366
7,937
Net periodic benefit cost
$
9,728
$
16,299
$
17,188
Other changes recognized in other comprehensive income (loss):
Other comprehensive income (loss) attributable to change from prior year
1,792
(10,177
)
Total recognized in net periodic benefit cost and other
comprehensive income (loss)
$
11,520
$
6,122
(Some amounts may not reconcile due to rounding.)
The estimated transition obligation, actuarial loss and prior service cost that will be amortized from accumulated other comprehensive income into net periodic benefit cost over the next year are $ 0 8,107 0 The weighted average discount rates used to determine net periodic benefit cost for 2018, 2017 and 2016 were 3.62 4.16 4.38 4.00 7.00 7.50 The weighted average discount rates used to determine the actuarial present value of the projected benefit obligation for years end 2018, 2017 and 2016 were 4.27 3.62 4.16 The following table summarizes the accumulated benefit obligation for the periods indicated:
At December 31,
(Dollars in thousands)
2018
2017
Qualified Plan
$
237,855
$
245,430
Non-qualified Plan
24,472
24,482
Total
$
262,327
$
269,912
(Some amounts may not reconcile due to rounding.)
The following table displays the plans with projected benefit obligations in excess of plan assets for the periods indicated:
At December 31,
(Dollars in thousands)
2018
2017
Qualified Plan
Projected benefit obligation
$
275,772
$
291,720
Fair value of plan assets
260,531
210,267
Non-qualified Plan
Projected benefit obligation
$
24,472
$
24,482
Fair value of plan assets
-
-
The following table displays the plans with accumulated benefit obligations in excess of plan assets for the periods indicated:
At December 31,
(Dollars in thousands)
2018
2017
Qualified Plan
Accumulated benefit obligation
$
-
$
245,430
Fair value of plan assets
-
210,267
Non-qualified Plan
Accumulated benefit obligation
$
24,472
$
24,482
Fair value of plan assets
-
-
The following table displays the expected benefit payments in the periods indicated:
(Dollars in thousands)
2019
$
14,772
2020
13,087
2021
11,137
2022
12,104
2023
12,779
Next 5 years
79,289
Plan assets consist of shares in investment trusts with 59 32 8 1 70 30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30
(c)
This category includes funds, which invest in small, mid and multi-cap equity securities including common stocks, securities convertible into common stock and securities with common stock characteristics, such as rights and warrants, with approximately 50 50 There were no
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50
(c)
This category includes funds, which invest in small, mid and multi-cap equity securities including common stocks, securities convertible into common stock and securities with common stock characteristics, such as rights and warrants, with approximately 90 10
In addition, $ 20,091 26,297 The Company contributed $ 77,000 10,000 Defined Contribution Plans. The Company also maintains both qualified and non-qualified defined contribution plans ("Savings Plan" and "Non-Qualified Savings Plan", respectively) covering U.S. employees. Under the plans, the Company contributes up to a maximum 3 3 8 100 three The following table presents the Company's incurred expenses related to these plans for the periods indicated:
Years Ended December 31,
(Dollars in thousands)
2018
2017
2016
Incurred expenses
$
9,301
$
7,167
$
6,058
In addition, the Company maintains several defined contribution pension plans covering non-U.S. employees. Each non-U.S. office (Brazil, Canada and Singapore) maintains a separate plan for the non-U.S. employees working in that location. The Company contributes various amounts based on salary, age and/or years of service. The contributions as a percentage of salary for the branch offices range from 6.2 9.0
Years Ended December 31,
(Dollars in thousands)
2018
2017
2016
Incurred expenses
$
489
$
514
$
494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7.25 4.50 Changes in the assumed healthcare cost trend can have a significant effect on the amounts reported for the healthcare plans. A one percent change in the rate would have the following effects on:
Percentage
Percentage
Point Increase
Point Decrease
(Dollars in thousands)
($ Impact)
($ Impact)
a. Effect on total service and interest cost components
$
577
$
(436
)
b. Effect on accumulated post-retirement benefit obligation
5,987
(4,643
) The following table presents the post-retirement benefit expenses for the periods indicated:
Years Ended December 31,
(Dollars in thousands)
2018
2017
2016
Post-retirement benefit expenses
$
1,829
$
2,814
$
2,293
The following table summarizes the status of this plan for the periods indicated:
At December 31,
(Dollars in thousands)
2018
2017
Change in projected benefit obligation:
Benefit obligation at beginning of year
$
34,717
$
32,071
Service cost
1,312
1,570
Interest cost
999
1,184
Amendments
-
(3,526
)
Actuarial (gain)/loss
(7,985
)
4,038
Benefits paid
(561
)
(619
)
Benefit obligation at end of year
28,483
34,717
Change in plan assets:
Fair value of plan assets at beginning of year
-
-
Employer contributions
561
619
Benefits paid
(561
)
(619
)
Fair value of plan assets at end of year
-
-
Funded status at end of year
$
(28,483
)
$
(34,717
) Amounts recognized in the consolidated balance sheets for the periods indicated:
At December 31,
(Dollars in thousands)
2018
2017
Other liabilities (due within one year)
$
(608
)
$
(655
)
Other liabilities (due beyond one year)
(27,875
)
(34,062
)
Net amount recognized in the consolidated balance sheets
$
(28,483
)
$
(34,717
)
(Some amounts may not reconcile due to rounding.)
Amounts not yet reflected in net periodic benefit cost and included in accumulated other comprehensive income (loss) for the periods indicated:
At December 31,
(Dollars in thousands)
2018
2017
Accumulated income (loss)
$
(238
)
$
(8,317
)
Accumulated prior service credit (cost)
3,480
4,057
Accumulated other comprehensive income (loss)
$
3,242
$
(4,260
) Other changes in other comprehensive income (loss) for the periods indicated are as follows:
Years Ended December 31,
(Dollars in thousands)
2018
2017
Other comprehensive income (loss) at December 31, prior year
$
(4,260
)
$
(3,809
)
Net gain (loss) arising during period
7,985
(4,038
)
Prior Service credit (cost) arising during period
-
3,526
Recognition of amortizations in net periodic benefit cost:
Actuarial loss (gain)
94
192
Prior service cost
(577
)
(131
)
Other comprehensive income (loss) at December 31, current year
$
3,242
$
(4,260
) Net periodic benefit cost included the following components for the periods indicated:
Years Ended December 31,
(Dollars in thousands)
2018
2017
2016
Service cost
$
1,312
$
1,570
$
1,418
Interest cost
999
1,184
1,007
Prior service credit recognition
(577
)
(131
)
(132
)
Net gain recognition
94
192
-
Net periodic cost
$
1,829
$
2,814
$
2,293
Other changes recognized in other comprehensive income (loss):
Other comprehensive gain (loss) attributable to change from prior year
(7,502
)
451
Total recognized in net periodic benefit cost and
other comprehensive income (loss)
$
(5,673
)
$
3,265
(Some amounts may not reconcile due to rounding.)
The estimated transition obligation, actuarial loss and prior service credit that will be amortized from accumulated other comprehensive income (loss) into net periodic benefit cost over the next fiscal year are $ 0 0 577 The weighted average discount rates used to determine net periodic benefit cost for 2018, 2017 and 2016 were 3.62 4.16 4.38 The weighted average discount rates used to determine the actuarial present value of the projected benefit obligation at year end 2018, 2017 and 2016 were 4.27 3.62 4.16 The following table displays the expected benefit payments in the years indicated:
(Dollars in thousands)
2019
$
608
2020
663
2021
740
2022
852
2023
944
Next 5 years
6,469</t>
  </si>
  <si>
    <t>Dividend Restrictions And Statutory Financial Information</t>
  </si>
  <si>
    <t>Dividend Restrictions And Statutory Financial Information [Abstract]</t>
  </si>
  <si>
    <t xml:space="preserve"> 14. 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e Risk-Based Capital Model ("RBC") developed by the National Association of Insurance Commissioners ("NAIC"). This model represents the aggregate regulatory restrictions on net assets and statutory capital and surplus. Dividend Restrictions.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365,059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3,650,594 3,391,852 1,317,991 391,419 523,547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the United States, Everest Re is subject to the RBC developed by the NAIC which determines an authorized control level risk-based capital. As long as the total adjusted capital is 200 The regulatory targeted capital and the actual statutory capital for Everest Re is as follows:
Everest Re (1)
At December 31,
(Dollars in thousands)
2018
2017
Regulatory targeted capital
$
2,172,958
$
2,076,892
Actual capital
$
3,650,594
$
3,391,852
(1) Regulatory targeted capital represents 200 </t>
  </si>
  <si>
    <t>Commitments And Contingencies</t>
  </si>
  <si>
    <t>Commitments And Contingencies [Abstract]</t>
  </si>
  <si>
    <t xml:space="preserve"> 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act.
The table below presents the estimated cost to replace all such annuities for which the Company was contingently liable for the periods indicated:
At December 31,
(Dollars in thousands)
2018
2017
The Prudential
$
142,754
$
144,618
Unaffiliated life insurance company
34,717
34,444</t>
  </si>
  <si>
    <t>Related-Party Transactions</t>
  </si>
  <si>
    <t>Related-Party Transactions [Abstract]</t>
  </si>
  <si>
    <t xml:space="preserve"> 16. RELATED-PARTY TRANSACTIONS Group Group entered into a $ 250,000 4,085 4,300 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Holdings had purchased and held 9,719,971 In December, 2015, Holdings transferred the 9,719,971 1,773,214 1,773.214 1,000 1.75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Years Ended December 31,
(Dollars in thousands)
2018
2017
2016
Dividends received on preferred stock of affiliate
31,032
31,032
31,032 Affiliated Companies Effective December 31, 2018, Holdings entered into a $ 300,000 December 31, 2023 3.07 Effective October 1, 2018, Holdings Ireland made a capital contribution of Global Services, an affiliated entity, to Holdings. Global Services had an equity value of $ 227,253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Years Ended December 31,
(Dollars in thousands)
2018
2017
2016
Expenses incurred
$
81,346
$
91,927
$
84,823</t>
  </si>
  <si>
    <t>Segment Reporting</t>
  </si>
  <si>
    <t>Segment Reporting [Abstract]</t>
  </si>
  <si>
    <t xml:space="preserve"> 17.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directly and through brokers, surplus lines brokers and general agent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U.S. Reinsurance
Years Ended December 31,
(Dollars in thousands)
2018
2017
2016
Gross written premiums
$
3,014,337
$
2,593,063
$
2,125,792
Net written premiums
2,093,116
1,135,604
930,178
Premiums earned
$
1,979,926
$
858,155
$
990,055
Incurred losses and LAE
2,790,818
912,124
554,100
Commission and brokerage
568,374
160,311
189,495
Other underwriting expenses
60,266
55,881
54,107
Underwriting gain (loss)
$
(1,439,532
)
$
(270,161
)
$
192,353
International
Years Ended December 31,
(Dollars in thousands)
2018
2017
2016
Gross written premiums
$
1,555,245
$
1,339,546
$
1,269,125
Net written premiums
1,426,588
615,395
497,645
Premiums earned
$
1,406,460
$
502,322
$
510,915
Incurred losses and LAE
1,020,929
622,753
207,605
Commission and brokerage
355,528
101,936
111,514
Other underwriting expenses
37,661
36,291
34,254
Underwriting gain (loss)
$
(7,658
)
$
(258,658
)
$
157,542
Insurance
Years Ended December 31,
(Dollars in thousands)
2018
2017
2016
Gross written premiums
$
2,004,093
$
1,855,881
$
1,668,811
Net written premiums
1,512,158
972,845
620,299
Premiums earned
$
1,452,672
$
589,118
$
593,079
Incurred losses and LAE
999,271
504,874
588,575
Commission and brokerage
217,812
(51,322
)
(19,585
)
Other underwriting expenses
195,420
162,714
156,605
Underwriting gain (loss)
$
40,169
$
(27,148
)
$
(132,516
) The following table reconciles the underwriting results for the operating segments to income (loss) before taxes as reported in the consolidated statements of operations and comprehensive income (loss) for the periods indicated:
Years Ended December 31,
(Dollars in thousands)
2018
2017
2016
Underwriting gain (loss)
$
(1,407,021
)
$
(555,967
)
$
217,379
Net investment income
314,381
286,259
264,807
Net realized capital gains (losses)
(185,356
)
161,553
(28,941
)
Corporate expense
(11,034
)
(7,394
)
(8,277
)
Interest, fee and bond issue cost amortization expense
(30,611
)
(31,183
)
(35,435
)
Other income (expense)
(3,851
)
23,750
(10,542
)
Income (loss) before taxes
$
(1,323,492
)
$
(122,982
)
$
398,991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18
2017
2016
Canada gross written premiums
$
173,530
$
130,136
$
124,612
No other country represented more than 5 Approximately 21.1 21.5 15.3 </t>
  </si>
  <si>
    <t>Dispositions</t>
  </si>
  <si>
    <t>Dispositions [Abstract]</t>
  </si>
  <si>
    <t xml:space="preserve"> 18. DISPOSITIONS On August 24, 2016 the Company sold Heartland, its crop Managing General Agent to CGB for $ 49,000 12,942</t>
  </si>
  <si>
    <t>Subsequent Events</t>
  </si>
  <si>
    <t>Subsequent Events [Abstract]</t>
  </si>
  <si>
    <t xml:space="preserve"> 19. SUBSEQUENT EVENTS The Company has evaluated known recognized and non-recognized subsequent events. The Company does not have any subsequent events to report </t>
  </si>
  <si>
    <t>Unaudited Quarterly Financial Data</t>
  </si>
  <si>
    <t>Unaudited Quarterly Financial Data [Abstract]</t>
  </si>
  <si>
    <t xml:space="preserve"> 20. UNAUDITED QUARTERLY FINANCIAL DATA Summarized quarterly financial data for the periods indicated:
2018
(Dollars in thousands)
1st Quarter
2nd Quarter
3rd Quarter
4th Quarter
Operating data:
Gross written premiums
$
1,466,231
$
1,632,284
$
1,759,190
$
1,715,970
Net written premiums
1,107,027
1,190,354
1,378,481
1,356,000
Premiums earned
1,116,010
1,179,836
1,230,771
1,312,441
Net investment income
69,909
72,070
90,298
82,104
Net realized capital gains (losses)
(60,201
)
(42,271
)
30,018
(112,902
)
Total claims and underwriting expenses
1,047,063
1,590,988
1,337,309
2,270,719
Net income (loss)
(12,172
)
(265,408
)
24,665
(704,752
)
2017
(Dollars in thousands)
1st Quarter
2nd Quarter
3rd Quarter
4th Quarter
Operating data:
Gross written premiums
$
1,252,384
$
1,335,574
$
1,701,126
$
1,499,405
Net written premiums
448,836
417,912
570,760
1,286,337
Premiums earned
471,055
468,197
518,507
491,836
Net investment income
60,849
71,900
73,417
80,093
Net realized capital gains (losses)
117,768
(92,291
)
228,489
(92,413
)
Total claims and underwriting expenses
402,124
421,938
1,423,816
257,684
Net income (loss)
169,178
35,658
(389,724
)
263,086
In preparing its second quarter of 2017 financial statements, the Company altered its processing of ceding certain commissions and deferred acquisition costs under an affiliated quota share agreement. In previous reporting periods, these expenses were ceded based upon a quarter lag. In the second quarter of 2017, the quarter lag was eliminated and these expenses are now recorded on a current quarter basis. Although management determined that the impact of the ceding lag was not material to prior period financial statements, the impact of eliminating the ceding lag would have significantly impacted results within the second quarter of 2017. As a result, prior period balances have been revised in the applicable financial statements and corresponding footnotes to eliminate the impact of the previous recording lag. Management assessed the materiality of this change within prior period financial statements based upon SEC Staff Accounting Bulletin Number 99, Materiality, which is since codified in Accounting Standards Codification ("ASC") 250, Accounting Changes and Error Corrections. In accordance with ASC 250,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STATEMENTS OF OPERATIONS
Three Months Ended March 31, 2017
AND COMPREHENSIVE INCOME (LOSS):
As Previously
Impact of
Reported
Revisions
As Revised
(Dollars in thousands)
CLAIMS AND EXPENSES:
Commission, brokerage, taxes and fees
$
49,470
$
3,037
$
52,507
Total claims and expenses
411,543
3,037
414,580
INCOME (LOSS) BEFORE TAXES
247,984
(3,037
)
244,947
Income tax expense (benefit)
76,940
(1,171
)
75,769
NET INCOME (LOSS)
$
171,044
$
(1,866
)
$
169,178
COMPREHENSIVE INCOME (LOSS)
$
182,587
$
(1,866
)
$
180,721
CONSOLIDATED STATEMENTS OF
Three Months Ended March 31, 2017
CHANGES IN STOCKHOLDER'S EQUITY
As Previously
Impact of
Reported
Revisions
As Revised
(Dollars in thousands, except share amounts)
RETAINED EARNINGS:
Balance, beginning of period
$
4,914,308
$
32,993
$
4,947,301
Net income (loss)
171,044
(1,866
)
169,178
Balance, end of period
5,085,352
31,127
5,116,479
TOTAL STOCKHOLDER'S EQUITY, END OF PERIOD
$
5,448,217
$
31,127
$
5,479,344
CONSOLIDATED STATEMENTS OF CASH FLOWS
Three Months Ended March 31, 2017
As Previously
Impact of
Reported
Revisions
As Revised
(Dollars in thousands)
CASH FLOWS FROM OPERATING ACTIVITIES:
Net income (loss)
$
171,044
$
(1,866
)
$
169,178
Decrease (increase) in income taxes
75,304
(1,172
)
74,132
Increase (decrease) in other net payable to reinsurers
(30,525
)
3,347
(27,178
)
Change in other assets and liabilities, net
18,204
(309
)
17,895</t>
  </si>
  <si>
    <t>Schedule I - Summary Of Investments - Other Than Investments In Related Parties</t>
  </si>
  <si>
    <t>Schedule I - Summary Of Investments - Other Than Investments In Related Parties [Abstract]</t>
  </si>
  <si>
    <t xml:space="preserve"> SCHEDULE I – SUMMARY OF INVESTMENTS - OTHER THAN INVESTMENTS IN RELATED PARTIES DECEMBER 31, 2018
Column A
Column B
Column C
Column D
Amount
Shown in
Market
Balance
(Dollars in thousands)
Cost
Value
Sheet
Fixed maturities-available for sale
Bonds:
U.S. government and government agencies
$
2,250,312
$
2,242,797
$
2,242,797
State, municipalities and political subdivisions
489,013
499,089
499,089
Foreign government securities
576,540
579,586
579,586
Foreign corporate securities
932,310
914,703
914,703
Public utilities
58,373
57,503
57,503
All other corporate bonds
2,434,354
2,376,701
2,376,701
Mortgage - backed securities
Commercial
135,380
136,604
136,604
Agency residential
149,306
148,774
148,774
Non-agency residential
3,115
3,114
3,114
Redeemable preferred stock
4,046
3,204
3,204
Total fixed maturities-available for sale
7,032,749
6,962,075
6,962,075
Fixed maturities - available for sale, at fair value
2,337
2,337
2,337
Equity securities at fair value (1)
597,103
564,338
564,338
Short-term investments
174,155
174,131
174,131
Other invested assets
882,647
882,647
882,647
Other invested assets, at fair value (1)
1,773,214
1,717,336
1,717,336
Cash
404,522
404,522
404,522
Total investments and cash
$
10,866,727
$
10,707,386
$
10,707,386
(Some amounts may not reconcile due to rounding.)
(1) Original cost does not reflect adjustments, which have been realized through the statements of operations and comprehensive income. </t>
  </si>
  <si>
    <t>Schedule II - Condensed Financial Information Of The Registrant</t>
  </si>
  <si>
    <t>Schedule II - Condensed Financial Information Of The Registrant [Abstract]</t>
  </si>
  <si>
    <t xml:space="preserve"> SCHEDULE II – CONDENSED FINANCIAL INFORMATION OF THE REGISTRANT CONDENSED BALANCE SHEETS
At December 31,
(Dollars in thousands, except share amounts and par value per share)
2018
2017
ASSETS:
Fixed maturities - available for sale, at market value
$
13,750
$
108,010
(amortized cost: 2018, $13,390; 2017, $109,008)
Equity securities - available for sale, at fair value
53,401
191,098
Other invested assets
59,979
51,616
Other invested assets, at fair value
1,717,336
1,807,473
Short-term investments
4,111
4,507
Cash
10,609
10,295
Total investments and cash
1,859,186
2,172,999
Investment in subsidiaries, at equity in the underlying net assets
4,326,130
3,842,806
Note receivable - affiliated
-
250,000
Accrued investment income
19
644
Advances to affiliates
(72
)
(72
)
Other assets
32
4,832
TOTAL ASSETS
$
6,185,295
$
6,271,209
LIABILITIES:
Senior notes due 6/1/2044
$
396,954
$
396,834
Long term notes due 5/1/2067
236,659
236,561
Note payable - affiliated
300,000
-
Accrued interest on debt and borrowings
3,093
2,727
Income taxes
202,442
196,270
Due to affiliates
544
25,475
Other liabilities
938
619
Total liabilities
1,140,630
858,486
STOCKHOLDER'S EQUITY:
Common stock, par value: $ 0.01 3,000
1,000 outstanding
-
-
Additional paid-in capital
1,100,315
387,841
Accumulated other comprehensive income (loss), net of deferred income
tax expense (benefit) of ($ 33,506 299
(126,254
)
(942
)
Retained earnings
4,070,604
5,025,824
Total stockholder's equity
5,044,665
5,412,723
TOTAL LIABILITIES AND STOCKHOLDER'S EQUITY
$
6,185,295
$
6,271,209
See notes to consolidated financial statements.
SCHEDULE II – CONDENSED FINANCIAL INFORMATION OF THE REGISTRANT CONDENSED STATEMENTS OF OPERATIONS
Years Ended December 31,
(Dollars in thousands)
2018
2017
2016
REVENUES:
Net investment income
$
38,951
$
34,813
$
33,748
Net investment income - Affiliated
4,085
4,300
4,300
Net realized capital gains (losses)
(87,267
)
81,027
(12,635
)
Realized gain of sale of subsidiary
-
-
(28,032
)
Other income (expense)
(368
)
(297
)
(268
)
Net income (loss) of subsidiaries
(906,211
)
(124,269
)
288,851
Total revenues
(950,810
)
(4,426
)
285,964
EXPENSES:
Interest expense
30,611
31,183
35,435
Corporate expense
6,337
5,233
6,713
Total expenses
36,948
36,416
42,148
INCOME (LOSS) BEFORE TAXES
(987,758
)
(40,842
)
243,816
Income tax expense (benefit)
(30,091
)
(119,040
)
(57,828
)
NET INCOME (LOSS)
$
(957,667
)
$
78,198
$
301,644
Other comprehensive income (loss), net of tax :
Unrealized appreciation (depreciation) ("URA(D)") on securities arising during the period
(92,966
)
(10,536
)
4,114
Less: reclassification adjustment for realized losses (gains) included in net income (loss)
2,021
2,303
21,273
Total URA(D) on securities arising during the period
(90,945
)
(8,233
)
25,387
Foreign currency translation adjustments
(36,431
)
37,427
2,849
Benefit plan actuarial net gain (loss) for the period
(510
)
1,027
(7,488
)
Reclassification adjustment for amortization of net (gain) loss included in net income (loss)
5,021
5,477
5,073
Total benefit plan net gain (loss) for the period
4,511
6,504
(2,415
)
Total other comprehensive income (loss), net of tax
(122,865
)
35,698
25,821
COMPREHENSIVE INCOME (LOSS)
$
(1,080,532
)
$
113,896
$
327,465
See notes to consolidated financial statements.
SCHEDULE II – CONDENSED FINANCIAL INFORMATION OF THE REGISTRANT CONDENSED STATEMENTS OF CASH FLOWS
Years Ended December 31,
(Dollars in thousands)
2018
2017
2016
CASH FLOWS FROM OPERATING ACTIVITIES:
Net income (loss)
$
(957,667
)
$
78,198
$
301,644
Adjustments to reconcile net income to net cash provided by operating activities:
Equity in (earnings) deficit of subsidiaries
906,211
124,269
(288,851
)
Dividends received from subsidiary
90,000
-
-
Increase (decrease) in income taxes
5,887
(113,773
)
(44,260
)
Change in equity adjustments in limited partnerships
(2,617
)
(121
)
(220
)
Change in other assets and liabilities, net
(26,167
)
31,044
(2,187
)
Amortization of bond premium (accrual of bond discount)
370
450
400
Net realized capital losses (gains)
87,267
(81,027
)
40,667
Net cash provided by (used in) operating activities
103,284
39,040
7,193
CASH FLOWS FROM INVESTING ACTIVITIES:
Additional investment in subsidiaries
(1,383,659
)
741
(4,815
)
Proceeds from fixed maturities matured/called - available for sale, at market value
9,385
6,612
5,244
Proceeds from fixed maturities sold - available for sale, at market value
96,836
7,189
-
Proceeds from equity maturities sold - available for sale, at fair value
182,552
37,634
23,777
Proceeds from sale of subsidiary (net of cash disposed)
-
-
47,721
Distributions from other invested assets
1,401,606
132,064
93,959
Cost of fixed maturities acquired - available for sale, at market value
(13,510
)
(24,058
)
(39,214
)
Cost of equity securities acquired - available for sale, at fair value
(39,449
)
(54,605
)
(32,361
)
Cost of other invest assets acquired
(1,407,352
)
(152,446
)
(121,806
)
Net change in short-term investments
396
8,506
24,789
Net change in unsettled securities transaction
(99
)
(604
)
(497
)
Proceeds from repayment of long term note receivable, affiliated
250,000
-
-
Net cash provided by (used in) investing activities
(903,294
)
(38,967
)
(3,203
)
CASH FLOWS FROM FINANCING ACTIVITIES:
Capital contribution from parent
500,324
-
-
Proceeds from borrowing for long term note payable, affiliated
300,000
-
-
Net cash provided by (used in) financing activities
800,324
-
-
Net increase (decrease) in cash
314
73
3,990
Cash, beginning of period
10,295
10,222
6,232
Cash, end of period
$
10,609
$
10,295
$
10,222
Non-cash financing transaction:
Equity value of non-cash capital contribution of affiliate from
parent, net of cash held by affiliate
$
211,928
$
-
$
-
Non-cash contribution from parent
221
598
12,778
Non-cash contribution to subsidiaries
(221
)
(598
)
(12,778
)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6 and 7 are direct obligations of the Registrant.
3)
Everest Re Group, Ltd., the parent company, entered into a $ 250,000
4)
Effective December 31, 2018, Everest Reinsurance Holdings, Inc. entered into a $300,000 thousand long-term promissory note agreement with Everest Reinsurance (Bermuda) Ltd., an affiliated entity. The note will mature on December 31, 2023 and has an interest rate of 3.07
5)
In December, 2015, Holdings transferred the 9,719,971 1,773,214 1,773.214 1,000 1.75 </t>
  </si>
  <si>
    <t>Schedule III - Supplementary Insurance Information</t>
  </si>
  <si>
    <t>Schedule III - Supplementary Insurance Information [Abstract]</t>
  </si>
  <si>
    <t xml:space="preserve"> 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December 31, 2018
Domestic
$
304,513
$
7,908,776
$
1,575,931
$
3,432,598
$
279,415
$
3,790,089
$
786,186
$
255,686
$
3,605,274
International
49,117
2,258,242
250,937
1,406,460
34,966
1,020,929
355,528
37,661
1,426,588
Total
$
353,630
$
10,167,018
$
1,826,868
$
4,839,058
$
314,381
$
4,811,018
$
1,141,714
$
293,347
$
5,031,862
December 31, 2017
Domestic
$
260,706
$
7,070,895
$
1,352,987
$
1,447,273
$
253,852
$
1,416,998
$
108,989
$
218,595
$
2,108,449
International
47,035
2,272,133
254,635
502,322
32,407
622,753
101,936
36,291
615,395
Total
$
307,741
$
9,343,028
$
1,607,622
$
1,949,595
$
286,259
$
2,039,751
$
210,925
$
254,886
$
2,723,844
December 31, 2016
Domestic
$
44,301
$
6,489,232
$
1,054,832
$
1,583,134
$
231,748
$
1,142,675
$
169,910
$
210,712
$
1,550,477
International
24,320
1,842,056
257,553
510,915
33,059
207,605
111,514
34,254
497,645
Total
$
68,621
$
8,331,288
$
1,312,386
$
2,094,049
$
264,807
$
1,350,280
$
281,424
$
244,966
$
2,048,122
(Some amounts may not reconcile due to rounding.)</t>
  </si>
  <si>
    <t>Schedule IV - Reinsurance</t>
  </si>
  <si>
    <t>Schedule IV - Reinsurance [Abstract]</t>
  </si>
  <si>
    <t xml:space="preserve"> SCHEDULE IV – REINSURANCE
Column A
Column B
Column C
Column D
Column E
Column F
Ceded to
Assumed
Gross
Other
from Other
Net
Assumed
(Dollars in thousands)
Amount
Companies
Companies
Amount
to Net
December 31, 2018
Total property and liability
insurance premiums earned
$
1,903,576
$
1,512,380
$
4,447,862
$
4,839,058
91.9
%
December 31, 2017
Total property and liability
insurance premiums earned
$
1,655,023
$
3,548,264
$
3,842,836
$
1,949,595
197.1
%
December 31, 2016
Total property and liability
insurance premiums earned
$
1,608,783
$
3,007,332
$
3,492,598
$
2,094,049
166.8
% </t>
  </si>
  <si>
    <t>Summary Of Significant Accounting Policies (Policy)</t>
  </si>
  <si>
    <t>Business And Basis Of Presentation</t>
  </si>
  <si>
    <t>A. Business and Basis of Presentation.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Heartland Crop Insurance, Inc. ("Heartland"), Everest International Assurance, Ltd. ("Everest Assurance"), Specialty Insurance Group, Inc. ("Specialty"), Specialty Insurance Group - Leisure and Entertainment Risk Purchasing Group LLC ("Specialty RPG") and Mt. McKinley Managers, L.L.C. All amounts are reported in U.S. dollars. During the fourth quarter of 2018, Global Services was contributed to Holdings from its parent company, Holdings Ireland. The operating results of Global Services for the fourth quarter of 2018 are included within the Company's consolidated financial statements. During the third quarter of 2016, the Company established Delaware domiciled property and casualty insurance subsidiaries, Everest Premier and Everest Denali, which are used in the continued expansion of the Insurance operations. Effective August 24, 2016, the Company sold its wholly owned subsidiary, Heartland, a managing agent for crop insurance, to CGB Diversified Services, Inc. ("CGB"). The operating results of Heartland through August 24, 2016 are included within the Company's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8 presentation.</t>
  </si>
  <si>
    <t>B. Investments. Fixed maturity investments available for sale, at market value, reflect unrealized appreciation and depreciation, as a result of temporary changes in market value during the period, in stockholder's equity, net of income taxes in "accumulated other comprehensive income (loss)" in the consolidated balance sheets. Fixed maturity, equity securities and other invested assets carried at fair value reflect fair value re-measurements as net realized capital gains and losses in the consolidated statements of operations and comprehensive income (loss). The Company records changes in fair value for its fixed maturities-available for sale, at market value through stock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As of January 1, 2018, the Company carries all of its equity securities at fair value.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s of the Preferred Holdings convertible preferred stock at December 31, 2018 and December 31, 2017 were determined using a pricing model.</t>
  </si>
  <si>
    <t>Uncollectible Receivable Balances</t>
  </si>
  <si>
    <t>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8
2017
Reinsurance recoverable and premium receivables
$
25,163
$
23,011</t>
  </si>
  <si>
    <t>Deferred Acquisition Costs</t>
  </si>
  <si>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8
2017
2016
Deferred acquisition costs
$
1,141,714
$
210,925
$
281,424</t>
  </si>
  <si>
    <t>Reserve For Losses And Loss Adjustment Expenses</t>
  </si>
  <si>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Premium Revenues</t>
  </si>
  <si>
    <t>F. Premium Revenues. Written premiums are earned ratably over the periods of the related insurance and reinsurance contracts. Written premiums related to crop insurance are earned on a seasonal pattern, which is based upon the planting and harvesting periods of each crop season.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t>
  </si>
  <si>
    <t>Prepaid Reinsurance Premiums</t>
  </si>
  <si>
    <t>G. Prepaid Reinsurance Premiums. Prepaid reinsurance premiums represent unearned premium reserves ceded to other reinsurers. Prepaid reinsurance premiums for any foreign reinsurers comprising more than 10%</t>
  </si>
  <si>
    <t>H. Income Taxes. The Company and its wholly-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t>
  </si>
  <si>
    <t>Foreign Currency</t>
  </si>
  <si>
    <t>I.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tockholder's equity.</t>
  </si>
  <si>
    <t>Segmentation</t>
  </si>
  <si>
    <t>J. Segmentation. The Company, through its subsidiaries, operates in three</t>
  </si>
  <si>
    <t>Retroactive Reinsurance</t>
  </si>
  <si>
    <t>K. Retroactive Reinsurance. 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t>
  </si>
  <si>
    <t>Application of Recently Issued Accounting Standard Changes</t>
  </si>
  <si>
    <t>L. Application of Recently Issued Accounting Standard Changes. Simplification of Disclosure Requirements. In August 2018, the Securities and Exchange Commission ("SEC") issued Final Rule Release #33-10532 ("the Rule") which addresses the simplification of the SEC's disclosure requirements for quarterly and annual financial reports. The main change addressed by the Rule that is applicable to the Company is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can be implemented for first quarter 2019 reporting. The Company has adopted the portions of the Rule that became effective November 5, 2018. The portion of the Rule related to the new requirement for the Statements of Changes in Shareholders' Equity will be adopted by the Company in the first quarter of 2019. Accounting for Cloud Computing Arrangement. In August 2018, The Financial Accounting Standards Board ("FASB") issued Accounting Standards Update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is currently evaluating the impact of the adoption of ASU 2018-15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is effective for annual reporting periods beginning after December 15, 2020 and interim periods within that annual reporting period.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21 325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9. The Company does not expect the adoption of ASU 2017-08 to have a material impact on it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s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Leases. In February 2016, FASB issued ASU 2016-02 (and subsequently issued ASU 2018-11 in July 2018) which outlines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will adopt ASU 2016-02 effective January 1, 2019 and estimates that its increase in lease liability will be $ 65,000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2,447 Disclosures about Short-Duration Contracts. In May 2015, the FASB issued ASU 2015-09, authoritative guidance regarding required disclosures associated with short duration insurance contracts. The new disclosure requirements focus on information about initial claim estimates and subsequent claim estimate adjustment, methodologies in estimating claims and the timing, frequency and severity of claims related to short duration insurance contracts. This guidance is effective for annual reporting periods beginning after December 15, 2015 and interim reporting periods beginning after December 15, 2016. The Company implemented this guidance effective in the fourth quarter of 2016. Disclosures for Investments in Certain Entities that Calculate Net Asset Value Per Share. In May 2015, the FASB issued ASU 2015-07, which removes the requirement to categorize, within the fair value hierarchy, investments for which fair values are estimated using the net asset value practical expedient provided by Accounting Standards Codification 820, Fair Value Measurement. The updated guidance is effective for annual reporting periods beginning after December 15, 2015. The Company implemented this guidance effective in the fourth quarter of 2016. The adoption did not have a material impact on the Company's financial statements. Debt Issuance Costs. In April 2015, The FASB issued ASU 2015–03, authoritative guidance on the presentation of debt issuance costs. This guidance requires that debt issuance costs be presented within the balance sheet as a reduction of the carrying value of the debt liability, rather than as a separate asset. This guidance is effective for annual reporting periods beginning after December 15, 2015 and related interim reporting periods. The Company implemented this guidance effective in the second quarter of 2016. The adoption did not have a material impact on the Company's financial statements.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t>
  </si>
  <si>
    <t>Summary Of Significant Accounting Policies (Tables)</t>
  </si>
  <si>
    <t>Schedule Of Uncollectible Reinsurance Recoverable And Premium Receivables</t>
  </si>
  <si>
    <t>Years Ended December 31,
(Dollars in thousands)
2018
2017
Reinsurance recoverable and premium receivables
$
25,163
$
23,011</t>
  </si>
  <si>
    <t>Schedule Of Deferred Acquisition Costs Amortized To Income</t>
  </si>
  <si>
    <t>Years Ended December 31,
(Dollars in thousands)
2018
2017
2016
Deferred acquisition costs
$
1,141,714
$
210,925
$
281,424</t>
  </si>
  <si>
    <t>Revisions To Financial Statements (Tables)</t>
  </si>
  <si>
    <t>Schedule of Prior Period Financial Statements</t>
  </si>
  <si>
    <t>CONSOLIDATED BALANCE SHEETS
December 31, 2016
As Originally
Impact of
Reported
Revisions
As Revised
(Dollars in thousands)
ASSETS:
Deferred acquisition costs
$
73,924
$
(5,303
)
$
68,621
TOTAL ASSETS
$
17,088,739
$
(5,303
)
$
17,083,436
LIABILITIES:
Other net payable to reinsurers
$
860,391
$
(45,093
)
$
815,298
Income taxes
142,143
6,797
148,940
Total liabilities
11,823,179
(38,296
)
11,784,883
STOCKHOLDERS EQUITY:
Retained earnings
4,914,308
32,993
4,947,301
Total stockholder's equity
5,265,560
32,993
5,298,553
TOTAL LIABILITIES AND STOCKHOLDER'S EQUITY
$
17,088,739
$
(5,303
)
$
17,083,436
CONSOLIDATED STATEMENTS OF OPERATIONS
Year Ended December 31, 2016
AND COMPREHENSIVE INCOME (LOSS):
As Originally
Impact of
Reported
Revisions
As Revised
(Dollars in thousands)
CLAIMS AND EXPENSES:
Commission, brokerage, taxes and fees
$
289,982
$
(8,558
)
$
281,424
Total claims and expenses
1,928,940
(8,558
)
1,920,382
INCOME (LOSS) BEFORE TAXES
390,433
8,558
398,991
Income tax expense (benefit)
94,683
2,664
97,347
NET INCOME (LOSS)
$
295,750
$
5,894
$
301,644
COMPREHENSIVE INCOME (LOSS)
$
321,571
$
5,894
$
327,465
CONSOLIDATED STATEMENTS OF
Year Ended December 31, 2016
CHANGES IN STOCKHOLDER'S EQUITY
As Originally
Impact of
Reported
Revisions
As Revised
(Dollars in thousands)
RETAINED EARNINGS:
Balance, beginning of period
$
4,618,558
$
27,099
$
4,645,657
Net income (loss)
295,750
5,894
301,644
Balance, end of period
4,914,308
32,993
4,947,301
TOTAL STOCKHOLDER'S EQUITY, END OF PERIOD
$
5,265,560
$
32,993
$
5,298,553
CONSOLIDATED STATEMENTS OF CASH FLOWS
Year Ended December 31, 2016
As Originally
Impact of
Reported
Revisions
As Revised
(Dollars in thousands)
CASH FLOWS FROM OPERATING ACTIVITIES:
Net income (loss)
$
295,750
$
5,894
$
301,644
Decrease (increase) in income taxes
60,325
2,666
62,991
Increase (decrease) in other net payable to reinsurers
(364,242
)
(7,614
)
(371,856
)
Change in other assets and liabilities, net
16,090
(946
)
15,144</t>
  </si>
  <si>
    <t>Investments (Tables)</t>
  </si>
  <si>
    <t>Summary Of Unrealized Appreciation (Depreciation) Of Available For Sale, Fixed Maturity And Equity Security Investments</t>
  </si>
  <si>
    <t>At December 31, 2018
Amortized
Unrealized
Unrealized
Market
OTTI in AOCI
(Dollars in thousands)
Cost
Appreciation
Depreciation
Value
(a)
Fixed maturity securities
U.S. Treasury securities and obligations of
U.S. government agencies and corporations
$
2,250,312
$
3,573
$
(11,088
)
$
2,242,797
$
-
Obligations of U.S. states and political subdivisions
489,013
12,915
(2,839
)
499,089
440
Corporate securities
2,273,581
12,487
(69,915
)
2,216,153
430
Asset-backed securities
223,192
102
(2,039
)
221,255
-
Mortgage-backed securities
Commercial
135,380
1,947
(723
)
136,604
-
Agency residential
149,306
1,177
(1,709
)
148,774
-
Non-agency residential
3,115
3
(4
)
3,114
-
Foreign government securities
576,540
14,399
(11,353
)
579,586
-
Foreign corporate securities
932,310
13,325
(30,932
)
914,703
281
Total fixed maturity securities
$
7,032,749
$
59,928
$
(130,602
)
$
6,962,075
$
1,151
At December 31, 2017
Amortized
Unrealized
Unrealized
Market
OTTI in AOCI
(Dollars in thousands)
Cost
Appreciation
Depreciation
Value
(a)
Fixed maturity securities
U.S. Treasury securities and obligations of
U.S. government agencies and corporations
$
671,449
$
658
$
(7,594
)
$
664,513
$
-
Obligations of U.S. states and political subdivisions
563,789
22,124
(444
)
585,469
-
Corporate securities
2,009,665
28,003
(13,459
)
2,024,209
129
Asset-backed securities
138,203
207
(386
)
138,024
-
Mortgage-backed securities
Commercial
52,121
115
(485
)
51,751
-
Agency residential
114,435
511
(1,658
)
113,288
-
Non-agency residential
51
7
-
58
-
Foreign government securities
514,048
17,065
(7,493
)
523,620
-
Foreign corporate securities
863,861
20,121
(12,993
)
870,989
377
Total fixed maturity securities
$
4,927,622
$
88,811
$
(44,512
)
$
4,971,921
$
506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At December 31, 2018
At December 31, 2017
Amortized
Market
Amortized
Market
(Dollars in thousands)
Cost
Value
Cost
Value
Fixed maturity securities – available for sale
Due in one year or less
$
511,193
$
507,572
$
319,858
$
320,746
Due after one year through five years
4,271,245
4,230,451
2,601,898
2,595,237
Due after five years through ten years
1,177,752
1,163,831
1,051,431
1,069,617
Due after ten years
561,566
550,474
649,625
683,200
Asset-backed securities
223,192
221,255
138,203
138,024
Mortgage-backed securities
Commercial
135,380
136,604
52,121
51,751
Agency residential
149,306
148,774
114,435
113,288
Non-agency residential
3,115
3,114
51
58
Total fixed maturity securities
$
7,032,749
$
6,962,075
$
4,927,622
$
4,971,921</t>
  </si>
  <si>
    <t>Summary Of Changes In Net Unrealized Appreciation (Depreciation) For The Company's Investments</t>
  </si>
  <si>
    <t>Years Ended December 31,
(Dollars in thousands)
2018
2017
Increase (decrease) during the period between the market value and cost
of investments carried at market value, and deferred taxes thereon:
Fixed maturity securities
$
(115,642
)
$
(11,166
)
Fixed maturity securities, other-than-temporary impairment
645
(4,537
)
Other invested assets
-
3,037
Change in unrealized appreciation (depreciation), pre-tax
(114,997
)
(12,666
)
Deferred tax benefit (expense)
24,187
2,845
Deferred tax benefit (expense), other-than-temporary impairment
(135
)
1,588
Change in unrealized appreciation (depreciation),
net of deferred taxes, included in stockholder's equity
$
(90,945
)
$
(8,233
)</t>
  </si>
  <si>
    <t>Summary Of Aggregate Market Value And Gross Unrealized Depreciation Of Fixed Maturity And Equity Securities, By Security Type</t>
  </si>
  <si>
    <t xml:space="preserve">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45,357
$
(6,099
)
$
373,377
$
(4,989
)
$
618,734
$
(11,088
)
Obligations of U.S. states and political subdivisions
107,183
(2,829
)
1,475
(10
)
108,658
(2,839
)
Corporate securities
1,390,942
(57,043
)
194,770
(12,872
)
1,585,712
(69,915
)
Asset-backed securities
127,052
(1,408
)
47,551
(631
)
174,603
(2,039
)
Mortgage-backed securities
Commercial
51,357
(695
)
2,259
(28
)
53,616
(723
)
Agency residential
44,071
(1,221
)
21,889
(488
)
65,960
(1,709
)
Non-agency residential
3,093
(4
)
-
-
3,093
(4
)
Foreign government securities
192,510
(10,690
)
101,137
(663
)
293,647
(11,353
)
Foreign corporate securities
501,532
(25,821
)
65,279
(5,111
)
566,811
(30,932
)
Total fixed maturity securities
$
2,663,097
$
(105,810
)
$
807,737
$
(24,792
)
$
3,470,834
$
(130,602
)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6,963
$
(2,921
)
$
198,684
$
(4,673
)
$
645,647
$
(7,594
)
Obligations of U.S. states and political subdivisions
4,400
(27
)
37,886
(417
)
42,286
(444
)
Corporate securities
455,431
(6,674
)
216,715
(6,785
)
672,146
(13,459
)
Asset-backed securities
75,196
(328
)
7,991
(58
)
83,187
(386
)
Mortgage-backed securities
Commercial
26,650
(264
)
5,972
(221
)
32,622
(485
)
Agency residential
46,234
(322
)
58,135
(1,336
)
104,369
(1,658
)
Foreign government securities
159,852
(1,567
)
121,018
(5,926
)
280,870
(7,493
)
Foreign corporate securities
263,547
(4,590
)
109,727
(8,403
)
373,274
(12,993
)
Total fixed maturity securities
$
1,478,273
$
(16,693
)
$
756,128
$
(27,819
)
$
2,234,401
$
(44,512
) </t>
  </si>
  <si>
    <t>Summary Of Aggregate Market Value And Gross Unrealized Depreciation Of Fixed Maturity And Equity Securities, By Contractual Maturity</t>
  </si>
  <si>
    <t xml:space="preserve">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165,545
$
(7,618
)
$
118,322
$
(1,164
)
$
283,867
$
(8,782
)
Due in one year through five years
1,423,431
(44,924
)
525,554
(9,530
)
1,948,985
(54,454
)
Due in five years through ten years
624,875
(35,360
)
42,902
(2,773
)
667,777
(38,133
)
Due after ten years
223,673
(14,580
)
49,260
(10,178
)
272,933
(24,758
)
Asset-backed securities
127,052
(1,408
)
47,551
(631
)
174,603
(2,039
)
Mortgage-backed securities
98,521
(1,920
)
24,148
(516
)
122,669
(2,436
)
Total fixed maturity securities
$
2,663,097
$
(105,810
)
$
807,737
$
(24,792
)
$
3,470,834
$
(130,602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102,939
$
(498
)
$
40,006
$
(1,627
)
$
142,945
$
(2,125
)
Due in one year through five years
973,217
(10,291
)
488,945
(18,917
)
1,462,162
(29,208
)
Due in five years through ten years
189,103
(3,713
)
116,136
(5,216
)
305,239
(8,929
)
Due after ten years
64,934
(1,277
)
38,943
(444
)
103,877
(1,721
)
Asset-backed securities
75,196
(328
)
7,991
(58
)
83,187
(386
)
Mortgage-backed securities
72,884
(586
)
64,107
(1,557
)
136,991
(2,143
)
Total fixed maturity securities
$
1,478,273
$
(16,693
)
$
756,128
$
(27,819
)
$
2,234,401
$
(44,512
) </t>
  </si>
  <si>
    <t>Summary Of Components Of Net Investment Income</t>
  </si>
  <si>
    <t>Years Ended December 31,
(Dollars in thousands)
2018
2017
2016
Fixed maturities
$
201,108
$
193,676
$
182,132
Equity securities
14,909
25,852
32,317
Short-term investments and cash
7,715
2,870
1,234
Other invested assets
Limited partnerships
61,645
36,603
25,194
Dividends from preferred shares of affiliate
31,032
31,032
31,032
Other
17,825
6,675
1,017
Gross investment income before adjustments
334,234
296,708
272,926
Funds held interest income (expense)
5,188
5,006
6,073
Interest income from Parent
4,085
4,300
4,300
Gross investment income
343,507
306,014
283,299
Investment expenses
(29,126
)
(19,755
)
(18,492
)
Net investment income
$
314,381
$
286,259
$
264,807
(Some amounts may not reconcile due to rounding.)</t>
  </si>
  <si>
    <t>Summary Of Components Of Net Realized Capital Gains (Losses)</t>
  </si>
  <si>
    <t>Years Ended December 31,
(Dollars in thousands)
2018
2017
2016
Fixed maturity securities, market value:
Other-than-temporary impairments
$
(6,164
)
$
(6,077
)
$
(25,679
)
Gains (losses) from sales
933
2,473
(6,981
)
Fixed maturity securities, fair value:
Gains (losses) from sales
(1,799
)
-
(1,586
)
Gains (losses) from fair value adjustments
1,506
-
1,381
Equity securities, fair value:
Gains (losses) from sales
(32,092
)
6,556
(12,561
)
Gains (losses) from fair value adjustments
(59,409
)
117,695
51,077
Other invested assets
1,815
61
18
Other invested assets, fair value:
Gains (losses) from fair value adjustments
(90,136
)
40,846
(6,588
)
Gains (losses) on sale of subsidiary
-
-
(28,032
)
Short-term investment gains (losses)
(10
)
(1
)
10
Total net realized capital gains (losses)
$
(185,356
)
$
161,553
$
(28,941
)</t>
  </si>
  <si>
    <t>Summary Of Gross Gains (Losses) From Sales Of Fixed Maturity And Equity Securities</t>
  </si>
  <si>
    <t>Years Ended December 31,
(Dollars in thousands)
2018
2017
2016
Proceeds from sales of fixed maturity securities
$
793,119
$
1,676,203
$
710,028
Gross gains from sales
15,349
31,328
18,907
Gross losses from sales
(16,215
)
(28,855
)
(27,474
)
Proceeds from sales of equity securities
$
1,029,920
$
586,496
$
695,039
Gross gains from sales
25,160
23,214
16,223
Gross losses from sales
(57,252
)
(16,658
)
(28,784
)</t>
  </si>
  <si>
    <t>Reserves For Losses And LAE (Tables)</t>
  </si>
  <si>
    <t>Summary Of Activity In The Reserve For Losses And LAE</t>
  </si>
  <si>
    <t>At December 31,
(Dollars in thousands)
2018
2017
2016
Gross reserves at January 1
$
9,343,028
$
8,331,288
$
7,940,720
Less reinsurance recoverables
(5,727,268
)
(4,199,791
)
(3,875,073
)
Net reserves at January 1
3,615,760
4,131,497
4,065,647
Incurred related to:
Current year
4,252,220
2,157,498
1,441,962
Prior years
558,798
(117,747
)
(91,682
)
Total incurred losses and LAE
4,811,018
2,039,751
1,350,280
Paid related to:
Current year
1,524,635
1,607,601
400,489
Prior years
1,408,256
957,933
892,207
Total paid losses and LAE
2,932,891
2,565,534
1,292,696
Foreign exchange/translation adjustment
(24,412
)
10,046
8,266
Net reserves at December 31
5,469,475
3,615,760
4,131,497
Plus reinsurance recoverables
4,697,543
5,727,268
4,199,791
Gross reserves at December 31
$
10,167,018
$
9,343,028
$
8,331,288</t>
  </si>
  <si>
    <t>Incurred Loss And ALAE And Paid Loss And ALAE, Net Of Reinsurance</t>
  </si>
  <si>
    <t xml:space="preserve"> U.S. Reinsurance – Casual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49,554
$
211,395
$
139,986
$
139,696
$
146,130
$
145,884
$
123,133
3,743
N/A
2013
117,165
183,817
181,370
186,496
178,745
144,901
2,399
N/A
2014
197,550
189,747
193,907
185,993
142,503
6,238
N/A
2015
155,907
178,397
173,915
128,718
7,043
N/A
2016
171,566
174,166
139,377
4,856
N/A
2017
147,709
101,680
1,796
N/A
2018
423,119
304,803
N/A
$
1,203,431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2,464
$
11,644
$
24,865
$
54,728
$
76,423
$
95,999
$
97,958
2013
4,716
15,745
43,426
74,059
102,101
112,924
2014
7,151
21,883
47,975
86,187
101,462
2015
7,918
21,898
60,936
85,081
2016
7,442
43,696
96,070
2017
29,027
58,699
2018
44,519
$
596,712
All outstanding liabilities prior to 2012, net of reinsurance
541,109
Liabilities for claims and claim adjustment expenses, net of reinsurance
$
1,147,829
(Some amounts may not reconcile due to rounding.)
U.S. Reinsurance – Proper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581,725
$
469,901
$
375,492
$
372,721
$
363,703
$
360,924
$
354,161
26
N/A
2013
281,827
303,786
279,500
248,747
242,639
237,786
29
N/A
2014
327,225
297,624
238,821
222,143
223,170
139
N/A
2015
324,762
259,740
235,896
237,046
252
N/A
2016
423,787
372,960
400,328
585
N/A
2017
840,673
920,568
3,800
N/A
2018
2,505,374
1,014,015
N/A
$
4,878,43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29,954
$
229,146
$
286,539
$
311,224
$
323,662
$
337,889
$
338,245
2013
120,006
165,868
199,684
214,193
223,295
226,132
2014
110,228
164,187
190,381
204,116
209,383
2015
113,245
167,216
205,980
219,870
2016
156,893
298,459
347,039
2017
582,183
726,980
2018
923,030
$
2,990,680
All outstanding liabilities prior to 2012, net of reinsurance
34,584
Liabilities for claims and claim adjustment expenses, net of reinsurance
$
1,922,337
(Some amounts may not reconcile due to rounding.)
International – Casual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122,763
$
55,825
$
35,057
$
43,269
$
45,029
$
43,365
$
40,567
822
N/A
2013
60,593
41,151
42,907
54,954
48,909
40,501
1,268
N/A
2014
59,019
48,528
67,890
57,324
45,528
2,450
N/A
2015
54,588
73,853
62,508
41,042
2,811
N/A
2016
72,485
69,605
42,783
3,150
N/A
2017
58,016
32,424
3,176
N/A
2018
213,031
138,910
N/A
$
455,876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7,028
$
10,482
$
16,325
$
19,636
$
22,886
$
27,297
$
30,102
2013
5,809
13,726
17,460
21,080
23,763
27,378
2014
8,257
14,464
20,480
24,756
29,040
2015
8,261
17,874
25,263
26,421
2016
10,504
19,654
29,081
2017
10,910
23,462
2018
42,745
$
208,227
All outstanding liabilities prior to 2012, net of reinsurance
67,223
Liabilities for claims and claim adjustment expenses, net of reinsurance
$
314,872
(Some amounts may not reconcile due to rounding.)
International – Proper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64,921
$
248,925
$
199,910
$
204,200
$
198,522
$
202,585
$
201,769
75
N/A
2013
172,238
168,763
161,548
148,630
152,596
152,405
60
N/A
2014
311,914
252,932
192,433
169,450
168,289
184
N/A
2015
256,784
161,440
165,801
172,825
103
N/A
2016
195,917
216,061
223,203
437
N/A
2017
514,348
478,896
4,585
N/A
2018
899,094
281,798
N/A
$
2,296,481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81,030
$
138,788
$
170,517
$
181,010
$
185,233
$
190,854
$
190,908
2013
45,630
95,774
115,537
129,824
136,661
139,277
2014
56,523
101,869
130,791
146,616
152,076
2015
54,363
101,657
133,197
149,359
2016
56,745
142,237
180,237
2017
295,078
376,012
2018
331,806
$
1,519,676
All outstanding liabilities prior to 2012, net of reinsurance
79,444
Liabilities for claims and claim adjustment expenses, net of reinsurance
$
856,250
(Some amounts may not reconcile due to rounding.)
Insurance – Casual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211,523
$
174,501
$
184,912
$
184,312
$
187,963
$
178,128
$
180,350
367
15,746
2013
255,598
227,657
230,182
224,303
181,527
189,032
831
21,314
2014
237,162
238,146
240,081
245,461
209,777
1,696
25,112
2015
257,735
257,873
260,086
250,808
8,702
26,729
2016
352,952
339,026
332,455
21,239
31,120
2017
272,757
224,603
10,894
33,822
2018
642,029
475,782
27,224
$
2,029,05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15,659
$
55,166
$
84,285
$
116,460
$
133,075
$
146,765
$
160,874
2013
17,101
68,498
101,517
129,588
149,542
168,907
2014
20,351
71,807
113,996
143,553
176,325
2015
19,904
67,798
116,418
202,792
2016
24,662
100,846
292,645
2017
286,290
173,839
2018
61,104
$
1,236,488
All outstanding liabilities prior to 2012, net of reinsurance
147,649
Liabilities for claims and claim adjustment expenses, net of reinsurance
$
940,215
(Some amounts may not reconcile due to rounding.)
Insurance – Property Business
At December 31, 2018
Total of
IBNR Liabilities
Incurred Claims and Allocated Claim Adjustment Expenses, Net of reinsurance
Plus Expected
Years Ended December 31,
Development
Cumulative
2012
2013
2014
2015
2016
2017
2018
on Reported
Number of
Accident Year
(unaudited)
(unaudited)
(unaudited)
(unaudited)
(unaudited)
(unaudited)
Claims
Reported Claims
(Dollars in thousands)
2012
$
58,235
$
46,857
$
43,471
$
44,799
$
44,227
$
43,845
$
44,086
1
N/A
2013
63,803
56,727
51,965
52,674
52,144
52,611
12
N/A
2014
67,951
69,700
67,297
66,135
66,418
12
N/A
2015
80,165
75,670
74,906
74,967
25
N/A
2016
150,671
155,382
167,406
76
N/A
2017
244,273
291,322
779
N/A
2018
386,403
79,448
N/A
$
1,083,213
(Some amounts may not reconcile due to rounding.)
Cumulative Paid Claims and Allocated Claim Adjustment Expenses, Net of Reinsurance
Years Ended December 31,
2012
2013
2014
2015
2016
2017
2018
Accident Year
(unaudited)
(unaudited)
(unaudited)
(unaudited)
(unaudited)
(unaudited)
(Dollars in thousands)
2012
$
26,851
$
44,345
$
42,800
$
44,452
$
44,161
$
43,973
$
44,041
2013
35,157
54,039
52,394
52,658
52,284
52,521
2014
40,211
66,300
66,460
65,813
66,302
2015
45,244
70,125
74,829
74,590
2016
71,580
152,075
167,807
2017
185,541
278,905
2018
252,936
$
937,103
All outstanding liabilities prior to 2012, net of reinsurance
75
Liabilities for claims and claim adjustment expenses, net of reinsurance
$
146,185
(Some amounts may not reconcile due to rounding.)</t>
  </si>
  <si>
    <t>Average Annual Percentage Payout Incurred Claims By Age, Net Of Reinsurance</t>
  </si>
  <si>
    <t xml:space="preserve"> U.S. Reinsurance – Casualty Business
Average Annual Percentage Payout of Incurred Claims by Age, Net of Reinsurance (unaudited)
Years
1
2
3
4
5
6
7
Casualty
8.6%
14.7%
23.3%
22.8%
15.8%
11.3%
1.6% U.S. Reinsurance – Property Business
Average Annual Percentage Payout of Incurred Claims by Age, Net of Reinsurance (unaudited)
Years
1
2
3
4
5
6
7
Casualty
43.8%
22.7%
14.1%
6.4%
3.3%
2.9%
0.1% International – Casualty Business
Average Annual Percentage Payout of Incurred Claims by Age, Net of Reinsurance (unaudited)
Years
1
2
3
4
5
6
7
Casualty
20.5%
20.1%
15.4%
7.4%
8.1%
9.9%
6.9% International – Property Business
Average Annual Percentage Payout of Incurred Claims by Age, Net of Reinsurance (unaudited)
Years
1
2
3
4
5
6
7
Casualty
40.1%
26.3%
16.3%
8.2%
3.2%
2.3%
0.0% Insurance – Casualty Business
Average Annual Percentage Payout of Incurred Claims by Age, Net of Reinsurance (unaudited)
Years
1
2
3
4
5
6
7
Casualty
21.9%
8.9%
28.7%
20.2%
11.0%
8.4%
7.3% Insurance – Property Business
Average Annual Percentage Payout of Incurred Claims by Age, Net of Reinsurance (unaudited)
Years
1
2
3
4
5
6
7
Casualty
60.7%
37.2%
1.8%
0.7%
-0.1%
0.1%
0.2% </t>
  </si>
  <si>
    <t>Reconciliation of the Net Incurred and Paid Claims Development</t>
  </si>
  <si>
    <t>At December 31,
2018
(Dollars in thousands)
Net outstanding liabilities
U.S. Reinsurance Casualty
$
1,147,829
U.S. Reinsurance Property
1,922,337
International Casualty
314,872
International Property
856,250
Insurance Casualty
940,215
Insurance Property
146,185
Liabilities for unpaid claims and claim adjustment expenses, net of reinsurance
5,327,686
Reinsurance recoverable on unpaid claims
U.S. Reinsurance Casualty
1,231,742
U.S. Reinsurance Property
602,369
International Casualty
619,873
International Property
359,469
Insurance Casualty
1,689,132
Insurance Property
194,958
Total reinsurance recoverable on unpaid claims
4,697,543
Unallocated claims adjustment expenses
113,603
Other
28,185
141,788
Total gross liability for unpaid claims and claim adjustment expense
$
10,167,018
(Some amounts may not reconcile due to rounding.)</t>
  </si>
  <si>
    <t>Summary Of Incurred Losses With Respect To A&amp;E Reserve On Both Gross And Net Of Reinsurance Basis</t>
  </si>
  <si>
    <t>At December 31,
(Dollars in thousands)
2018
2017
2016
Gross basis:
Beginning of period reserves
$
448,993
$
441,111
$
433,117
Incurred losses
(2,473
)
90,009
73,336
Paid losses
(99,026
)
(82,126
)
(65,342
)
End of period reserves
$
347,495
$
448,993
$
441,111
Net basis:
Beginning of period reserves
$
269,153
$
274,409
$
276,540
Incurred losses
-
25,194
45,668
Paid losses
(45,605
)
(30,451
)
(47,798
)
End of period reserves
$
223,548
$
269,153
$
274,409
(Some amounts may not reconcile due to rounding.)</t>
  </si>
  <si>
    <t>Fair Value (Tables)</t>
  </si>
  <si>
    <t>Fair Value Measurement Levels For All Assets, Recorded At Fair And Market Value</t>
  </si>
  <si>
    <t>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664,513
$
-
$
664,513
$
-
Obligations of U.S. States and political subdivisions
585,469
-
585,469
-
Corporate securities
2,024,209
-
1,865,988
158,221
Asset-backed securities
138,024
-
138,024
-
Mortgage-backed securities
Commercial
51,751
-
51,751
-
Agency residential
113,288
-
113,288
-
Non-agency residential
58
-
58
-
Foreign government securities
523,620
-
523,620
-
Foreign corporate securities
870,989
-
864,037
6,952
Total fixed maturities, market value
4,971,921
-
4,806,748
165,173
Equity securities, fair value
822,375
800,542
21,833
-
Other invested assets, fair value
1,807,473
-
-
1,807,473</t>
  </si>
  <si>
    <t>Activity Under Level 3, Fair Value Measurements Using Significant Unobservable Inputs By Asset Type</t>
  </si>
  <si>
    <t xml:space="preserve">Total Fixed Maturities, Market Value
December 31, 2018
December 31, 2017
Corporate
Foreign
Corporate
Foreign
(Dollars in thousands)
Securities
Corporate
Total
Securities
Corporate
Total
Beginning balance
$
158,221
$
6,952
$
165,173
$
65,197
$
2,538
$
67,735
Total gains or (losses) (realized/unrealized)
Included in earnings
(93
)
(660
)
(753
)
1,654
356
2,010
Included in other comprehensive income (loss)
1,090
-
1,090
(991
)
-
(991
)
Purchases, issuances and settlements
215,839
(298
)
215,541
92,361
4,058
96,419
Transfers in and/or (out) of Level 3
1,193
1,750
2,943
-
-
-
Ending balance
$
376,250
$
7,744
$
383,994
$
158,221
$
6,952
$
165,173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December 31, 2018
December 31, 2017
Foreign
Foreign
(Dollars in thousands)
Corporate
Total
Corporate
Total
Beginning balance fixed maturities at fair value
$
-
$
-
$
-
$
-
Total gains or (losses) (realized/unrealized)
Included in earnings
(293
)
(293
)
-
-
Included in other comprehensive income (loss)
-
-
-
-
Purchases, issuances and settlements
2,630
2,630
-
-
Transfers in and/or (out) of Level 3
-
-
-
-
Ending balance
$
2,337
$
2,337
$
-
$
-
The amount of total gains or losses for the period included
in earnings (or changes in net assets) attributable to the
change in unrealized gains or losses relating to assets
still held at the reporting date
$
-
$
-
$
-
$
-
(Some amounts may not reconcile due to rounding.) </t>
  </si>
  <si>
    <t>Fair Value Measurements Using Significant Unobservable Inputs for Equity Index Put Option Contracts</t>
  </si>
  <si>
    <t>Years Ended December 31,
(Dollars in thousands)
2018
2017
Other invested assets, fair value:
Beginning balance
$
1,807,473
$
1,766,626
Total gains or (losses) (realized/unrealized)
Included in earnings
(90,136
)
40,846
Included in other comprehensive income (loss)
-
-
Purchases, issuances and settlements
-
-
Transfers in and/or (out) of Level 3
-
-
Ending balance
$
1,717,336
$
1,807,473
The amount of total gains or losses for the period included in earnings
(or changes in net assets) attributable to the change in unrealized
gains or losses relating to assets still held at the reporting date
$
-
$
-
(Some amounts may not reconcile due to rounding.)</t>
  </si>
  <si>
    <t>Senior Notes (Tables)</t>
  </si>
  <si>
    <t>Schedule Of Outstanding Senior Notes</t>
  </si>
  <si>
    <t>December 31, 2018
December 31, 2017
Consolidated Balance
Consolidated Balance
(Dollars in thousands)
Date Issued
Date Due
Principal Amounts
Sheet Amount
Market Value
Sheet Amount
Market Value
Senior notes
06/05/2014
06/01/2044
400,000
$
396,954
$
396,968
$
396,834
$
420,340</t>
  </si>
  <si>
    <t>Schedule Of Interest Expense Incurred In Connection With Senior Notes</t>
  </si>
  <si>
    <t>Years Ended December 31,
(Dollars in thousands)
2018
2017
2016
Interest expense incurred
$
19,472
$
19,472
$
19,472</t>
  </si>
  <si>
    <t>Long Term Subordinated Notes (Tables)</t>
  </si>
  <si>
    <t>Schedule Of Outstanding Fixed To Floating Rate Long Term Subordinated Notes</t>
  </si>
  <si>
    <t>Maturity Date
December 31, 2018
December 31, 2017
Original
Consolidated Balance
Consolidated Balance
(Dollars in thousands)
Date Issued
Principal Amount
Scheduled
Final
Sheet Amount
Market Value
Sheet Amount
Market Value
Long term subordinated notes
04/26/2007
$
400,000
05/15/2037
05/01/2067
$
236,659
$
200,390
$
236,561
$
233,072</t>
  </si>
  <si>
    <t>Schedule Of Interest Expense Incurred In Connection With Long Term Subordinated Notes</t>
  </si>
  <si>
    <t>Years Ended December 31,
(Dollars in thousands)
2018
2017
2016
Interest expense incurred
$
10,926
$
11,498
$
15,749</t>
  </si>
  <si>
    <t>Operating Lease Agreements (Tables)</t>
  </si>
  <si>
    <t>Future Minimum Rental Commitments</t>
  </si>
  <si>
    <t>(Dollars in thousands)
2019
$
17,004
2020
16,594
2021
7,806
2022
7,501
2023
7,385
Thereafter
17,583
Net commitments
$
73,873
(Some amounts may not reconcile due to rounding.)</t>
  </si>
  <si>
    <t>Income Taxes (Tables)</t>
  </si>
  <si>
    <t>Components Of The Provision</t>
  </si>
  <si>
    <t>Years Ended December 31,
(Dollars in thousands)
2018
2017
2016
Current tax expense (benefit):
U.S.
$
(50,964
)
$
(123,083
)
$
16,004
Foreign
8
221
12,682
Total current tax expense (benefit)
(50,956
)
(122,862
)
28,686
Total deferred U.S. tax expense (benefit)
(314,869
)
(78,318
)
68,661
Total income tax expense (benefit)
$
(365,825
)
$
(201,180
)
$
97,347</t>
  </si>
  <si>
    <t>Reconciliation Of The Difference Between The Provision For Income Taxes And The Expected Tax Provision At The Weighted Average Tax Rate</t>
  </si>
  <si>
    <t>Years Ended December 31,
(Dollars in thousands)
2018
2017
2016
Expected income tax provision at the U.S. statutory tax rate
$
(278,016
)
$
(43,044
)
$
139,646
Increase (reduction) in taxes resulting from:
Tax exempt income
(3,824
)
(8,488
)
(9,078
)
Dividend received deduction
(1,277
)
(4,063
)
(4,335
)
Proration
1,150
1,760
1,931
Creditable foreign premium tax
(13,475
)
(7,515
)
(6,134
)
Tax audit settlement
(2,060
)
(11,565
)
(19,204
)
U.S. rate differential on carryback of net operation losses to PY
(43,734
)
-
-
U.S. rate differential on deferred tax 2017 return to provision
(28,832
)
-
-
Share based compensation tax benefits formerly in APIC
(1,450
)
(3,308
)
-
Impact of U.S. tax reform
-
(123,143
)
-
Change in uncertain tax positions
8,434
-
-
Other
(2,741
)
(1,814
)
(5,479
)
Total income tax provision
$
(365,825
)
$
(201,180
)
$
97,347
(Some amounts may not reconcile due to rounding.)</t>
  </si>
  <si>
    <t>Reconciliation Of The Beginning And Ending Amount Of Unrecognized Tax Benefits</t>
  </si>
  <si>
    <t>(Dollars in thousands)
2018
2017
2016
Balance at January 1
$
-
$
-
$
-
Additions based on tax positions related to the current year
-
-
-
Additions for tax positions of prior years
8,434
-
-
Reductions for tax positions of prior years
-
-
-
Settlements with taxing authorities
-
-
-
Lapses of applicable statutes of limitations
-
-
-
Balance at December 31
$
8,434
$
-
$
-</t>
  </si>
  <si>
    <t>Net Deferred Income Tax Assets/(Liabilities)</t>
  </si>
  <si>
    <t>At December 31,
(Dollars in thousands)
2018
2017
Deferred tax assets:
Foreign tax credits
$
167,685
$
15,913
Net operating loss
96,693
-
Loss reserves
64,135
52,649
Unearned premium reserve
63,309
55,034
Net unrecognized losses on benefit plans
17,921
19,120
Unrealized foreign currency losses
12,590
547
Net unrealized investment losses
9,745
-
Uncollectible reinsurance reserve
3,142
3,320
Deferred expenses
1,992
1,759
Investment impairments
1,291
1,144
Benefit plan liability
-
10,417
Other assets
11,624
8,633
Total deferred tax assets
450,127
168,536
Deferred tax liabilities:
Net fair value income
178,018
252,349
Deferred acquisition costs
74,736
64,997
Partnership Investments
14,936
2,019
Benefit plan asset
3,600
-
Bond market discount
1,845
1,243
Net unrealized investment gains
-
12,819
Gain on tender of debt
-
3,287
Other liabilities
2,022
840
Total deferred tax liabilities
275,157
337,554
Net deferred tax assets/(liabilities)
$
174,970
$
(169,018
)
(Some amounts may not reconcile due to rounding.)</t>
  </si>
  <si>
    <t>Reinsurance (Tables)</t>
  </si>
  <si>
    <t>Premiums Written And Earned And Incurred Losses And LAE</t>
  </si>
  <si>
    <t>Years Ended December 31,
(Dollars in thousands)
2018
2017
2016
Written premiums:
Direct
$
1,996,606
$
1,873,115
$
1,699,204
Assumed
4,577,070
3,915,374
3,364,524
Ceded
(1,541,814
)
(3,064,645
)
(3,015,606
)
Net written premiums
$
5,031,862
$
2,723,844
$
2,048,122
Premiums earned:
Direct
$
1,903,576
$
1,655,023
$
1,608,783
Assumed
4,447,862
3,842,836
3,492,598
Ceded
(1,512,380
)
(3,548,264
)
(3,007,332
)
Net premiums earned
$
4,839,058
$
1,949,595
$
2,094,049
Incurred losses and LAE:
Direct
$
1,182,399
$
1,196,323
$
1,415,933
Assumed
4,162,776
3,108,753
1,674,342
Ceded
(534,157
)
(2,265,325
)
(1,739,995
)
Net incurred losses and LAE
$
4,811,018
$
2,039,751
$
1,350,280</t>
  </si>
  <si>
    <t>Affiliated Quota Share Reinsurance Agreements For All New And Renewal Business For The Indicated Coverage Period</t>
  </si>
  <si>
    <t>(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1)
01/01/2013-12/31/2013
Everest Re- Canadian Branch
75.0%
Bermuda Re
property / casualty business
150,000
(1)
412,500
(1)
01/01/2014-12/31/2017
Everest Re- Canadian Branch
75.0%
Bermuda Re
property / casualty business
262,500
(1)
412,500
(1)
01/01/2012-12/31/2017
Everest Canada
80.0%
Everest Re- Canadian Branch
property business
-
-
(1) Amounts shown are Canadian dollars.</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si>
  <si>
    <t>Premiums And Losses Ceded By The Company To Affiliate</t>
  </si>
  <si>
    <t>Bermuda Re
Years Ended December 31,
(Dollars in thousands)
2018
2017
2016
Ceded written premiums
$
572,620
$
2,219,352
$
2,324,314
Ceded earned premiums
586,120
2,796,939
2,353,801
Ceded losses and LAE
(49,955
)
1,687,659
1,307,722
Everest International
Years Ended December 31,
(Dollars in thousands)
2018
2017
2016
Ceded written premiums
$
-
$
10
$
98
Ceded earned premiums
-
44
110
Ceded losses and LAE
(753
)
(990
)
3,467
Everest Canada
Years Ended December 31,
(Dollars in thousands)
2018
2017
2016
Assumed written premiums
$
-
$
25,871
$
53,653
Assumed earned premiums
-
54,558
49,156
Assumed losses and LAE
6,238
29,389
38,568
Lloyd's Syndicate 2786
Years Ended December 31,
(Dollars in thousands)
2018
2017
2016
Assumed written premiums
$
10,800
$
35,607
$
18,994
Assumed earned premiums
35,826
33,590
5,038
Assumed losses and LAE
27,550
17,688
4,938
Mt. Logan Re Segregated Accounts
Years Ended December 31,
(Dollars in thousands)
2018
2017
2016
Ceded written premiums
$
207,439
$
192,928
$
160,091
Ceded earned premiums
212,046
192,573
155,010
Ceded losses and LAE
234,471
283,511
38,739
Assumed written premiums
10,582
11,984
14,563
Assumed earned premiums
10,582
11,984
14,563
Assumed losses and LAE
-
-
-</t>
  </si>
  <si>
    <t>Comprehensive Income (Loss) (Tables)</t>
  </si>
  <si>
    <t>Components Of Comprehensive Income (Loss) In The Consolidated Statements Of Operations</t>
  </si>
  <si>
    <t>Years Ended December 31,
2018
2017
2016
(Dollars in thousands)
Before Tax
Tax Effect
Net of Tax
Before Tax
Tax Effect
Net of Tax
Before Tax
Tax Effect
Net of Tax
Unrealized appreciation (depreciation) ("URA(D)") on securities - temporary
$
(119,058
)
$
25,582
$
(93,476
)
$
(11,672
)
$
4,085
$
(7,587
)
$
1,302
$
(512
)
$
790
URA(D) on securities - OTTI
645
(135
)
510
(4,537
)
1,588
(2,949
)
5,113
(1,789
)
3,324
Reclassification of net realized losses (gains) included in net income (loss)
3,416
(1,395
)
2,021
3,543
(1,240
)
2,303
32,642
(11,369
)
21,273
Foreign currency translation adjustments
(46,136
)
9,705
(36,431
)
57,564
(20,137
)
37,427
4,388
(1,539
)
2,849
Benefit plan actuarial net gain (loss)
(646
)
136
(510
)
1,300
(273
)
1,027
(11,520
)
4,032
(7,488
)
Reclassification of amortization of net gain (loss) included in net income (loss)
6,356
(1,335
)
5,021
8,426
(2,949
)
5,477
7,805
(2,732
)
5,073
Total other comprehensive income (loss)
$
(155,423
)
$
32,558
$
(122,865
)
$
54,624
$
(18,926
)
$
35,698
$
39,730
$
(13,909
)
$
25,821
(Some amounts may not reconcile due to rounding)</t>
  </si>
  <si>
    <t>Reclassification From Accumulated Other Comprehensive Income</t>
  </si>
  <si>
    <t>Years Ended December 31,
Affected line item within the statements of
AOCI component
2018
2017
operations and comprehensive income (loss)
(Dollars in thousands)
URA(D) on securities
$
3,416
$
3,543
Other net realized capital gains (losses)
(1,395
)
(1,240
)
Income tax expense (benefit)
$
2,021
$
2,303
Net income (loss)
Benefit plan net gain (loss)
$
6,356
$
8,426
Other underwriting expenses
(1,335
)
(2,949
)
Income tax expense (benefit)
$
5,021
$
5,477
Net income (loss)
(Some amounts may not reconcile due to rounding)</t>
  </si>
  <si>
    <t>Components Of Accumulated Other Comprehensive Income (Loss), Net Of Tax, In The Consolidated Balance Sheets</t>
  </si>
  <si>
    <t>Years Ended December 31,
(Dollars in thousands)
2018
2017
Beginning balance of URA (D) on securities
$
37,442
$
39,041
Change to beginning balance due to adoption of ASU 2016-01
(2,447
)
-
Reclass due to early adoption of ASU 2018-02
-
6,634
Current period change in URA (D) of investments - temporary
(91,455
)
(5,284
)
Current period change in URA (D) of investments - non-credit OTTI
510
(2,949
)
Ending balance of URA (D) on securities
(55,950
)
37,442
Beginning balance of foreign currency translation adjustments
33,545
(9,852
)
Reclass due to early adoption of ASU 2018-02
-
5,970
Current period change in foreign currency translation adjustments
(36,431
)
37,427
Ending balance of foreign currency translation adjustments
(2,886
)
33,545
Beginning balance of benefit plan net gain (loss)
(71,929
)
(65,504
)
Reclass due to early adoption of ASU 2018-02
-
(12,929
)
Current period change in benefit plan net gain (loss)
4,511
6,504
Ending balance of benefit plan net gain (loss)
(67,418
)
(71,929
)
Ending balance of accumulated other comprehensive income (loss)
$
(126,254
)
$
(942
)</t>
  </si>
  <si>
    <t>Employee Benefit Plans (Tables)</t>
  </si>
  <si>
    <t>Defined Benefit Pension Plans [Member]</t>
  </si>
  <si>
    <t>Defined Benefit Plan Disclosure [Line Items]</t>
  </si>
  <si>
    <t>Summary Of Contributions To Defined Benefit Pension Plans</t>
  </si>
  <si>
    <t>Years Ended December 31,
(Dollars in thousands)
2018
2017
2016
Company contributions
$
77,743
$
10,534
$
30,821</t>
  </si>
  <si>
    <t>Summary Of Pension Expense</t>
  </si>
  <si>
    <t>Years Ended December 31,
(Dollars in thousands)
2018
2017
2016
Pension expense
$
9,728
$
16,299
$
17,188</t>
  </si>
  <si>
    <t>Summary Of Status Of Plan</t>
  </si>
  <si>
    <t>Years Ended December 31,
(Dollars in thousands)
2018
2017
Change in projected benefit obligation:
Benefit obligation at beginning of year
$
316,202
$
281,853
Service cost
9,801
10,949
Interest cost
10,290
10,034
Actuarial (gain)/loss
(29,966
)
24,679
Curtailment
-
(6,209
)
Benefits paid
(6,084
)
(5,104
)
Projected benefit obligation at end of year
300,244
316,202
Change in plan assets:
Fair value of plan assets at beginning of year
210,267
171,506
Actual return on plan assets
(21,395
)
33,331
Actual contributions during the year
77,743
10,534
Benefits paid
(6,084
)
(5,104
)
Fair value of plan assets at end of year
260,531
210,267
Funded status at end of year
$
(39,713
)
$
(105,935
)
(Some amounts may not reconcile due to rounding.)</t>
  </si>
  <si>
    <t>Amounts Recognized In The Consolidated Balance Sheets</t>
  </si>
  <si>
    <t>At December 31,
(Dollars in thousands)
2018
2017
Other assets (due beyond one year)
$
-
$
-
Other liabilities (due within one year)
(7,530
)
(3,871
)
Other liabilities (due beyond one year)
(32,182
)
(102,065
)
Net amount recognized in the consolidated balance sheets
$
(39,713
)
$
(105,935
)</t>
  </si>
  <si>
    <t>Amounts Not Yet Reflected In Net Periodic Benefit Cost And Included In Accumulated Other Comprehensive Income (Loss)</t>
  </si>
  <si>
    <t xml:space="preserve">At December 31,
(Dollars in thousands)
2018
2017
Accumulated income (loss) $
(88,580
) $
(86,788
)
Accumulated other comprehensive income (loss)
$
(88,580
)
$
(86,788
)
(Some amounts may not reconcile due to rounding.) </t>
  </si>
  <si>
    <t>Other Changes In Other Comprehensive Income (Loss)</t>
  </si>
  <si>
    <t>Years Ended December 31,
(Dollars in thousands)
2018
2017
Other comprehensive income (loss) at December 31, prior year
$
(86,788
)
$
(96,965
)
Net gain (loss) arising during period
(8,631
)
(4,398
)
Recognition of amortizations in net periodic benefit cost:
Actuarial loss
6,839
8,366
Curtailment loss recognized
-
6,209
Other comprehensive income (loss) at December 31, current year
$
(88,580
)
$
(86,788
)
(Some amounts may not reconcile due to rounding.)</t>
  </si>
  <si>
    <t>Summary Of Net Periodic Benefit Cost For U.S. Employees</t>
  </si>
  <si>
    <t>Years Ended December 31,
(Dollars in thousands)
2018
2017
2016
Service cost
9,801
$
10,949
$
10,924
Interest cost
10,290
10,034
9,485
Expected return on assets
(17,202
)
(13,050
)
(11,158
)
Amortization of actuarial loss from earlier periods
6,839
8,366
7,937
Net periodic benefit cost
$
9,728
$
16,299
$
17,188
Other changes recognized in other comprehensive income (loss):
Other comprehensive income (loss) attributable to change from prior year
1,792
(10,177
)
Total recognized in net periodic benefit cost and other
comprehensive income (loss)
$
11,520
$
6,122
(Some amounts may not reconcile due to rounding.)</t>
  </si>
  <si>
    <t>Summary Of Accumulated Benefit Obligation</t>
  </si>
  <si>
    <t>At December 31,
(Dollars in thousands)
2018
2017
Qualified Plan
$
237,855
$
245,430
Non-qualified Plan
24,472
24,482
Total
$
262,327
$
269,912
(Some amounts may not reconcile due to rounding.)</t>
  </si>
  <si>
    <t>Projected Benefit Obligations In Excess Of Plan Assets</t>
  </si>
  <si>
    <t>At December 31,
(Dollars in thousands)
2018
2017
Qualified Plan
Projected benefit obligation
$
275,772
$
291,720
Fair value of plan assets
260,531
210,267
Non-qualified Plan
Projected benefit obligation
$
24,472
$
24,482
Fair value of plan assets
-
-</t>
  </si>
  <si>
    <t>Accumulated Benefit Obligations In Excess Of Plan Assets</t>
  </si>
  <si>
    <t>At December 31,
(Dollars in thousands)
2018
2017
Qualified Plan
Accumulated benefit obligation
$
-
$
245,430
Fair value of plan assets
-
210,267
Non-qualified Plan
Accumulated benefit obligation
$
24,472
$
24,482
Fair value of plan assets
-
-</t>
  </si>
  <si>
    <t>Expected Benefit Payments</t>
  </si>
  <si>
    <t>(Dollars in thousands)
2019
$
14,772
2020
13,087
2021
11,137
2022
12,104
2023
12,779
Next 5 years
79,289</t>
  </si>
  <si>
    <t>Fair Value Measurement Levels For Qualified Plan Assets</t>
  </si>
  <si>
    <t>Fair Value Measurement Using:
Quoted Prices
in Active
Significant
Markets for
Other
Significant
Identical
Observable
Unobservable
Assets
Inputs
Inputs
(Dollars in thousands)
December 31,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Defined Contribution Plans [Member]</t>
  </si>
  <si>
    <t>Incurred Expenses Related To Defined Contribution Plans For U.S. Employees</t>
  </si>
  <si>
    <t>Years Ended December 31,
(Dollars in thousands)
2018
2017
2016
Incurred expenses
$
9,301
$
7,167
$
6,058</t>
  </si>
  <si>
    <t>Incurred Expenses Related To Defined Contribution Plans For Non-U.S. Employees</t>
  </si>
  <si>
    <t>Years Ended December 31,
(Dollars in thousands)
2018
2017
2016
Incurred expenses
$
489
$
514
$
494</t>
  </si>
  <si>
    <t>Post-Retirement Plan [Member]</t>
  </si>
  <si>
    <t>At December 31,
(Dollars in thousands)
2018
2017
Change in projected benefit obligation:
Benefit obligation at beginning of year
$
34,717
$
32,071
Service cost
1,312
1,570
Interest cost
999
1,184
Amendments
-
(3,526
)
Actuarial (gain)/loss
(7,985
)
4,038
Benefits paid
(561
)
(619
)
Benefit obligation at end of year
28,483
34,717
Change in plan assets:
Fair value of plan assets at beginning of year
-
-
Employer contributions
561
619
Benefits paid
(561
)
(619
)
Fair value of plan assets at end of year
-
-
Funded status at end of year
$
(28,483
)
$
(34,717
)</t>
  </si>
  <si>
    <t>At December 31,
(Dollars in thousands)
2018
2017
Other liabilities (due within one year)
$
(608
)
$
(655
)
Other liabilities (due beyond one year)
(27,875
)
(34,062
)
Net amount recognized in the consolidated balance sheets
$
(28,483
)
$
(34,717
)
(Some amounts may not reconcile due to rounding.)</t>
  </si>
  <si>
    <t>At December 31,
(Dollars in thousands)
2018
2017
Accumulated income (loss)
$
(238
)
$
(8,317
)
Accumulated prior service credit (cost)
3,480
4,057
Accumulated other comprehensive income (loss)
$
3,242
$
(4,260
)</t>
  </si>
  <si>
    <t>Years Ended December 31,
(Dollars in thousands)
2018
2017
Other comprehensive income (loss) at December 31, prior year
$
(4,260
)
$
(3,809
)
Net gain (loss) arising during period
7,985
(4,038
)
Prior Service credit (cost) arising during period
-
3,526
Recognition of amortizations in net periodic benefit cost:
Actuarial loss (gain)
94
192
Prior service cost
(577
)
(131
)
Other comprehensive income (loss) at December 31, current year
$
3,242
$
(4,260
)</t>
  </si>
  <si>
    <t>Years Ended December 31,
(Dollars in thousands)
2018
2017
2016
Service cost
$
1,312
$
1,570
$
1,418
Interest cost
999
1,184
1,007
Prior service credit recognition
(577
)
(131
)
(132
)
Net gain recognition
94
192
-
Net periodic cost
$
1,829
$
2,814
$
2,293
Other changes recognized in other comprehensive income (loss):
Other comprehensive gain (loss) attributable to change from prior year
(7,502
)
451
Total recognized in net periodic benefit cost and
other comprehensive income (loss)
$
(5,673
)
$
3,265
(Some amounts may not reconcile due to rounding.)</t>
  </si>
  <si>
    <t>(Dollars in thousands)
2019
$
608
2020
663
2021
740
2022
852
2023
944
Next 5 years
6,469</t>
  </si>
  <si>
    <t>Changes In The Assumed Healthcare Cost Trend</t>
  </si>
  <si>
    <t>Percentage
Percentage
Point Increase
Point Decrease
(Dollars in thousands)
($ Impact)
($ Impact)
a. Effect on total service and interest cost components
$
577
$
(436
)
b. Effect on accumulated post-retirement benefit obligation
5,987
(4,643
)</t>
  </si>
  <si>
    <t>Post-Retirement Benefit Expenses</t>
  </si>
  <si>
    <t>Years Ended December 31,
(Dollars in thousands)
2018
2017
2016
Post-retirement benefit expenses
$
1,829
$
2,814
$
2,293</t>
  </si>
  <si>
    <t>Dividend Restrictions And Statutory Financial Information (Tables)</t>
  </si>
  <si>
    <t>Regulatory Targeted Capital And Actual Statutory Capital</t>
  </si>
  <si>
    <t xml:space="preserve">Everest Re (1)
At December 31,
(Dollars in thousands)
2018
2017
Regulatory targeted capital
$
2,172,958
$
2,076,892
Actual capital
$
3,650,594
$
3,391,852
(1) Regulatory targeted capital represents 200% of the RBC authorized control level calculation for the applicable year. </t>
  </si>
  <si>
    <t>Commitments And Contingencies (Tables)</t>
  </si>
  <si>
    <t>Estimated Cost To Replace All Such Annuities For Which The Company Was Contingently Liable</t>
  </si>
  <si>
    <t>At December 31,
(Dollars in thousands)
2018
2017
The Prudential
$
142,754
$
144,618
Unaffiliated life insurance company
34,717
34,444</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Years Ended December 31,
(Dollars in thousands)
2018
2017
2016
Dividends received on preferred stock of affiliate
31,032
31,032
31,032</t>
  </si>
  <si>
    <t>Expenses Incurred By Holdings From Services Provided By Affiliated Company</t>
  </si>
  <si>
    <t>Years Ended December 31,
(Dollars in thousands)
2018
2017
2016
Expenses incurred
$
81,346
$
91,927
$
84,823</t>
  </si>
  <si>
    <t>Segment Reporting (Tables)</t>
  </si>
  <si>
    <t>Schedule Of Underwriting Results For Operating Segments</t>
  </si>
  <si>
    <t>U.S. Reinsurance
Years Ended December 31,
(Dollars in thousands)
2018
2017
2016
Gross written premiums
$
3,014,337
$
2,593,063
$
2,125,792
Net written premiums
2,093,116
1,135,604
930,178
Premiums earned
$
1,979,926
$
858,155
$
990,055
Incurred losses and LAE
2,790,818
912,124
554,100
Commission and brokerage
568,374
160,311
189,495
Other underwriting expenses
60,266
55,881
54,107
Underwriting gain (loss)
$
(1,439,532
)
$
(270,161
)
$
192,353
International
Years Ended December 31,
(Dollars in thousands)
2018
2017
2016
Gross written premiums
$
1,555,245
$
1,339,546
$
1,269,125
Net written premiums
1,426,588
615,395
497,645
Premiums earned
$
1,406,460
$
502,322
$
510,915
Incurred losses and LAE
1,020,929
622,753
207,605
Commission and brokerage
355,528
101,936
111,514
Other underwriting expenses
37,661
36,291
34,254
Underwriting gain (loss)
$
(7,658
)
$
(258,658
)
$
157,542
Insurance
Years Ended December 31,
(Dollars in thousands)
2018
2017
2016
Gross written premiums
$
2,004,093
$
1,855,881
$
1,668,811
Net written premiums
1,512,158
972,845
620,299
Premiums earned
$
1,452,672
$
589,118
$
593,079
Incurred losses and LAE
999,271
504,874
588,575
Commission and brokerage
217,812
(51,322
)
(19,585
)
Other underwriting expenses
195,420
162,714
156,605
Underwriting gain (loss)
$
40,169
$
(27,148
)
$
(132,516
)</t>
  </si>
  <si>
    <t>Schedule Of Underwriting Results For Operating Segments To Income (Loss) Before Taxes</t>
  </si>
  <si>
    <t>Years Ended December 31,
(Dollars in thousands)
2018
2017
2016
Underwriting gain (loss)
$
(1,407,021
)
$
(555,967
)
$
217,379
Net investment income
314,381
286,259
264,807
Net realized capital gains (losses)
(185,356
)
161,553
(28,941
)
Corporate expense
(11,034
)
(7,394
)
(8,277
)
Interest, fee and bond issue cost amortization expense
(30,611
)
(31,183
)
(35,435
)
Other income (expense)
(3,851
)
23,750
(10,542
)
Income (loss) before taxes
$
(1,323,492
)
$
(122,982
)
$
398,991</t>
  </si>
  <si>
    <t>Schedule Of Gross Written Premium Derived From Largest Non-U.S. Market</t>
  </si>
  <si>
    <t>Years Ended December 31,
(Dollars in thousands)
2018
2017
2016
Canada gross written premiums
$
173,530
$
130,136
$
124,612</t>
  </si>
  <si>
    <t>Unaudited Quarterly Financial Data (Tables)</t>
  </si>
  <si>
    <t>Summary Of Quarterly Financial Data</t>
  </si>
  <si>
    <t>2018
(Dollars in thousands)
1st Quarter
2nd Quarter
3rd Quarter
4th Quarter
Operating data:
Gross written premiums
$
1,466,231
$
1,632,284
$
1,759,190
$
1,715,970
Net written premiums
1,107,027
1,190,354
1,378,481
1,356,000
Premiums earned
1,116,010
1,179,836
1,230,771
1,312,441
Net investment income
69,909
72,070
90,298
82,104
Net realized capital gains (losses)
(60,201
)
(42,271
)
30,018
(112,902
)
Total claims and underwriting expenses
1,047,063
1,590,988
1,337,309
2,270,719
Net income (loss)
(12,172
)
(265,408
)
24,665
(704,752
)
2017
(Dollars in thousands)
1st Quarter
2nd Quarter
3rd Quarter
4th Quarter
Operating data:
Gross written premiums
$
1,252,384
$
1,335,574
$
1,701,126
$
1,499,405
Net written premiums
448,836
417,912
570,760
1,286,337
Premiums earned
471,055
468,197
518,507
491,836
Net investment income
60,849
71,900
73,417
80,093
Net realized capital gains (losses)
117,768
(92,291
)
228,489
(92,413
)
Total claims and underwriting expenses
402,124
421,938
1,423,816
257,684
Net income (loss)
169,178
35,658
(389,724
)
263,086</t>
  </si>
  <si>
    <t>Schedule Of Prior Period Financial Statements By Quarter</t>
  </si>
  <si>
    <t>CONSOLIDATED STATEMENTS OF OPERATIONS
Three Months Ended March 31, 2017
AND COMPREHENSIVE INCOME (LOSS):
As Previously
Impact of
Reported
Revisions
As Revised
(Dollars in thousands)
CLAIMS AND EXPENSES:
Commission, brokerage, taxes and fees
$
49,470
$
3,037
$
52,507
Total claims and expenses
411,543
3,037
414,580
INCOME (LOSS) BEFORE TAXES
247,984
(3,037
)
244,947
Income tax expense (benefit)
76,940
(1,171
)
75,769
NET INCOME (LOSS)
$
171,044
$
(1,866
)
$
169,178
COMPREHENSIVE INCOME (LOSS)
$
182,587
$
(1,866
)
$
180,721
CONSOLIDATED STATEMENTS OF
Three Months Ended March 31, 2017
CHANGES IN STOCKHOLDER'S EQUITY
As Previously
Impact of
Reported
Revisions
As Revised
(Dollars in thousands, except share amounts)
RETAINED EARNINGS:
Balance, beginning of period
$
4,914,308
$
32,993
$
4,947,301
Net income (loss)
171,044
(1,866
)
169,178
Balance, end of period
5,085,352
31,127
5,116,479
TOTAL STOCKHOLDER'S EQUITY, END OF PERIOD
$
5,448,217
$
31,127
$
5,479,344
CONSOLIDATED STATEMENTS OF CASH FLOWS
Three Months Ended March 31, 2017
As Previously
Impact of
Reported
Revisions
As Revised
(Dollars in thousands)
CASH FLOWS FROM OPERATING ACTIVITIES:
Net income (loss)
$
171,044
$
(1,866
)
$
169,178
Decrease (increase) in income taxes
75,304
(1,172
)
74,132
Increase (decrease) in other net payable to reinsurers
(30,525
)
3,347
(27,178
)
Change in other assets and liabilities, net
18,204
(309
)
17,895</t>
  </si>
  <si>
    <t>Summary Of Significant Accounting Policies (Narrative) (Details) $ in Thousands</t>
  </si>
  <si>
    <t>Dec. 31, 2018USD ($)segment</t>
  </si>
  <si>
    <t>Dec. 31, 2017USD ($)</t>
  </si>
  <si>
    <t>Jan. 01, 2019USD ($)</t>
  </si>
  <si>
    <t>Summary Of Significant Accounting Policies [Line Items]</t>
  </si>
  <si>
    <t>Minimum percent of prepaid reinsurance premiums for any foreign reinsurers that were collateralized</t>
  </si>
  <si>
    <t>10.00%</t>
  </si>
  <si>
    <t>Number of operating segments | segment</t>
  </si>
  <si>
    <t>U.S. tax rate</t>
  </si>
  <si>
    <t>21.00%</t>
  </si>
  <si>
    <t>35.00%</t>
  </si>
  <si>
    <t>Cumulative change due to ASU 2016-01</t>
  </si>
  <si>
    <t>Subsequent Events [Member] | Accounting Standards Update 2016-02 [Member]</t>
  </si>
  <si>
    <t>Estimated lease liabilities</t>
  </si>
  <si>
    <t>Summary Of Significant Accounting Policies (Schedule Of Uncollectible Reinsurance Recoverable And Premium Receivables) (Details) - USD ($) $ in Thousands</t>
  </si>
  <si>
    <t>Reinsurance recoverable and premium receivables</t>
  </si>
  <si>
    <t>Summary Of Significant Accounting Policies (Schedule Of Deferred Acquisition Costs Amortized To Income) (Details) - USD ($) $ in Thousands</t>
  </si>
  <si>
    <t>Revisions To Financial Statements (Schedule Of Prior Period Financial Statements - Consolidated Balance Sheets) (Details) - USD ($) $ in Thousands</t>
  </si>
  <si>
    <t>As Originally Reported [Member]</t>
  </si>
  <si>
    <t>Impact Of Revisions [Member]</t>
  </si>
  <si>
    <t>Revisions To Financial Statements (Schedule Of Prior Period Financial Statements - Consolidated Statements Of Operations And Comprehensive Income (Loss)) (Details) - USD ($) $ in Thousands</t>
  </si>
  <si>
    <t>3 Months Ended</t>
  </si>
  <si>
    <t>Sep. 30, 2018</t>
  </si>
  <si>
    <t>Mar. 31, 2018</t>
  </si>
  <si>
    <t>Sep. 30, 2017</t>
  </si>
  <si>
    <t>Jun. 30, 2017</t>
  </si>
  <si>
    <t>Mar. 31, 2017</t>
  </si>
  <si>
    <t>Revisions To Financial Statements (Schedule Of Prior Period Financial Statements - Consolidated Statements Of Changes In Stockholder's Equity) (Details) - USD ($) $ in Thousands</t>
  </si>
  <si>
    <t>Balance, beginning of period</t>
  </si>
  <si>
    <t>Balance, end of period</t>
  </si>
  <si>
    <t>Retained Earnings [Member] | As Originally Reported [Member]</t>
  </si>
  <si>
    <t>Retained Earnings [Member] | Impact Of Revisions [Member]</t>
  </si>
  <si>
    <t>Revisions To Financial Statements (Schedule Of Prior Period Financial Statements - Consolidated Statements Of Cash Flows) (Details) - USD ($) $ in Thousands</t>
  </si>
  <si>
    <t>Investments (Narrative) (Details) - USD ($) $ in Thousands</t>
  </si>
  <si>
    <t>Aug. 24, 2016</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Additional contractual commitments</t>
  </si>
  <si>
    <t>Short-term investments</t>
  </si>
  <si>
    <t>Gain (losses) on sale of subsidiary</t>
  </si>
  <si>
    <t>Securities with a carrying value</t>
  </si>
  <si>
    <t>Heartland Corp [Member]</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Sales Revenue, Net [Member]</t>
  </si>
  <si>
    <t>Percentage threshold of unrealized losses not exceeded by any one single issuer</t>
  </si>
  <si>
    <t>0.80%</t>
  </si>
  <si>
    <t>0.90%</t>
  </si>
  <si>
    <t>Fixed Maturity Securities [Member] | Sales Revenue, Net [Member] | US Government Debt Securities [Member]</t>
  </si>
  <si>
    <t>9.00%</t>
  </si>
  <si>
    <t>13.00%</t>
  </si>
  <si>
    <t>Foreign Exchange Losses [Member]</t>
  </si>
  <si>
    <t>Private Placement Liquidi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U.S. States and Political Subdivisions Debt Securities [Member]</t>
  </si>
  <si>
    <t>Corporate Debt Securities [Member]</t>
  </si>
  <si>
    <t>Asset-backed Securities [Member]</t>
  </si>
  <si>
    <t>Commercial [Member]</t>
  </si>
  <si>
    <t>Agency Residential [Member]</t>
  </si>
  <si>
    <t>Non-agency Residential [Member]</t>
  </si>
  <si>
    <t>Foreign Government Securities [Member]</t>
  </si>
  <si>
    <t>Foreign Corporate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Other Invested Assets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Interest income from Parent</t>
  </si>
  <si>
    <t>Gross investment income</t>
  </si>
  <si>
    <t>Investment expenses</t>
  </si>
  <si>
    <t>Equity Securities [Member]</t>
  </si>
  <si>
    <t>Short-Term Investments [Member]</t>
  </si>
  <si>
    <t>Limited Partnerships [Member]</t>
  </si>
  <si>
    <t>Dividends From Preferred Shares Of Affiliate [Member]</t>
  </si>
  <si>
    <t>Other [Member]</t>
  </si>
  <si>
    <t>Investments (Summary Of Components Of Net Realized Capital Gains (Losses)) (Details) - USD ($) $ in Thousands</t>
  </si>
  <si>
    <t>Other-than-temporary impairments</t>
  </si>
  <si>
    <t>Other invested assets</t>
  </si>
  <si>
    <t>Fixed Maturity Securities [Member] | Market Value [Member]</t>
  </si>
  <si>
    <t>Gains (losses) from sales</t>
  </si>
  <si>
    <t>Fixed Maturity Securities [Member] | Fair Value [Member]</t>
  </si>
  <si>
    <t>Gains (losses) from fair value adjustments</t>
  </si>
  <si>
    <t>Equity Securities [Member] | Fair Value [Member]</t>
  </si>
  <si>
    <t>Other Invested Assets [Member] | Fair Value [Member]</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in Thousands</t>
  </si>
  <si>
    <t>Dec. 31, 2018USD ($)</t>
  </si>
  <si>
    <t>Dec. 31, 2017USD ($)item</t>
  </si>
  <si>
    <t>Dec. 31, 2016USD ($)</t>
  </si>
  <si>
    <t>Dec. 31, 2015USD ($)</t>
  </si>
  <si>
    <t>Reserves For Losses And LAE [Line Items]</t>
  </si>
  <si>
    <t>Incurred losses</t>
  </si>
  <si>
    <t>Increase in premiums earned</t>
  </si>
  <si>
    <t>148.20%</t>
  </si>
  <si>
    <t>Increase (decrease) in reinsurance business</t>
  </si>
  <si>
    <t>Reinsurance receivable, affiliated and unaffiliated, total</t>
  </si>
  <si>
    <t>Reinsurance receivable</t>
  </si>
  <si>
    <t>Retrocession percent</t>
  </si>
  <si>
    <t>5.00%</t>
  </si>
  <si>
    <t>Number of past years, contracts have been received</t>
  </si>
  <si>
    <t>3 years</t>
  </si>
  <si>
    <t>Contracts of insurance and reinsurance received claims during the past three years, in years</t>
  </si>
  <si>
    <t>20 years</t>
  </si>
  <si>
    <t>Number of exposure groups | item</t>
  </si>
  <si>
    <t>Bermuda Re [Member]</t>
  </si>
  <si>
    <t>Reinsurance receivable percent</t>
  </si>
  <si>
    <t>72.80%</t>
  </si>
  <si>
    <t>Construction Liability, Umbrella, and Workers Compensation Reserves [Member]</t>
  </si>
  <si>
    <t>Partially offset, related to development on A&amp;E reserves</t>
  </si>
  <si>
    <t>Catastrophe Losses [Member]</t>
  </si>
  <si>
    <t>Property And Short-Tail Business [Member]</t>
  </si>
  <si>
    <t>Explosion, Port Of Tianjin, China [Member]</t>
  </si>
  <si>
    <t>Explosion, Port Of Tianjin, China [Member] | Estimated [Member]</t>
  </si>
  <si>
    <t>Explosion, Port Of Tianjin, China [Member] | Projected [Member]</t>
  </si>
  <si>
    <t>Workers Compensation Business [Member]</t>
  </si>
  <si>
    <t>Mt. Logan Re Segregated Accounts [Member]</t>
  </si>
  <si>
    <t>6.70%</t>
  </si>
  <si>
    <t>U.S. Reinsurance [Member]</t>
  </si>
  <si>
    <t>Reserves For Losses And LAE (Summary Of Activity In The Reserve For Losses And LAE) (Details) - USD ($) $ in Thousands</t>
  </si>
  <si>
    <t>Gross reserves at beginning of period</t>
  </si>
  <si>
    <t>Less reinsurance recoverables</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Reserves For Losses And LAE (Incurred Loss And ALAE And Paid Loss And ALAE, Net Of Reinsurance) (Details) $ in Thousands</t>
  </si>
  <si>
    <t>Dec. 31, 2018USD ($)item</t>
  </si>
  <si>
    <t>Dec. 31, 2014USD ($)</t>
  </si>
  <si>
    <t>Dec. 31, 2013USD ($)</t>
  </si>
  <si>
    <t>Dec. 31, 2012USD ($)</t>
  </si>
  <si>
    <t>Short-duration Insurance Contracts [Line Items]</t>
  </si>
  <si>
    <t>Liability for claims and claim adjustments expenses, net of reinsurance</t>
  </si>
  <si>
    <t>Casualty Business [Member] | U.S. Reinsurance [Member]</t>
  </si>
  <si>
    <t>Incurred Claims and Allocated Claim Adjustment Expenses, Net of reinsurance</t>
  </si>
  <si>
    <t>Cumulative Number of Reported Claims | item</t>
  </si>
  <si>
    <t>Cumulative Paid Claims and Allocated Claim Adjustment Expenses, Net of Reinsurance</t>
  </si>
  <si>
    <t>All outstanding liabilities prior to 2012, net of reinsurance</t>
  </si>
  <si>
    <t>Casualty Business [Member] | International [Member]</t>
  </si>
  <si>
    <t>Casualty Business [Member] | Insurance [Member]</t>
  </si>
  <si>
    <t>Property Business [Member] | U.S. Reinsurance [Member]</t>
  </si>
  <si>
    <t>Property Business [Member] | International [Member]</t>
  </si>
  <si>
    <t>Property Business [Member] | Insurance [Member]</t>
  </si>
  <si>
    <t>2012 [Member] | Casualty Business [Member] | U.S. Reinsurance [Member]</t>
  </si>
  <si>
    <t>Total of IBNR Liabilities Plus Expected Development on Reported</t>
  </si>
  <si>
    <t>2012 [Member] | Casualty Business [Member] | International [Member]</t>
  </si>
  <si>
    <t>2012 [Member] | Casualty Business [Member] | Insurance [Member]</t>
  </si>
  <si>
    <t>2012 [Member] | Property Business [Member] | U.S. Reinsurance [Member]</t>
  </si>
  <si>
    <t>2012 [Member] | Property Business [Member] | International [Member]</t>
  </si>
  <si>
    <t>2012 [Member] | Property Business [Member] | Insurance [Member]</t>
  </si>
  <si>
    <t>2013 [Member] | Casualty Business [Member] | U.S. Reinsurance [Member]</t>
  </si>
  <si>
    <t>2013 [Member] | Casualty Business [Member] | International [Member]</t>
  </si>
  <si>
    <t>2013 [Member] | Casualty Business [Member] | Insurance [Member]</t>
  </si>
  <si>
    <t>2013 [Member] | Property Business [Member] | U.S. Reinsurance [Member]</t>
  </si>
  <si>
    <t>2013 [Member] | Property Business [Member] | International [Member]</t>
  </si>
  <si>
    <t>2013 [Member] | Property Business [Member] | Insurance [Member]</t>
  </si>
  <si>
    <t>2014 [Member] | Casualty Business [Member] | U.S. Reinsurance [Member]</t>
  </si>
  <si>
    <t>2014 [Member] | Casualty Business [Member] | International [Member]</t>
  </si>
  <si>
    <t>2014 [Member] | Casualty Business [Member] | Insurance [Member]</t>
  </si>
  <si>
    <t>2014 [Member] | Property Business [Member] | U.S. Reinsurance [Member]</t>
  </si>
  <si>
    <t>2014 [Member] | Property Business [Member] | International [Member]</t>
  </si>
  <si>
    <t>2014 [Member] | Property Business [Member] | Insurance [Member]</t>
  </si>
  <si>
    <t>2015 [Member] | Casualty Business [Member] | U.S. Reinsurance [Member]</t>
  </si>
  <si>
    <t>2015 [Member] | Casualty Business [Member] | International [Member]</t>
  </si>
  <si>
    <t>2015 [Member] | Casualty Business [Member] | Insurance [Member]</t>
  </si>
  <si>
    <t>2015 [Member] | Property Business [Member] | U.S. Reinsurance [Member]</t>
  </si>
  <si>
    <t>2015 [Member] | Property Business [Member] | International [Member]</t>
  </si>
  <si>
    <t>2015 [Member] | Property Business [Member] | Insurance [Member]</t>
  </si>
  <si>
    <t>2016 [Member] | Casualty Business [Member] | U.S. Reinsurance [Member]</t>
  </si>
  <si>
    <t>2016 [Member] | Casualty Business [Member] | International [Member]</t>
  </si>
  <si>
    <t>2016 [Member] | Casualty Business [Member] | Insurance [Member]</t>
  </si>
  <si>
    <t>2016 [Member] | Property Business [Member] | U.S. Reinsurance [Member]</t>
  </si>
  <si>
    <t>2016 [Member] | Property Business [Member] | International [Member]</t>
  </si>
  <si>
    <t>2016 [Member] | Property Business [Member] | Insurance [Member]</t>
  </si>
  <si>
    <t>2017 [Member] | Casualty Business [Member] | U.S. Reinsurance [Member]</t>
  </si>
  <si>
    <t>2017 [Member] | Casualty Business [Member] | International [Member]</t>
  </si>
  <si>
    <t>2017 [Member] | Casualty Business [Member] | Insurance [Member]</t>
  </si>
  <si>
    <t>2017 [Member] | Property Business [Member] | U.S. Reinsurance [Member]</t>
  </si>
  <si>
    <t>2017 [Member] | Property Business [Member] | International [Member]</t>
  </si>
  <si>
    <t>2017 [Member] | Property Business [Member] | Insurance [Member]</t>
  </si>
  <si>
    <t>2018 [Member] | Casualty Business [Member] | U.S. Reinsurance [Member]</t>
  </si>
  <si>
    <t>2018 [Member] | Casualty Business [Member] | International [Member]</t>
  </si>
  <si>
    <t>2018 [Member] | Casualty Business [Member] | Insurance [Member]</t>
  </si>
  <si>
    <t>2018 [Member] | Property Business [Member] | U.S. Reinsurance [Member]</t>
  </si>
  <si>
    <t>2018 [Member] | Property Business [Member] | International [Member]</t>
  </si>
  <si>
    <t>2018 [Member] | Property Business [Member] | Insurance [Member]</t>
  </si>
  <si>
    <t>Reserves For Losses And LAE (Average Annual Percentage Payout Incurred Claims By Age, Net Of Reinsurance) (Details)</t>
  </si>
  <si>
    <t>Average Annual Percentage Payout of Incurred Claims by Age, Net of Reinsurance, Year One</t>
  </si>
  <si>
    <t>8.60%</t>
  </si>
  <si>
    <t>Average Annual Percentage Payout of Incurred Claims by Age, Net of Reinsurance, Year Two</t>
  </si>
  <si>
    <t>14.70%</t>
  </si>
  <si>
    <t>Average Annual Percentage Payout of Incurred Claims by Age, Net of Reinsurance, Year Three</t>
  </si>
  <si>
    <t>23.30%</t>
  </si>
  <si>
    <t>Average Annual Percentage Payout of Incurred Claims by Age, Net of Reinsurance, Year Four</t>
  </si>
  <si>
    <t>22.80%</t>
  </si>
  <si>
    <t>Average Annual Percentage Payout of Incurred Claims by Age, Net of Reinsurance, Year Five</t>
  </si>
  <si>
    <t>15.80%</t>
  </si>
  <si>
    <t>Average Annual Percentage Payout of Incurred Claims by Age, Net of Reinsurance, Year Six</t>
  </si>
  <si>
    <t>11.30%</t>
  </si>
  <si>
    <t>Average Annual Percentage Payout of Incurred Claims by Age, Net of Reinsurance, Year Seven</t>
  </si>
  <si>
    <t>1.60%</t>
  </si>
  <si>
    <t>20.50%</t>
  </si>
  <si>
    <t>20.10%</t>
  </si>
  <si>
    <t>15.40%</t>
  </si>
  <si>
    <t>7.40%</t>
  </si>
  <si>
    <t>8.10%</t>
  </si>
  <si>
    <t>9.90%</t>
  </si>
  <si>
    <t>6.90%</t>
  </si>
  <si>
    <t>21.90%</t>
  </si>
  <si>
    <t>8.90%</t>
  </si>
  <si>
    <t>28.70%</t>
  </si>
  <si>
    <t>20.20%</t>
  </si>
  <si>
    <t>11.00%</t>
  </si>
  <si>
    <t>8.40%</t>
  </si>
  <si>
    <t>7.30%</t>
  </si>
  <si>
    <t>43.80%</t>
  </si>
  <si>
    <t>22.70%</t>
  </si>
  <si>
    <t>14.10%</t>
  </si>
  <si>
    <t>6.40%</t>
  </si>
  <si>
    <t>3.30%</t>
  </si>
  <si>
    <t>2.90%</t>
  </si>
  <si>
    <t>0.10%</t>
  </si>
  <si>
    <t>40.10%</t>
  </si>
  <si>
    <t>26.30%</t>
  </si>
  <si>
    <t>16.30%</t>
  </si>
  <si>
    <t>8.20%</t>
  </si>
  <si>
    <t>3.20%</t>
  </si>
  <si>
    <t>2.30%</t>
  </si>
  <si>
    <t>0.00%</t>
  </si>
  <si>
    <t>60.70%</t>
  </si>
  <si>
    <t>37.20%</t>
  </si>
  <si>
    <t>1.80%</t>
  </si>
  <si>
    <t>0.70%</t>
  </si>
  <si>
    <t>(0.10%)</t>
  </si>
  <si>
    <t>0.20%</t>
  </si>
  <si>
    <t>Reserves For Losses And LAE (Reconciliation of the Net Incurred and Paid Claims Development) (Details) - USD ($) $ in Thousands</t>
  </si>
  <si>
    <t>Dec. 31, 2015</t>
  </si>
  <si>
    <t>Liability for unpaid claims and claim adjustment expenses, net of reinsurance</t>
  </si>
  <si>
    <t>Total reinsurance recoverable on unpaid claims</t>
  </si>
  <si>
    <t>Unallocated claims adjustment expenses</t>
  </si>
  <si>
    <t>Other</t>
  </si>
  <si>
    <t>Total other expenses</t>
  </si>
  <si>
    <t>Total gross liability for unpaid claims and claim adjustment expense</t>
  </si>
  <si>
    <t>Reserves For Losses And LAE (Summary Of Incurred Losses With Respect To A&amp;E Reserves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Fair Value (Narrative) (Details) - USD ($)</t>
  </si>
  <si>
    <t>1 Months Ended</t>
  </si>
  <si>
    <t>Fair Value, Balance Sheet Grouping, Financial Statement Captions [Line Items]</t>
  </si>
  <si>
    <t>Fair value of public equity portfolio</t>
  </si>
  <si>
    <t>Annual dividend rate</t>
  </si>
  <si>
    <t>1.75%</t>
  </si>
  <si>
    <t>Transfers between Level 1 and Level 2</t>
  </si>
  <si>
    <t>Investments within other invested assets</t>
  </si>
  <si>
    <t>Transfers from level 3</t>
  </si>
  <si>
    <t>Market Value [Member]</t>
  </si>
  <si>
    <t>Market Value [Member] | Fixed Maturities [Member]</t>
  </si>
  <si>
    <t>Available-for-sale securities</t>
  </si>
  <si>
    <t>Market Value [Member] | Fixed Maturities [Member] | Investment Managers' Valuation Committees, Value [Member]</t>
  </si>
  <si>
    <t>Fair Value [Member] | Fixed Maturities [Member]</t>
  </si>
  <si>
    <t>Fair Value [Member] | Fixed Maturities [Member] | Investment Managers' Valuation Committees, Value [Member]</t>
  </si>
  <si>
    <t>Redeemable Convertible Preferred Stock [Member]</t>
  </si>
  <si>
    <t>Preferred stock tern</t>
  </si>
  <si>
    <t>25 years</t>
  </si>
  <si>
    <t>Private Placement [Member] | Unavailability Of Prices [Member] | Investment Managers' Valuation Committees, Value [Member]</t>
  </si>
  <si>
    <t>Fair Value Measured at Net Asset Value Per Share [Member] | ASU 2015-07 [Member]</t>
  </si>
  <si>
    <t>Fair Value, Inputs, Level 2 [Member]</t>
  </si>
  <si>
    <t>Fair Value, Inputs, Level 3 [Member]</t>
  </si>
  <si>
    <t>Fair Value, Inputs, Level 3 [Member] | Fixed Maturities [Member] | Non-Binding Broker Quote [Member]</t>
  </si>
  <si>
    <t>Fair Value, Inputs, Level 3 [Member] | Fair Value [Member] | Fixed Maturities [Member]</t>
  </si>
  <si>
    <t>Senior Notes [Member] | Senior Notes 4.868% [Member]</t>
  </si>
  <si>
    <t>Debt maturity term</t>
  </si>
  <si>
    <t>30 years</t>
  </si>
  <si>
    <t>Debt instrument, stated interest rate</t>
  </si>
  <si>
    <t>4.868%</t>
  </si>
  <si>
    <t>Date Due</t>
  </si>
  <si>
    <t>Senior Notes [Member] | Fair Value, Inputs, Level 2 [Member]</t>
  </si>
  <si>
    <t>Fair Value (Fair Value Measurement Levels For All Assets, Recorded At Fair And Market Value) (Details) - USD ($) $ in Thousands</t>
  </si>
  <si>
    <t>Fixed maturity securities - available for sale, at market value</t>
  </si>
  <si>
    <t>Fair Value, Inputs, Level 1 [Member]</t>
  </si>
  <si>
    <t>U.S. Treasury Securities And Obligations Of U.S. Government Agencies And Corporations [Member] | Fair Value, Inputs, Level 1 [Member]</t>
  </si>
  <si>
    <t>U.S. Treasury Securities And Obligations Of U.S. Government Agencies And Corporations [Member] | Fair Value, Inputs, Level 2 [Member]</t>
  </si>
  <si>
    <t>U.S. Treasury Securities And Obligations Of U.S. Government Agencies And Corporation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Member] | Fair Value, Inputs, Level 1 [Member]</t>
  </si>
  <si>
    <t>Commercial [Member] | Fair Value, Inputs, Level 2 [Member]</t>
  </si>
  <si>
    <t>Commercial [Member] | Fair Value, Inputs, Level 3 [Member]</t>
  </si>
  <si>
    <t>Agency Residential [Member] | Fair Value, Inputs, Level 1 [Member]</t>
  </si>
  <si>
    <t>Agency Residential [Member] | Fair Value, Inputs, Level 2 [Member]</t>
  </si>
  <si>
    <t>Agency Residential [Member] | Fair Value, Inputs, Level 3 [Member]</t>
  </si>
  <si>
    <t>Non-agency Residential [Member] | Fair Value, Inputs, Level 1 [Member]</t>
  </si>
  <si>
    <t>Non-agency Residential [Member] | Fair Value, Inputs, Level 2 [Member]</t>
  </si>
  <si>
    <t>Non-agency Residential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Foreign Corporate Securities [Member] | Fair Value, Inputs, Level 1 [Member]</t>
  </si>
  <si>
    <t>Foreign Corporate Securities [Member] | Fair Value, Inputs, Level 2 [Member]</t>
  </si>
  <si>
    <t>Foreign Corporate Securities [Member] | Fair Value, Inputs, Level 3 [Member]</t>
  </si>
  <si>
    <t>Fair Value (Activity Under Level 3, Fair Value Measurements Using Significant Unobservable Inputs By Asset Type) (Details) - USD ($) $ in Thousands</t>
  </si>
  <si>
    <t>Fair Value, Assets Measured on Recurring Basis, Unobservable Input Reconciliation [Line Items]</t>
  </si>
  <si>
    <t>Transfers in and/or (out) of Level 3</t>
  </si>
  <si>
    <t>Beginning balance</t>
  </si>
  <si>
    <t>Total gains or (losses) (realized/unrealized), Included in earnings</t>
  </si>
  <si>
    <t>Total gains or (losses) (realized/unrealized), Included in other comprehensive income (loss)</t>
  </si>
  <si>
    <t>Purchases, issuances and settlements</t>
  </si>
  <si>
    <t>Ending balance</t>
  </si>
  <si>
    <t>The amount of total gains or losses for the period included in earnings (or changes in net assets) attributable to the change in unrealized gains or losses relating to assets still held at the reporting date</t>
  </si>
  <si>
    <t>Market Value [Member] | Corporate Debt Securities [Member]</t>
  </si>
  <si>
    <t>Market Value [Member] | Foreign Corporate Securities [Member]</t>
  </si>
  <si>
    <t>Fair Value [Member]</t>
  </si>
  <si>
    <t>Fair Value [Member] | Foreign Corporate Securities [Member]</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Senior Notes (Narrative) (Details) - Senior Notes [Member] - Senior Notes 4.868% [Member] - USD ($)</t>
  </si>
  <si>
    <t>Debt Instrument [Line Items]</t>
  </si>
  <si>
    <t>Date Issued</t>
  </si>
  <si>
    <t>Jun. 5,
		2014</t>
  </si>
  <si>
    <t>Principal Amounts</t>
  </si>
  <si>
    <t>Maturity date</t>
  </si>
  <si>
    <t>Senior Notes (Schedule Of Outstanding Senior Notes) (Details) - USD ($)</t>
  </si>
  <si>
    <t>Assets Sold under Agreements to Repurchase [Line Items]</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Mar. 19, 2009</t>
  </si>
  <si>
    <t>Percentage of principal amount required for redemption</t>
  </si>
  <si>
    <t>100.00%</t>
  </si>
  <si>
    <t>Senior Notes 5.40% [Member] | Senior Notes [Member]</t>
  </si>
  <si>
    <t>5.40%</t>
  </si>
  <si>
    <t>Subordinated Notes 6.6% [Member]</t>
  </si>
  <si>
    <t>Commencement date for cash tender offer for any and all of the 6.60% fixed to floating rate long term subordinated notes</t>
  </si>
  <si>
    <t>Mar. 19,
		2009</t>
  </si>
  <si>
    <t>6.60%</t>
  </si>
  <si>
    <t>Reset quarterly interest rate</t>
  </si>
  <si>
    <t>Floating rate terms</t>
  </si>
  <si>
    <t>interest will be based on the 3 month LIBOR plus&amp;nbsp;&amp;lt;font class="_mt"&gt;238.5&amp;lt;/font&gt; basis points, reset quarterly, payable quarterly in arrears on February 15, May 15, August 15 and November 15 of each year, subject to Holdings' right to defer interest on one or more occasions for up to ten consecutive years</t>
  </si>
  <si>
    <t>Interest basis, 3 month LIBOR plus number of basis points, reset quarterly</t>
  </si>
  <si>
    <t>2.385%</t>
  </si>
  <si>
    <t>Outstanding debt reduction</t>
  </si>
  <si>
    <t>Long Term Subordinated Notes (Schedule Of Outstanding Fixed To Floating Rate Long Term Subordinated Notes) (Details) - USD ($)</t>
  </si>
  <si>
    <t>Apr. 26,
		2007</t>
  </si>
  <si>
    <t>Original Principal Amount</t>
  </si>
  <si>
    <t>Subordinated Notes 6.6% [Member] | Long Term Subordinated Debt [Member] | Scheduled [Member]</t>
  </si>
  <si>
    <t>May 15,
		2037</t>
  </si>
  <si>
    <t>Subordinated Notes 6.6% [Member] | Long Term Subordinated Debt [Member] | Final [Member]</t>
  </si>
  <si>
    <t>Long Term Subordinated Notes (Schedule Of Interest Expense Incurred In Connection With Long Term Subordinated Notes) (Details) - USD ($) $ in Thousands</t>
  </si>
  <si>
    <t>Collateralized Reinsurance And Trust Agreements (Narrative) (Details) $ in Thousands</t>
  </si>
  <si>
    <t>Apr. 30, 2018USD ($)item</t>
  </si>
  <si>
    <t>Apr. 13, 2017USD ($)item</t>
  </si>
  <si>
    <t>Dec. 01, 2015USD ($)item</t>
  </si>
  <si>
    <t>Nov. 18, 2014USD ($)item</t>
  </si>
  <si>
    <t>Apr. 24, 2014USD ($)item</t>
  </si>
  <si>
    <t>Effects of Reinsurance [Line Items]</t>
  </si>
  <si>
    <t>Amount on deposit in trust accounts</t>
  </si>
  <si>
    <t>Reinsurance coverage amount</t>
  </si>
  <si>
    <t>Kilimanjaro Re Limited [Member] | Catastrophe Reinsurance [Member]</t>
  </si>
  <si>
    <t>Number of collateralized reinsurance agreements | item</t>
  </si>
  <si>
    <t>Kilimanjaro Re Limited [Member] | Catastrophe Reinsurance Agreement 1-2 [Member]</t>
  </si>
  <si>
    <t>Reinsurance Contracts</t>
  </si>
  <si>
    <t>4 years</t>
  </si>
  <si>
    <t>Kilimanjaro Re Limited [Member] | Catastrophe Reinsurance Agreements 1- 3 [Member]</t>
  </si>
  <si>
    <t>Kilimanjaro Re Limited [Member] | Catastrophe Reinsurance Agreement 1 [Member]</t>
  </si>
  <si>
    <t>Catastrophe reinsurance bonds, funded amount</t>
  </si>
  <si>
    <t>Kilimanjaro Re Limited [Member] | Catastrophe Reinsurance Agreement 1 [Member] | Southeastern United States [Member]</t>
  </si>
  <si>
    <t>Kilimanjaro Re Limited [Member] | Catastrophe Reinsurance Agreement 2 [Member]</t>
  </si>
  <si>
    <t>Kilimanjaro Re Limited [Member] | Catastrophe Reinsurance Agreement 2 [Member] | Southeast, Mid-Atlantic And Northeast United States And Puerto Rico [Member]</t>
  </si>
  <si>
    <t>Kilimanjaro Re Limited [Member] | Catastrophe Reinsurance Agreement 3-4 [Member]</t>
  </si>
  <si>
    <t>5 years</t>
  </si>
  <si>
    <t>Kilimanjaro Re Limited [Member] | Catastrophe Reinsurance Agreement 3 [Member]</t>
  </si>
  <si>
    <t>Kilimanjaro Re Limited [Member] | Catastrophe Reinsurance Agreements 4 - 6 [Member]</t>
  </si>
  <si>
    <t>Kilimanjaro Re Limited [Member] | Catastrophe Reinsurance Agreement 4 [Member]</t>
  </si>
  <si>
    <t>Kilimanjaro Re Limited [Member] | Catastrophe Reinsurance Agreement 5 [Member]</t>
  </si>
  <si>
    <t>Kilimanjaro Re Limited [Member] | Catastrophe Reinsurance Agreement 6 [Member]</t>
  </si>
  <si>
    <t>Series 2014-1 Notes [Member] | Kilimanjaro Re Limited [Member]</t>
  </si>
  <si>
    <t>Series 2014-2 Notes [Member] | Kilimanjaro Re Limited [Member]</t>
  </si>
  <si>
    <t>Series 2015-1 Notes [Member] | Kilimanjaro Re Limited [Member]</t>
  </si>
  <si>
    <t>Series 2017-1 Notes [Member] | Kilimanjaro Re Limited [Member]</t>
  </si>
  <si>
    <t>Series 2017-2 Notes [Member] | Kilimanjaro Re Limited [Member]</t>
  </si>
  <si>
    <t>Series 2018-1 Notes [Member] | Kilimanjaro Re Limited [Member]</t>
  </si>
  <si>
    <t>Series 2018-2 Notes [Member] | Kilimanjaro Re Limited [Member]</t>
  </si>
  <si>
    <t>Operating Lease Agreements (Narrative) (Details) - USD ($) $ in Thousands</t>
  </si>
  <si>
    <t>Rent expense</t>
  </si>
  <si>
    <t>Operating Lease Agreements (Future Minimum Rental Commitments) (Details) $ in Thousands</t>
  </si>
  <si>
    <t>2019</t>
  </si>
  <si>
    <t>2020</t>
  </si>
  <si>
    <t>2021</t>
  </si>
  <si>
    <t>2022</t>
  </si>
  <si>
    <t>2023</t>
  </si>
  <si>
    <t>Thereafter</t>
  </si>
  <si>
    <t>Net commitments</t>
  </si>
  <si>
    <t>Income Taxes (Narrative) (Details) - USD ($)</t>
  </si>
  <si>
    <t>Jan. 31, 2018</t>
  </si>
  <si>
    <t>Income Tax Contingency [Line Items]</t>
  </si>
  <si>
    <t>Income tax expense (benefit) from adjustment due to TCJA</t>
  </si>
  <si>
    <t>Unrecognized tax benefits that would impact the effective tax rate</t>
  </si>
  <si>
    <t>Accrued interest and penalties</t>
  </si>
  <si>
    <t>Possible change in balance, period</t>
  </si>
  <si>
    <t>12 months</t>
  </si>
  <si>
    <t>Foreign tax credits</t>
  </si>
  <si>
    <t>Alternative minimum tax credits</t>
  </si>
  <si>
    <t>Net operating loss carryforwards</t>
  </si>
  <si>
    <t>NOL carryforward, expiration</t>
  </si>
  <si>
    <t>Dec. 31,
		2038</t>
  </si>
  <si>
    <t>Deferred tax assets, valuation allowance</t>
  </si>
  <si>
    <t>Decrease in taxes resulting from: U.S. rate differential on deferred tax 2017 return to provision</t>
  </si>
  <si>
    <t>Minimum [Member]</t>
  </si>
  <si>
    <t>FTC tax credit carryforward, expiration</t>
  </si>
  <si>
    <t>Jan. 1,
		2019</t>
  </si>
  <si>
    <t>Maximum [Member]</t>
  </si>
  <si>
    <t>Dec. 31,
		2028</t>
  </si>
  <si>
    <t>ASU 2016-09 [Member]</t>
  </si>
  <si>
    <t>Tax benefits related to stock vestings and option exercises</t>
  </si>
  <si>
    <t>Tax benefits related to payment of dividends on restricted stock</t>
  </si>
  <si>
    <t>Internal Revenue Service (IRS) [Member] | Tax Years 2009 Through 2013 [Member]</t>
  </si>
  <si>
    <t>Expected net refund</t>
  </si>
  <si>
    <t>Interest on expected net refund</t>
  </si>
  <si>
    <t>Internal Revenue Service (IRS) [Member] | Tax Year 2014 [Member]</t>
  </si>
  <si>
    <t>Internal Revenue Service (IRS) [Member] | Tax Year 2015 [Member]</t>
  </si>
  <si>
    <t>Internal Revenue Service (IRS) [Member] | Tax Year 2016 [Member]</t>
  </si>
  <si>
    <t>Income Taxes (Components Of The Provision) (Details) - USD ($) $ in Thousands</t>
  </si>
  <si>
    <t>U.S.</t>
  </si>
  <si>
    <t>Foreign</t>
  </si>
  <si>
    <t>Total current tax expense (benefit)</t>
  </si>
  <si>
    <t>Total deferred U.S. tax expense (benefit)</t>
  </si>
  <si>
    <t>Total income tax expense (benefit)</t>
  </si>
  <si>
    <t>Income Taxes (Reconciliation Of The Difference Between The Provision For Income Taxes And The Expected Tax Provision At The Weighted Average Tax Rate) (Details) - USD ($) $ in Thousands</t>
  </si>
  <si>
    <t>Expected income tax provision at the U.S. statutory tax rate</t>
  </si>
  <si>
    <t>Increase (reduction) in taxes resulting from: Tax exempt income</t>
  </si>
  <si>
    <t>Increase (reduction) in taxes resulting from: Dividend received deduction</t>
  </si>
  <si>
    <t>Increase (reduction) in taxes resulting from: Proration</t>
  </si>
  <si>
    <t>Increase (reduction) in taxes resulting from: Creditable foreign premium tax</t>
  </si>
  <si>
    <t>Increase (reduction) in taxes resulting from: Tax audit settlement</t>
  </si>
  <si>
    <t>Increase (decrease) in taxes resulting from: U.S. rate differential on carryback of net operation losses to PY</t>
  </si>
  <si>
    <t>Increase (decrease) in taxes resulting from: U.S. rate differential on deferred tax 2017 return to provision</t>
  </si>
  <si>
    <t>Increase (reduction) in taxes resulting from: Share based compensation tax benefits formerly in APIC</t>
  </si>
  <si>
    <t>Increase (reduction) in taxes resulting from: Impact of U.S. tax reform</t>
  </si>
  <si>
    <t>Increase (reduction) in taxes resulting from: Uncertain tax positions</t>
  </si>
  <si>
    <t>Increase (reduction) in taxes resulting from: Other</t>
  </si>
  <si>
    <t>Income Taxes (Reconciliation Of The Beginning And Ending Amount Of Unrecognized Tax Benefits) (Details) - USD ($) $ in Thousands</t>
  </si>
  <si>
    <t>Balance at January 1</t>
  </si>
  <si>
    <t>Additions based on tax positions related to the current year</t>
  </si>
  <si>
    <t>Additions for tax positions of prior years</t>
  </si>
  <si>
    <t>Reductions for tax positions of prior years</t>
  </si>
  <si>
    <t>Settlements with taxing authorities</t>
  </si>
  <si>
    <t>Lapses of applicable statutes of limitations</t>
  </si>
  <si>
    <t>Balance at December 31</t>
  </si>
  <si>
    <t>Income Taxes (Net Deferred Income Tax Assets/(Liabilities)) (Details) - USD ($)</t>
  </si>
  <si>
    <t>Net operating loss</t>
  </si>
  <si>
    <t>Loss reserve</t>
  </si>
  <si>
    <t>Net unrecognized losses on benefit plans</t>
  </si>
  <si>
    <t>Unrealized foreign currency losses</t>
  </si>
  <si>
    <t>Net unrealized investment losses</t>
  </si>
  <si>
    <t>Uncollectible reinsurance reserve</t>
  </si>
  <si>
    <t>Deferred expenses</t>
  </si>
  <si>
    <t>Investment impairments</t>
  </si>
  <si>
    <t>Benefit plan liability</t>
  </si>
  <si>
    <t>Total deferred tax assets</t>
  </si>
  <si>
    <t>Net fair value income</t>
  </si>
  <si>
    <t>Partnership Investments</t>
  </si>
  <si>
    <t>Benefit plan asset</t>
  </si>
  <si>
    <t>Bond market discount</t>
  </si>
  <si>
    <t>Net unrealized investment gains</t>
  </si>
  <si>
    <t>Gain on tender of debt</t>
  </si>
  <si>
    <t>Total deferred tax liabilities</t>
  </si>
  <si>
    <t>Net deferred tax (liabilities)</t>
  </si>
  <si>
    <t>Net deferred tax assets</t>
  </si>
  <si>
    <t>Reinsurance (Narrative) (Details) $ in Thousands, £ in Millions</t>
  </si>
  <si>
    <t>Dec. 31, 2018GBP (£)</t>
  </si>
  <si>
    <t>Reinsurance [Line Items]</t>
  </si>
  <si>
    <t>Reserve Indemnity Agreement, Percent</t>
  </si>
  <si>
    <t>90.00%</t>
  </si>
  <si>
    <t>Reserve Indemnity Agreement, Amount | £</t>
  </si>
  <si>
    <t>Subject loss reserves</t>
  </si>
  <si>
    <t>Amount of Transfer</t>
  </si>
  <si>
    <t>Adverse development coverage</t>
  </si>
  <si>
    <t>Reinsurance (Premiums Written And Earned And Incurred Losses And LAE) (Details) - USD ($) $ in Thousands</t>
  </si>
  <si>
    <t>Written premiums : Direct</t>
  </si>
  <si>
    <t>Written premiums: Assumed</t>
  </si>
  <si>
    <t>Written premiums: Ceded</t>
  </si>
  <si>
    <t>Net written premiums</t>
  </si>
  <si>
    <t>Premiums earned: Direct</t>
  </si>
  <si>
    <t>Premiums earned: Assumed</t>
  </si>
  <si>
    <t>Premiums earned: Ceded</t>
  </si>
  <si>
    <t>Net premiums earned</t>
  </si>
  <si>
    <t>Incurred losses and LAE: Direct</t>
  </si>
  <si>
    <t>Incurred losses and LAE: Assumed</t>
  </si>
  <si>
    <t>Incurred losses and LAE: Ceded</t>
  </si>
  <si>
    <t>Net incurred losses and LAE</t>
  </si>
  <si>
    <t>Reinsurance (Affiliated Quota Share Reinsurance Agreements For All New And Renewal Business For The Indicated Coverage Period) (Details) $ in Thousands</t>
  </si>
  <si>
    <t>Coverage Period 01/01/2010-12/31/2010 [Member]</t>
  </si>
  <si>
    <t>Ceding Company</t>
  </si>
  <si>
    <t>Everest Re</t>
  </si>
  <si>
    <t>Percent Ceded</t>
  </si>
  <si>
    <t>44.00%</t>
  </si>
  <si>
    <t>Assuming Company</t>
  </si>
  <si>
    <t>Bermuda Re</t>
  </si>
  <si>
    <t>Type of Business</t>
  </si>
  <si>
    <t>property / casualty business</t>
  </si>
  <si>
    <t>Single Occurrence Limit</t>
  </si>
  <si>
    <t>Aggregate Limit</t>
  </si>
  <si>
    <t>Coverage Period 01/01/2011-12/31/2011 [Member]</t>
  </si>
  <si>
    <t>50.00%</t>
  </si>
  <si>
    <t>Coverage Period 01/01/2012-12/31/2014 [Member]</t>
  </si>
  <si>
    <t>Coverage Period 01/01/2015-12/31/2016 [Member]</t>
  </si>
  <si>
    <t>Coverage Period 01/01/2017-12/31/2017 [Member]</t>
  </si>
  <si>
    <t>60.00%</t>
  </si>
  <si>
    <t>Everest Re- Canadian Branch</t>
  </si>
  <si>
    <t>property business</t>
  </si>
  <si>
    <t>Coverage Period 01/01/2012-12/31/2012 [Member]</t>
  </si>
  <si>
    <t>75.00%</t>
  </si>
  <si>
    <t>Coverage Period 01/01/2013-12/31/2013 [Member]</t>
  </si>
  <si>
    <t>Coverage Period 01/01/2014-12/31/2017 [Member]</t>
  </si>
  <si>
    <t>Coverage Period 01/01/2012-12/31/2017 [Member]</t>
  </si>
  <si>
    <t>Everest Canada</t>
  </si>
  <si>
    <t>Amounts shown are Canadian dollars.</t>
  </si>
  <si>
    <t>Reinsurance (Schedule Of Loss Portfolio Transfer Reinsurance Agreements, Net Insurance Exposures And Reserves Were Transferred To An Affiliate) (Details) - USD ($) $ in Thousands</t>
  </si>
  <si>
    <t>Effective Date 10/01/2001 [Member]</t>
  </si>
  <si>
    <t>Transferring Company</t>
  </si>
  <si>
    <t>Everest Re  (Belgium Branch)</t>
  </si>
  <si>
    <t>% of Business Transfer</t>
  </si>
  <si>
    <t>Covered Period of Transfer</t>
  </si>
  <si>
    <t>All years</t>
  </si>
  <si>
    <t>Effective Date 10/01/2008 [Member]</t>
  </si>
  <si>
    <t>01/01/2002-12/31/2007</t>
  </si>
  <si>
    <t>Effective Date 12/31/2017 [Member]</t>
  </si>
  <si>
    <t>Reinsurance (Premiums And Losses Ceded By The Company To Affiliate) (Details) - USD ($) $ in Thousands</t>
  </si>
  <si>
    <t>Ceded written premiums</t>
  </si>
  <si>
    <t>Premium earned: Ceded</t>
  </si>
  <si>
    <t>Assumed written premiums</t>
  </si>
  <si>
    <t>Ceded losses and LAE</t>
  </si>
  <si>
    <t>Assumed losses and LAE</t>
  </si>
  <si>
    <t>Everest International [Member]</t>
  </si>
  <si>
    <t>Everest Canada [Member]</t>
  </si>
  <si>
    <t>Lloyd's Syndicate [Member]</t>
  </si>
  <si>
    <t>Comprehensive Income (Loss) (Components Of Comprehensive Income (Loss) In The Consolidated Statements Of Operations) (Details) - USD ($) $ in Thousands</t>
  </si>
  <si>
    <t>Comprehensive Income (Loss) [Line Item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 OTTI [Member]</t>
  </si>
  <si>
    <t>Foreign Currency Translation Adjustments [Member]</t>
  </si>
  <si>
    <t>Benefit Plan Net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Comprehensive Income (Loss) (Components Of Accumulated Other Comprehensive Income (Loss), Net Of Tax, In The Consolidated Balance Sheets) (Details) - USD ($) $ in Thousands</t>
  </si>
  <si>
    <t>Current period change</t>
  </si>
  <si>
    <t>Ending balance of accumulated other comprehensive income (loss)</t>
  </si>
  <si>
    <t>URA(D) On Securities [Member] | Reclass due to early adoption of ASU 2018-02 [Member]</t>
  </si>
  <si>
    <t>Foreign Currency Translation Adjustments [Member] | Reclass due to early adoption of ASU 2018-02 [Member]</t>
  </si>
  <si>
    <t>Benefit Plan Net Gain (Loss) [Member] | Reclass due to early adoption of ASU 2018-02 [Member]</t>
  </si>
  <si>
    <t>Employee Benefit Plans (Narrative) (Details) - USD ($)</t>
  </si>
  <si>
    <t>Defined contribution plans, employer contribution plans, employer contribution percentage, maximum</t>
  </si>
  <si>
    <t>3.00%</t>
  </si>
  <si>
    <t>Estimated actuarial loss amortized from accumulated other comprehensive income into net periodic benefit cost over the next year</t>
  </si>
  <si>
    <t>Weighted average discount rate used to determine net periodic benefit cost</t>
  </si>
  <si>
    <t>3.62%</t>
  </si>
  <si>
    <t>4.16%</t>
  </si>
  <si>
    <t>4.38%</t>
  </si>
  <si>
    <t>Rate of compensation increase to determine the net periodic benefit cost</t>
  </si>
  <si>
    <t>4.00%</t>
  </si>
  <si>
    <t>Expected long-term rate of return on plan assets</t>
  </si>
  <si>
    <t>7.00%</t>
  </si>
  <si>
    <t>7.50%</t>
  </si>
  <si>
    <t>Weighted average discount rates used to determine actuarial present value of the projected benefit obligation</t>
  </si>
  <si>
    <t>4.27%</t>
  </si>
  <si>
    <t>Defined contribution plans, employer contribution percentage, for new hires, minimum</t>
  </si>
  <si>
    <t>Defined contribution plans, employer contribution percentage, for new hires, maximum</t>
  </si>
  <si>
    <t>8.00%</t>
  </si>
  <si>
    <t>Vested contribution after three years, percentage</t>
  </si>
  <si>
    <t>Defined contribution plans vesting period, years</t>
  </si>
  <si>
    <t>Defined contribution plan employer contribution percentage for branch offices, minimum</t>
  </si>
  <si>
    <t>6.20%</t>
  </si>
  <si>
    <t>Defined contribution plan employer contribution percentage for branch offices, maximum</t>
  </si>
  <si>
    <t>Estimated transition obligation amortized from accumulated other comprehensive income into net public benefit cost over the next year</t>
  </si>
  <si>
    <t>Amortization of prior service cost</t>
  </si>
  <si>
    <t>Health inflation rate</t>
  </si>
  <si>
    <t>7.25%</t>
  </si>
  <si>
    <t>Health inflation rate decreased</t>
  </si>
  <si>
    <t>4.50%</t>
  </si>
  <si>
    <t>Equity Securities [Member] | Defined Benefit Pension Plans [Member]</t>
  </si>
  <si>
    <t>Plan assets consist of shares in investment trusts, percentage</t>
  </si>
  <si>
    <t>59.00%</t>
  </si>
  <si>
    <t>Target asset allocation percentage</t>
  </si>
  <si>
    <t>70.00%</t>
  </si>
  <si>
    <t>Fixed Maturities [Member] | Defined Benefit Pension Plans [Member]</t>
  </si>
  <si>
    <t>Limited Partner [Member] | Defined Benefit Pension Plans [Member]</t>
  </si>
  <si>
    <t>32.00%</t>
  </si>
  <si>
    <t>Cash [Member] | Defined Benefit Pension Plans [Member]</t>
  </si>
  <si>
    <t>1.00%</t>
  </si>
  <si>
    <t>Bonds [Member] | Defined Benefit Pension Plans [Member]</t>
  </si>
  <si>
    <t>30.00%</t>
  </si>
  <si>
    <t>Fair Value Measured at Net Asset Value Per Share [Member] | ASU 2015-07 [Member] | Defined Benefit Pension Plans [Member]</t>
  </si>
  <si>
    <t>Private Equity Limited Partnership</t>
  </si>
  <si>
    <t>Qualified Plan [Member] | Defined Benefit Pension Plans [Member]</t>
  </si>
  <si>
    <t>Pension contributions</t>
  </si>
  <si>
    <t>Employee Benefit Plans (Summary Of Contributions To Defined Benefit Pension Plans) (Details) - USD ($) $ in Thousands</t>
  </si>
  <si>
    <t>Company contributions</t>
  </si>
  <si>
    <t>Employee Benefit Plans (Summary Of Pension Expense) (Details) - USD ($) $ in Thousands</t>
  </si>
  <si>
    <t>Pension expense</t>
  </si>
  <si>
    <t>Employee Benefit Plans (Summary Of Status Of Plan) (Details) - USD ($) $ in Thousands</t>
  </si>
  <si>
    <t>Benefit obligation at beginning of year</t>
  </si>
  <si>
    <t>Service cost</t>
  </si>
  <si>
    <t>Interest cost</t>
  </si>
  <si>
    <t>Actuarial (gain)/loss</t>
  </si>
  <si>
    <t>Curtailment</t>
  </si>
  <si>
    <t>Benefits paid</t>
  </si>
  <si>
    <t>Projected benefit obligation at end of year</t>
  </si>
  <si>
    <t>Fair value of plan assets at beginning of year</t>
  </si>
  <si>
    <t>Employer contributions</t>
  </si>
  <si>
    <t>Actual return on plan assets</t>
  </si>
  <si>
    <t>Actual contributions during the year</t>
  </si>
  <si>
    <t>Fair value of plan assets at end of year</t>
  </si>
  <si>
    <t>Funded status at end of year</t>
  </si>
  <si>
    <t>Amendments</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Accumulated income (loss)</t>
  </si>
  <si>
    <t>Accumulated other comprehensive income (loss)</t>
  </si>
  <si>
    <t>Accumulated prior service credit (cost)</t>
  </si>
  <si>
    <t>Employee Benefit Plans (Other Changes In Other Comprehensive Income (Loss)) (Details) - USD ($) $ in Thousands</t>
  </si>
  <si>
    <t>Other comprehensive income (loss) at December 31, prior year</t>
  </si>
  <si>
    <t>Net gain (loss) arising during period</t>
  </si>
  <si>
    <t>Actuarial loss (gain)</t>
  </si>
  <si>
    <t>Curtailment loss recognized</t>
  </si>
  <si>
    <t>Other comprehensive income (loss) at December 31, current year</t>
  </si>
  <si>
    <t>Prior Service credit (cost) arising during period</t>
  </si>
  <si>
    <t>Prior service credit recognition</t>
  </si>
  <si>
    <t>Employee Benefit Plans (Summary Of Net Periodic Benefit Cost For U.S. Employees) (Details) - USD ($) $ in Thousands</t>
  </si>
  <si>
    <t>Expected return on assets</t>
  </si>
  <si>
    <t>Net periodic benefit cost</t>
  </si>
  <si>
    <t>Other comprehensive gain (loss) attributable to change from prior year</t>
  </si>
  <si>
    <t>Total recognized in net periodic benefit cost and other comprehensive income (loss)</t>
  </si>
  <si>
    <t>Employee Benefit Plans (Summary Of Accumulated Benefit Obligation) (Details) - Defined Benefit Pension Plans [Member] - USD ($) $ in Thousands</t>
  </si>
  <si>
    <t>Accumulated benefit obligation</t>
  </si>
  <si>
    <t>Qualified Plan [Member]</t>
  </si>
  <si>
    <t>Non-Qualified Plan [Member]</t>
  </si>
  <si>
    <t>Employee Benefit Plans (Projected Benefit Obligations In Excess Of Plan Assets) (Details) - Defined Benefit Pension Plans [Member] - USD ($) $ in Thousands</t>
  </si>
  <si>
    <t>Projected benefit obligation</t>
  </si>
  <si>
    <t>Fair value of plan assets</t>
  </si>
  <si>
    <t>Employee Benefit Plans (Accumulated Benefit Obligations In Excess Of Plan Assets) (Details) - Defined Benefit Pension Plans [Member] - USD ($) $ in Thousands</t>
  </si>
  <si>
    <t>Employee Benefit Plans (Expected Benefit Payments) (Details) $ in Thousands</t>
  </si>
  <si>
    <t>Next 5 years</t>
  </si>
  <si>
    <t>Employee Benefit Plans (Fair Value Measurement Levels For Qualified Plan Assets) (Details) - Qualified Plan [Member] - Defined Benefit Pension Plans [Member] - USD ($) $ in Thousands</t>
  </si>
  <si>
    <t>Short-term investments, which approximate fair value</t>
  </si>
  <si>
    <t>[2]</t>
  </si>
  <si>
    <t>Percent of fixed income funds in US securities</t>
  </si>
  <si>
    <t>Percent of fixed income funds in international securities</t>
  </si>
  <si>
    <t>Percent of equities mutual funds in US equities</t>
  </si>
  <si>
    <t>Percent of equities mutual funds in international equities</t>
  </si>
  <si>
    <t>Fixed Income Funds [Member]</t>
  </si>
  <si>
    <t>Mutual funds, fair value</t>
  </si>
  <si>
    <t>[3]</t>
  </si>
  <si>
    <t>[4]</t>
  </si>
  <si>
    <t>Fixed Income Funds [Member] | Fair Value, Inputs, Level 1 [Member]</t>
  </si>
  <si>
    <t>Fixed Income Funds [Member] | Fair Value, Inputs, Level 2 [Member]</t>
  </si>
  <si>
    <t>Fixed Income Funds [Member] | Fair Value, Inputs, Level 3 [Member]</t>
  </si>
  <si>
    <t>[5]</t>
  </si>
  <si>
    <t>[6]</t>
  </si>
  <si>
    <t>Equity Securities [Member] | Fair Value, Inputs, Level 1 [Member]</t>
  </si>
  <si>
    <t>Equity Securities [Member] | Fair Value, Inputs, Level 2 [Member]</t>
  </si>
  <si>
    <t>Equity Securities [Member] | Fair Value, Inputs, Level 3 [Member]</t>
  </si>
  <si>
    <t>This category includes high quality, short-term money market instruments, which are issued and payable in U.S. dollars.</t>
  </si>
  <si>
    <t>This category includes fixed income funds, which invest in investment grade securities of corporations, governments and government agencies with approximately 70% in U.S. securities and 30% in international securities.</t>
  </si>
  <si>
    <t>This category includes fixed income funds, which invest in investment grade securities of corporations, governments and government agencies with approximately 50% in U.S. securities and 50% in international securities.</t>
  </si>
  <si>
    <t>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t>
  </si>
  <si>
    <t>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Employee Benefit Plans (Incurred Expenses Related To Defined Contribution Plans For U.S. Employees) (Details) - USD ($) $ in Thousands</t>
  </si>
  <si>
    <t>Incurred expenses</t>
  </si>
  <si>
    <t>Employee Benefit Plans (Incurred Expenses Related To Defined Contribution Plans For Non-U.S. Employees) (Details) - USD ($) $ in Thousands</t>
  </si>
  <si>
    <t>Employee Benefit Plans (Changes In The Assumed Healthcare Cost Trend) (Details) - Post-Retirement Plan [Member] $ in Thousands</t>
  </si>
  <si>
    <t>Effect on total service and interest cost components, Percent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USD ($) $ in Thousands</t>
  </si>
  <si>
    <t>Dividend payment restrictions, maximum percentage of statutory surplus required</t>
  </si>
  <si>
    <t>Available for payment of dividends in 2012 without need for prior regulatory approval</t>
  </si>
  <si>
    <t>Statutory capital and surplus</t>
  </si>
  <si>
    <t>Statutory net income (loss)</t>
  </si>
  <si>
    <t>Regulatory targeted capital percent of risk based capital Model, minimum target</t>
  </si>
  <si>
    <t>200.00%</t>
  </si>
  <si>
    <t>Dividend Restrictions And Statutory Financial Information (Regulatory Targeted Capital And Actual Statutory Capital) (Details) - USD ($) $ in Thousands</t>
  </si>
  <si>
    <t>Regulatory targeted capital</t>
  </si>
  <si>
    <t>Actual capital</t>
  </si>
  <si>
    <t>Regulatory targeted capital represents 200% of the RBC authorized control level calculation for the applicable year.</t>
  </si>
  <si>
    <t>Commitments And Contingencies (Estimated Cost To Replace All Such Annuities For Which The Company Was Contingently Liable) (Details) - USD ($) $ in Thousands</t>
  </si>
  <si>
    <t>The Prudential Insurance Company [Member]</t>
  </si>
  <si>
    <t>Loss Contingencies [Line Items]</t>
  </si>
  <si>
    <t>Estimated cost to replace annuities</t>
  </si>
  <si>
    <t>Unaffiliated Life Insurance Company [Member]</t>
  </si>
  <si>
    <t>Related-Party Transactions (Narrative) (Details) - USD ($) $ in Thousands</t>
  </si>
  <si>
    <t>Dec. 31, 2014</t>
  </si>
  <si>
    <t>Dec. 31, 2011</t>
  </si>
  <si>
    <t>Related Party Transaction [Line Items]</t>
  </si>
  <si>
    <t>Shares purchased and held</t>
  </si>
  <si>
    <t>Shares transferred to affiliated entity</t>
  </si>
  <si>
    <t>Shares fair value</t>
  </si>
  <si>
    <t>Shares received in exchange from affiliated entity for transfer</t>
  </si>
  <si>
    <t>Preferred shares par value</t>
  </si>
  <si>
    <t>Parent Company [Member]</t>
  </si>
  <si>
    <t>Interest income</t>
  </si>
  <si>
    <t>3.07%</t>
  </si>
  <si>
    <t>Global Services [Member]</t>
  </si>
  <si>
    <t>Bermuda Re [Member] | Note Payable - Affiliated [Member]</t>
  </si>
  <si>
    <t>Dec. 31,
		2023</t>
  </si>
  <si>
    <t>Related-Party Transactions (Amendments To The Share Repurchase Program For The Common Shares Approved For Repurchase) (Details)</t>
  </si>
  <si>
    <t>Dec. 31, 2018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Dividends received on preferred stock of affiliate</t>
  </si>
  <si>
    <t>Related-Party Transactions (Expenses Incurred By Holdings From Services Provided By Affiliated Company) (Details) - USD ($) $ in Thousands</t>
  </si>
  <si>
    <t>Expenses incurred</t>
  </si>
  <si>
    <t>Segment Reporting (Narrative) (Details)</t>
  </si>
  <si>
    <t>Concentration Risk [Line Items]</t>
  </si>
  <si>
    <t>Percentage Threshold Of Company Revenue Not Exceeded By Any Other Country</t>
  </si>
  <si>
    <t>21.10%</t>
  </si>
  <si>
    <t>21.50%</t>
  </si>
  <si>
    <t>15.30%</t>
  </si>
  <si>
    <t>Sales Revenue, Net [Member] | Maximum [Member]</t>
  </si>
  <si>
    <t>Percentage of revenues</t>
  </si>
  <si>
    <t>Segment Reporting (Schedule Of Underwriting Results For Operating Segments) (Details) - USD ($) $ in Thousands</t>
  </si>
  <si>
    <t>Segment Reporting Information [Line Items]</t>
  </si>
  <si>
    <t>Gross written premiums</t>
  </si>
  <si>
    <t>Incurred losses and LAE</t>
  </si>
  <si>
    <t>Commission and brokerage</t>
  </si>
  <si>
    <t>Underwriting gain (los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Dispositions (Narrative) (Details) - Heartland Corp [Member] $ in Thousands</t>
  </si>
  <si>
    <t>Aug. 24, 2016USD ($)</t>
  </si>
  <si>
    <t>Gain (Loss) on Securities [Line Items]</t>
  </si>
  <si>
    <t>Proceeds from sale of business</t>
  </si>
  <si>
    <t>After-tax loss on sale of buisiness</t>
  </si>
  <si>
    <t>Unaudited Quarterly Financial Data (Summary Of Quarterly Financial Data) (Details) - USD ($) $ in Thousands</t>
  </si>
  <si>
    <t>Total claims and underwriting expenses</t>
  </si>
  <si>
    <t>Unaudited Quarterly Financial Data (Schedule Of Prior Period Financial Statements By QuarterStatements - Consolidated Statements Of Operations And Comprehensive Income (Loss)) (Details) - USD ($) $ in Thousands</t>
  </si>
  <si>
    <t>Unaudited Quarterly Financial Data (Schedule of Prior Period Financial Statements By Quarter - Consolidated Statements Of Changes In Stockholder's Equity) (Details) - USD ($) $ in Thousands</t>
  </si>
  <si>
    <t>Unaudited Quarterly Financial Data (Schedule of Prior Period Financial Statements By Quarter - Consolidated Statements Of Cash Flows) (Details) - USD ($) $ in Thousands</t>
  </si>
  <si>
    <t>Schedule I - Summary Of Investments - Other Than Investments In Related Parties (Details) $ in Thousands</t>
  </si>
  <si>
    <t>Summary of Investments, Other than Investments in Related Parties, Reportable Data [Line Items]</t>
  </si>
  <si>
    <t>Total investments and cash, Cost</t>
  </si>
  <si>
    <t>Total investments and cash, Market Value</t>
  </si>
  <si>
    <t>Total investments and cash, Amount Shown In Balance Sheet</t>
  </si>
  <si>
    <t>Fixed Maturities [Member]</t>
  </si>
  <si>
    <t>U.S. Government And Government Agencies [Member]</t>
  </si>
  <si>
    <t>Public Utilities [Member]</t>
  </si>
  <si>
    <t>All Other Corporate Bonds [Member]</t>
  </si>
  <si>
    <t>Redeemable Preferred Stock [Member]</t>
  </si>
  <si>
    <t>Fixed Maturities - Available For Sale, At Fair Value [Member]</t>
  </si>
  <si>
    <t>Equity Securities - Available For Sale, At Fair Value [Member]</t>
  </si>
  <si>
    <t>Other Invested Assets, At Fair Value [Member]</t>
  </si>
  <si>
    <t>Cash [Member]</t>
  </si>
  <si>
    <t>(1) Original cost does not reflect adjustments, which have been realized through the statements of operations and comprehensive income.</t>
  </si>
  <si>
    <t>Schedule II - Condensed Financial Information Of The Registrant (Narrative) (Details) - USD ($) $ in Thousands</t>
  </si>
  <si>
    <t>Condensed Financial Statements, Captions [Line Items]</t>
  </si>
  <si>
    <t>Schedule II - Condensed Financial Information Of The Registrant (Condensed Balance Sheets) (Details) - USD ($) $ / shares in Units, $ in Thousands</t>
  </si>
  <si>
    <t>Equity securities - available for sale, at fair value</t>
  </si>
  <si>
    <t>Fixed maturities - available for sale, at amortized cost</t>
  </si>
  <si>
    <t>Investment in subsidiaries, at equity in the underlying net assets</t>
  </si>
  <si>
    <t>Advances to affiliates</t>
  </si>
  <si>
    <t>Due to affiliates</t>
  </si>
  <si>
    <t>Senior Notes 4.868% [Member] | Parent Company [Member] | Senior Notes [Member]</t>
  </si>
  <si>
    <t>Schedule II - Condensed Financial Information Of The Registrant (Condensed Statements Of Operations) (Details) - USD ($) $ in Thousands</t>
  </si>
  <si>
    <t>Realized gain of sale of subsidiary</t>
  </si>
  <si>
    <t>Interest expense</t>
  </si>
  <si>
    <t>Total expenses</t>
  </si>
  <si>
    <t>Net income (loss) of subsidiaries</t>
  </si>
  <si>
    <t>Affiliated Entity [Member]</t>
  </si>
  <si>
    <t>Schedule II - Condensed Financial Information Of The Registrant (Condensed Statements Of Cash Flows) (Details) - USD ($) $ in Thousands</t>
  </si>
  <si>
    <t>Net realized capital losses (gains)</t>
  </si>
  <si>
    <t>Proceeds from equity maturities sold - available for sale, at fair value</t>
  </si>
  <si>
    <t>Equity in (earnings) deficit of subsidiaries</t>
  </si>
  <si>
    <t>Dividends received from subsidiary</t>
  </si>
  <si>
    <t>Additional investment in subsidiaries</t>
  </si>
  <si>
    <t>Non-cash contribution from parent</t>
  </si>
  <si>
    <t>Non-cash contribution to subsidiaries</t>
  </si>
  <si>
    <t>Schedule III - Supplementary Insurance Information (Details) - USD ($) $ in Thousands</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Domestic [Member]</t>
  </si>
  <si>
    <t>Schedule IV - Reinsurance (Details) - USD ($) $ in Thousands</t>
  </si>
  <si>
    <t>Reinsurance Premiums for Insurance Companies, by Product Segment [Line Items]</t>
  </si>
  <si>
    <t>Gross Amount</t>
  </si>
  <si>
    <t>Ceded to Other Companies</t>
  </si>
  <si>
    <t>Assumed from Other Companies</t>
  </si>
  <si>
    <t>Net Amount</t>
  </si>
  <si>
    <t>Total Property And Liability Insurance Premiums Earned [Member]</t>
  </si>
  <si>
    <t>Assumed to Net</t>
  </si>
  <si>
    <t>91.90%</t>
  </si>
  <si>
    <t>197.10%</t>
  </si>
  <si>
    <t>166.8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9</v>
      </c>
    </row>
    <row r="17" spans="1:4">
      <c r="A17" s="4" t="s">
        <v>30</v>
      </c>
      <c r="B17" s="4" t="s">
        <v>9</v>
      </c>
    </row>
    <row r="18" spans="1:4">
      <c r="A18" s="4" t="s">
        <v>31</v>
      </c>
      <c r="B18" s="4" t="s">
        <v>9</v>
      </c>
    </row>
    <row r="19" spans="1:4">
      <c r="A19" s="4" t="s">
        <v>32</v>
      </c>
      <c r="C19" s="5" t="n">
        <v>1000</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5</v>
      </c>
      <c r="D2" s="2" t="s">
        <v>92</v>
      </c>
    </row>
    <row r="3" spans="1:4">
      <c r="A3" s="4" t="s">
        <v>372</v>
      </c>
    </row>
    <row r="4" spans="1:4">
      <c r="A4" s="3" t="s">
        <v>373</v>
      </c>
    </row>
    <row r="5" spans="1:4">
      <c r="A5" s="4" t="s">
        <v>1118</v>
      </c>
      <c r="B5" s="6" t="n">
        <v>316202</v>
      </c>
      <c r="C5" s="6" t="n">
        <v>281853</v>
      </c>
    </row>
    <row r="6" spans="1:4">
      <c r="A6" s="4" t="s">
        <v>1119</v>
      </c>
      <c r="B6" s="5" t="n">
        <v>9801</v>
      </c>
      <c r="C6" s="5" t="n">
        <v>10949</v>
      </c>
      <c r="D6" s="6" t="n">
        <v>10924</v>
      </c>
    </row>
    <row r="7" spans="1:4">
      <c r="A7" s="4" t="s">
        <v>1120</v>
      </c>
      <c r="B7" s="5" t="n">
        <v>10290</v>
      </c>
      <c r="C7" s="5" t="n">
        <v>10034</v>
      </c>
      <c r="D7" s="5" t="n">
        <v>9485</v>
      </c>
    </row>
    <row r="8" spans="1:4">
      <c r="A8" s="4" t="s">
        <v>1121</v>
      </c>
      <c r="B8" s="5" t="n">
        <v>-29966</v>
      </c>
      <c r="C8" s="5" t="n">
        <v>24679</v>
      </c>
    </row>
    <row r="9" spans="1:4">
      <c r="A9" s="4" t="s">
        <v>1122</v>
      </c>
      <c r="C9" s="5" t="n">
        <v>-6209</v>
      </c>
    </row>
    <row r="10" spans="1:4">
      <c r="A10" s="4" t="s">
        <v>1123</v>
      </c>
      <c r="B10" s="5" t="n">
        <v>-6084</v>
      </c>
      <c r="C10" s="5" t="n">
        <v>-5104</v>
      </c>
    </row>
    <row r="11" spans="1:4">
      <c r="A11" s="4" t="s">
        <v>1124</v>
      </c>
      <c r="B11" s="5" t="n">
        <v>300244</v>
      </c>
      <c r="C11" s="5" t="n">
        <v>316202</v>
      </c>
      <c r="D11" s="5" t="n">
        <v>281853</v>
      </c>
    </row>
    <row r="12" spans="1:4">
      <c r="A12" s="4" t="s">
        <v>1125</v>
      </c>
      <c r="B12" s="5" t="n">
        <v>210267</v>
      </c>
      <c r="C12" s="5" t="n">
        <v>171506</v>
      </c>
    </row>
    <row r="13" spans="1:4">
      <c r="A13" s="4" t="s">
        <v>1126</v>
      </c>
      <c r="B13" s="5" t="n">
        <v>77743</v>
      </c>
      <c r="C13" s="5" t="n">
        <v>10534</v>
      </c>
      <c r="D13" s="5" t="n">
        <v>30821</v>
      </c>
    </row>
    <row r="14" spans="1:4">
      <c r="A14" s="4" t="s">
        <v>1127</v>
      </c>
      <c r="B14" s="5" t="n">
        <v>-21395</v>
      </c>
      <c r="C14" s="5" t="n">
        <v>33331</v>
      </c>
    </row>
    <row r="15" spans="1:4">
      <c r="A15" s="4" t="s">
        <v>1128</v>
      </c>
      <c r="B15" s="5" t="n">
        <v>77743</v>
      </c>
      <c r="C15" s="5" t="n">
        <v>10534</v>
      </c>
    </row>
    <row r="16" spans="1:4">
      <c r="A16" s="4" t="s">
        <v>1123</v>
      </c>
      <c r="B16" s="5" t="n">
        <v>-6084</v>
      </c>
      <c r="C16" s="5" t="n">
        <v>-5104</v>
      </c>
    </row>
    <row r="17" spans="1:4">
      <c r="A17" s="4" t="s">
        <v>1129</v>
      </c>
      <c r="B17" s="5" t="n">
        <v>260531</v>
      </c>
      <c r="C17" s="5" t="n">
        <v>210267</v>
      </c>
      <c r="D17" s="5" t="n">
        <v>171506</v>
      </c>
    </row>
    <row r="18" spans="1:4">
      <c r="A18" s="4" t="s">
        <v>1130</v>
      </c>
      <c r="B18" s="5" t="n">
        <v>-39713</v>
      </c>
      <c r="C18" s="5" t="n">
        <v>-105935</v>
      </c>
    </row>
    <row r="19" spans="1:4">
      <c r="A19" s="4" t="s">
        <v>403</v>
      </c>
    </row>
    <row r="20" spans="1:4">
      <c r="A20" s="3" t="s">
        <v>373</v>
      </c>
    </row>
    <row r="21" spans="1:4">
      <c r="A21" s="4" t="s">
        <v>1118</v>
      </c>
      <c r="B21" s="5" t="n">
        <v>34717</v>
      </c>
      <c r="C21" s="5" t="n">
        <v>32071</v>
      </c>
    </row>
    <row r="22" spans="1:4">
      <c r="A22" s="4" t="s">
        <v>1119</v>
      </c>
      <c r="B22" s="5" t="n">
        <v>1312</v>
      </c>
      <c r="C22" s="5" t="n">
        <v>1570</v>
      </c>
      <c r="D22" s="5" t="n">
        <v>1418</v>
      </c>
    </row>
    <row r="23" spans="1:4">
      <c r="A23" s="4" t="s">
        <v>1120</v>
      </c>
      <c r="B23" s="5" t="n">
        <v>999</v>
      </c>
      <c r="C23" s="5" t="n">
        <v>1184</v>
      </c>
      <c r="D23" s="5" t="n">
        <v>1007</v>
      </c>
    </row>
    <row r="24" spans="1:4">
      <c r="A24" s="4" t="s">
        <v>1131</v>
      </c>
      <c r="C24" s="5" t="n">
        <v>-3526</v>
      </c>
    </row>
    <row r="25" spans="1:4">
      <c r="A25" s="4" t="s">
        <v>1121</v>
      </c>
      <c r="B25" s="5" t="n">
        <v>-7985</v>
      </c>
      <c r="C25" s="5" t="n">
        <v>4038</v>
      </c>
    </row>
    <row r="26" spans="1:4">
      <c r="A26" s="4" t="s">
        <v>1123</v>
      </c>
      <c r="B26" s="5" t="n">
        <v>-561</v>
      </c>
      <c r="C26" s="5" t="n">
        <v>-619</v>
      </c>
    </row>
    <row r="27" spans="1:4">
      <c r="A27" s="4" t="s">
        <v>1124</v>
      </c>
      <c r="B27" s="5" t="n">
        <v>28483</v>
      </c>
      <c r="C27" s="5" t="n">
        <v>34717</v>
      </c>
      <c r="D27" s="5" t="n">
        <v>32071</v>
      </c>
    </row>
    <row r="28" spans="1:4">
      <c r="A28" s="4" t="s">
        <v>1125</v>
      </c>
      <c r="B28" s="4" t="s">
        <v>69</v>
      </c>
      <c r="C28" s="4" t="s">
        <v>69</v>
      </c>
    </row>
    <row r="29" spans="1:4">
      <c r="A29" s="4" t="s">
        <v>1126</v>
      </c>
      <c r="B29" s="5" t="n">
        <v>561</v>
      </c>
      <c r="C29" s="5" t="n">
        <v>619</v>
      </c>
    </row>
    <row r="30" spans="1:4">
      <c r="A30" s="4" t="s">
        <v>1123</v>
      </c>
      <c r="B30" s="5" t="n">
        <v>-561</v>
      </c>
      <c r="C30" s="5" t="n">
        <v>-619</v>
      </c>
    </row>
    <row r="31" spans="1:4">
      <c r="A31" s="4" t="s">
        <v>1129</v>
      </c>
      <c r="B31" s="4" t="s">
        <v>69</v>
      </c>
      <c r="C31" s="4" t="s">
        <v>69</v>
      </c>
      <c r="D31" s="4" t="s">
        <v>69</v>
      </c>
    </row>
    <row r="32" spans="1:4">
      <c r="A32" s="4" t="s">
        <v>1130</v>
      </c>
      <c r="B32" s="6" t="n">
        <v>-28483</v>
      </c>
      <c r="C32" s="6" t="n">
        <v>-347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5</v>
      </c>
    </row>
    <row r="2" spans="1:3">
      <c r="A2" s="4" t="s">
        <v>372</v>
      </c>
    </row>
    <row r="3" spans="1:3">
      <c r="A3" s="3" t="s">
        <v>373</v>
      </c>
    </row>
    <row r="4" spans="1:3">
      <c r="A4" s="4" t="s">
        <v>1133</v>
      </c>
      <c r="B4" s="4" t="s">
        <v>69</v>
      </c>
      <c r="C4" s="4" t="s">
        <v>69</v>
      </c>
    </row>
    <row r="5" spans="1:3">
      <c r="A5" s="4" t="s">
        <v>1134</v>
      </c>
      <c r="B5" s="5" t="n">
        <v>-7530</v>
      </c>
      <c r="C5" s="5" t="n">
        <v>-3871</v>
      </c>
    </row>
    <row r="6" spans="1:3">
      <c r="A6" s="4" t="s">
        <v>1135</v>
      </c>
      <c r="B6" s="5" t="n">
        <v>-32182</v>
      </c>
      <c r="C6" s="5" t="n">
        <v>-102065</v>
      </c>
    </row>
    <row r="7" spans="1:3">
      <c r="A7" s="4" t="s">
        <v>1136</v>
      </c>
      <c r="B7" s="5" t="n">
        <v>-39713</v>
      </c>
      <c r="C7" s="5" t="n">
        <v>-105935</v>
      </c>
    </row>
    <row r="8" spans="1:3">
      <c r="A8" s="4" t="s">
        <v>403</v>
      </c>
    </row>
    <row r="9" spans="1:3">
      <c r="A9" s="3" t="s">
        <v>373</v>
      </c>
    </row>
    <row r="10" spans="1:3">
      <c r="A10" s="4" t="s">
        <v>1134</v>
      </c>
      <c r="B10" s="5" t="n">
        <v>-608</v>
      </c>
      <c r="C10" s="5" t="n">
        <v>-655</v>
      </c>
    </row>
    <row r="11" spans="1:3">
      <c r="A11" s="4" t="s">
        <v>1135</v>
      </c>
      <c r="B11" s="5" t="n">
        <v>-27875</v>
      </c>
      <c r="C11" s="5" t="n">
        <v>-34062</v>
      </c>
    </row>
    <row r="12" spans="1:3">
      <c r="A12" s="4" t="s">
        <v>1136</v>
      </c>
      <c r="B12" s="6" t="n">
        <v>-28483</v>
      </c>
      <c r="C12" s="6" t="n">
        <v>-347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2</v>
      </c>
      <c r="C1" s="2" t="s">
        <v>35</v>
      </c>
      <c r="D1" s="2" t="s">
        <v>92</v>
      </c>
    </row>
    <row r="2" spans="1:4">
      <c r="A2" s="4" t="s">
        <v>372</v>
      </c>
    </row>
    <row r="3" spans="1:4">
      <c r="A3" s="3" t="s">
        <v>373</v>
      </c>
    </row>
    <row r="4" spans="1:4">
      <c r="A4" s="4" t="s">
        <v>1138</v>
      </c>
      <c r="B4" s="6" t="n">
        <v>88580</v>
      </c>
      <c r="C4" s="6" t="n">
        <v>86788</v>
      </c>
    </row>
    <row r="5" spans="1:4">
      <c r="A5" s="4" t="s">
        <v>1139</v>
      </c>
      <c r="B5" s="5" t="n">
        <v>-88580</v>
      </c>
      <c r="C5" s="5" t="n">
        <v>-86788</v>
      </c>
      <c r="D5" s="6" t="n">
        <v>-96965</v>
      </c>
    </row>
    <row r="6" spans="1:4">
      <c r="A6" s="4" t="s">
        <v>403</v>
      </c>
    </row>
    <row r="7" spans="1:4">
      <c r="A7" s="3" t="s">
        <v>373</v>
      </c>
    </row>
    <row r="8" spans="1:4">
      <c r="A8" s="4" t="s">
        <v>1138</v>
      </c>
      <c r="B8" s="5" t="n">
        <v>-238</v>
      </c>
      <c r="C8" s="5" t="n">
        <v>-8317</v>
      </c>
    </row>
    <row r="9" spans="1:4">
      <c r="A9" s="4" t="s">
        <v>1140</v>
      </c>
      <c r="B9" s="5" t="n">
        <v>3480</v>
      </c>
      <c r="C9" s="5" t="n">
        <v>4057</v>
      </c>
    </row>
    <row r="10" spans="1:4">
      <c r="A10" s="4" t="s">
        <v>1139</v>
      </c>
      <c r="B10" s="6" t="n">
        <v>3242</v>
      </c>
      <c r="C10" s="6" t="n">
        <v>-4260</v>
      </c>
      <c r="D10" s="6" t="n">
        <v>-38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92</v>
      </c>
    </row>
    <row r="3" spans="1:4">
      <c r="A3" s="4" t="s">
        <v>372</v>
      </c>
    </row>
    <row r="4" spans="1:4">
      <c r="A4" s="3" t="s">
        <v>373</v>
      </c>
    </row>
    <row r="5" spans="1:4">
      <c r="A5" s="4" t="s">
        <v>1142</v>
      </c>
      <c r="B5" s="6" t="n">
        <v>-86788</v>
      </c>
      <c r="C5" s="6" t="n">
        <v>-96965</v>
      </c>
    </row>
    <row r="6" spans="1:4">
      <c r="A6" s="4" t="s">
        <v>1143</v>
      </c>
      <c r="B6" s="5" t="n">
        <v>-8631</v>
      </c>
      <c r="C6" s="5" t="n">
        <v>-4398</v>
      </c>
    </row>
    <row r="7" spans="1:4">
      <c r="A7" s="4" t="s">
        <v>1144</v>
      </c>
      <c r="B7" s="5" t="n">
        <v>6839</v>
      </c>
      <c r="C7" s="5" t="n">
        <v>8366</v>
      </c>
      <c r="D7" s="6" t="n">
        <v>7937</v>
      </c>
    </row>
    <row r="8" spans="1:4">
      <c r="A8" s="4" t="s">
        <v>1145</v>
      </c>
      <c r="C8" s="5" t="n">
        <v>6209</v>
      </c>
    </row>
    <row r="9" spans="1:4">
      <c r="A9" s="4" t="s">
        <v>1146</v>
      </c>
      <c r="B9" s="5" t="n">
        <v>-88580</v>
      </c>
      <c r="C9" s="5" t="n">
        <v>-86788</v>
      </c>
      <c r="D9" s="5" t="n">
        <v>-96965</v>
      </c>
    </row>
    <row r="10" spans="1:4">
      <c r="A10" s="4" t="s">
        <v>403</v>
      </c>
    </row>
    <row r="11" spans="1:4">
      <c r="A11" s="3" t="s">
        <v>373</v>
      </c>
    </row>
    <row r="12" spans="1:4">
      <c r="A12" s="4" t="s">
        <v>1142</v>
      </c>
      <c r="B12" s="5" t="n">
        <v>-4260</v>
      </c>
      <c r="C12" s="5" t="n">
        <v>-3809</v>
      </c>
    </row>
    <row r="13" spans="1:4">
      <c r="A13" s="4" t="s">
        <v>1143</v>
      </c>
      <c r="B13" s="5" t="n">
        <v>7985</v>
      </c>
      <c r="C13" s="5" t="n">
        <v>-4038</v>
      </c>
    </row>
    <row r="14" spans="1:4">
      <c r="A14" s="4" t="s">
        <v>1147</v>
      </c>
      <c r="C14" s="5" t="n">
        <v>3526</v>
      </c>
    </row>
    <row r="15" spans="1:4">
      <c r="A15" s="4" t="s">
        <v>1144</v>
      </c>
      <c r="B15" s="5" t="n">
        <v>94</v>
      </c>
      <c r="C15" s="5" t="n">
        <v>192</v>
      </c>
    </row>
    <row r="16" spans="1:4">
      <c r="A16" s="4" t="s">
        <v>1148</v>
      </c>
      <c r="B16" s="5" t="n">
        <v>-577</v>
      </c>
      <c r="C16" s="5" t="n">
        <v>-131</v>
      </c>
      <c r="D16" s="5" t="n">
        <v>-132</v>
      </c>
    </row>
    <row r="17" spans="1:4">
      <c r="A17" s="4" t="s">
        <v>1146</v>
      </c>
      <c r="B17" s="6" t="n">
        <v>3242</v>
      </c>
      <c r="C17" s="6" t="n">
        <v>-4260</v>
      </c>
      <c r="D17" s="6" t="n">
        <v>-38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5</v>
      </c>
      <c r="D2" s="2" t="s">
        <v>92</v>
      </c>
    </row>
    <row r="3" spans="1:4">
      <c r="A3" s="4" t="s">
        <v>372</v>
      </c>
    </row>
    <row r="4" spans="1:4">
      <c r="A4" s="3" t="s">
        <v>373</v>
      </c>
    </row>
    <row r="5" spans="1:4">
      <c r="A5" s="4" t="s">
        <v>1119</v>
      </c>
      <c r="B5" s="6" t="n">
        <v>9801</v>
      </c>
      <c r="C5" s="6" t="n">
        <v>10949</v>
      </c>
      <c r="D5" s="6" t="n">
        <v>10924</v>
      </c>
    </row>
    <row r="6" spans="1:4">
      <c r="A6" s="4" t="s">
        <v>1120</v>
      </c>
      <c r="B6" s="5" t="n">
        <v>10290</v>
      </c>
      <c r="C6" s="5" t="n">
        <v>10034</v>
      </c>
      <c r="D6" s="5" t="n">
        <v>9485</v>
      </c>
    </row>
    <row r="7" spans="1:4">
      <c r="A7" s="4" t="s">
        <v>1150</v>
      </c>
      <c r="B7" s="5" t="n">
        <v>-17202</v>
      </c>
      <c r="C7" s="5" t="n">
        <v>-13050</v>
      </c>
      <c r="D7" s="5" t="n">
        <v>-11158</v>
      </c>
    </row>
    <row r="8" spans="1:4">
      <c r="A8" s="4" t="s">
        <v>1144</v>
      </c>
      <c r="B8" s="5" t="n">
        <v>6839</v>
      </c>
      <c r="C8" s="5" t="n">
        <v>8366</v>
      </c>
      <c r="D8" s="5" t="n">
        <v>7937</v>
      </c>
    </row>
    <row r="9" spans="1:4">
      <c r="A9" s="4" t="s">
        <v>1151</v>
      </c>
      <c r="B9" s="5" t="n">
        <v>9728</v>
      </c>
      <c r="C9" s="5" t="n">
        <v>16299</v>
      </c>
      <c r="D9" s="5" t="n">
        <v>17188</v>
      </c>
    </row>
    <row r="10" spans="1:4">
      <c r="A10" s="4" t="s">
        <v>1152</v>
      </c>
      <c r="B10" s="5" t="n">
        <v>1792</v>
      </c>
      <c r="C10" s="5" t="n">
        <v>-10177</v>
      </c>
    </row>
    <row r="11" spans="1:4">
      <c r="A11" s="4" t="s">
        <v>1153</v>
      </c>
      <c r="B11" s="5" t="n">
        <v>11520</v>
      </c>
      <c r="C11" s="5" t="n">
        <v>6122</v>
      </c>
    </row>
    <row r="12" spans="1:4">
      <c r="A12" s="4" t="s">
        <v>403</v>
      </c>
    </row>
    <row r="13" spans="1:4">
      <c r="A13" s="3" t="s">
        <v>373</v>
      </c>
    </row>
    <row r="14" spans="1:4">
      <c r="A14" s="4" t="s">
        <v>1119</v>
      </c>
      <c r="B14" s="5" t="n">
        <v>1312</v>
      </c>
      <c r="C14" s="5" t="n">
        <v>1570</v>
      </c>
      <c r="D14" s="5" t="n">
        <v>1418</v>
      </c>
    </row>
    <row r="15" spans="1:4">
      <c r="A15" s="4" t="s">
        <v>1120</v>
      </c>
      <c r="B15" s="5" t="n">
        <v>999</v>
      </c>
      <c r="C15" s="5" t="n">
        <v>1184</v>
      </c>
      <c r="D15" s="5" t="n">
        <v>1007</v>
      </c>
    </row>
    <row r="16" spans="1:4">
      <c r="A16" s="4" t="s">
        <v>1148</v>
      </c>
      <c r="B16" s="5" t="n">
        <v>-577</v>
      </c>
      <c r="C16" s="5" t="n">
        <v>-131</v>
      </c>
      <c r="D16" s="5" t="n">
        <v>-132</v>
      </c>
    </row>
    <row r="17" spans="1:4">
      <c r="A17" s="4" t="s">
        <v>1144</v>
      </c>
      <c r="B17" s="5" t="n">
        <v>94</v>
      </c>
      <c r="C17" s="5" t="n">
        <v>192</v>
      </c>
    </row>
    <row r="18" spans="1:4">
      <c r="A18" s="4" t="s">
        <v>1151</v>
      </c>
      <c r="B18" s="5" t="n">
        <v>1829</v>
      </c>
      <c r="C18" s="5" t="n">
        <v>2814</v>
      </c>
      <c r="D18" s="6" t="n">
        <v>2293</v>
      </c>
    </row>
    <row r="19" spans="1:4">
      <c r="A19" s="4" t="s">
        <v>1152</v>
      </c>
      <c r="B19" s="5" t="n">
        <v>-7502</v>
      </c>
      <c r="C19" s="5" t="n">
        <v>451</v>
      </c>
    </row>
    <row r="20" spans="1:4">
      <c r="A20" s="4" t="s">
        <v>1153</v>
      </c>
      <c r="B20" s="6" t="n">
        <v>-5673</v>
      </c>
      <c r="C20" s="6" t="n">
        <v>32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5</v>
      </c>
    </row>
    <row r="2" spans="1:3">
      <c r="A2" s="3" t="s">
        <v>373</v>
      </c>
    </row>
    <row r="3" spans="1:3">
      <c r="A3" s="4" t="s">
        <v>1155</v>
      </c>
      <c r="B3" s="6" t="n">
        <v>262327</v>
      </c>
      <c r="C3" s="6" t="n">
        <v>269912</v>
      </c>
    </row>
    <row r="4" spans="1:3">
      <c r="A4" s="4" t="s">
        <v>1156</v>
      </c>
    </row>
    <row r="5" spans="1:3">
      <c r="A5" s="3" t="s">
        <v>373</v>
      </c>
    </row>
    <row r="6" spans="1:3">
      <c r="A6" s="4" t="s">
        <v>1155</v>
      </c>
      <c r="B6" s="5" t="n">
        <v>237855</v>
      </c>
      <c r="C6" s="5" t="n">
        <v>245430</v>
      </c>
    </row>
    <row r="7" spans="1:3">
      <c r="A7" s="4" t="s">
        <v>1157</v>
      </c>
    </row>
    <row r="8" spans="1:3">
      <c r="A8" s="3" t="s">
        <v>373</v>
      </c>
    </row>
    <row r="9" spans="1:3">
      <c r="A9" s="4" t="s">
        <v>1155</v>
      </c>
      <c r="B9" s="6" t="n">
        <v>24472</v>
      </c>
      <c r="C9" s="6" t="n">
        <v>244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5</v>
      </c>
    </row>
    <row r="2" spans="1:3">
      <c r="A2" s="4" t="s">
        <v>1156</v>
      </c>
    </row>
    <row r="3" spans="1:3">
      <c r="A3" s="3" t="s">
        <v>373</v>
      </c>
    </row>
    <row r="4" spans="1:3">
      <c r="A4" s="4" t="s">
        <v>1159</v>
      </c>
      <c r="B4" s="6" t="n">
        <v>275772</v>
      </c>
      <c r="C4" s="6" t="n">
        <v>291720</v>
      </c>
    </row>
    <row r="5" spans="1:3">
      <c r="A5" s="4" t="s">
        <v>1160</v>
      </c>
      <c r="B5" s="5" t="n">
        <v>260531</v>
      </c>
      <c r="C5" s="5" t="n">
        <v>210267</v>
      </c>
    </row>
    <row r="6" spans="1:3">
      <c r="A6" s="4" t="s">
        <v>1157</v>
      </c>
    </row>
    <row r="7" spans="1:3">
      <c r="A7" s="3" t="s">
        <v>373</v>
      </c>
    </row>
    <row r="8" spans="1:3">
      <c r="A8" s="4" t="s">
        <v>1159</v>
      </c>
      <c r="B8" s="5" t="n">
        <v>24472</v>
      </c>
      <c r="C8" s="5" t="n">
        <v>24482</v>
      </c>
    </row>
    <row r="9" spans="1:3">
      <c r="A9" s="4" t="s">
        <v>1160</v>
      </c>
      <c r="B9" s="4" t="s">
        <v>69</v>
      </c>
      <c r="C9" s="4" t="s">
        <v>6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5</v>
      </c>
    </row>
    <row r="2" spans="1:3">
      <c r="A2" s="4" t="s">
        <v>1156</v>
      </c>
    </row>
    <row r="3" spans="1:3">
      <c r="A3" s="3" t="s">
        <v>373</v>
      </c>
    </row>
    <row r="4" spans="1:3">
      <c r="A4" s="4" t="s">
        <v>1155</v>
      </c>
      <c r="C4" s="6" t="n">
        <v>245430</v>
      </c>
    </row>
    <row r="5" spans="1:3">
      <c r="A5" s="4" t="s">
        <v>1160</v>
      </c>
      <c r="C5" s="5" t="n">
        <v>210267</v>
      </c>
    </row>
    <row r="6" spans="1:3">
      <c r="A6" s="4" t="s">
        <v>1157</v>
      </c>
    </row>
    <row r="7" spans="1:3">
      <c r="A7" s="3" t="s">
        <v>373</v>
      </c>
    </row>
    <row r="8" spans="1:3">
      <c r="A8" s="4" t="s">
        <v>1155</v>
      </c>
      <c r="B8" s="6" t="n">
        <v>24472</v>
      </c>
      <c r="C8" s="5" t="n">
        <v>24482</v>
      </c>
    </row>
    <row r="9" spans="1:3">
      <c r="A9" s="4" t="s">
        <v>1160</v>
      </c>
      <c r="B9" s="4" t="s">
        <v>69</v>
      </c>
      <c r="C9" s="4" t="s">
        <v>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62</v>
      </c>
      <c r="B1" s="2" t="s">
        <v>569</v>
      </c>
    </row>
    <row r="2" spans="1:2">
      <c r="A2" s="4" t="s">
        <v>372</v>
      </c>
    </row>
    <row r="3" spans="1:2">
      <c r="A3" s="3" t="s">
        <v>373</v>
      </c>
    </row>
    <row r="4" spans="1:2">
      <c r="A4" s="4" t="s">
        <v>892</v>
      </c>
      <c r="B4" s="6" t="n">
        <v>14772</v>
      </c>
    </row>
    <row r="5" spans="1:2">
      <c r="A5" s="4" t="s">
        <v>893</v>
      </c>
      <c r="B5" s="5" t="n">
        <v>13087</v>
      </c>
    </row>
    <row r="6" spans="1:2">
      <c r="A6" s="4" t="s">
        <v>894</v>
      </c>
      <c r="B6" s="5" t="n">
        <v>11137</v>
      </c>
    </row>
    <row r="7" spans="1:2">
      <c r="A7" s="4" t="s">
        <v>895</v>
      </c>
      <c r="B7" s="5" t="n">
        <v>12104</v>
      </c>
    </row>
    <row r="8" spans="1:2">
      <c r="A8" s="4" t="s">
        <v>896</v>
      </c>
      <c r="B8" s="5" t="n">
        <v>12779</v>
      </c>
    </row>
    <row r="9" spans="1:2">
      <c r="A9" s="4" t="s">
        <v>1163</v>
      </c>
      <c r="B9" s="5" t="n">
        <v>79289</v>
      </c>
    </row>
    <row r="10" spans="1:2">
      <c r="A10" s="4" t="s">
        <v>403</v>
      </c>
    </row>
    <row r="11" spans="1:2">
      <c r="A11" s="3" t="s">
        <v>373</v>
      </c>
    </row>
    <row r="12" spans="1:2">
      <c r="A12" s="4" t="s">
        <v>892</v>
      </c>
      <c r="B12" s="5" t="n">
        <v>608</v>
      </c>
    </row>
    <row r="13" spans="1:2">
      <c r="A13" s="4" t="s">
        <v>893</v>
      </c>
      <c r="B13" s="5" t="n">
        <v>663</v>
      </c>
    </row>
    <row r="14" spans="1:2">
      <c r="A14" s="4" t="s">
        <v>894</v>
      </c>
      <c r="B14" s="5" t="n">
        <v>740</v>
      </c>
    </row>
    <row r="15" spans="1:2">
      <c r="A15" s="4" t="s">
        <v>895</v>
      </c>
      <c r="B15" s="5" t="n">
        <v>852</v>
      </c>
    </row>
    <row r="16" spans="1:2">
      <c r="A16" s="4" t="s">
        <v>896</v>
      </c>
      <c r="B16" s="5" t="n">
        <v>944</v>
      </c>
    </row>
    <row r="17" spans="1:2">
      <c r="A17" s="4" t="s">
        <v>1163</v>
      </c>
      <c r="B17" s="6" t="n">
        <v>64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164</v>
      </c>
      <c r="C1" s="2" t="s">
        <v>1</v>
      </c>
    </row>
    <row r="2" spans="1:6">
      <c r="C2" s="2" t="s">
        <v>2</v>
      </c>
      <c r="E2" s="2" t="s">
        <v>35</v>
      </c>
    </row>
    <row r="3" spans="1:6">
      <c r="A3" s="3" t="s">
        <v>373</v>
      </c>
    </row>
    <row r="4" spans="1:6">
      <c r="A4" s="4" t="s">
        <v>1165</v>
      </c>
      <c r="C4" s="6" t="n">
        <v>2872</v>
      </c>
      <c r="D4" s="4" t="s">
        <v>503</v>
      </c>
      <c r="E4" s="6" t="n">
        <v>1031</v>
      </c>
      <c r="F4" s="4" t="s">
        <v>1166</v>
      </c>
    </row>
    <row r="5" spans="1:6">
      <c r="A5" s="4" t="s">
        <v>129</v>
      </c>
      <c r="C5" s="6" t="n">
        <v>240440</v>
      </c>
      <c r="E5" s="6" t="n">
        <v>183970</v>
      </c>
    </row>
    <row r="6" spans="1:6">
      <c r="A6" s="4" t="s">
        <v>1167</v>
      </c>
      <c r="C6" s="4" t="s">
        <v>1101</v>
      </c>
      <c r="E6" s="4" t="s">
        <v>1010</v>
      </c>
    </row>
    <row r="7" spans="1:6">
      <c r="A7" s="4" t="s">
        <v>1168</v>
      </c>
      <c r="C7" s="4" t="s">
        <v>1108</v>
      </c>
      <c r="E7" s="4" t="s">
        <v>1010</v>
      </c>
    </row>
    <row r="8" spans="1:6">
      <c r="A8" s="4" t="s">
        <v>1169</v>
      </c>
      <c r="C8" s="4" t="s">
        <v>1010</v>
      </c>
      <c r="E8" s="4" t="s">
        <v>979</v>
      </c>
    </row>
    <row r="9" spans="1:6">
      <c r="A9" s="4" t="s">
        <v>1170</v>
      </c>
      <c r="C9" s="4" t="s">
        <v>1010</v>
      </c>
      <c r="E9" s="4" t="s">
        <v>445</v>
      </c>
    </row>
    <row r="10" spans="1:6">
      <c r="A10" s="4" t="s">
        <v>774</v>
      </c>
    </row>
    <row r="11" spans="1:6">
      <c r="A11" s="3" t="s">
        <v>373</v>
      </c>
    </row>
    <row r="12" spans="1:6">
      <c r="A12" s="4" t="s">
        <v>1165</v>
      </c>
      <c r="C12" s="6" t="n">
        <v>2872</v>
      </c>
      <c r="D12" s="4" t="s">
        <v>503</v>
      </c>
      <c r="E12" s="6" t="n">
        <v>1031</v>
      </c>
      <c r="F12" s="4" t="s">
        <v>1166</v>
      </c>
    </row>
    <row r="13" spans="1:6">
      <c r="A13" s="4" t="s">
        <v>129</v>
      </c>
      <c r="C13" s="5" t="n">
        <v>240440</v>
      </c>
      <c r="E13" s="5" t="n">
        <v>183970</v>
      </c>
    </row>
    <row r="14" spans="1:6">
      <c r="A14" s="4" t="s">
        <v>761</v>
      </c>
    </row>
    <row r="15" spans="1:6">
      <c r="A15" s="3" t="s">
        <v>373</v>
      </c>
    </row>
    <row r="16" spans="1:6">
      <c r="A16" s="4" t="s">
        <v>1165</v>
      </c>
      <c r="B16" s="4" t="s">
        <v>503</v>
      </c>
      <c r="C16" s="4" t="s">
        <v>69</v>
      </c>
    </row>
    <row r="17" spans="1:6">
      <c r="A17" s="4" t="s">
        <v>129</v>
      </c>
      <c r="C17" s="4" t="s">
        <v>69</v>
      </c>
    </row>
    <row r="18" spans="1:6">
      <c r="A18" s="4" t="s">
        <v>762</v>
      </c>
    </row>
    <row r="19" spans="1:6">
      <c r="A19" s="3" t="s">
        <v>373</v>
      </c>
    </row>
    <row r="20" spans="1:6">
      <c r="A20" s="4" t="s">
        <v>1165</v>
      </c>
      <c r="B20" s="4" t="s">
        <v>503</v>
      </c>
      <c r="C20" s="4" t="s">
        <v>69</v>
      </c>
    </row>
    <row r="21" spans="1:6">
      <c r="A21" s="4" t="s">
        <v>129</v>
      </c>
      <c r="C21" s="4" t="s">
        <v>69</v>
      </c>
    </row>
    <row r="22" spans="1:6">
      <c r="A22" s="4" t="s">
        <v>1171</v>
      </c>
    </row>
    <row r="23" spans="1:6">
      <c r="A23" s="3" t="s">
        <v>373</v>
      </c>
    </row>
    <row r="24" spans="1:6">
      <c r="A24" s="4" t="s">
        <v>1172</v>
      </c>
      <c r="C24" s="5" t="n">
        <v>82633</v>
      </c>
      <c r="D24" s="4" t="s">
        <v>1173</v>
      </c>
      <c r="E24" s="5" t="n">
        <v>23361</v>
      </c>
      <c r="F24" s="4" t="s">
        <v>1174</v>
      </c>
    </row>
    <row r="25" spans="1:6">
      <c r="A25" s="4" t="s">
        <v>1175</v>
      </c>
    </row>
    <row r="26" spans="1:6">
      <c r="A26" s="3" t="s">
        <v>373</v>
      </c>
    </row>
    <row r="27" spans="1:6">
      <c r="A27" s="4" t="s">
        <v>1172</v>
      </c>
      <c r="C27" s="5" t="n">
        <v>82633</v>
      </c>
      <c r="D27" s="4" t="s">
        <v>1173</v>
      </c>
      <c r="E27" s="5" t="n">
        <v>23361</v>
      </c>
      <c r="F27" s="4" t="s">
        <v>1174</v>
      </c>
    </row>
    <row r="28" spans="1:6">
      <c r="A28" s="4" t="s">
        <v>1176</v>
      </c>
    </row>
    <row r="29" spans="1:6">
      <c r="A29" s="3" t="s">
        <v>373</v>
      </c>
    </row>
    <row r="30" spans="1:6">
      <c r="A30" s="4" t="s">
        <v>1172</v>
      </c>
      <c r="B30" s="4" t="s">
        <v>1173</v>
      </c>
      <c r="C30" s="4" t="s">
        <v>69</v>
      </c>
    </row>
    <row r="31" spans="1:6">
      <c r="A31" s="4" t="s">
        <v>1177</v>
      </c>
    </row>
    <row r="32" spans="1:6">
      <c r="A32" s="3" t="s">
        <v>373</v>
      </c>
    </row>
    <row r="33" spans="1:6">
      <c r="A33" s="4" t="s">
        <v>1172</v>
      </c>
      <c r="B33" s="4" t="s">
        <v>1173</v>
      </c>
      <c r="C33" s="4" t="s">
        <v>69</v>
      </c>
    </row>
    <row r="34" spans="1:6">
      <c r="A34" s="4" t="s">
        <v>550</v>
      </c>
    </row>
    <row r="35" spans="1:6">
      <c r="A35" s="3" t="s">
        <v>373</v>
      </c>
    </row>
    <row r="36" spans="1:6">
      <c r="A36" s="4" t="s">
        <v>1172</v>
      </c>
      <c r="C36" s="5" t="n">
        <v>154935</v>
      </c>
      <c r="D36" s="4" t="s">
        <v>1178</v>
      </c>
      <c r="E36" s="5" t="n">
        <v>159578</v>
      </c>
      <c r="F36" s="4" t="s">
        <v>1179</v>
      </c>
    </row>
    <row r="37" spans="1:6">
      <c r="A37" s="4" t="s">
        <v>1180</v>
      </c>
    </row>
    <row r="38" spans="1:6">
      <c r="A38" s="3" t="s">
        <v>373</v>
      </c>
    </row>
    <row r="39" spans="1:6">
      <c r="A39" s="4" t="s">
        <v>1172</v>
      </c>
      <c r="C39" s="5" t="n">
        <v>154935</v>
      </c>
      <c r="D39" s="4" t="s">
        <v>1178</v>
      </c>
      <c r="E39" s="6" t="n">
        <v>159578</v>
      </c>
      <c r="F39" s="4" t="s">
        <v>1179</v>
      </c>
    </row>
    <row r="40" spans="1:6">
      <c r="A40" s="4" t="s">
        <v>1181</v>
      </c>
    </row>
    <row r="41" spans="1:6">
      <c r="A41" s="3" t="s">
        <v>373</v>
      </c>
    </row>
    <row r="42" spans="1:6">
      <c r="A42" s="4" t="s">
        <v>1172</v>
      </c>
      <c r="B42" s="4" t="s">
        <v>1178</v>
      </c>
      <c r="C42" s="4" t="s">
        <v>69</v>
      </c>
    </row>
    <row r="43" spans="1:6">
      <c r="A43" s="4" t="s">
        <v>1182</v>
      </c>
    </row>
    <row r="44" spans="1:6">
      <c r="A44" s="3" t="s">
        <v>373</v>
      </c>
    </row>
    <row r="45" spans="1:6">
      <c r="A45" s="4" t="s">
        <v>1172</v>
      </c>
      <c r="B45" s="4" t="s">
        <v>1178</v>
      </c>
      <c r="C45" s="4" t="s">
        <v>69</v>
      </c>
    </row>
    <row r="46" spans="1:6"/>
    <row r="47" spans="1:6">
      <c r="A47" s="4" t="s">
        <v>503</v>
      </c>
      <c r="B47" s="4" t="s">
        <v>1183</v>
      </c>
    </row>
    <row r="48" spans="1:6">
      <c r="A48" s="4" t="s">
        <v>1166</v>
      </c>
      <c r="B48" s="4" t="s">
        <v>1183</v>
      </c>
    </row>
    <row r="49" spans="1:6">
      <c r="A49" s="4" t="s">
        <v>1173</v>
      </c>
      <c r="B49" s="4" t="s">
        <v>1184</v>
      </c>
    </row>
    <row r="50" spans="1:6">
      <c r="A50" s="4" t="s">
        <v>1174</v>
      </c>
      <c r="B50" s="4" t="s">
        <v>1185</v>
      </c>
    </row>
    <row r="51" spans="1:6">
      <c r="A51" s="4" t="s">
        <v>1178</v>
      </c>
      <c r="B51" s="4" t="s">
        <v>1186</v>
      </c>
    </row>
    <row r="52" spans="1:6">
      <c r="A52" s="4" t="s">
        <v>1179</v>
      </c>
      <c r="B52" s="4" t="s">
        <v>1187</v>
      </c>
    </row>
  </sheetData>
  <mergeCells count="11">
    <mergeCell ref="A1:B2"/>
    <mergeCell ref="C1:F1"/>
    <mergeCell ref="C2:D2"/>
    <mergeCell ref="E2:F2"/>
    <mergeCell ref="A46:E46"/>
    <mergeCell ref="B47:E47"/>
    <mergeCell ref="B48:E48"/>
    <mergeCell ref="B49:E49"/>
    <mergeCell ref="B50:E50"/>
    <mergeCell ref="B51:E51"/>
    <mergeCell ref="B52:E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92</v>
      </c>
    </row>
    <row r="3" spans="1:4">
      <c r="A3" s="4" t="s">
        <v>398</v>
      </c>
    </row>
    <row r="4" spans="1:4">
      <c r="A4" s="3" t="s">
        <v>373</v>
      </c>
    </row>
    <row r="5" spans="1:4">
      <c r="A5" s="4" t="s">
        <v>1189</v>
      </c>
      <c r="B5" s="6" t="n">
        <v>9301</v>
      </c>
      <c r="C5" s="6" t="n">
        <v>7167</v>
      </c>
      <c r="D5" s="6" t="n">
        <v>605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92</v>
      </c>
    </row>
    <row r="3" spans="1:4">
      <c r="A3" s="4" t="s">
        <v>398</v>
      </c>
    </row>
    <row r="4" spans="1:4">
      <c r="A4" s="3" t="s">
        <v>373</v>
      </c>
    </row>
    <row r="5" spans="1:4">
      <c r="A5" s="4" t="s">
        <v>1189</v>
      </c>
      <c r="B5" s="6" t="n">
        <v>489</v>
      </c>
      <c r="C5" s="6" t="n">
        <v>514</v>
      </c>
      <c r="D5" s="6" t="n">
        <v>4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1</v>
      </c>
    </row>
    <row r="2" spans="1:2">
      <c r="B2" s="2" t="s">
        <v>569</v>
      </c>
    </row>
    <row r="3" spans="1:2">
      <c r="A3" s="3" t="s">
        <v>373</v>
      </c>
    </row>
    <row r="4" spans="1:2">
      <c r="A4" s="4" t="s">
        <v>1192</v>
      </c>
      <c r="B4" s="6" t="n">
        <v>577</v>
      </c>
    </row>
    <row r="5" spans="1:2">
      <c r="A5" s="4" t="s">
        <v>1193</v>
      </c>
      <c r="B5" s="5" t="n">
        <v>-436</v>
      </c>
    </row>
    <row r="6" spans="1:2">
      <c r="A6" s="4" t="s">
        <v>1194</v>
      </c>
      <c r="B6" s="5" t="n">
        <v>5987</v>
      </c>
    </row>
    <row r="7" spans="1:2">
      <c r="A7" s="4" t="s">
        <v>1195</v>
      </c>
      <c r="B7" s="6" t="n">
        <v>-464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5</v>
      </c>
      <c r="D2" s="2" t="s">
        <v>92</v>
      </c>
    </row>
    <row r="3" spans="1:4">
      <c r="A3" s="4" t="s">
        <v>403</v>
      </c>
    </row>
    <row r="4" spans="1:4">
      <c r="A4" s="3" t="s">
        <v>373</v>
      </c>
    </row>
    <row r="5" spans="1:4">
      <c r="A5" s="4" t="s">
        <v>1197</v>
      </c>
      <c r="B5" s="6" t="n">
        <v>1829</v>
      </c>
      <c r="C5" s="6" t="n">
        <v>2814</v>
      </c>
      <c r="D5" s="6" t="n">
        <v>229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5</v>
      </c>
      <c r="D2" s="2" t="s">
        <v>92</v>
      </c>
    </row>
    <row r="3" spans="1:4">
      <c r="A3" s="3" t="s">
        <v>235</v>
      </c>
    </row>
    <row r="4" spans="1:4">
      <c r="A4" s="4" t="s">
        <v>1199</v>
      </c>
      <c r="B4" s="4" t="s">
        <v>445</v>
      </c>
    </row>
    <row r="5" spans="1:4">
      <c r="A5" s="4" t="s">
        <v>1200</v>
      </c>
      <c r="B5" s="6" t="n">
        <v>365059</v>
      </c>
    </row>
    <row r="6" spans="1:4">
      <c r="A6" s="4" t="s">
        <v>1201</v>
      </c>
      <c r="B6" s="5" t="n">
        <v>3650594</v>
      </c>
      <c r="C6" s="6" t="n">
        <v>3391852</v>
      </c>
    </row>
    <row r="7" spans="1:4">
      <c r="A7" s="4" t="s">
        <v>1202</v>
      </c>
      <c r="B7" s="6" t="n">
        <v>-1317991</v>
      </c>
      <c r="C7" s="6" t="n">
        <v>-391419</v>
      </c>
      <c r="D7" s="6" t="n">
        <v>523547</v>
      </c>
    </row>
    <row r="8" spans="1:4">
      <c r="A8" s="4" t="s">
        <v>1203</v>
      </c>
      <c r="B8" s="4" t="s">
        <v>1204</v>
      </c>
      <c r="C8" s="4" t="s">
        <v>12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5</v>
      </c>
      <c r="C1" s="2" t="s">
        <v>1</v>
      </c>
    </row>
    <row r="2" spans="1:4">
      <c r="C2" s="2" t="s">
        <v>2</v>
      </c>
      <c r="D2" s="2" t="s">
        <v>35</v>
      </c>
    </row>
    <row r="3" spans="1:4">
      <c r="A3" s="3" t="s">
        <v>235</v>
      </c>
    </row>
    <row r="4" spans="1:4">
      <c r="A4" s="4" t="s">
        <v>1206</v>
      </c>
      <c r="B4" s="4" t="s">
        <v>503</v>
      </c>
      <c r="C4" s="6" t="n">
        <v>2172958</v>
      </c>
      <c r="D4" s="6" t="n">
        <v>2076892</v>
      </c>
    </row>
    <row r="5" spans="1:4">
      <c r="A5" s="4" t="s">
        <v>1207</v>
      </c>
      <c r="B5" s="4" t="s">
        <v>503</v>
      </c>
      <c r="C5" s="6" t="n">
        <v>3650594</v>
      </c>
      <c r="D5" s="6" t="n">
        <v>3391852</v>
      </c>
    </row>
    <row r="6" spans="1:4">
      <c r="A6" s="4" t="s">
        <v>1203</v>
      </c>
      <c r="C6" s="4" t="s">
        <v>1204</v>
      </c>
      <c r="D6" s="4" t="s">
        <v>1204</v>
      </c>
    </row>
    <row r="7" spans="1:4"/>
    <row r="8" spans="1:4">
      <c r="A8" s="4" t="s">
        <v>503</v>
      </c>
      <c r="B8" s="4" t="s">
        <v>1208</v>
      </c>
    </row>
  </sheetData>
  <mergeCells count="4">
    <mergeCell ref="A1:B2"/>
    <mergeCell ref="C1:D1"/>
    <mergeCell ref="A7:C7"/>
    <mergeCell ref="B8:C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5</v>
      </c>
    </row>
    <row r="2" spans="1:3">
      <c r="A2" s="4" t="s">
        <v>1210</v>
      </c>
    </row>
    <row r="3" spans="1:3">
      <c r="A3" s="3" t="s">
        <v>1211</v>
      </c>
    </row>
    <row r="4" spans="1:3">
      <c r="A4" s="4" t="s">
        <v>1212</v>
      </c>
      <c r="B4" s="6" t="n">
        <v>142754</v>
      </c>
      <c r="C4" s="6" t="n">
        <v>144618</v>
      </c>
    </row>
    <row r="5" spans="1:3">
      <c r="A5" s="4" t="s">
        <v>1213</v>
      </c>
    </row>
    <row r="6" spans="1:3">
      <c r="A6" s="3" t="s">
        <v>1211</v>
      </c>
    </row>
    <row r="7" spans="1:3">
      <c r="A7" s="4" t="s">
        <v>1212</v>
      </c>
      <c r="B7" s="6" t="n">
        <v>34717</v>
      </c>
      <c r="C7" s="6" t="n">
        <v>3444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214</v>
      </c>
      <c r="B1" s="2" t="s">
        <v>742</v>
      </c>
      <c r="C1" s="2" t="s">
        <v>1</v>
      </c>
    </row>
    <row r="2" spans="1:6">
      <c r="B2" s="2" t="s">
        <v>725</v>
      </c>
      <c r="C2" s="2" t="s">
        <v>2</v>
      </c>
      <c r="D2" s="2" t="s">
        <v>35</v>
      </c>
      <c r="E2" s="2" t="s">
        <v>1215</v>
      </c>
      <c r="F2" s="2" t="s">
        <v>1216</v>
      </c>
    </row>
    <row r="3" spans="1:6">
      <c r="A3" s="3" t="s">
        <v>1217</v>
      </c>
    </row>
    <row r="4" spans="1:6">
      <c r="A4" s="4" t="s">
        <v>45</v>
      </c>
      <c r="D4" s="6" t="n">
        <v>250000</v>
      </c>
    </row>
    <row r="5" spans="1:6">
      <c r="A5" s="4" t="s">
        <v>1218</v>
      </c>
      <c r="F5" s="5" t="n">
        <v>9719971</v>
      </c>
    </row>
    <row r="6" spans="1:6">
      <c r="A6" s="4" t="s">
        <v>1219</v>
      </c>
      <c r="B6" s="5" t="n">
        <v>9719971</v>
      </c>
    </row>
    <row r="7" spans="1:6">
      <c r="A7" s="4" t="s">
        <v>1220</v>
      </c>
      <c r="B7" s="6" t="n">
        <v>1773214</v>
      </c>
    </row>
    <row r="8" spans="1:6">
      <c r="A8" s="4" t="s">
        <v>1221</v>
      </c>
      <c r="B8" s="9" t="n">
        <v>1773.214</v>
      </c>
    </row>
    <row r="9" spans="1:6">
      <c r="A9" s="4" t="s">
        <v>1222</v>
      </c>
      <c r="B9" s="6" t="n">
        <v>1000</v>
      </c>
    </row>
    <row r="10" spans="1:6">
      <c r="A10" s="4" t="s">
        <v>745</v>
      </c>
      <c r="B10" s="4" t="s">
        <v>746</v>
      </c>
    </row>
    <row r="11" spans="1:6">
      <c r="A11" s="4" t="s">
        <v>72</v>
      </c>
      <c r="C11" s="6" t="n">
        <v>1100315</v>
      </c>
      <c r="D11" s="5" t="n">
        <v>387841</v>
      </c>
    </row>
    <row r="12" spans="1:6">
      <c r="A12" s="4" t="s">
        <v>63</v>
      </c>
      <c r="C12" s="5" t="n">
        <v>300000</v>
      </c>
    </row>
    <row r="13" spans="1:6">
      <c r="A13" s="4" t="s">
        <v>1223</v>
      </c>
    </row>
    <row r="14" spans="1:6">
      <c r="A14" s="3" t="s">
        <v>1217</v>
      </c>
    </row>
    <row r="15" spans="1:6">
      <c r="A15" s="4" t="s">
        <v>45</v>
      </c>
      <c r="D15" s="5" t="n">
        <v>250000</v>
      </c>
      <c r="E15" s="6" t="n">
        <v>250000</v>
      </c>
    </row>
    <row r="16" spans="1:6">
      <c r="A16" s="4" t="s">
        <v>1224</v>
      </c>
      <c r="C16" s="5" t="n">
        <v>4085</v>
      </c>
      <c r="D16" s="5" t="n">
        <v>4300</v>
      </c>
    </row>
    <row r="17" spans="1:6">
      <c r="A17" s="4" t="s">
        <v>1219</v>
      </c>
      <c r="B17" s="5" t="n">
        <v>9719971</v>
      </c>
    </row>
    <row r="18" spans="1:6">
      <c r="A18" s="4" t="s">
        <v>1220</v>
      </c>
      <c r="B18" s="6" t="n">
        <v>1773214</v>
      </c>
    </row>
    <row r="19" spans="1:6">
      <c r="A19" s="4" t="s">
        <v>1221</v>
      </c>
      <c r="B19" s="9" t="n">
        <v>1773.214</v>
      </c>
    </row>
    <row r="20" spans="1:6">
      <c r="A20" s="4" t="s">
        <v>1222</v>
      </c>
      <c r="B20" s="6" t="n">
        <v>1000</v>
      </c>
    </row>
    <row r="21" spans="1:6">
      <c r="A21" s="4" t="s">
        <v>745</v>
      </c>
      <c r="B21" s="4" t="s">
        <v>746</v>
      </c>
    </row>
    <row r="22" spans="1:6">
      <c r="A22" s="4" t="s">
        <v>72</v>
      </c>
      <c r="C22" s="5" t="n">
        <v>1100315</v>
      </c>
      <c r="D22" s="5" t="n">
        <v>387841</v>
      </c>
    </row>
    <row r="23" spans="1:6">
      <c r="A23" s="4" t="s">
        <v>63</v>
      </c>
      <c r="C23" s="6" t="n">
        <v>300000</v>
      </c>
    </row>
    <row r="24" spans="1:6">
      <c r="A24" s="4" t="s">
        <v>768</v>
      </c>
      <c r="C24" s="4" t="s">
        <v>1225</v>
      </c>
    </row>
    <row r="25" spans="1:6">
      <c r="A25" s="4" t="s">
        <v>1226</v>
      </c>
    </row>
    <row r="26" spans="1:6">
      <c r="A26" s="3" t="s">
        <v>1217</v>
      </c>
    </row>
    <row r="27" spans="1:6">
      <c r="A27" s="4" t="s">
        <v>72</v>
      </c>
      <c r="C27" s="6" t="n">
        <v>227253</v>
      </c>
    </row>
    <row r="28" spans="1:6">
      <c r="A28" s="4" t="s">
        <v>587</v>
      </c>
    </row>
    <row r="29" spans="1:6">
      <c r="A29" s="3" t="s">
        <v>1217</v>
      </c>
    </row>
    <row r="30" spans="1:6">
      <c r="A30" s="4" t="s">
        <v>983</v>
      </c>
      <c r="D30" s="6" t="n">
        <v>500000</v>
      </c>
    </row>
    <row r="31" spans="1:6">
      <c r="A31" s="4" t="s">
        <v>1227</v>
      </c>
    </row>
    <row r="32" spans="1:6">
      <c r="A32" s="3" t="s">
        <v>1217</v>
      </c>
    </row>
    <row r="33" spans="1:6">
      <c r="A33" s="4" t="s">
        <v>825</v>
      </c>
      <c r="C33" s="4" t="s">
        <v>1228</v>
      </c>
    </row>
    <row r="34" spans="1:6">
      <c r="A34" s="4" t="s">
        <v>768</v>
      </c>
      <c r="C34" s="4" t="s">
        <v>1225</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229</v>
      </c>
      <c r="B1" s="2" t="s">
        <v>1230</v>
      </c>
    </row>
    <row r="2" spans="1:2">
      <c r="A2" s="3" t="s">
        <v>1231</v>
      </c>
    </row>
    <row r="3" spans="1:2">
      <c r="A3" s="4" t="s">
        <v>1232</v>
      </c>
      <c r="B3" s="5" t="n">
        <v>30000000</v>
      </c>
    </row>
    <row r="4" spans="1:2">
      <c r="A4" s="4" t="s">
        <v>1233</v>
      </c>
    </row>
    <row r="5" spans="1:2">
      <c r="A5" s="3" t="s">
        <v>1231</v>
      </c>
    </row>
    <row r="6" spans="1:2">
      <c r="A6" s="4" t="s">
        <v>1232</v>
      </c>
      <c r="B6" s="5" t="n">
        <v>5000000</v>
      </c>
    </row>
    <row r="7" spans="1:2">
      <c r="A7" s="4" t="s">
        <v>1234</v>
      </c>
    </row>
    <row r="8" spans="1:2">
      <c r="A8" s="3" t="s">
        <v>1231</v>
      </c>
    </row>
    <row r="9" spans="1:2">
      <c r="A9" s="4" t="s">
        <v>1232</v>
      </c>
      <c r="B9" s="5" t="n">
        <v>5000000</v>
      </c>
    </row>
    <row r="10" spans="1:2">
      <c r="A10" s="4" t="s">
        <v>1235</v>
      </c>
    </row>
    <row r="11" spans="1:2">
      <c r="A11" s="3" t="s">
        <v>1231</v>
      </c>
    </row>
    <row r="12" spans="1:2">
      <c r="A12" s="4" t="s">
        <v>1232</v>
      </c>
      <c r="B12" s="5" t="n">
        <v>5000000</v>
      </c>
    </row>
    <row r="13" spans="1:2">
      <c r="A13" s="4" t="s">
        <v>1236</v>
      </c>
    </row>
    <row r="14" spans="1:2">
      <c r="A14" s="3" t="s">
        <v>1231</v>
      </c>
    </row>
    <row r="15" spans="1:2">
      <c r="A15" s="4" t="s">
        <v>1232</v>
      </c>
      <c r="B15" s="5" t="n">
        <v>5000000</v>
      </c>
    </row>
    <row r="16" spans="1:2">
      <c r="A16" s="4" t="s">
        <v>1237</v>
      </c>
    </row>
    <row r="17" spans="1:2">
      <c r="A17" s="3" t="s">
        <v>1231</v>
      </c>
    </row>
    <row r="18" spans="1:2">
      <c r="A18" s="4" t="s">
        <v>1232</v>
      </c>
      <c r="B18" s="5" t="n">
        <v>5000000</v>
      </c>
    </row>
    <row r="19" spans="1:2">
      <c r="A19" s="4" t="s">
        <v>1238</v>
      </c>
    </row>
    <row r="20" spans="1:2">
      <c r="A20" s="3" t="s">
        <v>1231</v>
      </c>
    </row>
    <row r="21" spans="1:2">
      <c r="A21" s="4" t="s">
        <v>1232</v>
      </c>
      <c r="B21" s="5" t="n">
        <v>5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92</v>
      </c>
    </row>
    <row r="3" spans="1:4">
      <c r="A3" s="4" t="s">
        <v>553</v>
      </c>
    </row>
    <row r="4" spans="1:4">
      <c r="A4" s="3" t="s">
        <v>1217</v>
      </c>
    </row>
    <row r="5" spans="1:4">
      <c r="A5" s="4" t="s">
        <v>1240</v>
      </c>
      <c r="B5" s="6" t="n">
        <v>31032</v>
      </c>
      <c r="C5" s="6" t="n">
        <v>31032</v>
      </c>
      <c r="D5" s="6" t="n">
        <v>310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92</v>
      </c>
    </row>
    <row r="3" spans="1:4">
      <c r="A3" s="3" t="s">
        <v>241</v>
      </c>
    </row>
    <row r="4" spans="1:4">
      <c r="A4" s="4" t="s">
        <v>1242</v>
      </c>
      <c r="B4" s="6" t="n">
        <v>81346</v>
      </c>
      <c r="C4" s="6" t="n">
        <v>91927</v>
      </c>
      <c r="D4" s="6" t="n">
        <v>848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3</v>
      </c>
      <c r="B1" s="2" t="s">
        <v>1</v>
      </c>
    </row>
    <row r="2" spans="1:4">
      <c r="B2" s="2" t="s">
        <v>2</v>
      </c>
      <c r="C2" s="2" t="s">
        <v>35</v>
      </c>
      <c r="D2" s="2" t="s">
        <v>92</v>
      </c>
    </row>
    <row r="3" spans="1:4">
      <c r="A3" s="3" t="s">
        <v>1244</v>
      </c>
    </row>
    <row r="4" spans="1:4">
      <c r="A4" s="4" t="s">
        <v>1245</v>
      </c>
      <c r="B4" s="4" t="s">
        <v>1246</v>
      </c>
      <c r="C4" s="4" t="s">
        <v>1247</v>
      </c>
      <c r="D4" s="4" t="s">
        <v>1248</v>
      </c>
    </row>
    <row r="5" spans="1:4">
      <c r="A5" s="4" t="s">
        <v>1249</v>
      </c>
    </row>
    <row r="6" spans="1:4">
      <c r="A6" s="3" t="s">
        <v>1244</v>
      </c>
    </row>
    <row r="7" spans="1:4">
      <c r="A7" s="4" t="s">
        <v>1250</v>
      </c>
      <c r="B7" s="4" t="s">
        <v>58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1252</v>
      </c>
    </row>
    <row r="4" spans="1:12">
      <c r="A4" s="4" t="s">
        <v>1253</v>
      </c>
      <c r="J4" s="6" t="n">
        <v>1996606</v>
      </c>
      <c r="K4" s="6" t="n">
        <v>1873115</v>
      </c>
      <c r="L4" s="6" t="n">
        <v>1699204</v>
      </c>
    </row>
    <row r="5" spans="1:12">
      <c r="A5" s="4" t="s">
        <v>988</v>
      </c>
      <c r="B5" s="6" t="n">
        <v>1356000</v>
      </c>
      <c r="C5" s="6" t="n">
        <v>1378481</v>
      </c>
      <c r="D5" s="6" t="n">
        <v>1190354</v>
      </c>
      <c r="E5" s="6" t="n">
        <v>1107027</v>
      </c>
      <c r="F5" s="6" t="n">
        <v>1286337</v>
      </c>
      <c r="G5" s="6" t="n">
        <v>570760</v>
      </c>
      <c r="H5" s="6" t="n">
        <v>417912</v>
      </c>
      <c r="I5" s="6" t="n">
        <v>448836</v>
      </c>
      <c r="J5" s="5" t="n">
        <v>5031862</v>
      </c>
      <c r="K5" s="5" t="n">
        <v>2723844</v>
      </c>
      <c r="L5" s="5" t="n">
        <v>2048122</v>
      </c>
    </row>
    <row r="6" spans="1:12">
      <c r="A6" s="4" t="s">
        <v>94</v>
      </c>
      <c r="B6" s="6" t="n">
        <v>1312441</v>
      </c>
      <c r="C6" s="6" t="n">
        <v>1230771</v>
      </c>
      <c r="D6" s="6" t="n">
        <v>1179836</v>
      </c>
      <c r="E6" s="6" t="n">
        <v>1116010</v>
      </c>
      <c r="F6" s="6" t="n">
        <v>491836</v>
      </c>
      <c r="G6" s="6" t="n">
        <v>518507</v>
      </c>
      <c r="H6" s="6" t="n">
        <v>468197</v>
      </c>
      <c r="I6" s="5" t="n">
        <v>471055</v>
      </c>
      <c r="J6" s="5" t="n">
        <v>4839058</v>
      </c>
      <c r="K6" s="5" t="n">
        <v>1949595</v>
      </c>
      <c r="L6" s="5" t="n">
        <v>2094049</v>
      </c>
    </row>
    <row r="7" spans="1:12">
      <c r="A7" s="4" t="s">
        <v>1254</v>
      </c>
      <c r="J7" s="5" t="n">
        <v>4811018</v>
      </c>
      <c r="K7" s="5" t="n">
        <v>2039751</v>
      </c>
      <c r="L7" s="5" t="n">
        <v>1350280</v>
      </c>
    </row>
    <row r="8" spans="1:12">
      <c r="A8" s="4" t="s">
        <v>1255</v>
      </c>
      <c r="I8" s="6" t="n">
        <v>52507</v>
      </c>
      <c r="J8" s="5" t="n">
        <v>1141714</v>
      </c>
      <c r="K8" s="5" t="n">
        <v>210925</v>
      </c>
      <c r="L8" s="5" t="n">
        <v>281424</v>
      </c>
    </row>
    <row r="9" spans="1:12">
      <c r="A9" s="4" t="s">
        <v>107</v>
      </c>
      <c r="J9" s="5" t="n">
        <v>293347</v>
      </c>
      <c r="K9" s="5" t="n">
        <v>254886</v>
      </c>
      <c r="L9" s="5" t="n">
        <v>244966</v>
      </c>
    </row>
    <row r="10" spans="1:12">
      <c r="A10" s="4" t="s">
        <v>1256</v>
      </c>
      <c r="J10" s="5" t="n">
        <v>-1407021</v>
      </c>
      <c r="K10" s="5" t="n">
        <v>-555967</v>
      </c>
      <c r="L10" s="5" t="n">
        <v>217379</v>
      </c>
    </row>
    <row r="11" spans="1:12">
      <c r="A11" s="4" t="s">
        <v>600</v>
      </c>
    </row>
    <row r="12" spans="1:12">
      <c r="A12" s="3" t="s">
        <v>1252</v>
      </c>
    </row>
    <row r="13" spans="1:12">
      <c r="A13" s="4" t="s">
        <v>1253</v>
      </c>
      <c r="J13" s="5" t="n">
        <v>3014337</v>
      </c>
      <c r="K13" s="5" t="n">
        <v>2593063</v>
      </c>
      <c r="L13" s="5" t="n">
        <v>2125792</v>
      </c>
    </row>
    <row r="14" spans="1:12">
      <c r="A14" s="4" t="s">
        <v>988</v>
      </c>
      <c r="J14" s="5" t="n">
        <v>2093116</v>
      </c>
      <c r="K14" s="5" t="n">
        <v>1135604</v>
      </c>
      <c r="L14" s="5" t="n">
        <v>930178</v>
      </c>
    </row>
    <row r="15" spans="1:12">
      <c r="A15" s="4" t="s">
        <v>94</v>
      </c>
      <c r="J15" s="5" t="n">
        <v>1979926</v>
      </c>
      <c r="K15" s="5" t="n">
        <v>858155</v>
      </c>
      <c r="L15" s="5" t="n">
        <v>990055</v>
      </c>
    </row>
    <row r="16" spans="1:12">
      <c r="A16" s="4" t="s">
        <v>1254</v>
      </c>
      <c r="J16" s="5" t="n">
        <v>2790818</v>
      </c>
      <c r="K16" s="5" t="n">
        <v>912124</v>
      </c>
      <c r="L16" s="5" t="n">
        <v>554100</v>
      </c>
    </row>
    <row r="17" spans="1:12">
      <c r="A17" s="4" t="s">
        <v>1255</v>
      </c>
      <c r="J17" s="5" t="n">
        <v>568374</v>
      </c>
      <c r="K17" s="5" t="n">
        <v>160311</v>
      </c>
      <c r="L17" s="5" t="n">
        <v>189495</v>
      </c>
    </row>
    <row r="18" spans="1:12">
      <c r="A18" s="4" t="s">
        <v>107</v>
      </c>
      <c r="J18" s="5" t="n">
        <v>60266</v>
      </c>
      <c r="K18" s="5" t="n">
        <v>55881</v>
      </c>
      <c r="L18" s="5" t="n">
        <v>54107</v>
      </c>
    </row>
    <row r="19" spans="1:12">
      <c r="A19" s="4" t="s">
        <v>1256</v>
      </c>
      <c r="J19" s="5" t="n">
        <v>-1439532</v>
      </c>
      <c r="K19" s="5" t="n">
        <v>-270161</v>
      </c>
      <c r="L19" s="5" t="n">
        <v>192353</v>
      </c>
    </row>
    <row r="20" spans="1:12">
      <c r="A20" s="4" t="s">
        <v>1257</v>
      </c>
    </row>
    <row r="21" spans="1:12">
      <c r="A21" s="3" t="s">
        <v>1252</v>
      </c>
    </row>
    <row r="22" spans="1:12">
      <c r="A22" s="4" t="s">
        <v>1253</v>
      </c>
      <c r="J22" s="5" t="n">
        <v>1555245</v>
      </c>
      <c r="K22" s="5" t="n">
        <v>1339546</v>
      </c>
      <c r="L22" s="5" t="n">
        <v>1269125</v>
      </c>
    </row>
    <row r="23" spans="1:12">
      <c r="A23" s="4" t="s">
        <v>988</v>
      </c>
      <c r="J23" s="5" t="n">
        <v>1426588</v>
      </c>
      <c r="K23" s="5" t="n">
        <v>615395</v>
      </c>
      <c r="L23" s="5" t="n">
        <v>497645</v>
      </c>
    </row>
    <row r="24" spans="1:12">
      <c r="A24" s="4" t="s">
        <v>94</v>
      </c>
      <c r="J24" s="5" t="n">
        <v>1406460</v>
      </c>
      <c r="K24" s="5" t="n">
        <v>502322</v>
      </c>
      <c r="L24" s="5" t="n">
        <v>510915</v>
      </c>
    </row>
    <row r="25" spans="1:12">
      <c r="A25" s="4" t="s">
        <v>1254</v>
      </c>
      <c r="J25" s="5" t="n">
        <v>1020929</v>
      </c>
      <c r="K25" s="5" t="n">
        <v>622753</v>
      </c>
      <c r="L25" s="5" t="n">
        <v>207605</v>
      </c>
    </row>
    <row r="26" spans="1:12">
      <c r="A26" s="4" t="s">
        <v>1255</v>
      </c>
      <c r="J26" s="5" t="n">
        <v>355528</v>
      </c>
      <c r="K26" s="5" t="n">
        <v>101936</v>
      </c>
      <c r="L26" s="5" t="n">
        <v>111514</v>
      </c>
    </row>
    <row r="27" spans="1:12">
      <c r="A27" s="4" t="s">
        <v>107</v>
      </c>
      <c r="J27" s="5" t="n">
        <v>37661</v>
      </c>
      <c r="K27" s="5" t="n">
        <v>36291</v>
      </c>
      <c r="L27" s="5" t="n">
        <v>34254</v>
      </c>
    </row>
    <row r="28" spans="1:12">
      <c r="A28" s="4" t="s">
        <v>1256</v>
      </c>
      <c r="J28" s="5" t="n">
        <v>-7658</v>
      </c>
      <c r="K28" s="5" t="n">
        <v>-258658</v>
      </c>
      <c r="L28" s="5" t="n">
        <v>157542</v>
      </c>
    </row>
    <row r="29" spans="1:12">
      <c r="A29" s="4" t="s">
        <v>1258</v>
      </c>
    </row>
    <row r="30" spans="1:12">
      <c r="A30" s="3" t="s">
        <v>1252</v>
      </c>
    </row>
    <row r="31" spans="1:12">
      <c r="A31" s="4" t="s">
        <v>1253</v>
      </c>
      <c r="J31" s="5" t="n">
        <v>2004093</v>
      </c>
      <c r="K31" s="5" t="n">
        <v>1855881</v>
      </c>
      <c r="L31" s="5" t="n">
        <v>1668811</v>
      </c>
    </row>
    <row r="32" spans="1:12">
      <c r="A32" s="4" t="s">
        <v>988</v>
      </c>
      <c r="J32" s="5" t="n">
        <v>1512158</v>
      </c>
      <c r="K32" s="5" t="n">
        <v>972845</v>
      </c>
      <c r="L32" s="5" t="n">
        <v>620299</v>
      </c>
    </row>
    <row r="33" spans="1:12">
      <c r="A33" s="4" t="s">
        <v>94</v>
      </c>
      <c r="J33" s="5" t="n">
        <v>1452672</v>
      </c>
      <c r="K33" s="5" t="n">
        <v>589118</v>
      </c>
      <c r="L33" s="5" t="n">
        <v>593079</v>
      </c>
    </row>
    <row r="34" spans="1:12">
      <c r="A34" s="4" t="s">
        <v>1254</v>
      </c>
      <c r="J34" s="5" t="n">
        <v>999271</v>
      </c>
      <c r="K34" s="5" t="n">
        <v>504874</v>
      </c>
      <c r="L34" s="5" t="n">
        <v>588575</v>
      </c>
    </row>
    <row r="35" spans="1:12">
      <c r="A35" s="4" t="s">
        <v>1255</v>
      </c>
      <c r="J35" s="5" t="n">
        <v>217812</v>
      </c>
      <c r="K35" s="5" t="n">
        <v>-51322</v>
      </c>
      <c r="L35" s="5" t="n">
        <v>-19585</v>
      </c>
    </row>
    <row r="36" spans="1:12">
      <c r="A36" s="4" t="s">
        <v>107</v>
      </c>
      <c r="J36" s="5" t="n">
        <v>195420</v>
      </c>
      <c r="K36" s="5" t="n">
        <v>162714</v>
      </c>
      <c r="L36" s="5" t="n">
        <v>156605</v>
      </c>
    </row>
    <row r="37" spans="1:12">
      <c r="A37" s="4" t="s">
        <v>1256</v>
      </c>
      <c r="J37" s="6" t="n">
        <v>40169</v>
      </c>
      <c r="K37" s="6" t="n">
        <v>-27148</v>
      </c>
      <c r="L37" s="6" t="n">
        <v>-13251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244</v>
      </c>
    </row>
    <row r="4" spans="1:12">
      <c r="A4" s="4" t="s">
        <v>1256</v>
      </c>
      <c r="J4" s="6" t="n">
        <v>-1407021</v>
      </c>
      <c r="K4" s="6" t="n">
        <v>-555967</v>
      </c>
      <c r="L4" s="6" t="n">
        <v>217379</v>
      </c>
    </row>
    <row r="5" spans="1:12">
      <c r="A5" s="4" t="s">
        <v>95</v>
      </c>
      <c r="B5" s="6" t="n">
        <v>82104</v>
      </c>
      <c r="C5" s="6" t="n">
        <v>90298</v>
      </c>
      <c r="D5" s="6" t="n">
        <v>72070</v>
      </c>
      <c r="E5" s="6" t="n">
        <v>69909</v>
      </c>
      <c r="F5" s="6" t="n">
        <v>80093</v>
      </c>
      <c r="G5" s="6" t="n">
        <v>73417</v>
      </c>
      <c r="H5" s="6" t="n">
        <v>71900</v>
      </c>
      <c r="I5" s="6" t="n">
        <v>60849</v>
      </c>
      <c r="J5" s="5" t="n">
        <v>314381</v>
      </c>
      <c r="K5" s="5" t="n">
        <v>286259</v>
      </c>
      <c r="L5" s="5" t="n">
        <v>264807</v>
      </c>
    </row>
    <row r="6" spans="1:12">
      <c r="A6" s="4" t="s">
        <v>1260</v>
      </c>
      <c r="B6" s="6" t="n">
        <v>-112902</v>
      </c>
      <c r="C6" s="6" t="n">
        <v>30018</v>
      </c>
      <c r="D6" s="6" t="n">
        <v>-42271</v>
      </c>
      <c r="E6" s="6" t="n">
        <v>-60201</v>
      </c>
      <c r="F6" s="6" t="n">
        <v>-92413</v>
      </c>
      <c r="G6" s="6" t="n">
        <v>228489</v>
      </c>
      <c r="H6" s="6" t="n">
        <v>-92291</v>
      </c>
      <c r="I6" s="5" t="n">
        <v>117768</v>
      </c>
      <c r="J6" s="5" t="n">
        <v>-185356</v>
      </c>
      <c r="K6" s="5" t="n">
        <v>161553</v>
      </c>
      <c r="L6" s="5" t="n">
        <v>-28941</v>
      </c>
    </row>
    <row r="7" spans="1:12">
      <c r="A7" s="4" t="s">
        <v>1261</v>
      </c>
      <c r="J7" s="5" t="n">
        <v>-11034</v>
      </c>
      <c r="K7" s="5" t="n">
        <v>-7394</v>
      </c>
      <c r="L7" s="5" t="n">
        <v>-8277</v>
      </c>
    </row>
    <row r="8" spans="1:12">
      <c r="A8" s="4" t="s">
        <v>109</v>
      </c>
      <c r="J8" s="5" t="n">
        <v>-30611</v>
      </c>
      <c r="K8" s="5" t="n">
        <v>-31183</v>
      </c>
      <c r="L8" s="5" t="n">
        <v>-35435</v>
      </c>
    </row>
    <row r="9" spans="1:12">
      <c r="A9" s="4" t="s">
        <v>102</v>
      </c>
      <c r="J9" s="5" t="n">
        <v>-3851</v>
      </c>
      <c r="K9" s="5" t="n">
        <v>23750</v>
      </c>
      <c r="L9" s="5" t="n">
        <v>-10542</v>
      </c>
    </row>
    <row r="10" spans="1:12">
      <c r="A10" s="4" t="s">
        <v>111</v>
      </c>
      <c r="I10" s="6" t="n">
        <v>244947</v>
      </c>
      <c r="J10" s="6" t="n">
        <v>-1323492</v>
      </c>
      <c r="K10" s="6" t="n">
        <v>-122982</v>
      </c>
      <c r="L10" s="6" t="n">
        <v>39899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5</v>
      </c>
      <c r="D2" s="2" t="s">
        <v>92</v>
      </c>
    </row>
    <row r="3" spans="1:4">
      <c r="A3" s="3" t="s">
        <v>1252</v>
      </c>
    </row>
    <row r="4" spans="1:4">
      <c r="A4" s="4" t="s">
        <v>1253</v>
      </c>
      <c r="B4" s="6" t="n">
        <v>1996606</v>
      </c>
      <c r="C4" s="6" t="n">
        <v>1873115</v>
      </c>
      <c r="D4" s="6" t="n">
        <v>1699204</v>
      </c>
    </row>
    <row r="5" spans="1:4">
      <c r="A5" s="4" t="s">
        <v>1263</v>
      </c>
    </row>
    <row r="6" spans="1:4">
      <c r="A6" s="3" t="s">
        <v>1252</v>
      </c>
    </row>
    <row r="7" spans="1:4">
      <c r="A7" s="4" t="s">
        <v>1253</v>
      </c>
      <c r="B7" s="6" t="n">
        <v>173530</v>
      </c>
      <c r="C7" s="6" t="n">
        <v>130136</v>
      </c>
      <c r="D7" s="6" t="n">
        <v>1246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64</v>
      </c>
      <c r="B1" s="2" t="s">
        <v>1265</v>
      </c>
    </row>
    <row r="2" spans="1:2">
      <c r="A2" s="3" t="s">
        <v>1266</v>
      </c>
    </row>
    <row r="3" spans="1:2">
      <c r="A3" s="4" t="s">
        <v>1267</v>
      </c>
      <c r="B3" s="6" t="n">
        <v>49000</v>
      </c>
    </row>
    <row r="4" spans="1:2">
      <c r="A4" s="4" t="s">
        <v>1268</v>
      </c>
      <c r="B4" s="6" t="n">
        <v>129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253</v>
      </c>
    </row>
    <row r="4" spans="1:12">
      <c r="A4" s="4" t="s">
        <v>1253</v>
      </c>
      <c r="B4" s="6" t="n">
        <v>1715970</v>
      </c>
      <c r="C4" s="6" t="n">
        <v>1759190</v>
      </c>
      <c r="D4" s="6" t="n">
        <v>1632284</v>
      </c>
      <c r="E4" s="6" t="n">
        <v>1466231</v>
      </c>
      <c r="F4" s="6" t="n">
        <v>1499405</v>
      </c>
      <c r="G4" s="6" t="n">
        <v>1701126</v>
      </c>
      <c r="H4" s="6" t="n">
        <v>1335574</v>
      </c>
      <c r="I4" s="6" t="n">
        <v>1252384</v>
      </c>
    </row>
    <row r="5" spans="1:12">
      <c r="A5" s="4" t="s">
        <v>988</v>
      </c>
      <c r="B5" s="5" t="n">
        <v>1356000</v>
      </c>
      <c r="C5" s="5" t="n">
        <v>1378481</v>
      </c>
      <c r="D5" s="5" t="n">
        <v>1190354</v>
      </c>
      <c r="E5" s="5" t="n">
        <v>1107027</v>
      </c>
      <c r="F5" s="5" t="n">
        <v>1286337</v>
      </c>
      <c r="G5" s="5" t="n">
        <v>570760</v>
      </c>
      <c r="H5" s="5" t="n">
        <v>417912</v>
      </c>
      <c r="I5" s="5" t="n">
        <v>448836</v>
      </c>
      <c r="J5" s="6" t="n">
        <v>5031862</v>
      </c>
      <c r="K5" s="6" t="n">
        <v>2723844</v>
      </c>
      <c r="L5" s="6" t="n">
        <v>2048122</v>
      </c>
    </row>
    <row r="6" spans="1:12">
      <c r="A6" s="4" t="s">
        <v>94</v>
      </c>
      <c r="B6" s="5" t="n">
        <v>1312441</v>
      </c>
      <c r="C6" s="5" t="n">
        <v>1230771</v>
      </c>
      <c r="D6" s="5" t="n">
        <v>1179836</v>
      </c>
      <c r="E6" s="5" t="n">
        <v>1116010</v>
      </c>
      <c r="F6" s="5" t="n">
        <v>491836</v>
      </c>
      <c r="G6" s="5" t="n">
        <v>518507</v>
      </c>
      <c r="H6" s="5" t="n">
        <v>468197</v>
      </c>
      <c r="I6" s="5" t="n">
        <v>471055</v>
      </c>
      <c r="J6" s="5" t="n">
        <v>4839058</v>
      </c>
      <c r="K6" s="5" t="n">
        <v>1949595</v>
      </c>
      <c r="L6" s="5" t="n">
        <v>2094049</v>
      </c>
    </row>
    <row r="7" spans="1:12">
      <c r="A7" s="4" t="s">
        <v>95</v>
      </c>
      <c r="B7" s="5" t="n">
        <v>82104</v>
      </c>
      <c r="C7" s="5" t="n">
        <v>90298</v>
      </c>
      <c r="D7" s="5" t="n">
        <v>72070</v>
      </c>
      <c r="E7" s="5" t="n">
        <v>69909</v>
      </c>
      <c r="F7" s="5" t="n">
        <v>80093</v>
      </c>
      <c r="G7" s="5" t="n">
        <v>73417</v>
      </c>
      <c r="H7" s="5" t="n">
        <v>71900</v>
      </c>
      <c r="I7" s="5" t="n">
        <v>60849</v>
      </c>
      <c r="J7" s="5" t="n">
        <v>314381</v>
      </c>
      <c r="K7" s="5" t="n">
        <v>286259</v>
      </c>
      <c r="L7" s="5" t="n">
        <v>264807</v>
      </c>
    </row>
    <row r="8" spans="1:12">
      <c r="A8" s="4" t="s">
        <v>1260</v>
      </c>
      <c r="B8" s="5" t="n">
        <v>-112902</v>
      </c>
      <c r="C8" s="5" t="n">
        <v>30018</v>
      </c>
      <c r="D8" s="5" t="n">
        <v>-42271</v>
      </c>
      <c r="E8" s="5" t="n">
        <v>-60201</v>
      </c>
      <c r="F8" s="5" t="n">
        <v>-92413</v>
      </c>
      <c r="G8" s="5" t="n">
        <v>228489</v>
      </c>
      <c r="H8" s="5" t="n">
        <v>-92291</v>
      </c>
      <c r="I8" s="5" t="n">
        <v>117768</v>
      </c>
      <c r="J8" s="5" t="n">
        <v>-185356</v>
      </c>
      <c r="K8" s="5" t="n">
        <v>161553</v>
      </c>
      <c r="L8" s="5" t="n">
        <v>-28941</v>
      </c>
    </row>
    <row r="9" spans="1:12">
      <c r="A9" s="4" t="s">
        <v>1270</v>
      </c>
      <c r="B9" s="5" t="n">
        <v>2270719</v>
      </c>
      <c r="C9" s="5" t="n">
        <v>1337309</v>
      </c>
      <c r="D9" s="5" t="n">
        <v>1590988</v>
      </c>
      <c r="E9" s="5" t="n">
        <v>1047063</v>
      </c>
      <c r="F9" s="5" t="n">
        <v>257684</v>
      </c>
      <c r="G9" s="5" t="n">
        <v>1423816</v>
      </c>
      <c r="H9" s="5" t="n">
        <v>421938</v>
      </c>
      <c r="I9" s="5" t="n">
        <v>402124</v>
      </c>
      <c r="J9" s="5" t="n">
        <v>6287724</v>
      </c>
      <c r="K9" s="5" t="n">
        <v>2544139</v>
      </c>
      <c r="L9" s="5" t="n">
        <v>1920382</v>
      </c>
    </row>
    <row r="10" spans="1:12">
      <c r="A10" s="4" t="s">
        <v>134</v>
      </c>
      <c r="B10" s="6" t="n">
        <v>-704752</v>
      </c>
      <c r="C10" s="6" t="n">
        <v>24665</v>
      </c>
      <c r="D10" s="6" t="n">
        <v>-265408</v>
      </c>
      <c r="E10" s="6" t="n">
        <v>-12172</v>
      </c>
      <c r="F10" s="6" t="n">
        <v>263086</v>
      </c>
      <c r="G10" s="6" t="n">
        <v>-389724</v>
      </c>
      <c r="H10" s="6" t="n">
        <v>35658</v>
      </c>
      <c r="I10" s="6" t="n">
        <v>169178</v>
      </c>
      <c r="J10" s="6" t="n">
        <v>-957667</v>
      </c>
      <c r="K10" s="6" t="n">
        <v>78198</v>
      </c>
      <c r="L10" s="6" t="n">
        <v>30164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4" t="s">
        <v>106</v>
      </c>
      <c r="I3" s="6" t="n">
        <v>52507</v>
      </c>
      <c r="J3" s="6" t="n">
        <v>1141714</v>
      </c>
      <c r="K3" s="6" t="n">
        <v>210925</v>
      </c>
      <c r="L3" s="6" t="n">
        <v>281424</v>
      </c>
    </row>
    <row r="4" spans="1:12">
      <c r="A4" s="4" t="s">
        <v>110</v>
      </c>
      <c r="I4" s="5" t="n">
        <v>414580</v>
      </c>
      <c r="L4" s="5" t="n">
        <v>1920382</v>
      </c>
    </row>
    <row r="5" spans="1:12">
      <c r="A5" s="4" t="s">
        <v>111</v>
      </c>
      <c r="I5" s="5" t="n">
        <v>244947</v>
      </c>
      <c r="J5" s="5" t="n">
        <v>-1323492</v>
      </c>
      <c r="K5" s="5" t="n">
        <v>-122982</v>
      </c>
      <c r="L5" s="5" t="n">
        <v>398991</v>
      </c>
    </row>
    <row r="6" spans="1:12">
      <c r="A6" s="4" t="s">
        <v>112</v>
      </c>
      <c r="I6" s="5" t="n">
        <v>75769</v>
      </c>
      <c r="J6" s="5" t="n">
        <v>-365825</v>
      </c>
      <c r="K6" s="5" t="n">
        <v>-201180</v>
      </c>
      <c r="L6" s="5" t="n">
        <v>97347</v>
      </c>
    </row>
    <row r="7" spans="1:12">
      <c r="A7" s="4" t="s">
        <v>134</v>
      </c>
      <c r="B7" s="6" t="n">
        <v>-704752</v>
      </c>
      <c r="C7" s="6" t="n">
        <v>24665</v>
      </c>
      <c r="D7" s="6" t="n">
        <v>-265408</v>
      </c>
      <c r="E7" s="6" t="n">
        <v>-12172</v>
      </c>
      <c r="F7" s="6" t="n">
        <v>263086</v>
      </c>
      <c r="G7" s="6" t="n">
        <v>-389724</v>
      </c>
      <c r="H7" s="6" t="n">
        <v>35658</v>
      </c>
      <c r="I7" s="5" t="n">
        <v>169178</v>
      </c>
      <c r="J7" s="5" t="n">
        <v>-957667</v>
      </c>
      <c r="K7" s="5" t="n">
        <v>78198</v>
      </c>
      <c r="L7" s="5" t="n">
        <v>301644</v>
      </c>
    </row>
    <row r="8" spans="1:12">
      <c r="A8" s="4" t="s">
        <v>123</v>
      </c>
      <c r="I8" s="5" t="n">
        <v>180721</v>
      </c>
      <c r="J8" s="6" t="n">
        <v>-1080532</v>
      </c>
      <c r="K8" s="6" t="n">
        <v>113896</v>
      </c>
      <c r="L8" s="5" t="n">
        <v>327465</v>
      </c>
    </row>
    <row r="9" spans="1:12">
      <c r="A9" s="4" t="s">
        <v>457</v>
      </c>
    </row>
    <row r="10" spans="1:12">
      <c r="A10" s="4" t="s">
        <v>106</v>
      </c>
      <c r="I10" s="5" t="n">
        <v>49470</v>
      </c>
      <c r="L10" s="5" t="n">
        <v>289982</v>
      </c>
    </row>
    <row r="11" spans="1:12">
      <c r="A11" s="4" t="s">
        <v>110</v>
      </c>
      <c r="I11" s="5" t="n">
        <v>411543</v>
      </c>
      <c r="L11" s="5" t="n">
        <v>1928940</v>
      </c>
    </row>
    <row r="12" spans="1:12">
      <c r="A12" s="4" t="s">
        <v>111</v>
      </c>
      <c r="I12" s="5" t="n">
        <v>247984</v>
      </c>
      <c r="L12" s="5" t="n">
        <v>390433</v>
      </c>
    </row>
    <row r="13" spans="1:12">
      <c r="A13" s="4" t="s">
        <v>112</v>
      </c>
      <c r="I13" s="5" t="n">
        <v>76940</v>
      </c>
      <c r="L13" s="5" t="n">
        <v>94683</v>
      </c>
    </row>
    <row r="14" spans="1:12">
      <c r="A14" s="4" t="s">
        <v>134</v>
      </c>
      <c r="I14" s="5" t="n">
        <v>171044</v>
      </c>
      <c r="L14" s="5" t="n">
        <v>295750</v>
      </c>
    </row>
    <row r="15" spans="1:12">
      <c r="A15" s="4" t="s">
        <v>123</v>
      </c>
      <c r="I15" s="5" t="n">
        <v>182587</v>
      </c>
      <c r="L15" s="5" t="n">
        <v>321571</v>
      </c>
    </row>
    <row r="16" spans="1:12">
      <c r="A16" s="4" t="s">
        <v>458</v>
      </c>
    </row>
    <row r="17" spans="1:12">
      <c r="A17" s="4" t="s">
        <v>106</v>
      </c>
      <c r="I17" s="5" t="n">
        <v>3037</v>
      </c>
      <c r="L17" s="5" t="n">
        <v>-8558</v>
      </c>
    </row>
    <row r="18" spans="1:12">
      <c r="A18" s="4" t="s">
        <v>110</v>
      </c>
      <c r="I18" s="5" t="n">
        <v>3037</v>
      </c>
      <c r="L18" s="5" t="n">
        <v>-8558</v>
      </c>
    </row>
    <row r="19" spans="1:12">
      <c r="A19" s="4" t="s">
        <v>111</v>
      </c>
      <c r="I19" s="5" t="n">
        <v>-3037</v>
      </c>
      <c r="L19" s="5" t="n">
        <v>8558</v>
      </c>
    </row>
    <row r="20" spans="1:12">
      <c r="A20" s="4" t="s">
        <v>112</v>
      </c>
      <c r="I20" s="5" t="n">
        <v>-1171</v>
      </c>
      <c r="L20" s="5" t="n">
        <v>2664</v>
      </c>
    </row>
    <row r="21" spans="1:12">
      <c r="A21" s="4" t="s">
        <v>134</v>
      </c>
      <c r="I21" s="5" t="n">
        <v>-1866</v>
      </c>
      <c r="L21" s="5" t="n">
        <v>5894</v>
      </c>
    </row>
    <row r="22" spans="1:12">
      <c r="A22" s="4" t="s">
        <v>123</v>
      </c>
      <c r="I22" s="6" t="n">
        <v>-1866</v>
      </c>
      <c r="L22" s="6" t="n">
        <v>589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4" t="s">
        <v>467</v>
      </c>
      <c r="E3" s="6" t="n">
        <v>5412723</v>
      </c>
      <c r="I3" s="6" t="n">
        <v>5298553</v>
      </c>
      <c r="J3" s="6" t="n">
        <v>5412723</v>
      </c>
      <c r="K3" s="6" t="n">
        <v>5298553</v>
      </c>
    </row>
    <row r="4" spans="1:12">
      <c r="A4" s="4" t="s">
        <v>134</v>
      </c>
      <c r="B4" s="6" t="n">
        <v>-704752</v>
      </c>
      <c r="C4" s="6" t="n">
        <v>24665</v>
      </c>
      <c r="D4" s="6" t="n">
        <v>-265408</v>
      </c>
      <c r="E4" s="5" t="n">
        <v>-12172</v>
      </c>
      <c r="F4" s="6" t="n">
        <v>263086</v>
      </c>
      <c r="G4" s="6" t="n">
        <v>-389724</v>
      </c>
      <c r="H4" s="6" t="n">
        <v>35658</v>
      </c>
      <c r="I4" s="5" t="n">
        <v>169178</v>
      </c>
      <c r="J4" s="5" t="n">
        <v>-957667</v>
      </c>
      <c r="K4" s="5" t="n">
        <v>78198</v>
      </c>
      <c r="L4" s="6" t="n">
        <v>301644</v>
      </c>
    </row>
    <row r="5" spans="1:12">
      <c r="A5" s="4" t="s">
        <v>468</v>
      </c>
      <c r="B5" s="5" t="n">
        <v>5044665</v>
      </c>
      <c r="F5" s="5" t="n">
        <v>5412723</v>
      </c>
      <c r="J5" s="5" t="n">
        <v>5044665</v>
      </c>
      <c r="K5" s="5" t="n">
        <v>5412723</v>
      </c>
      <c r="L5" s="5" t="n">
        <v>5298553</v>
      </c>
    </row>
    <row r="6" spans="1:12">
      <c r="A6" s="4" t="s">
        <v>76</v>
      </c>
      <c r="B6" s="5" t="n">
        <v>18688205</v>
      </c>
      <c r="F6" s="5" t="n">
        <v>17888512</v>
      </c>
      <c r="J6" s="5" t="n">
        <v>18688205</v>
      </c>
      <c r="K6" s="5" t="n">
        <v>17888512</v>
      </c>
      <c r="L6" s="5" t="n">
        <v>17083436</v>
      </c>
    </row>
    <row r="7" spans="1:12">
      <c r="A7" s="4" t="s">
        <v>457</v>
      </c>
    </row>
    <row r="8" spans="1:12">
      <c r="A8" s="4" t="s">
        <v>467</v>
      </c>
      <c r="I8" s="5" t="n">
        <v>5265560</v>
      </c>
      <c r="K8" s="5" t="n">
        <v>5265560</v>
      </c>
    </row>
    <row r="9" spans="1:12">
      <c r="A9" s="4" t="s">
        <v>134</v>
      </c>
      <c r="I9" s="5" t="n">
        <v>171044</v>
      </c>
      <c r="L9" s="5" t="n">
        <v>295750</v>
      </c>
    </row>
    <row r="10" spans="1:12">
      <c r="A10" s="4" t="s">
        <v>468</v>
      </c>
      <c r="L10" s="5" t="n">
        <v>5265560</v>
      </c>
    </row>
    <row r="11" spans="1:12">
      <c r="A11" s="4" t="s">
        <v>76</v>
      </c>
      <c r="L11" s="5" t="n">
        <v>17088739</v>
      </c>
    </row>
    <row r="12" spans="1:12">
      <c r="A12" s="4" t="s">
        <v>458</v>
      </c>
    </row>
    <row r="13" spans="1:12">
      <c r="A13" s="4" t="s">
        <v>467</v>
      </c>
      <c r="I13" s="5" t="n">
        <v>32993</v>
      </c>
      <c r="K13" s="5" t="n">
        <v>32993</v>
      </c>
    </row>
    <row r="14" spans="1:12">
      <c r="A14" s="4" t="s">
        <v>134</v>
      </c>
      <c r="I14" s="5" t="n">
        <v>-1866</v>
      </c>
      <c r="L14" s="5" t="n">
        <v>5894</v>
      </c>
    </row>
    <row r="15" spans="1:12">
      <c r="A15" s="4" t="s">
        <v>468</v>
      </c>
      <c r="L15" s="5" t="n">
        <v>32993</v>
      </c>
    </row>
    <row r="16" spans="1:12">
      <c r="A16" s="4" t="s">
        <v>76</v>
      </c>
      <c r="L16" s="5" t="n">
        <v>-5303</v>
      </c>
    </row>
    <row r="17" spans="1:12">
      <c r="A17" s="4" t="s">
        <v>128</v>
      </c>
    </row>
    <row r="18" spans="1:12">
      <c r="A18" s="4" t="s">
        <v>467</v>
      </c>
      <c r="E18" s="6" t="n">
        <v>5025824</v>
      </c>
      <c r="H18" s="5" t="n">
        <v>5116479</v>
      </c>
      <c r="I18" s="5" t="n">
        <v>4947301</v>
      </c>
      <c r="J18" s="5" t="n">
        <v>5025824</v>
      </c>
      <c r="K18" s="5" t="n">
        <v>4947301</v>
      </c>
      <c r="L18" s="5" t="n">
        <v>4645657</v>
      </c>
    </row>
    <row r="19" spans="1:12">
      <c r="A19" s="4" t="s">
        <v>134</v>
      </c>
      <c r="I19" s="5" t="n">
        <v>169178</v>
      </c>
      <c r="J19" s="5" t="n">
        <v>-957667</v>
      </c>
      <c r="K19" s="5" t="n">
        <v>78198</v>
      </c>
      <c r="L19" s="5" t="n">
        <v>301644</v>
      </c>
    </row>
    <row r="20" spans="1:12">
      <c r="A20" s="4" t="s">
        <v>468</v>
      </c>
      <c r="B20" s="6" t="n">
        <v>4070604</v>
      </c>
      <c r="F20" s="6" t="n">
        <v>5025824</v>
      </c>
      <c r="I20" s="5" t="n">
        <v>5116479</v>
      </c>
      <c r="J20" s="6" t="n">
        <v>4070604</v>
      </c>
      <c r="K20" s="5" t="n">
        <v>5025824</v>
      </c>
      <c r="L20" s="5" t="n">
        <v>4947301</v>
      </c>
    </row>
    <row r="21" spans="1:12">
      <c r="A21" s="4" t="s">
        <v>76</v>
      </c>
      <c r="I21" s="5" t="n">
        <v>5479344</v>
      </c>
      <c r="L21" s="5" t="n">
        <v>5298553</v>
      </c>
    </row>
    <row r="22" spans="1:12">
      <c r="A22" s="4" t="s">
        <v>469</v>
      </c>
    </row>
    <row r="23" spans="1:12">
      <c r="A23" s="4" t="s">
        <v>467</v>
      </c>
      <c r="H23" s="5" t="n">
        <v>5085352</v>
      </c>
      <c r="I23" s="5" t="n">
        <v>4914308</v>
      </c>
      <c r="K23" s="5" t="n">
        <v>4914308</v>
      </c>
      <c r="L23" s="5" t="n">
        <v>4618558</v>
      </c>
    </row>
    <row r="24" spans="1:12">
      <c r="A24" s="4" t="s">
        <v>134</v>
      </c>
      <c r="I24" s="5" t="n">
        <v>171044</v>
      </c>
      <c r="L24" s="5" t="n">
        <v>295750</v>
      </c>
    </row>
    <row r="25" spans="1:12">
      <c r="A25" s="4" t="s">
        <v>468</v>
      </c>
      <c r="I25" s="5" t="n">
        <v>5085352</v>
      </c>
      <c r="L25" s="5" t="n">
        <v>4914308</v>
      </c>
    </row>
    <row r="26" spans="1:12">
      <c r="A26" s="4" t="s">
        <v>76</v>
      </c>
      <c r="I26" s="5" t="n">
        <v>5448217</v>
      </c>
      <c r="L26" s="5" t="n">
        <v>5265560</v>
      </c>
    </row>
    <row r="27" spans="1:12">
      <c r="A27" s="4" t="s">
        <v>470</v>
      </c>
    </row>
    <row r="28" spans="1:12">
      <c r="A28" s="4" t="s">
        <v>467</v>
      </c>
      <c r="H28" s="6" t="n">
        <v>31127</v>
      </c>
      <c r="I28" s="5" t="n">
        <v>32993</v>
      </c>
      <c r="K28" s="6" t="n">
        <v>32993</v>
      </c>
      <c r="L28" s="5" t="n">
        <v>27099</v>
      </c>
    </row>
    <row r="29" spans="1:12">
      <c r="A29" s="4" t="s">
        <v>134</v>
      </c>
      <c r="I29" s="5" t="n">
        <v>-1866</v>
      </c>
      <c r="L29" s="5" t="n">
        <v>5894</v>
      </c>
    </row>
    <row r="30" spans="1:12">
      <c r="A30" s="4" t="s">
        <v>468</v>
      </c>
      <c r="I30" s="5" t="n">
        <v>31127</v>
      </c>
      <c r="L30" s="5" t="n">
        <v>32993</v>
      </c>
    </row>
    <row r="31" spans="1:12">
      <c r="A31" s="4" t="s">
        <v>76</v>
      </c>
      <c r="I31" s="6" t="n">
        <v>31127</v>
      </c>
      <c r="L31" s="6" t="n">
        <v>3299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4" t="s">
        <v>134</v>
      </c>
      <c r="B3" s="6" t="n">
        <v>-704752</v>
      </c>
      <c r="C3" s="6" t="n">
        <v>24665</v>
      </c>
      <c r="D3" s="6" t="n">
        <v>-265408</v>
      </c>
      <c r="E3" s="6" t="n">
        <v>-12172</v>
      </c>
      <c r="F3" s="6" t="n">
        <v>263086</v>
      </c>
      <c r="G3" s="6" t="n">
        <v>-389724</v>
      </c>
      <c r="H3" s="6" t="n">
        <v>35658</v>
      </c>
      <c r="I3" s="6" t="n">
        <v>169178</v>
      </c>
      <c r="J3" s="6" t="n">
        <v>-957667</v>
      </c>
      <c r="K3" s="6" t="n">
        <v>78198</v>
      </c>
      <c r="L3" s="6" t="n">
        <v>301644</v>
      </c>
    </row>
    <row r="4" spans="1:12">
      <c r="A4" s="4" t="s">
        <v>153</v>
      </c>
      <c r="I4" s="5" t="n">
        <v>74132</v>
      </c>
      <c r="J4" s="5" t="n">
        <v>-291528</v>
      </c>
      <c r="K4" s="5" t="n">
        <v>-250118</v>
      </c>
      <c r="L4" s="5" t="n">
        <v>62991</v>
      </c>
    </row>
    <row r="5" spans="1:12">
      <c r="A5" s="4" t="s">
        <v>157</v>
      </c>
      <c r="I5" s="5" t="n">
        <v>-27178</v>
      </c>
      <c r="J5" s="6" t="n">
        <v>-173810</v>
      </c>
      <c r="K5" s="6" t="n">
        <v>-329946</v>
      </c>
      <c r="L5" s="5" t="n">
        <v>-371856</v>
      </c>
    </row>
    <row r="6" spans="1:12">
      <c r="A6" s="4" t="s">
        <v>161</v>
      </c>
      <c r="I6" s="5" t="n">
        <v>17895</v>
      </c>
      <c r="L6" s="5" t="n">
        <v>15144</v>
      </c>
    </row>
    <row r="7" spans="1:12">
      <c r="A7" s="4" t="s">
        <v>457</v>
      </c>
    </row>
    <row r="8" spans="1:12">
      <c r="A8" s="4" t="s">
        <v>134</v>
      </c>
      <c r="I8" s="5" t="n">
        <v>171044</v>
      </c>
      <c r="L8" s="5" t="n">
        <v>295750</v>
      </c>
    </row>
    <row r="9" spans="1:12">
      <c r="A9" s="4" t="s">
        <v>153</v>
      </c>
      <c r="I9" s="5" t="n">
        <v>75304</v>
      </c>
      <c r="L9" s="5" t="n">
        <v>60325</v>
      </c>
    </row>
    <row r="10" spans="1:12">
      <c r="A10" s="4" t="s">
        <v>157</v>
      </c>
      <c r="I10" s="5" t="n">
        <v>-30525</v>
      </c>
      <c r="L10" s="5" t="n">
        <v>-364242</v>
      </c>
    </row>
    <row r="11" spans="1:12">
      <c r="A11" s="4" t="s">
        <v>161</v>
      </c>
      <c r="I11" s="5" t="n">
        <v>18204</v>
      </c>
      <c r="L11" s="5" t="n">
        <v>16090</v>
      </c>
    </row>
    <row r="12" spans="1:12">
      <c r="A12" s="4" t="s">
        <v>458</v>
      </c>
    </row>
    <row r="13" spans="1:12">
      <c r="A13" s="4" t="s">
        <v>134</v>
      </c>
      <c r="I13" s="5" t="n">
        <v>-1866</v>
      </c>
      <c r="L13" s="5" t="n">
        <v>5894</v>
      </c>
    </row>
    <row r="14" spans="1:12">
      <c r="A14" s="4" t="s">
        <v>153</v>
      </c>
      <c r="I14" s="5" t="n">
        <v>-1172</v>
      </c>
      <c r="L14" s="5" t="n">
        <v>2666</v>
      </c>
    </row>
    <row r="15" spans="1:12">
      <c r="A15" s="4" t="s">
        <v>157</v>
      </c>
      <c r="I15" s="5" t="n">
        <v>3347</v>
      </c>
      <c r="L15" s="5" t="n">
        <v>-7614</v>
      </c>
    </row>
    <row r="16" spans="1:12">
      <c r="A16" s="4" t="s">
        <v>161</v>
      </c>
      <c r="I16" s="6" t="n">
        <v>-309</v>
      </c>
      <c r="L16" s="6" t="n">
        <v>-94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74</v>
      </c>
      <c r="B1" s="2" t="s">
        <v>569</v>
      </c>
    </row>
    <row r="2" spans="1:3">
      <c r="A2" s="3" t="s">
        <v>1275</v>
      </c>
    </row>
    <row r="3" spans="1:3">
      <c r="A3" s="4" t="s">
        <v>1276</v>
      </c>
      <c r="B3" s="6" t="n">
        <v>10866727</v>
      </c>
    </row>
    <row r="4" spans="1:3">
      <c r="A4" s="4" t="s">
        <v>1277</v>
      </c>
      <c r="B4" s="5" t="n">
        <v>10707386</v>
      </c>
    </row>
    <row r="5" spans="1:3">
      <c r="A5" s="4" t="s">
        <v>1278</v>
      </c>
      <c r="B5" s="5" t="n">
        <v>10707386</v>
      </c>
    </row>
    <row r="6" spans="1:3">
      <c r="A6" s="4" t="s">
        <v>1279</v>
      </c>
    </row>
    <row r="7" spans="1:3">
      <c r="A7" s="3" t="s">
        <v>1275</v>
      </c>
    </row>
    <row r="8" spans="1:3">
      <c r="A8" s="4" t="s">
        <v>1276</v>
      </c>
      <c r="B8" s="5" t="n">
        <v>7032749</v>
      </c>
    </row>
    <row r="9" spans="1:3">
      <c r="A9" s="4" t="s">
        <v>1277</v>
      </c>
      <c r="B9" s="5" t="n">
        <v>6962075</v>
      </c>
    </row>
    <row r="10" spans="1:3">
      <c r="A10" s="4" t="s">
        <v>1278</v>
      </c>
      <c r="B10" s="5" t="n">
        <v>6962075</v>
      </c>
    </row>
    <row r="11" spans="1:3">
      <c r="A11" s="4" t="s">
        <v>1280</v>
      </c>
    </row>
    <row r="12" spans="1:3">
      <c r="A12" s="3" t="s">
        <v>1275</v>
      </c>
    </row>
    <row r="13" spans="1:3">
      <c r="A13" s="4" t="s">
        <v>1276</v>
      </c>
      <c r="B13" s="5" t="n">
        <v>2250312</v>
      </c>
    </row>
    <row r="14" spans="1:3">
      <c r="A14" s="4" t="s">
        <v>1277</v>
      </c>
      <c r="B14" s="5" t="n">
        <v>2242797</v>
      </c>
    </row>
    <row r="15" spans="1:3">
      <c r="A15" s="4" t="s">
        <v>1278</v>
      </c>
      <c r="B15" s="5" t="n">
        <v>2242797</v>
      </c>
    </row>
    <row r="16" spans="1:3">
      <c r="A16" s="4" t="s">
        <v>505</v>
      </c>
    </row>
    <row r="17" spans="1:3">
      <c r="A17" s="3" t="s">
        <v>1275</v>
      </c>
    </row>
    <row r="18" spans="1:3">
      <c r="A18" s="4" t="s">
        <v>1276</v>
      </c>
      <c r="B18" s="5" t="n">
        <v>489013</v>
      </c>
    </row>
    <row r="19" spans="1:3">
      <c r="A19" s="4" t="s">
        <v>1277</v>
      </c>
      <c r="B19" s="5" t="n">
        <v>499089</v>
      </c>
    </row>
    <row r="20" spans="1:3">
      <c r="A20" s="4" t="s">
        <v>1278</v>
      </c>
      <c r="B20" s="5" t="n">
        <v>499089</v>
      </c>
    </row>
    <row r="21" spans="1:3">
      <c r="A21" s="4" t="s">
        <v>511</v>
      </c>
    </row>
    <row r="22" spans="1:3">
      <c r="A22" s="3" t="s">
        <v>1275</v>
      </c>
    </row>
    <row r="23" spans="1:3">
      <c r="A23" s="4" t="s">
        <v>1276</v>
      </c>
      <c r="B23" s="5" t="n">
        <v>576540</v>
      </c>
    </row>
    <row r="24" spans="1:3">
      <c r="A24" s="4" t="s">
        <v>1277</v>
      </c>
      <c r="B24" s="5" t="n">
        <v>579586</v>
      </c>
    </row>
    <row r="25" spans="1:3">
      <c r="A25" s="4" t="s">
        <v>1278</v>
      </c>
      <c r="B25" s="5" t="n">
        <v>579586</v>
      </c>
    </row>
    <row r="26" spans="1:3">
      <c r="A26" s="4" t="s">
        <v>512</v>
      </c>
    </row>
    <row r="27" spans="1:3">
      <c r="A27" s="3" t="s">
        <v>1275</v>
      </c>
    </row>
    <row r="28" spans="1:3">
      <c r="A28" s="4" t="s">
        <v>1276</v>
      </c>
      <c r="B28" s="5" t="n">
        <v>932310</v>
      </c>
    </row>
    <row r="29" spans="1:3">
      <c r="A29" s="4" t="s">
        <v>1277</v>
      </c>
      <c r="B29" s="5" t="n">
        <v>914703</v>
      </c>
    </row>
    <row r="30" spans="1:3">
      <c r="A30" s="4" t="s">
        <v>1278</v>
      </c>
      <c r="B30" s="5" t="n">
        <v>914703</v>
      </c>
    </row>
    <row r="31" spans="1:3">
      <c r="A31" s="4" t="s">
        <v>1281</v>
      </c>
    </row>
    <row r="32" spans="1:3">
      <c r="A32" s="3" t="s">
        <v>1275</v>
      </c>
    </row>
    <row r="33" spans="1:3">
      <c r="A33" s="4" t="s">
        <v>1276</v>
      </c>
      <c r="B33" s="5" t="n">
        <v>58373</v>
      </c>
    </row>
    <row r="34" spans="1:3">
      <c r="A34" s="4" t="s">
        <v>1277</v>
      </c>
      <c r="B34" s="5" t="n">
        <v>57503</v>
      </c>
    </row>
    <row r="35" spans="1:3">
      <c r="A35" s="4" t="s">
        <v>1278</v>
      </c>
      <c r="B35" s="5" t="n">
        <v>57503</v>
      </c>
    </row>
    <row r="36" spans="1:3">
      <c r="A36" s="4" t="s">
        <v>1282</v>
      </c>
    </row>
    <row r="37" spans="1:3">
      <c r="A37" s="3" t="s">
        <v>1275</v>
      </c>
    </row>
    <row r="38" spans="1:3">
      <c r="A38" s="4" t="s">
        <v>1276</v>
      </c>
      <c r="B38" s="5" t="n">
        <v>2434354</v>
      </c>
    </row>
    <row r="39" spans="1:3">
      <c r="A39" s="4" t="s">
        <v>1277</v>
      </c>
      <c r="B39" s="5" t="n">
        <v>2376701</v>
      </c>
    </row>
    <row r="40" spans="1:3">
      <c r="A40" s="4" t="s">
        <v>1278</v>
      </c>
      <c r="B40" s="5" t="n">
        <v>2376701</v>
      </c>
    </row>
    <row r="41" spans="1:3">
      <c r="A41" s="4" t="s">
        <v>508</v>
      </c>
    </row>
    <row r="42" spans="1:3">
      <c r="A42" s="3" t="s">
        <v>1275</v>
      </c>
    </row>
    <row r="43" spans="1:3">
      <c r="A43" s="4" t="s">
        <v>1276</v>
      </c>
      <c r="B43" s="5" t="n">
        <v>135380</v>
      </c>
    </row>
    <row r="44" spans="1:3">
      <c r="A44" s="4" t="s">
        <v>1277</v>
      </c>
      <c r="B44" s="5" t="n">
        <v>136604</v>
      </c>
    </row>
    <row r="45" spans="1:3">
      <c r="A45" s="4" t="s">
        <v>1278</v>
      </c>
      <c r="B45" s="5" t="n">
        <v>136604</v>
      </c>
    </row>
    <row r="46" spans="1:3">
      <c r="A46" s="4" t="s">
        <v>509</v>
      </c>
    </row>
    <row r="47" spans="1:3">
      <c r="A47" s="3" t="s">
        <v>1275</v>
      </c>
    </row>
    <row r="48" spans="1:3">
      <c r="A48" s="4" t="s">
        <v>1276</v>
      </c>
      <c r="B48" s="5" t="n">
        <v>149306</v>
      </c>
    </row>
    <row r="49" spans="1:3">
      <c r="A49" s="4" t="s">
        <v>1277</v>
      </c>
      <c r="B49" s="5" t="n">
        <v>148774</v>
      </c>
    </row>
    <row r="50" spans="1:3">
      <c r="A50" s="4" t="s">
        <v>1278</v>
      </c>
      <c r="B50" s="5" t="n">
        <v>148774</v>
      </c>
    </row>
    <row r="51" spans="1:3">
      <c r="A51" s="4" t="s">
        <v>510</v>
      </c>
    </row>
    <row r="52" spans="1:3">
      <c r="A52" s="3" t="s">
        <v>1275</v>
      </c>
    </row>
    <row r="53" spans="1:3">
      <c r="A53" s="4" t="s">
        <v>1276</v>
      </c>
      <c r="B53" s="5" t="n">
        <v>3115</v>
      </c>
    </row>
    <row r="54" spans="1:3">
      <c r="A54" s="4" t="s">
        <v>1277</v>
      </c>
      <c r="B54" s="5" t="n">
        <v>3114</v>
      </c>
    </row>
    <row r="55" spans="1:3">
      <c r="A55" s="4" t="s">
        <v>1278</v>
      </c>
      <c r="B55" s="5" t="n">
        <v>3114</v>
      </c>
    </row>
    <row r="56" spans="1:3">
      <c r="A56" s="4" t="s">
        <v>1283</v>
      </c>
    </row>
    <row r="57" spans="1:3">
      <c r="A57" s="3" t="s">
        <v>1275</v>
      </c>
    </row>
    <row r="58" spans="1:3">
      <c r="A58" s="4" t="s">
        <v>1276</v>
      </c>
      <c r="B58" s="5" t="n">
        <v>4046</v>
      </c>
    </row>
    <row r="59" spans="1:3">
      <c r="A59" s="4" t="s">
        <v>1277</v>
      </c>
      <c r="B59" s="5" t="n">
        <v>3204</v>
      </c>
    </row>
    <row r="60" spans="1:3">
      <c r="A60" s="4" t="s">
        <v>1278</v>
      </c>
      <c r="B60" s="5" t="n">
        <v>3204</v>
      </c>
    </row>
    <row r="61" spans="1:3">
      <c r="A61" s="4" t="s">
        <v>1284</v>
      </c>
    </row>
    <row r="62" spans="1:3">
      <c r="A62" s="3" t="s">
        <v>1275</v>
      </c>
    </row>
    <row r="63" spans="1:3">
      <c r="A63" s="4" t="s">
        <v>1276</v>
      </c>
      <c r="B63" s="5" t="n">
        <v>2337</v>
      </c>
    </row>
    <row r="64" spans="1:3">
      <c r="A64" s="4" t="s">
        <v>1277</v>
      </c>
      <c r="B64" s="5" t="n">
        <v>2337</v>
      </c>
    </row>
    <row r="65" spans="1:3">
      <c r="A65" s="4" t="s">
        <v>1278</v>
      </c>
      <c r="B65" s="5" t="n">
        <v>2337</v>
      </c>
    </row>
    <row r="66" spans="1:3">
      <c r="A66" s="4" t="s">
        <v>1285</v>
      </c>
    </row>
    <row r="67" spans="1:3">
      <c r="A67" s="3" t="s">
        <v>1275</v>
      </c>
    </row>
    <row r="68" spans="1:3">
      <c r="A68" s="4" t="s">
        <v>1276</v>
      </c>
      <c r="B68" s="5" t="n">
        <v>597103</v>
      </c>
      <c r="C68" s="4" t="s">
        <v>503</v>
      </c>
    </row>
    <row r="69" spans="1:3">
      <c r="A69" s="4" t="s">
        <v>1277</v>
      </c>
      <c r="B69" s="5" t="n">
        <v>564338</v>
      </c>
      <c r="C69" s="4" t="s">
        <v>503</v>
      </c>
    </row>
    <row r="70" spans="1:3">
      <c r="A70" s="4" t="s">
        <v>1278</v>
      </c>
      <c r="B70" s="5" t="n">
        <v>564338</v>
      </c>
      <c r="C70" s="4" t="s">
        <v>503</v>
      </c>
    </row>
    <row r="71" spans="1:3">
      <c r="A71" s="4" t="s">
        <v>551</v>
      </c>
    </row>
    <row r="72" spans="1:3">
      <c r="A72" s="3" t="s">
        <v>1275</v>
      </c>
    </row>
    <row r="73" spans="1:3">
      <c r="A73" s="4" t="s">
        <v>1276</v>
      </c>
      <c r="B73" s="5" t="n">
        <v>174155</v>
      </c>
    </row>
    <row r="74" spans="1:3">
      <c r="A74" s="4" t="s">
        <v>1277</v>
      </c>
      <c r="B74" s="5" t="n">
        <v>174131</v>
      </c>
    </row>
    <row r="75" spans="1:3">
      <c r="A75" s="4" t="s">
        <v>1278</v>
      </c>
      <c r="B75" s="5" t="n">
        <v>174131</v>
      </c>
    </row>
    <row r="76" spans="1:3">
      <c r="A76" s="4" t="s">
        <v>530</v>
      </c>
    </row>
    <row r="77" spans="1:3">
      <c r="A77" s="3" t="s">
        <v>1275</v>
      </c>
    </row>
    <row r="78" spans="1:3">
      <c r="A78" s="4" t="s">
        <v>1276</v>
      </c>
      <c r="B78" s="5" t="n">
        <v>882647</v>
      </c>
    </row>
    <row r="79" spans="1:3">
      <c r="A79" s="4" t="s">
        <v>1277</v>
      </c>
      <c r="B79" s="5" t="n">
        <v>882647</v>
      </c>
    </row>
    <row r="80" spans="1:3">
      <c r="A80" s="4" t="s">
        <v>1278</v>
      </c>
      <c r="B80" s="5" t="n">
        <v>882647</v>
      </c>
    </row>
    <row r="81" spans="1:3">
      <c r="A81" s="4" t="s">
        <v>1286</v>
      </c>
    </row>
    <row r="82" spans="1:3">
      <c r="A82" s="3" t="s">
        <v>1275</v>
      </c>
    </row>
    <row r="83" spans="1:3">
      <c r="A83" s="4" t="s">
        <v>1276</v>
      </c>
      <c r="B83" s="5" t="n">
        <v>1773214</v>
      </c>
      <c r="C83" s="4" t="s">
        <v>503</v>
      </c>
    </row>
    <row r="84" spans="1:3">
      <c r="A84" s="4" t="s">
        <v>1277</v>
      </c>
      <c r="B84" s="5" t="n">
        <v>1717336</v>
      </c>
      <c r="C84" s="4" t="s">
        <v>503</v>
      </c>
    </row>
    <row r="85" spans="1:3">
      <c r="A85" s="4" t="s">
        <v>1278</v>
      </c>
      <c r="B85" s="5" t="n">
        <v>1717336</v>
      </c>
      <c r="C85" s="4" t="s">
        <v>503</v>
      </c>
    </row>
    <row r="86" spans="1:3">
      <c r="A86" s="4" t="s">
        <v>1287</v>
      </c>
    </row>
    <row r="87" spans="1:3">
      <c r="A87" s="3" t="s">
        <v>1275</v>
      </c>
    </row>
    <row r="88" spans="1:3">
      <c r="A88" s="4" t="s">
        <v>1276</v>
      </c>
      <c r="B88" s="5" t="n">
        <v>404522</v>
      </c>
    </row>
    <row r="89" spans="1:3">
      <c r="A89" s="4" t="s">
        <v>1277</v>
      </c>
      <c r="B89" s="5" t="n">
        <v>404522</v>
      </c>
    </row>
    <row r="90" spans="1:3">
      <c r="A90" s="4" t="s">
        <v>1278</v>
      </c>
      <c r="B90" s="6" t="n">
        <v>404522</v>
      </c>
    </row>
    <row r="91" spans="1:3"/>
    <row r="92" spans="1:3">
      <c r="A92" s="4" t="s">
        <v>503</v>
      </c>
      <c r="B92" s="4" t="s">
        <v>1288</v>
      </c>
    </row>
  </sheetData>
  <mergeCells count="3">
    <mergeCell ref="B1:C1"/>
    <mergeCell ref="A91:C91"/>
    <mergeCell ref="B92:C9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89</v>
      </c>
      <c r="B1" s="2" t="s">
        <v>742</v>
      </c>
    </row>
    <row r="2" spans="1:5">
      <c r="B2" s="2" t="s">
        <v>725</v>
      </c>
      <c r="C2" s="2" t="s">
        <v>2</v>
      </c>
      <c r="D2" s="2" t="s">
        <v>35</v>
      </c>
      <c r="E2" s="2" t="s">
        <v>1215</v>
      </c>
    </row>
    <row r="3" spans="1:5">
      <c r="A3" s="3" t="s">
        <v>1290</v>
      </c>
    </row>
    <row r="4" spans="1:5">
      <c r="A4" s="4" t="s">
        <v>45</v>
      </c>
      <c r="D4" s="6" t="n">
        <v>250000</v>
      </c>
    </row>
    <row r="5" spans="1:5">
      <c r="A5" s="4" t="s">
        <v>1219</v>
      </c>
      <c r="B5" s="5" t="n">
        <v>9719971</v>
      </c>
    </row>
    <row r="6" spans="1:5">
      <c r="A6" s="4" t="s">
        <v>1220</v>
      </c>
      <c r="B6" s="6" t="n">
        <v>1773214</v>
      </c>
    </row>
    <row r="7" spans="1:5">
      <c r="A7" s="4" t="s">
        <v>1221</v>
      </c>
      <c r="B7" s="9" t="n">
        <v>1773.214</v>
      </c>
    </row>
    <row r="8" spans="1:5">
      <c r="A8" s="4" t="s">
        <v>1222</v>
      </c>
      <c r="B8" s="6" t="n">
        <v>1000</v>
      </c>
    </row>
    <row r="9" spans="1:5">
      <c r="A9" s="4" t="s">
        <v>745</v>
      </c>
      <c r="B9" s="4" t="s">
        <v>746</v>
      </c>
    </row>
    <row r="10" spans="1:5">
      <c r="A10" s="4" t="s">
        <v>1223</v>
      </c>
    </row>
    <row r="11" spans="1:5">
      <c r="A11" s="3" t="s">
        <v>1290</v>
      </c>
    </row>
    <row r="12" spans="1:5">
      <c r="A12" s="4" t="s">
        <v>45</v>
      </c>
      <c r="D12" s="6" t="n">
        <v>250000</v>
      </c>
      <c r="E12" s="6" t="n">
        <v>250000</v>
      </c>
    </row>
    <row r="13" spans="1:5">
      <c r="A13" s="4" t="s">
        <v>768</v>
      </c>
      <c r="C13" s="4" t="s">
        <v>1225</v>
      </c>
    </row>
    <row r="14" spans="1:5">
      <c r="A14" s="4" t="s">
        <v>1219</v>
      </c>
      <c r="B14" s="5" t="n">
        <v>9719971</v>
      </c>
    </row>
    <row r="15" spans="1:5">
      <c r="A15" s="4" t="s">
        <v>1220</v>
      </c>
      <c r="B15" s="6" t="n">
        <v>1773214</v>
      </c>
    </row>
    <row r="16" spans="1:5">
      <c r="A16" s="4" t="s">
        <v>1221</v>
      </c>
      <c r="B16" s="9" t="n">
        <v>1773.214</v>
      </c>
    </row>
    <row r="17" spans="1:5">
      <c r="A17" s="4" t="s">
        <v>1222</v>
      </c>
      <c r="B17" s="6" t="n">
        <v>1000</v>
      </c>
    </row>
    <row r="18" spans="1:5">
      <c r="A18" s="4" t="s">
        <v>745</v>
      </c>
      <c r="B18" s="4" t="s">
        <v>74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91</v>
      </c>
      <c r="B1" s="2" t="s">
        <v>1</v>
      </c>
    </row>
    <row r="2" spans="1:5">
      <c r="B2" s="2" t="s">
        <v>2</v>
      </c>
      <c r="C2" s="2" t="s">
        <v>35</v>
      </c>
      <c r="D2" s="2" t="s">
        <v>92</v>
      </c>
      <c r="E2" s="2" t="s">
        <v>1215</v>
      </c>
    </row>
    <row r="3" spans="1:5">
      <c r="A3" s="3" t="s">
        <v>1290</v>
      </c>
    </row>
    <row r="4" spans="1:5">
      <c r="A4" s="4" t="s">
        <v>516</v>
      </c>
      <c r="B4" s="6" t="n">
        <v>6962075</v>
      </c>
      <c r="C4" s="6" t="n">
        <v>4971921</v>
      </c>
    </row>
    <row r="5" spans="1:5">
      <c r="A5" s="4" t="s">
        <v>1292</v>
      </c>
      <c r="B5" s="5" t="n">
        <v>564338</v>
      </c>
      <c r="C5" s="5" t="n">
        <v>822375</v>
      </c>
    </row>
    <row r="6" spans="1:5">
      <c r="A6" s="4" t="s">
        <v>557</v>
      </c>
      <c r="B6" s="5" t="n">
        <v>882647</v>
      </c>
      <c r="C6" s="5" t="n">
        <v>838694</v>
      </c>
    </row>
    <row r="7" spans="1:5">
      <c r="A7" s="4" t="s">
        <v>42</v>
      </c>
      <c r="B7" s="5" t="n">
        <v>1717336</v>
      </c>
      <c r="C7" s="5" t="n">
        <v>1807473</v>
      </c>
    </row>
    <row r="8" spans="1:5">
      <c r="A8" s="4" t="s">
        <v>480</v>
      </c>
      <c r="B8" s="5" t="n">
        <v>174131</v>
      </c>
      <c r="C8" s="5" t="n">
        <v>241506</v>
      </c>
    </row>
    <row r="9" spans="1:5">
      <c r="A9" s="4" t="s">
        <v>43</v>
      </c>
      <c r="B9" s="5" t="n">
        <v>404522</v>
      </c>
      <c r="C9" s="5" t="n">
        <v>229552</v>
      </c>
    </row>
    <row r="10" spans="1:5">
      <c r="A10" s="4" t="s">
        <v>44</v>
      </c>
      <c r="B10" s="5" t="n">
        <v>10707386</v>
      </c>
      <c r="C10" s="5" t="n">
        <v>8911521</v>
      </c>
    </row>
    <row r="11" spans="1:5">
      <c r="A11" s="4" t="s">
        <v>45</v>
      </c>
      <c r="C11" s="5" t="n">
        <v>250000</v>
      </c>
    </row>
    <row r="12" spans="1:5">
      <c r="A12" s="4" t="s">
        <v>46</v>
      </c>
      <c r="B12" s="5" t="n">
        <v>47232</v>
      </c>
      <c r="C12" s="5" t="n">
        <v>35376</v>
      </c>
    </row>
    <row r="13" spans="1:5">
      <c r="A13" s="4" t="s">
        <v>54</v>
      </c>
      <c r="B13" s="5" t="n">
        <v>289962</v>
      </c>
      <c r="C13" s="5" t="n">
        <v>316603</v>
      </c>
    </row>
    <row r="14" spans="1:5">
      <c r="A14" s="4" t="s">
        <v>55</v>
      </c>
      <c r="B14" s="5" t="n">
        <v>18688205</v>
      </c>
      <c r="C14" s="5" t="n">
        <v>17888512</v>
      </c>
      <c r="D14" s="6" t="n">
        <v>17083436</v>
      </c>
    </row>
    <row r="15" spans="1:5">
      <c r="A15" s="4" t="s">
        <v>61</v>
      </c>
      <c r="B15" s="5" t="n">
        <v>396954</v>
      </c>
      <c r="C15" s="5" t="n">
        <v>396834</v>
      </c>
    </row>
    <row r="16" spans="1:5">
      <c r="A16" s="4" t="s">
        <v>62</v>
      </c>
      <c r="B16" s="5" t="n">
        <v>236659</v>
      </c>
      <c r="C16" s="5" t="n">
        <v>236561</v>
      </c>
    </row>
    <row r="17" spans="1:5">
      <c r="A17" s="4" t="s">
        <v>63</v>
      </c>
      <c r="B17" s="5" t="n">
        <v>300000</v>
      </c>
    </row>
    <row r="18" spans="1:5">
      <c r="A18" s="4" t="s">
        <v>64</v>
      </c>
      <c r="B18" s="5" t="n">
        <v>3093</v>
      </c>
      <c r="C18" s="5" t="n">
        <v>2727</v>
      </c>
    </row>
    <row r="19" spans="1:5">
      <c r="A19" s="4" t="s">
        <v>50</v>
      </c>
      <c r="D19" s="5" t="n">
        <v>148940</v>
      </c>
    </row>
    <row r="20" spans="1:5">
      <c r="A20" s="4" t="s">
        <v>66</v>
      </c>
      <c r="B20" s="5" t="n">
        <v>303610</v>
      </c>
      <c r="C20" s="5" t="n">
        <v>331844</v>
      </c>
    </row>
    <row r="21" spans="1:5">
      <c r="A21" s="4" t="s">
        <v>67</v>
      </c>
      <c r="B21" s="5" t="n">
        <v>13643540</v>
      </c>
      <c r="C21" s="5" t="n">
        <v>12475789</v>
      </c>
      <c r="D21" s="5" t="n">
        <v>11784883</v>
      </c>
    </row>
    <row r="22" spans="1:5">
      <c r="A22" s="4" t="s">
        <v>71</v>
      </c>
      <c r="B22" s="4" t="s">
        <v>69</v>
      </c>
      <c r="C22" s="4" t="s">
        <v>69</v>
      </c>
    </row>
    <row r="23" spans="1:5">
      <c r="A23" s="4" t="s">
        <v>72</v>
      </c>
      <c r="B23" s="5" t="n">
        <v>1100315</v>
      </c>
      <c r="C23" s="5" t="n">
        <v>387841</v>
      </c>
    </row>
    <row r="24" spans="1:5">
      <c r="A24" s="4" t="s">
        <v>73</v>
      </c>
      <c r="B24" s="5" t="n">
        <v>-126254</v>
      </c>
      <c r="C24" s="5" t="n">
        <v>-942</v>
      </c>
    </row>
    <row r="25" spans="1:5">
      <c r="A25" s="4" t="s">
        <v>74</v>
      </c>
      <c r="B25" s="5" t="n">
        <v>4070604</v>
      </c>
      <c r="C25" s="5" t="n">
        <v>5025824</v>
      </c>
      <c r="D25" s="5" t="n">
        <v>4947301</v>
      </c>
    </row>
    <row r="26" spans="1:5">
      <c r="A26" s="4" t="s">
        <v>75</v>
      </c>
      <c r="B26" s="5" t="n">
        <v>5044665</v>
      </c>
      <c r="C26" s="5" t="n">
        <v>5412723</v>
      </c>
      <c r="D26" s="5" t="n">
        <v>5298553</v>
      </c>
    </row>
    <row r="27" spans="1:5">
      <c r="A27" s="4" t="s">
        <v>76</v>
      </c>
      <c r="B27" s="5" t="n">
        <v>18688205</v>
      </c>
      <c r="C27" s="5" t="n">
        <v>17888512</v>
      </c>
      <c r="D27" s="5" t="n">
        <v>17083436</v>
      </c>
    </row>
    <row r="28" spans="1:5">
      <c r="A28" s="4" t="s">
        <v>1293</v>
      </c>
      <c r="B28" s="6" t="n">
        <v>7032749</v>
      </c>
      <c r="C28" s="6" t="n">
        <v>4927622</v>
      </c>
    </row>
    <row r="29" spans="1:5">
      <c r="A29" s="4" t="s">
        <v>81</v>
      </c>
      <c r="B29" s="7" t="n">
        <v>0.01</v>
      </c>
      <c r="C29" s="7" t="n">
        <v>0.01</v>
      </c>
    </row>
    <row r="30" spans="1:5">
      <c r="A30" s="4" t="s">
        <v>82</v>
      </c>
      <c r="B30" s="5" t="n">
        <v>3000</v>
      </c>
      <c r="C30" s="5" t="n">
        <v>3000</v>
      </c>
    </row>
    <row r="31" spans="1:5">
      <c r="A31" s="4" t="s">
        <v>83</v>
      </c>
      <c r="B31" s="5" t="n">
        <v>1000</v>
      </c>
      <c r="C31" s="5" t="n">
        <v>1000</v>
      </c>
    </row>
    <row r="32" spans="1:5">
      <c r="A32" s="4" t="s">
        <v>84</v>
      </c>
      <c r="B32" s="5" t="n">
        <v>1000</v>
      </c>
      <c r="C32" s="5" t="n">
        <v>1000</v>
      </c>
    </row>
    <row r="33" spans="1:5">
      <c r="A33" s="4" t="s">
        <v>85</v>
      </c>
      <c r="B33" s="6" t="n">
        <v>-32558</v>
      </c>
      <c r="C33" s="6" t="n">
        <v>18926</v>
      </c>
      <c r="D33" s="6" t="n">
        <v>13909</v>
      </c>
    </row>
    <row r="34" spans="1:5">
      <c r="A34" s="4" t="s">
        <v>1223</v>
      </c>
    </row>
    <row r="35" spans="1:5">
      <c r="A35" s="3" t="s">
        <v>1290</v>
      </c>
    </row>
    <row r="36" spans="1:5">
      <c r="A36" s="4" t="s">
        <v>516</v>
      </c>
      <c r="B36" s="5" t="n">
        <v>13750</v>
      </c>
      <c r="C36" s="5" t="n">
        <v>108010</v>
      </c>
    </row>
    <row r="37" spans="1:5">
      <c r="A37" s="4" t="s">
        <v>1292</v>
      </c>
      <c r="B37" s="5" t="n">
        <v>53401</v>
      </c>
      <c r="C37" s="5" t="n">
        <v>191098</v>
      </c>
    </row>
    <row r="38" spans="1:5">
      <c r="A38" s="4" t="s">
        <v>557</v>
      </c>
      <c r="B38" s="5" t="n">
        <v>59979</v>
      </c>
      <c r="C38" s="5" t="n">
        <v>51616</v>
      </c>
    </row>
    <row r="39" spans="1:5">
      <c r="A39" s="4" t="s">
        <v>42</v>
      </c>
      <c r="B39" s="5" t="n">
        <v>1717336</v>
      </c>
      <c r="C39" s="5" t="n">
        <v>1807473</v>
      </c>
    </row>
    <row r="40" spans="1:5">
      <c r="A40" s="4" t="s">
        <v>480</v>
      </c>
      <c r="B40" s="5" t="n">
        <v>4111</v>
      </c>
      <c r="C40" s="5" t="n">
        <v>4507</v>
      </c>
    </row>
    <row r="41" spans="1:5">
      <c r="A41" s="4" t="s">
        <v>43</v>
      </c>
      <c r="B41" s="5" t="n">
        <v>10609</v>
      </c>
      <c r="C41" s="5" t="n">
        <v>10295</v>
      </c>
    </row>
    <row r="42" spans="1:5">
      <c r="A42" s="4" t="s">
        <v>44</v>
      </c>
      <c r="B42" s="5" t="n">
        <v>1859186</v>
      </c>
      <c r="C42" s="5" t="n">
        <v>2172999</v>
      </c>
    </row>
    <row r="43" spans="1:5">
      <c r="A43" s="4" t="s">
        <v>1294</v>
      </c>
      <c r="B43" s="5" t="n">
        <v>4326130</v>
      </c>
      <c r="C43" s="5" t="n">
        <v>3842806</v>
      </c>
    </row>
    <row r="44" spans="1:5">
      <c r="A44" s="4" t="s">
        <v>45</v>
      </c>
      <c r="C44" s="5" t="n">
        <v>250000</v>
      </c>
      <c r="E44" s="6" t="n">
        <v>250000</v>
      </c>
    </row>
    <row r="45" spans="1:5">
      <c r="A45" s="4" t="s">
        <v>46</v>
      </c>
      <c r="B45" s="5" t="n">
        <v>19</v>
      </c>
      <c r="C45" s="5" t="n">
        <v>644</v>
      </c>
    </row>
    <row r="46" spans="1:5">
      <c r="A46" s="4" t="s">
        <v>1295</v>
      </c>
      <c r="B46" s="5" t="n">
        <v>-72</v>
      </c>
      <c r="C46" s="5" t="n">
        <v>-72</v>
      </c>
    </row>
    <row r="47" spans="1:5">
      <c r="A47" s="4" t="s">
        <v>54</v>
      </c>
      <c r="B47" s="5" t="n">
        <v>32</v>
      </c>
      <c r="C47" s="5" t="n">
        <v>4832</v>
      </c>
    </row>
    <row r="48" spans="1:5">
      <c r="A48" s="4" t="s">
        <v>55</v>
      </c>
      <c r="B48" s="5" t="n">
        <v>6185295</v>
      </c>
      <c r="C48" s="5" t="n">
        <v>6271209</v>
      </c>
    </row>
    <row r="49" spans="1:5">
      <c r="A49" s="4" t="s">
        <v>61</v>
      </c>
      <c r="B49" s="5" t="n">
        <v>396954</v>
      </c>
      <c r="C49" s="5" t="n">
        <v>396834</v>
      </c>
    </row>
    <row r="50" spans="1:5">
      <c r="A50" s="4" t="s">
        <v>62</v>
      </c>
      <c r="B50" s="5" t="n">
        <v>236659</v>
      </c>
      <c r="C50" s="5" t="n">
        <v>236561</v>
      </c>
    </row>
    <row r="51" spans="1:5">
      <c r="A51" s="4" t="s">
        <v>63</v>
      </c>
      <c r="B51" s="5" t="n">
        <v>300000</v>
      </c>
    </row>
    <row r="52" spans="1:5">
      <c r="A52" s="4" t="s">
        <v>64</v>
      </c>
      <c r="B52" s="5" t="n">
        <v>3093</v>
      </c>
      <c r="C52" s="5" t="n">
        <v>2727</v>
      </c>
    </row>
    <row r="53" spans="1:5">
      <c r="A53" s="4" t="s">
        <v>50</v>
      </c>
      <c r="B53" s="5" t="n">
        <v>202442</v>
      </c>
      <c r="C53" s="5" t="n">
        <v>196270</v>
      </c>
    </row>
    <row r="54" spans="1:5">
      <c r="A54" s="4" t="s">
        <v>1296</v>
      </c>
      <c r="B54" s="5" t="n">
        <v>544</v>
      </c>
      <c r="C54" s="5" t="n">
        <v>25475</v>
      </c>
    </row>
    <row r="55" spans="1:5">
      <c r="A55" s="4" t="s">
        <v>66</v>
      </c>
      <c r="B55" s="5" t="n">
        <v>938</v>
      </c>
      <c r="C55" s="5" t="n">
        <v>619</v>
      </c>
    </row>
    <row r="56" spans="1:5">
      <c r="A56" s="4" t="s">
        <v>67</v>
      </c>
      <c r="B56" s="5" t="n">
        <v>1140630</v>
      </c>
      <c r="C56" s="5" t="n">
        <v>858486</v>
      </c>
    </row>
    <row r="57" spans="1:5">
      <c r="A57" s="4" t="s">
        <v>71</v>
      </c>
      <c r="B57" s="4" t="s">
        <v>69</v>
      </c>
      <c r="C57" s="4" t="s">
        <v>69</v>
      </c>
    </row>
    <row r="58" spans="1:5">
      <c r="A58" s="4" t="s">
        <v>72</v>
      </c>
      <c r="B58" s="5" t="n">
        <v>1100315</v>
      </c>
      <c r="C58" s="5" t="n">
        <v>387841</v>
      </c>
    </row>
    <row r="59" spans="1:5">
      <c r="A59" s="4" t="s">
        <v>73</v>
      </c>
      <c r="B59" s="5" t="n">
        <v>-126254</v>
      </c>
      <c r="C59" s="5" t="n">
        <v>-942</v>
      </c>
    </row>
    <row r="60" spans="1:5">
      <c r="A60" s="4" t="s">
        <v>74</v>
      </c>
      <c r="B60" s="5" t="n">
        <v>4070604</v>
      </c>
      <c r="C60" s="5" t="n">
        <v>5025824</v>
      </c>
    </row>
    <row r="61" spans="1:5">
      <c r="A61" s="4" t="s">
        <v>75</v>
      </c>
      <c r="B61" s="5" t="n">
        <v>5044665</v>
      </c>
      <c r="C61" s="5" t="n">
        <v>5412723</v>
      </c>
    </row>
    <row r="62" spans="1:5">
      <c r="A62" s="4" t="s">
        <v>76</v>
      </c>
      <c r="B62" s="6" t="n">
        <v>6185295</v>
      </c>
      <c r="C62" s="6" t="n">
        <v>6271209</v>
      </c>
    </row>
    <row r="63" spans="1:5">
      <c r="A63" s="4" t="s">
        <v>81</v>
      </c>
      <c r="B63" s="7" t="n">
        <v>0.01</v>
      </c>
      <c r="C63" s="7" t="n">
        <v>0.01</v>
      </c>
    </row>
    <row r="64" spans="1:5">
      <c r="A64" s="4" t="s">
        <v>82</v>
      </c>
      <c r="B64" s="5" t="n">
        <v>3000</v>
      </c>
      <c r="C64" s="5" t="n">
        <v>3000</v>
      </c>
    </row>
    <row r="65" spans="1:5">
      <c r="A65" s="4" t="s">
        <v>83</v>
      </c>
      <c r="B65" s="5" t="n">
        <v>1000</v>
      </c>
      <c r="C65" s="5" t="n">
        <v>1000</v>
      </c>
    </row>
    <row r="66" spans="1:5">
      <c r="A66" s="4" t="s">
        <v>84</v>
      </c>
      <c r="B66" s="5" t="n">
        <v>1000</v>
      </c>
      <c r="C66" s="5" t="n">
        <v>1000</v>
      </c>
    </row>
    <row r="67" spans="1:5">
      <c r="A67" s="4" t="s">
        <v>85</v>
      </c>
      <c r="B67" s="6" t="n">
        <v>-33506</v>
      </c>
      <c r="C67" s="6" t="n">
        <v>-299</v>
      </c>
    </row>
    <row r="68" spans="1:5">
      <c r="A68" s="4" t="s">
        <v>86</v>
      </c>
    </row>
    <row r="69" spans="1:5">
      <c r="A69" s="3" t="s">
        <v>1290</v>
      </c>
    </row>
    <row r="70" spans="1:5">
      <c r="A70" s="4" t="s">
        <v>61</v>
      </c>
      <c r="B70" s="6" t="n">
        <v>396954</v>
      </c>
      <c r="C70" s="6" t="n">
        <v>396834</v>
      </c>
    </row>
    <row r="71" spans="1:5">
      <c r="A71" s="4" t="s">
        <v>87</v>
      </c>
      <c r="B71" s="4" t="s">
        <v>88</v>
      </c>
      <c r="C71" s="4" t="s">
        <v>88</v>
      </c>
    </row>
    <row r="72" spans="1:5">
      <c r="A72" s="4" t="s">
        <v>1297</v>
      </c>
    </row>
    <row r="73" spans="1:5">
      <c r="A73" s="3" t="s">
        <v>1290</v>
      </c>
    </row>
    <row r="74" spans="1:5">
      <c r="A74" s="4" t="s">
        <v>87</v>
      </c>
      <c r="B74" s="4" t="s">
        <v>88</v>
      </c>
    </row>
    <row r="75" spans="1:5">
      <c r="A75" s="4" t="s">
        <v>89</v>
      </c>
    </row>
    <row r="76" spans="1:5">
      <c r="A76" s="3" t="s">
        <v>1290</v>
      </c>
    </row>
    <row r="77" spans="1:5">
      <c r="A77" s="4" t="s">
        <v>62</v>
      </c>
      <c r="B77" s="6" t="n">
        <v>236659</v>
      </c>
      <c r="C77" s="6" t="n">
        <v>236561</v>
      </c>
    </row>
    <row r="78" spans="1:5">
      <c r="A78" s="4" t="s">
        <v>87</v>
      </c>
      <c r="B78" s="4" t="s">
        <v>90</v>
      </c>
      <c r="C78" s="4" t="s">
        <v>9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1290</v>
      </c>
    </row>
    <row r="4" spans="1:12">
      <c r="A4" s="4" t="s">
        <v>95</v>
      </c>
      <c r="B4" s="6" t="n">
        <v>82104</v>
      </c>
      <c r="C4" s="6" t="n">
        <v>90298</v>
      </c>
      <c r="D4" s="6" t="n">
        <v>72070</v>
      </c>
      <c r="E4" s="6" t="n">
        <v>69909</v>
      </c>
      <c r="F4" s="6" t="n">
        <v>80093</v>
      </c>
      <c r="G4" s="6" t="n">
        <v>73417</v>
      </c>
      <c r="H4" s="6" t="n">
        <v>71900</v>
      </c>
      <c r="I4" s="6" t="n">
        <v>60849</v>
      </c>
      <c r="J4" s="6" t="n">
        <v>314381</v>
      </c>
      <c r="K4" s="6" t="n">
        <v>286259</v>
      </c>
      <c r="L4" s="6" t="n">
        <v>264807</v>
      </c>
    </row>
    <row r="5" spans="1:12">
      <c r="A5" s="4" t="s">
        <v>1260</v>
      </c>
      <c r="J5" s="5" t="n">
        <v>-179192</v>
      </c>
      <c r="K5" s="5" t="n">
        <v>167630</v>
      </c>
      <c r="L5" s="5" t="n">
        <v>24770</v>
      </c>
    </row>
    <row r="6" spans="1:12">
      <c r="A6" s="4" t="s">
        <v>1299</v>
      </c>
      <c r="L6" s="5" t="n">
        <v>-28032</v>
      </c>
    </row>
    <row r="7" spans="1:12">
      <c r="A7" s="4" t="s">
        <v>102</v>
      </c>
      <c r="J7" s="5" t="n">
        <v>-3851</v>
      </c>
      <c r="K7" s="5" t="n">
        <v>23750</v>
      </c>
      <c r="L7" s="5" t="n">
        <v>-10542</v>
      </c>
    </row>
    <row r="8" spans="1:12">
      <c r="A8" s="4" t="s">
        <v>103</v>
      </c>
      <c r="J8" s="5" t="n">
        <v>4964232</v>
      </c>
      <c r="K8" s="5" t="n">
        <v>2421157</v>
      </c>
      <c r="L8" s="5" t="n">
        <v>2319373</v>
      </c>
    </row>
    <row r="9" spans="1:12">
      <c r="A9" s="4" t="s">
        <v>1300</v>
      </c>
      <c r="J9" s="5" t="n">
        <v>30611</v>
      </c>
      <c r="K9" s="5" t="n">
        <v>31183</v>
      </c>
      <c r="L9" s="5" t="n">
        <v>35435</v>
      </c>
    </row>
    <row r="10" spans="1:12">
      <c r="A10" s="4" t="s">
        <v>108</v>
      </c>
      <c r="J10" s="5" t="n">
        <v>11034</v>
      </c>
      <c r="K10" s="5" t="n">
        <v>7394</v>
      </c>
      <c r="L10" s="5" t="n">
        <v>8277</v>
      </c>
    </row>
    <row r="11" spans="1:12">
      <c r="A11" s="4" t="s">
        <v>1301</v>
      </c>
      <c r="B11" s="5" t="n">
        <v>2270719</v>
      </c>
      <c r="C11" s="5" t="n">
        <v>1337309</v>
      </c>
      <c r="D11" s="5" t="n">
        <v>1590988</v>
      </c>
      <c r="E11" s="5" t="n">
        <v>1047063</v>
      </c>
      <c r="F11" s="5" t="n">
        <v>257684</v>
      </c>
      <c r="G11" s="5" t="n">
        <v>1423816</v>
      </c>
      <c r="H11" s="5" t="n">
        <v>421938</v>
      </c>
      <c r="I11" s="5" t="n">
        <v>402124</v>
      </c>
      <c r="J11" s="5" t="n">
        <v>6287724</v>
      </c>
      <c r="K11" s="5" t="n">
        <v>2544139</v>
      </c>
      <c r="L11" s="5" t="n">
        <v>1920382</v>
      </c>
    </row>
    <row r="12" spans="1:12">
      <c r="A12" s="4" t="s">
        <v>111</v>
      </c>
      <c r="I12" s="5" t="n">
        <v>244947</v>
      </c>
      <c r="J12" s="5" t="n">
        <v>-1323492</v>
      </c>
      <c r="K12" s="5" t="n">
        <v>-122982</v>
      </c>
      <c r="L12" s="5" t="n">
        <v>398991</v>
      </c>
    </row>
    <row r="13" spans="1:12">
      <c r="A13" s="4" t="s">
        <v>112</v>
      </c>
      <c r="I13" s="5" t="n">
        <v>75769</v>
      </c>
      <c r="J13" s="5" t="n">
        <v>-365825</v>
      </c>
      <c r="K13" s="5" t="n">
        <v>-201180</v>
      </c>
      <c r="L13" s="5" t="n">
        <v>97347</v>
      </c>
    </row>
    <row r="14" spans="1:12">
      <c r="A14" s="4" t="s">
        <v>113</v>
      </c>
      <c r="B14" s="6" t="n">
        <v>-704752</v>
      </c>
      <c r="C14" s="6" t="n">
        <v>24665</v>
      </c>
      <c r="D14" s="6" t="n">
        <v>-265408</v>
      </c>
      <c r="E14" s="6" t="n">
        <v>-12172</v>
      </c>
      <c r="F14" s="6" t="n">
        <v>263086</v>
      </c>
      <c r="G14" s="6" t="n">
        <v>-389724</v>
      </c>
      <c r="H14" s="6" t="n">
        <v>35658</v>
      </c>
      <c r="I14" s="5" t="n">
        <v>169178</v>
      </c>
      <c r="J14" s="5" t="n">
        <v>-957667</v>
      </c>
      <c r="K14" s="5" t="n">
        <v>78198</v>
      </c>
      <c r="L14" s="5" t="n">
        <v>301644</v>
      </c>
    </row>
    <row r="15" spans="1:12">
      <c r="A15" s="4" t="s">
        <v>115</v>
      </c>
      <c r="J15" s="5" t="n">
        <v>-92966</v>
      </c>
      <c r="K15" s="5" t="n">
        <v>-10536</v>
      </c>
      <c r="L15" s="5" t="n">
        <v>4114</v>
      </c>
    </row>
    <row r="16" spans="1:12">
      <c r="A16" s="4" t="s">
        <v>116</v>
      </c>
      <c r="J16" s="5" t="n">
        <v>2021</v>
      </c>
      <c r="K16" s="5" t="n">
        <v>2303</v>
      </c>
      <c r="L16" s="5" t="n">
        <v>21273</v>
      </c>
    </row>
    <row r="17" spans="1:12">
      <c r="A17" s="4" t="s">
        <v>117</v>
      </c>
      <c r="J17" s="5" t="n">
        <v>-90945</v>
      </c>
      <c r="K17" s="5" t="n">
        <v>-8233</v>
      </c>
      <c r="L17" s="5" t="n">
        <v>25387</v>
      </c>
    </row>
    <row r="18" spans="1:12">
      <c r="A18" s="4" t="s">
        <v>118</v>
      </c>
      <c r="J18" s="5" t="n">
        <v>-36431</v>
      </c>
      <c r="K18" s="5" t="n">
        <v>37427</v>
      </c>
      <c r="L18" s="5" t="n">
        <v>2849</v>
      </c>
    </row>
    <row r="19" spans="1:12">
      <c r="A19" s="4" t="s">
        <v>119</v>
      </c>
      <c r="J19" s="5" t="n">
        <v>-510</v>
      </c>
      <c r="K19" s="5" t="n">
        <v>1027</v>
      </c>
      <c r="L19" s="5" t="n">
        <v>-7488</v>
      </c>
    </row>
    <row r="20" spans="1:12">
      <c r="A20" s="4" t="s">
        <v>120</v>
      </c>
      <c r="J20" s="5" t="n">
        <v>5021</v>
      </c>
      <c r="K20" s="5" t="n">
        <v>5477</v>
      </c>
      <c r="L20" s="5" t="n">
        <v>5073</v>
      </c>
    </row>
    <row r="21" spans="1:12">
      <c r="A21" s="4" t="s">
        <v>121</v>
      </c>
      <c r="J21" s="5" t="n">
        <v>4511</v>
      </c>
      <c r="K21" s="5" t="n">
        <v>6504</v>
      </c>
      <c r="L21" s="5" t="n">
        <v>-2415</v>
      </c>
    </row>
    <row r="22" spans="1:12">
      <c r="A22" s="4" t="s">
        <v>122</v>
      </c>
      <c r="J22" s="5" t="n">
        <v>-122865</v>
      </c>
      <c r="K22" s="5" t="n">
        <v>35698</v>
      </c>
      <c r="L22" s="5" t="n">
        <v>25821</v>
      </c>
    </row>
    <row r="23" spans="1:12">
      <c r="A23" s="4" t="s">
        <v>123</v>
      </c>
      <c r="I23" s="6" t="n">
        <v>180721</v>
      </c>
      <c r="J23" s="5" t="n">
        <v>-1080532</v>
      </c>
      <c r="K23" s="5" t="n">
        <v>113896</v>
      </c>
      <c r="L23" s="5" t="n">
        <v>327465</v>
      </c>
    </row>
    <row r="24" spans="1:12">
      <c r="A24" s="4" t="s">
        <v>1223</v>
      </c>
    </row>
    <row r="25" spans="1:12">
      <c r="A25" s="3" t="s">
        <v>1290</v>
      </c>
    </row>
    <row r="26" spans="1:12">
      <c r="A26" s="4" t="s">
        <v>95</v>
      </c>
      <c r="J26" s="5" t="n">
        <v>38951</v>
      </c>
      <c r="K26" s="5" t="n">
        <v>34813</v>
      </c>
      <c r="L26" s="5" t="n">
        <v>33748</v>
      </c>
    </row>
    <row r="27" spans="1:12">
      <c r="A27" s="4" t="s">
        <v>1260</v>
      </c>
      <c r="J27" s="5" t="n">
        <v>-87267</v>
      </c>
      <c r="K27" s="5" t="n">
        <v>81027</v>
      </c>
      <c r="L27" s="5" t="n">
        <v>-12635</v>
      </c>
    </row>
    <row r="28" spans="1:12">
      <c r="A28" s="4" t="s">
        <v>1299</v>
      </c>
      <c r="L28" s="5" t="n">
        <v>-28032</v>
      </c>
    </row>
    <row r="29" spans="1:12">
      <c r="A29" s="4" t="s">
        <v>102</v>
      </c>
      <c r="J29" s="5" t="n">
        <v>-368</v>
      </c>
      <c r="K29" s="5" t="n">
        <v>-297</v>
      </c>
      <c r="L29" s="5" t="n">
        <v>-268</v>
      </c>
    </row>
    <row r="30" spans="1:12">
      <c r="A30" s="4" t="s">
        <v>1302</v>
      </c>
      <c r="J30" s="5" t="n">
        <v>-906211</v>
      </c>
      <c r="K30" s="5" t="n">
        <v>-124269</v>
      </c>
      <c r="L30" s="5" t="n">
        <v>288851</v>
      </c>
    </row>
    <row r="31" spans="1:12">
      <c r="A31" s="4" t="s">
        <v>103</v>
      </c>
      <c r="J31" s="5" t="n">
        <v>-950810</v>
      </c>
      <c r="K31" s="5" t="n">
        <v>-4426</v>
      </c>
      <c r="L31" s="5" t="n">
        <v>285964</v>
      </c>
    </row>
    <row r="32" spans="1:12">
      <c r="A32" s="4" t="s">
        <v>1300</v>
      </c>
      <c r="J32" s="5" t="n">
        <v>30611</v>
      </c>
      <c r="K32" s="5" t="n">
        <v>31183</v>
      </c>
      <c r="L32" s="5" t="n">
        <v>35435</v>
      </c>
    </row>
    <row r="33" spans="1:12">
      <c r="A33" s="4" t="s">
        <v>108</v>
      </c>
      <c r="J33" s="5" t="n">
        <v>6337</v>
      </c>
      <c r="K33" s="5" t="n">
        <v>5233</v>
      </c>
      <c r="L33" s="5" t="n">
        <v>6713</v>
      </c>
    </row>
    <row r="34" spans="1:12">
      <c r="A34" s="4" t="s">
        <v>1301</v>
      </c>
      <c r="J34" s="5" t="n">
        <v>36948</v>
      </c>
      <c r="K34" s="5" t="n">
        <v>36416</v>
      </c>
      <c r="L34" s="5" t="n">
        <v>42148</v>
      </c>
    </row>
    <row r="35" spans="1:12">
      <c r="A35" s="4" t="s">
        <v>111</v>
      </c>
      <c r="J35" s="5" t="n">
        <v>-987758</v>
      </c>
      <c r="K35" s="5" t="n">
        <v>-40842</v>
      </c>
      <c r="L35" s="5" t="n">
        <v>243816</v>
      </c>
    </row>
    <row r="36" spans="1:12">
      <c r="A36" s="4" t="s">
        <v>112</v>
      </c>
      <c r="J36" s="5" t="n">
        <v>-30091</v>
      </c>
      <c r="K36" s="5" t="n">
        <v>-119040</v>
      </c>
      <c r="L36" s="5" t="n">
        <v>-57828</v>
      </c>
    </row>
    <row r="37" spans="1:12">
      <c r="A37" s="4" t="s">
        <v>113</v>
      </c>
      <c r="J37" s="5" t="n">
        <v>-957667</v>
      </c>
      <c r="K37" s="5" t="n">
        <v>78198</v>
      </c>
      <c r="L37" s="5" t="n">
        <v>301644</v>
      </c>
    </row>
    <row r="38" spans="1:12">
      <c r="A38" s="4" t="s">
        <v>115</v>
      </c>
      <c r="J38" s="5" t="n">
        <v>-92966</v>
      </c>
      <c r="K38" s="5" t="n">
        <v>-10536</v>
      </c>
      <c r="L38" s="5" t="n">
        <v>4114</v>
      </c>
    </row>
    <row r="39" spans="1:12">
      <c r="A39" s="4" t="s">
        <v>116</v>
      </c>
      <c r="J39" s="5" t="n">
        <v>2021</v>
      </c>
      <c r="K39" s="5" t="n">
        <v>2303</v>
      </c>
      <c r="L39" s="5" t="n">
        <v>21273</v>
      </c>
    </row>
    <row r="40" spans="1:12">
      <c r="A40" s="4" t="s">
        <v>117</v>
      </c>
      <c r="J40" s="5" t="n">
        <v>-90945</v>
      </c>
      <c r="K40" s="5" t="n">
        <v>-8233</v>
      </c>
      <c r="L40" s="5" t="n">
        <v>25387</v>
      </c>
    </row>
    <row r="41" spans="1:12">
      <c r="A41" s="4" t="s">
        <v>118</v>
      </c>
      <c r="J41" s="5" t="n">
        <v>-36431</v>
      </c>
      <c r="K41" s="5" t="n">
        <v>37427</v>
      </c>
      <c r="L41" s="5" t="n">
        <v>2849</v>
      </c>
    </row>
    <row r="42" spans="1:12">
      <c r="A42" s="4" t="s">
        <v>119</v>
      </c>
      <c r="J42" s="5" t="n">
        <v>-510</v>
      </c>
      <c r="K42" s="5" t="n">
        <v>1027</v>
      </c>
      <c r="L42" s="5" t="n">
        <v>-7488</v>
      </c>
    </row>
    <row r="43" spans="1:12">
      <c r="A43" s="4" t="s">
        <v>120</v>
      </c>
      <c r="J43" s="5" t="n">
        <v>5021</v>
      </c>
      <c r="K43" s="5" t="n">
        <v>5477</v>
      </c>
      <c r="L43" s="5" t="n">
        <v>5073</v>
      </c>
    </row>
    <row r="44" spans="1:12">
      <c r="A44" s="4" t="s">
        <v>121</v>
      </c>
      <c r="J44" s="5" t="n">
        <v>4511</v>
      </c>
      <c r="K44" s="5" t="n">
        <v>6504</v>
      </c>
      <c r="L44" s="5" t="n">
        <v>-2415</v>
      </c>
    </row>
    <row r="45" spans="1:12">
      <c r="A45" s="4" t="s">
        <v>122</v>
      </c>
      <c r="J45" s="5" t="n">
        <v>-122865</v>
      </c>
      <c r="K45" s="5" t="n">
        <v>35698</v>
      </c>
      <c r="L45" s="5" t="n">
        <v>25821</v>
      </c>
    </row>
    <row r="46" spans="1:12">
      <c r="A46" s="4" t="s">
        <v>123</v>
      </c>
      <c r="J46" s="5" t="n">
        <v>-1080532</v>
      </c>
      <c r="K46" s="5" t="n">
        <v>113896</v>
      </c>
      <c r="L46" s="5" t="n">
        <v>327465</v>
      </c>
    </row>
    <row r="47" spans="1:12">
      <c r="A47" s="4" t="s">
        <v>1303</v>
      </c>
    </row>
    <row r="48" spans="1:12">
      <c r="A48" s="3" t="s">
        <v>1290</v>
      </c>
    </row>
    <row r="49" spans="1:12">
      <c r="A49" s="4" t="s">
        <v>95</v>
      </c>
      <c r="J49" s="6" t="n">
        <v>4085</v>
      </c>
      <c r="K49" s="6" t="n">
        <v>4300</v>
      </c>
      <c r="L49" s="6" t="n">
        <v>43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1290</v>
      </c>
    </row>
    <row r="4" spans="1:12">
      <c r="A4" s="4" t="s">
        <v>134</v>
      </c>
      <c r="B4" s="6" t="n">
        <v>-704752</v>
      </c>
      <c r="C4" s="6" t="n">
        <v>24665</v>
      </c>
      <c r="D4" s="6" t="n">
        <v>-265408</v>
      </c>
      <c r="E4" s="6" t="n">
        <v>-12172</v>
      </c>
      <c r="F4" s="6" t="n">
        <v>263086</v>
      </c>
      <c r="G4" s="6" t="n">
        <v>-389724</v>
      </c>
      <c r="H4" s="6" t="n">
        <v>35658</v>
      </c>
      <c r="I4" s="6" t="n">
        <v>169178</v>
      </c>
      <c r="J4" s="6" t="n">
        <v>-957667</v>
      </c>
      <c r="K4" s="6" t="n">
        <v>78198</v>
      </c>
      <c r="L4" s="6" t="n">
        <v>301644</v>
      </c>
    </row>
    <row r="5" spans="1:12">
      <c r="A5" s="4" t="s">
        <v>153</v>
      </c>
      <c r="I5" s="5" t="n">
        <v>74132</v>
      </c>
      <c r="J5" s="5" t="n">
        <v>-291528</v>
      </c>
      <c r="K5" s="5" t="n">
        <v>-250118</v>
      </c>
      <c r="L5" s="5" t="n">
        <v>62991</v>
      </c>
    </row>
    <row r="6" spans="1:12">
      <c r="A6" s="4" t="s">
        <v>159</v>
      </c>
      <c r="J6" s="5" t="n">
        <v>-70494</v>
      </c>
      <c r="K6" s="5" t="n">
        <v>-35749</v>
      </c>
      <c r="L6" s="5" t="n">
        <v>-24486</v>
      </c>
    </row>
    <row r="7" spans="1:12">
      <c r="A7" s="4" t="s">
        <v>161</v>
      </c>
      <c r="J7" s="5" t="n">
        <v>-143047</v>
      </c>
      <c r="K7" s="5" t="n">
        <v>-367338</v>
      </c>
      <c r="L7" s="5" t="n">
        <v>15148</v>
      </c>
    </row>
    <row r="8" spans="1:12">
      <c r="A8" s="4" t="s">
        <v>163</v>
      </c>
      <c r="J8" s="5" t="n">
        <v>3735</v>
      </c>
      <c r="K8" s="5" t="n">
        <v>17690</v>
      </c>
      <c r="L8" s="5" t="n">
        <v>18051</v>
      </c>
    </row>
    <row r="9" spans="1:12">
      <c r="A9" s="4" t="s">
        <v>1305</v>
      </c>
      <c r="B9" s="5" t="n">
        <v>112902</v>
      </c>
      <c r="C9" s="6" t="n">
        <v>-30018</v>
      </c>
      <c r="D9" s="6" t="n">
        <v>42271</v>
      </c>
      <c r="E9" s="5" t="n">
        <v>60201</v>
      </c>
      <c r="F9" s="5" t="n">
        <v>92413</v>
      </c>
      <c r="G9" s="6" t="n">
        <v>-228489</v>
      </c>
      <c r="H9" s="6" t="n">
        <v>92291</v>
      </c>
      <c r="I9" s="5" t="n">
        <v>-117768</v>
      </c>
      <c r="J9" s="5" t="n">
        <v>185356</v>
      </c>
      <c r="K9" s="5" t="n">
        <v>-161553</v>
      </c>
      <c r="L9" s="5" t="n">
        <v>28941</v>
      </c>
    </row>
    <row r="10" spans="1:12">
      <c r="A10" s="4" t="s">
        <v>165</v>
      </c>
      <c r="J10" s="5" t="n">
        <v>849292</v>
      </c>
      <c r="K10" s="5" t="n">
        <v>-336632</v>
      </c>
      <c r="L10" s="5" t="n">
        <v>252056</v>
      </c>
    </row>
    <row r="11" spans="1:12">
      <c r="A11" s="4" t="s">
        <v>167</v>
      </c>
      <c r="J11" s="5" t="n">
        <v>741360</v>
      </c>
      <c r="K11" s="5" t="n">
        <v>1005532</v>
      </c>
      <c r="L11" s="5" t="n">
        <v>781744</v>
      </c>
    </row>
    <row r="12" spans="1:12">
      <c r="A12" s="4" t="s">
        <v>168</v>
      </c>
      <c r="J12" s="5" t="n">
        <v>791368</v>
      </c>
      <c r="K12" s="5" t="n">
        <v>1676203</v>
      </c>
      <c r="L12" s="5" t="n">
        <v>704191</v>
      </c>
    </row>
    <row r="13" spans="1:12">
      <c r="A13" s="4" t="s">
        <v>1306</v>
      </c>
      <c r="J13" s="5" t="n">
        <v>1029920</v>
      </c>
      <c r="K13" s="5" t="n">
        <v>586496</v>
      </c>
      <c r="L13" s="5" t="n">
        <v>695039</v>
      </c>
    </row>
    <row r="14" spans="1:12">
      <c r="A14" s="4" t="s">
        <v>171</v>
      </c>
      <c r="L14" s="5" t="n">
        <v>47721</v>
      </c>
    </row>
    <row r="15" spans="1:12">
      <c r="A15" s="4" t="s">
        <v>172</v>
      </c>
      <c r="J15" s="5" t="n">
        <v>1043131</v>
      </c>
      <c r="K15" s="5" t="n">
        <v>2327206</v>
      </c>
      <c r="L15" s="5" t="n">
        <v>1756484</v>
      </c>
    </row>
    <row r="16" spans="1:12">
      <c r="A16" s="4" t="s">
        <v>173</v>
      </c>
      <c r="J16" s="5" t="n">
        <v>-3714695</v>
      </c>
      <c r="K16" s="5" t="n">
        <v>-2431780</v>
      </c>
      <c r="L16" s="5" t="n">
        <v>-2110113</v>
      </c>
    </row>
    <row r="17" spans="1:12">
      <c r="A17" s="4" t="s">
        <v>175</v>
      </c>
      <c r="J17" s="5" t="n">
        <v>-702221</v>
      </c>
      <c r="K17" s="5" t="n">
        <v>-396056</v>
      </c>
      <c r="L17" s="5" t="n">
        <v>-324407</v>
      </c>
    </row>
    <row r="18" spans="1:12">
      <c r="A18" s="4" t="s">
        <v>176</v>
      </c>
      <c r="J18" s="5" t="n">
        <v>-1138317</v>
      </c>
      <c r="K18" s="5" t="n">
        <v>-2546289</v>
      </c>
      <c r="L18" s="5" t="n">
        <v>-1928119</v>
      </c>
    </row>
    <row r="19" spans="1:12">
      <c r="A19" s="4" t="s">
        <v>177</v>
      </c>
      <c r="J19" s="5" t="n">
        <v>193623</v>
      </c>
      <c r="K19" s="5" t="n">
        <v>67164</v>
      </c>
      <c r="L19" s="5" t="n">
        <v>257792</v>
      </c>
    </row>
    <row r="20" spans="1:12">
      <c r="A20" s="4" t="s">
        <v>178</v>
      </c>
      <c r="J20" s="5" t="n">
        <v>55967</v>
      </c>
      <c r="K20" s="5" t="n">
        <v>-40530</v>
      </c>
      <c r="L20" s="5" t="n">
        <v>10474</v>
      </c>
    </row>
    <row r="21" spans="1:12">
      <c r="A21" s="4" t="s">
        <v>179</v>
      </c>
      <c r="J21" s="5" t="n">
        <v>250000</v>
      </c>
    </row>
    <row r="22" spans="1:12">
      <c r="A22" s="4" t="s">
        <v>180</v>
      </c>
      <c r="J22" s="5" t="n">
        <v>-1452494</v>
      </c>
      <c r="K22" s="5" t="n">
        <v>247946</v>
      </c>
      <c r="L22" s="5" t="n">
        <v>-107297</v>
      </c>
    </row>
    <row r="23" spans="1:12">
      <c r="A23" s="4" t="s">
        <v>143</v>
      </c>
      <c r="J23" s="5" t="n">
        <v>500324</v>
      </c>
    </row>
    <row r="24" spans="1:12">
      <c r="A24" s="4" t="s">
        <v>183</v>
      </c>
      <c r="J24" s="5" t="n">
        <v>300000</v>
      </c>
    </row>
    <row r="25" spans="1:12">
      <c r="A25" s="4" t="s">
        <v>184</v>
      </c>
      <c r="J25" s="5" t="n">
        <v>789129</v>
      </c>
      <c r="K25" s="5" t="n">
        <v>-9938</v>
      </c>
      <c r="L25" s="5" t="n">
        <v>3298</v>
      </c>
    </row>
    <row r="26" spans="1:12">
      <c r="A26" s="4" t="s">
        <v>186</v>
      </c>
      <c r="J26" s="5" t="n">
        <v>174970</v>
      </c>
      <c r="K26" s="5" t="n">
        <v>-68242</v>
      </c>
      <c r="L26" s="5" t="n">
        <v>142365</v>
      </c>
    </row>
    <row r="27" spans="1:12">
      <c r="A27" s="4" t="s">
        <v>187</v>
      </c>
      <c r="E27" s="5" t="n">
        <v>229552</v>
      </c>
      <c r="I27" s="5" t="n">
        <v>297794</v>
      </c>
      <c r="J27" s="5" t="n">
        <v>229552</v>
      </c>
      <c r="K27" s="5" t="n">
        <v>297794</v>
      </c>
      <c r="L27" s="5" t="n">
        <v>155429</v>
      </c>
    </row>
    <row r="28" spans="1:12">
      <c r="A28" s="4" t="s">
        <v>188</v>
      </c>
      <c r="B28" s="5" t="n">
        <v>404522</v>
      </c>
      <c r="F28" s="5" t="n">
        <v>229552</v>
      </c>
      <c r="J28" s="5" t="n">
        <v>404522</v>
      </c>
      <c r="K28" s="5" t="n">
        <v>229552</v>
      </c>
      <c r="L28" s="5" t="n">
        <v>297794</v>
      </c>
    </row>
    <row r="29" spans="1:12">
      <c r="A29" s="4" t="s">
        <v>193</v>
      </c>
      <c r="J29" s="5" t="n">
        <v>211928</v>
      </c>
    </row>
    <row r="30" spans="1:12">
      <c r="A30" s="4" t="s">
        <v>1223</v>
      </c>
    </row>
    <row r="31" spans="1:12">
      <c r="A31" s="3" t="s">
        <v>1290</v>
      </c>
    </row>
    <row r="32" spans="1:12">
      <c r="A32" s="4" t="s">
        <v>134</v>
      </c>
      <c r="J32" s="5" t="n">
        <v>-957667</v>
      </c>
      <c r="K32" s="5" t="n">
        <v>78198</v>
      </c>
      <c r="L32" s="5" t="n">
        <v>301644</v>
      </c>
    </row>
    <row r="33" spans="1:12">
      <c r="A33" s="4" t="s">
        <v>1307</v>
      </c>
      <c r="J33" s="5" t="n">
        <v>906211</v>
      </c>
      <c r="K33" s="5" t="n">
        <v>124269</v>
      </c>
      <c r="L33" s="5" t="n">
        <v>-288851</v>
      </c>
    </row>
    <row r="34" spans="1:12">
      <c r="A34" s="4" t="s">
        <v>1308</v>
      </c>
      <c r="J34" s="5" t="n">
        <v>90000</v>
      </c>
    </row>
    <row r="35" spans="1:12">
      <c r="A35" s="4" t="s">
        <v>153</v>
      </c>
      <c r="J35" s="5" t="n">
        <v>5887</v>
      </c>
      <c r="K35" s="5" t="n">
        <v>-113773</v>
      </c>
      <c r="L35" s="5" t="n">
        <v>-44260</v>
      </c>
    </row>
    <row r="36" spans="1:12">
      <c r="A36" s="4" t="s">
        <v>159</v>
      </c>
      <c r="J36" s="5" t="n">
        <v>-2617</v>
      </c>
      <c r="K36" s="5" t="n">
        <v>-121</v>
      </c>
      <c r="L36" s="5" t="n">
        <v>-220</v>
      </c>
    </row>
    <row r="37" spans="1:12">
      <c r="A37" s="4" t="s">
        <v>161</v>
      </c>
      <c r="J37" s="5" t="n">
        <v>-26167</v>
      </c>
      <c r="K37" s="5" t="n">
        <v>31044</v>
      </c>
      <c r="L37" s="5" t="n">
        <v>-2187</v>
      </c>
    </row>
    <row r="38" spans="1:12">
      <c r="A38" s="4" t="s">
        <v>163</v>
      </c>
      <c r="J38" s="5" t="n">
        <v>370</v>
      </c>
      <c r="K38" s="5" t="n">
        <v>450</v>
      </c>
      <c r="L38" s="5" t="n">
        <v>400</v>
      </c>
    </row>
    <row r="39" spans="1:12">
      <c r="A39" s="4" t="s">
        <v>1305</v>
      </c>
      <c r="J39" s="5" t="n">
        <v>87267</v>
      </c>
      <c r="K39" s="5" t="n">
        <v>-81027</v>
      </c>
      <c r="L39" s="5" t="n">
        <v>40667</v>
      </c>
    </row>
    <row r="40" spans="1:12">
      <c r="A40" s="4" t="s">
        <v>165</v>
      </c>
      <c r="J40" s="5" t="n">
        <v>103284</v>
      </c>
      <c r="K40" s="5" t="n">
        <v>39040</v>
      </c>
      <c r="L40" s="5" t="n">
        <v>7193</v>
      </c>
    </row>
    <row r="41" spans="1:12">
      <c r="A41" s="4" t="s">
        <v>1309</v>
      </c>
      <c r="J41" s="5" t="n">
        <v>-1383659</v>
      </c>
      <c r="K41" s="5" t="n">
        <v>741</v>
      </c>
      <c r="L41" s="5" t="n">
        <v>-4815</v>
      </c>
    </row>
    <row r="42" spans="1:12">
      <c r="A42" s="4" t="s">
        <v>167</v>
      </c>
      <c r="J42" s="5" t="n">
        <v>9385</v>
      </c>
      <c r="K42" s="5" t="n">
        <v>6612</v>
      </c>
      <c r="L42" s="5" t="n">
        <v>5244</v>
      </c>
    </row>
    <row r="43" spans="1:12">
      <c r="A43" s="4" t="s">
        <v>168</v>
      </c>
      <c r="J43" s="5" t="n">
        <v>96836</v>
      </c>
      <c r="K43" s="5" t="n">
        <v>7189</v>
      </c>
    </row>
    <row r="44" spans="1:12">
      <c r="A44" s="4" t="s">
        <v>1306</v>
      </c>
      <c r="J44" s="5" t="n">
        <v>182552</v>
      </c>
      <c r="K44" s="5" t="n">
        <v>37634</v>
      </c>
      <c r="L44" s="5" t="n">
        <v>23777</v>
      </c>
    </row>
    <row r="45" spans="1:12">
      <c r="A45" s="4" t="s">
        <v>171</v>
      </c>
      <c r="L45" s="5" t="n">
        <v>47721</v>
      </c>
    </row>
    <row r="46" spans="1:12">
      <c r="A46" s="4" t="s">
        <v>172</v>
      </c>
      <c r="J46" s="5" t="n">
        <v>1401606</v>
      </c>
      <c r="K46" s="5" t="n">
        <v>132064</v>
      </c>
      <c r="L46" s="5" t="n">
        <v>93959</v>
      </c>
    </row>
    <row r="47" spans="1:12">
      <c r="A47" s="4" t="s">
        <v>173</v>
      </c>
      <c r="J47" s="5" t="n">
        <v>-13510</v>
      </c>
      <c r="K47" s="5" t="n">
        <v>-24058</v>
      </c>
      <c r="L47" s="5" t="n">
        <v>-39214</v>
      </c>
    </row>
    <row r="48" spans="1:12">
      <c r="A48" s="4" t="s">
        <v>175</v>
      </c>
      <c r="J48" s="5" t="n">
        <v>-39449</v>
      </c>
      <c r="K48" s="5" t="n">
        <v>-54605</v>
      </c>
      <c r="L48" s="5" t="n">
        <v>-32361</v>
      </c>
    </row>
    <row r="49" spans="1:12">
      <c r="A49" s="4" t="s">
        <v>176</v>
      </c>
      <c r="J49" s="5" t="n">
        <v>-1407352</v>
      </c>
      <c r="K49" s="5" t="n">
        <v>-152446</v>
      </c>
      <c r="L49" s="5" t="n">
        <v>-121806</v>
      </c>
    </row>
    <row r="50" spans="1:12">
      <c r="A50" s="4" t="s">
        <v>177</v>
      </c>
      <c r="J50" s="5" t="n">
        <v>396</v>
      </c>
      <c r="K50" s="5" t="n">
        <v>8506</v>
      </c>
      <c r="L50" s="5" t="n">
        <v>24789</v>
      </c>
    </row>
    <row r="51" spans="1:12">
      <c r="A51" s="4" t="s">
        <v>178</v>
      </c>
      <c r="J51" s="5" t="n">
        <v>-99</v>
      </c>
      <c r="K51" s="5" t="n">
        <v>-604</v>
      </c>
      <c r="L51" s="5" t="n">
        <v>-497</v>
      </c>
    </row>
    <row r="52" spans="1:12">
      <c r="A52" s="4" t="s">
        <v>179</v>
      </c>
      <c r="J52" s="5" t="n">
        <v>250000</v>
      </c>
    </row>
    <row r="53" spans="1:12">
      <c r="A53" s="4" t="s">
        <v>180</v>
      </c>
      <c r="J53" s="5" t="n">
        <v>-903294</v>
      </c>
      <c r="K53" s="5" t="n">
        <v>-38967</v>
      </c>
      <c r="L53" s="5" t="n">
        <v>-3203</v>
      </c>
    </row>
    <row r="54" spans="1:12">
      <c r="A54" s="4" t="s">
        <v>143</v>
      </c>
      <c r="J54" s="5" t="n">
        <v>500324</v>
      </c>
    </row>
    <row r="55" spans="1:12">
      <c r="A55" s="4" t="s">
        <v>183</v>
      </c>
      <c r="J55" s="5" t="n">
        <v>300000</v>
      </c>
    </row>
    <row r="56" spans="1:12">
      <c r="A56" s="4" t="s">
        <v>184</v>
      </c>
      <c r="J56" s="5" t="n">
        <v>800324</v>
      </c>
    </row>
    <row r="57" spans="1:12">
      <c r="A57" s="4" t="s">
        <v>186</v>
      </c>
      <c r="J57" s="5" t="n">
        <v>314</v>
      </c>
      <c r="K57" s="5" t="n">
        <v>73</v>
      </c>
      <c r="L57" s="5" t="n">
        <v>3990</v>
      </c>
    </row>
    <row r="58" spans="1:12">
      <c r="A58" s="4" t="s">
        <v>187</v>
      </c>
      <c r="E58" s="6" t="n">
        <v>10295</v>
      </c>
      <c r="I58" s="6" t="n">
        <v>10222</v>
      </c>
      <c r="J58" s="5" t="n">
        <v>10295</v>
      </c>
      <c r="K58" s="5" t="n">
        <v>10222</v>
      </c>
      <c r="L58" s="5" t="n">
        <v>6232</v>
      </c>
    </row>
    <row r="59" spans="1:12">
      <c r="A59" s="4" t="s">
        <v>188</v>
      </c>
      <c r="B59" s="6" t="n">
        <v>10609</v>
      </c>
      <c r="F59" s="6" t="n">
        <v>10295</v>
      </c>
      <c r="J59" s="5" t="n">
        <v>10609</v>
      </c>
      <c r="K59" s="5" t="n">
        <v>10295</v>
      </c>
      <c r="L59" s="5" t="n">
        <v>10222</v>
      </c>
    </row>
    <row r="60" spans="1:12">
      <c r="A60" s="4" t="s">
        <v>193</v>
      </c>
      <c r="J60" s="5" t="n">
        <v>211928</v>
      </c>
    </row>
    <row r="61" spans="1:12">
      <c r="A61" s="4" t="s">
        <v>1310</v>
      </c>
      <c r="J61" s="5" t="n">
        <v>221</v>
      </c>
      <c r="K61" s="5" t="n">
        <v>598</v>
      </c>
      <c r="L61" s="5" t="n">
        <v>12778</v>
      </c>
    </row>
    <row r="62" spans="1:12">
      <c r="A62" s="4" t="s">
        <v>1311</v>
      </c>
      <c r="J62" s="6" t="n">
        <v>-221</v>
      </c>
      <c r="K62" s="6" t="n">
        <v>-598</v>
      </c>
      <c r="L62" s="6" t="n">
        <v>-1277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5</v>
      </c>
      <c r="D2" s="2" t="s">
        <v>92</v>
      </c>
    </row>
    <row r="3" spans="1:4">
      <c r="A3" s="3" t="s">
        <v>1313</v>
      </c>
    </row>
    <row r="4" spans="1:4">
      <c r="A4" s="4" t="s">
        <v>273</v>
      </c>
      <c r="B4" s="6" t="n">
        <v>353630</v>
      </c>
      <c r="C4" s="6" t="n">
        <v>307741</v>
      </c>
      <c r="D4" s="6" t="n">
        <v>68621</v>
      </c>
    </row>
    <row r="5" spans="1:4">
      <c r="A5" s="4" t="s">
        <v>1314</v>
      </c>
      <c r="B5" s="5" t="n">
        <v>10167018</v>
      </c>
      <c r="C5" s="5" t="n">
        <v>9343028</v>
      </c>
      <c r="D5" s="5" t="n">
        <v>8331288</v>
      </c>
    </row>
    <row r="6" spans="1:4">
      <c r="A6" s="4" t="s">
        <v>1315</v>
      </c>
      <c r="B6" s="5" t="n">
        <v>1826868</v>
      </c>
      <c r="C6" s="5" t="n">
        <v>1607622</v>
      </c>
      <c r="D6" s="5" t="n">
        <v>1312386</v>
      </c>
    </row>
    <row r="7" spans="1:4">
      <c r="A7" s="4" t="s">
        <v>1316</v>
      </c>
      <c r="B7" s="5" t="n">
        <v>4839058</v>
      </c>
      <c r="C7" s="5" t="n">
        <v>1949595</v>
      </c>
      <c r="D7" s="5" t="n">
        <v>2094049</v>
      </c>
    </row>
    <row r="8" spans="1:4">
      <c r="A8" s="4" t="s">
        <v>1317</v>
      </c>
      <c r="B8" s="5" t="n">
        <v>314381</v>
      </c>
      <c r="C8" s="5" t="n">
        <v>286259</v>
      </c>
      <c r="D8" s="5" t="n">
        <v>264807</v>
      </c>
    </row>
    <row r="9" spans="1:4">
      <c r="A9" s="4" t="s">
        <v>1318</v>
      </c>
      <c r="B9" s="5" t="n">
        <v>4811018</v>
      </c>
      <c r="C9" s="5" t="n">
        <v>2039751</v>
      </c>
      <c r="D9" s="5" t="n">
        <v>1350280</v>
      </c>
    </row>
    <row r="10" spans="1:4">
      <c r="A10" s="4" t="s">
        <v>1319</v>
      </c>
      <c r="B10" s="5" t="n">
        <v>1141714</v>
      </c>
      <c r="C10" s="5" t="n">
        <v>210925</v>
      </c>
      <c r="D10" s="5" t="n">
        <v>281424</v>
      </c>
    </row>
    <row r="11" spans="1:4">
      <c r="A11" s="4" t="s">
        <v>1320</v>
      </c>
      <c r="B11" s="5" t="n">
        <v>293347</v>
      </c>
      <c r="C11" s="5" t="n">
        <v>254886</v>
      </c>
      <c r="D11" s="5" t="n">
        <v>244966</v>
      </c>
    </row>
    <row r="12" spans="1:4">
      <c r="A12" s="4" t="s">
        <v>1321</v>
      </c>
      <c r="B12" s="5" t="n">
        <v>5031862</v>
      </c>
      <c r="C12" s="5" t="n">
        <v>2723844</v>
      </c>
      <c r="D12" s="5" t="n">
        <v>2048122</v>
      </c>
    </row>
    <row r="13" spans="1:4">
      <c r="A13" s="4" t="s">
        <v>1322</v>
      </c>
    </row>
    <row r="14" spans="1:4">
      <c r="A14" s="3" t="s">
        <v>1313</v>
      </c>
    </row>
    <row r="15" spans="1:4">
      <c r="A15" s="4" t="s">
        <v>273</v>
      </c>
      <c r="B15" s="5" t="n">
        <v>304513</v>
      </c>
      <c r="C15" s="5" t="n">
        <v>260706</v>
      </c>
      <c r="D15" s="5" t="n">
        <v>44301</v>
      </c>
    </row>
    <row r="16" spans="1:4">
      <c r="A16" s="4" t="s">
        <v>1314</v>
      </c>
      <c r="B16" s="5" t="n">
        <v>7908776</v>
      </c>
      <c r="C16" s="5" t="n">
        <v>7070895</v>
      </c>
      <c r="D16" s="5" t="n">
        <v>6489232</v>
      </c>
    </row>
    <row r="17" spans="1:4">
      <c r="A17" s="4" t="s">
        <v>1315</v>
      </c>
      <c r="B17" s="5" t="n">
        <v>1575931</v>
      </c>
      <c r="C17" s="5" t="n">
        <v>1352987</v>
      </c>
      <c r="D17" s="5" t="n">
        <v>1054832</v>
      </c>
    </row>
    <row r="18" spans="1:4">
      <c r="A18" s="4" t="s">
        <v>1316</v>
      </c>
      <c r="B18" s="5" t="n">
        <v>3432598</v>
      </c>
      <c r="C18" s="5" t="n">
        <v>1447273</v>
      </c>
      <c r="D18" s="5" t="n">
        <v>1583134</v>
      </c>
    </row>
    <row r="19" spans="1:4">
      <c r="A19" s="4" t="s">
        <v>1317</v>
      </c>
      <c r="B19" s="5" t="n">
        <v>279415</v>
      </c>
      <c r="C19" s="5" t="n">
        <v>253852</v>
      </c>
      <c r="D19" s="5" t="n">
        <v>231748</v>
      </c>
    </row>
    <row r="20" spans="1:4">
      <c r="A20" s="4" t="s">
        <v>1318</v>
      </c>
      <c r="B20" s="5" t="n">
        <v>3790089</v>
      </c>
      <c r="C20" s="5" t="n">
        <v>1416998</v>
      </c>
      <c r="D20" s="5" t="n">
        <v>1142675</v>
      </c>
    </row>
    <row r="21" spans="1:4">
      <c r="A21" s="4" t="s">
        <v>1319</v>
      </c>
      <c r="B21" s="5" t="n">
        <v>786186</v>
      </c>
      <c r="C21" s="5" t="n">
        <v>108989</v>
      </c>
      <c r="D21" s="5" t="n">
        <v>169910</v>
      </c>
    </row>
    <row r="22" spans="1:4">
      <c r="A22" s="4" t="s">
        <v>1320</v>
      </c>
      <c r="B22" s="5" t="n">
        <v>255686</v>
      </c>
      <c r="C22" s="5" t="n">
        <v>218595</v>
      </c>
      <c r="D22" s="5" t="n">
        <v>210712</v>
      </c>
    </row>
    <row r="23" spans="1:4">
      <c r="A23" s="4" t="s">
        <v>1321</v>
      </c>
      <c r="B23" s="5" t="n">
        <v>3605274</v>
      </c>
      <c r="C23" s="5" t="n">
        <v>2108449</v>
      </c>
      <c r="D23" s="5" t="n">
        <v>1550477</v>
      </c>
    </row>
    <row r="24" spans="1:4">
      <c r="A24" s="4" t="s">
        <v>1257</v>
      </c>
    </row>
    <row r="25" spans="1:4">
      <c r="A25" s="3" t="s">
        <v>1313</v>
      </c>
    </row>
    <row r="26" spans="1:4">
      <c r="A26" s="4" t="s">
        <v>273</v>
      </c>
      <c r="B26" s="5" t="n">
        <v>49117</v>
      </c>
      <c r="C26" s="5" t="n">
        <v>47035</v>
      </c>
      <c r="D26" s="5" t="n">
        <v>24320</v>
      </c>
    </row>
    <row r="27" spans="1:4">
      <c r="A27" s="4" t="s">
        <v>1314</v>
      </c>
      <c r="B27" s="5" t="n">
        <v>2258242</v>
      </c>
      <c r="C27" s="5" t="n">
        <v>2272133</v>
      </c>
      <c r="D27" s="5" t="n">
        <v>1842056</v>
      </c>
    </row>
    <row r="28" spans="1:4">
      <c r="A28" s="4" t="s">
        <v>1315</v>
      </c>
      <c r="B28" s="5" t="n">
        <v>250937</v>
      </c>
      <c r="C28" s="5" t="n">
        <v>254635</v>
      </c>
      <c r="D28" s="5" t="n">
        <v>257553</v>
      </c>
    </row>
    <row r="29" spans="1:4">
      <c r="A29" s="4" t="s">
        <v>1316</v>
      </c>
      <c r="B29" s="5" t="n">
        <v>1406460</v>
      </c>
      <c r="C29" s="5" t="n">
        <v>502322</v>
      </c>
      <c r="D29" s="5" t="n">
        <v>510915</v>
      </c>
    </row>
    <row r="30" spans="1:4">
      <c r="A30" s="4" t="s">
        <v>1317</v>
      </c>
      <c r="B30" s="5" t="n">
        <v>34966</v>
      </c>
      <c r="C30" s="5" t="n">
        <v>32407</v>
      </c>
      <c r="D30" s="5" t="n">
        <v>33059</v>
      </c>
    </row>
    <row r="31" spans="1:4">
      <c r="A31" s="4" t="s">
        <v>1318</v>
      </c>
      <c r="B31" s="5" t="n">
        <v>1020929</v>
      </c>
      <c r="C31" s="5" t="n">
        <v>622753</v>
      </c>
      <c r="D31" s="5" t="n">
        <v>207605</v>
      </c>
    </row>
    <row r="32" spans="1:4">
      <c r="A32" s="4" t="s">
        <v>1319</v>
      </c>
      <c r="B32" s="5" t="n">
        <v>355528</v>
      </c>
      <c r="C32" s="5" t="n">
        <v>101936</v>
      </c>
      <c r="D32" s="5" t="n">
        <v>111514</v>
      </c>
    </row>
    <row r="33" spans="1:4">
      <c r="A33" s="4" t="s">
        <v>1320</v>
      </c>
      <c r="B33" s="5" t="n">
        <v>37661</v>
      </c>
      <c r="C33" s="5" t="n">
        <v>36291</v>
      </c>
      <c r="D33" s="5" t="n">
        <v>34254</v>
      </c>
    </row>
    <row r="34" spans="1:4">
      <c r="A34" s="4" t="s">
        <v>1321</v>
      </c>
      <c r="B34" s="6" t="n">
        <v>1426588</v>
      </c>
      <c r="C34" s="6" t="n">
        <v>615395</v>
      </c>
      <c r="D34" s="6" t="n">
        <v>49764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1324</v>
      </c>
    </row>
    <row r="4" spans="1:12">
      <c r="A4" s="4" t="s">
        <v>1325</v>
      </c>
      <c r="J4" s="6" t="n">
        <v>1903576</v>
      </c>
      <c r="K4" s="6" t="n">
        <v>1655023</v>
      </c>
      <c r="L4" s="6" t="n">
        <v>1608783</v>
      </c>
    </row>
    <row r="5" spans="1:12">
      <c r="A5" s="4" t="s">
        <v>1326</v>
      </c>
      <c r="J5" s="5" t="n">
        <v>1512380</v>
      </c>
      <c r="K5" s="5" t="n">
        <v>3548264</v>
      </c>
      <c r="L5" s="5" t="n">
        <v>3007332</v>
      </c>
    </row>
    <row r="6" spans="1:12">
      <c r="A6" s="4" t="s">
        <v>1327</v>
      </c>
      <c r="J6" s="5" t="n">
        <v>4447862</v>
      </c>
      <c r="K6" s="5" t="n">
        <v>3842836</v>
      </c>
      <c r="L6" s="5" t="n">
        <v>3492598</v>
      </c>
    </row>
    <row r="7" spans="1:12">
      <c r="A7" s="4" t="s">
        <v>1328</v>
      </c>
      <c r="B7" s="6" t="n">
        <v>1312441</v>
      </c>
      <c r="C7" s="6" t="n">
        <v>1230771</v>
      </c>
      <c r="D7" s="6" t="n">
        <v>1179836</v>
      </c>
      <c r="E7" s="6" t="n">
        <v>1116010</v>
      </c>
      <c r="F7" s="6" t="n">
        <v>491836</v>
      </c>
      <c r="G7" s="6" t="n">
        <v>518507</v>
      </c>
      <c r="H7" s="6" t="n">
        <v>468197</v>
      </c>
      <c r="I7" s="6" t="n">
        <v>471055</v>
      </c>
      <c r="J7" s="5" t="n">
        <v>4839058</v>
      </c>
      <c r="K7" s="5" t="n">
        <v>1949595</v>
      </c>
      <c r="L7" s="5" t="n">
        <v>2094049</v>
      </c>
    </row>
    <row r="8" spans="1:12">
      <c r="A8" s="4" t="s">
        <v>1329</v>
      </c>
    </row>
    <row r="9" spans="1:12">
      <c r="A9" s="3" t="s">
        <v>1324</v>
      </c>
    </row>
    <row r="10" spans="1:12">
      <c r="A10" s="4" t="s">
        <v>1325</v>
      </c>
      <c r="J10" s="5" t="n">
        <v>1903576</v>
      </c>
      <c r="K10" s="5" t="n">
        <v>1655023</v>
      </c>
      <c r="L10" s="5" t="n">
        <v>1608783</v>
      </c>
    </row>
    <row r="11" spans="1:12">
      <c r="A11" s="4" t="s">
        <v>1326</v>
      </c>
      <c r="J11" s="5" t="n">
        <v>1512380</v>
      </c>
      <c r="K11" s="5" t="n">
        <v>3548264</v>
      </c>
      <c r="L11" s="5" t="n">
        <v>3007332</v>
      </c>
    </row>
    <row r="12" spans="1:12">
      <c r="A12" s="4" t="s">
        <v>1327</v>
      </c>
      <c r="J12" s="5" t="n">
        <v>4447862</v>
      </c>
      <c r="K12" s="5" t="n">
        <v>3842836</v>
      </c>
      <c r="L12" s="5" t="n">
        <v>3492598</v>
      </c>
    </row>
    <row r="13" spans="1:12">
      <c r="A13" s="4" t="s">
        <v>1328</v>
      </c>
      <c r="J13" s="6" t="n">
        <v>4839058</v>
      </c>
      <c r="K13" s="6" t="n">
        <v>1949595</v>
      </c>
      <c r="L13" s="6" t="n">
        <v>2094049</v>
      </c>
    </row>
    <row r="14" spans="1:12">
      <c r="A14" s="4" t="s">
        <v>1330</v>
      </c>
      <c r="J14" s="4" t="s">
        <v>1331</v>
      </c>
      <c r="K14" s="4" t="s">
        <v>1332</v>
      </c>
      <c r="L14" s="4" t="s">
        <v>133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962075</v>
      </c>
      <c r="C3" s="6" t="n">
        <v>4971921</v>
      </c>
    </row>
    <row r="4" spans="1:3">
      <c r="A4" s="4" t="s">
        <v>38</v>
      </c>
      <c r="B4" s="5" t="n">
        <v>2337</v>
      </c>
    </row>
    <row r="5" spans="1:3">
      <c r="A5" s="4" t="s">
        <v>39</v>
      </c>
      <c r="B5" s="5" t="n">
        <v>564338</v>
      </c>
      <c r="C5" s="5" t="n">
        <v>822375</v>
      </c>
    </row>
    <row r="6" spans="1:3">
      <c r="A6" s="4" t="s">
        <v>40</v>
      </c>
      <c r="B6" s="5" t="n">
        <v>174131</v>
      </c>
      <c r="C6" s="5" t="n">
        <v>241506</v>
      </c>
    </row>
    <row r="7" spans="1:3">
      <c r="A7" s="4" t="s">
        <v>41</v>
      </c>
      <c r="B7" s="5" t="n">
        <v>882647</v>
      </c>
      <c r="C7" s="5" t="n">
        <v>838694</v>
      </c>
    </row>
    <row r="8" spans="1:3">
      <c r="A8" s="4" t="s">
        <v>42</v>
      </c>
      <c r="B8" s="5" t="n">
        <v>1717336</v>
      </c>
      <c r="C8" s="5" t="n">
        <v>1807473</v>
      </c>
    </row>
    <row r="9" spans="1:3">
      <c r="A9" s="4" t="s">
        <v>43</v>
      </c>
      <c r="B9" s="5" t="n">
        <v>404522</v>
      </c>
      <c r="C9" s="5" t="n">
        <v>229552</v>
      </c>
    </row>
    <row r="10" spans="1:3">
      <c r="A10" s="4" t="s">
        <v>44</v>
      </c>
      <c r="B10" s="5" t="n">
        <v>10707386</v>
      </c>
      <c r="C10" s="5" t="n">
        <v>8911521</v>
      </c>
    </row>
    <row r="11" spans="1:3">
      <c r="A11" s="4" t="s">
        <v>45</v>
      </c>
      <c r="C11" s="5" t="n">
        <v>250000</v>
      </c>
    </row>
    <row r="12" spans="1:3">
      <c r="A12" s="4" t="s">
        <v>46</v>
      </c>
      <c r="B12" s="5" t="n">
        <v>47232</v>
      </c>
      <c r="C12" s="5" t="n">
        <v>35376</v>
      </c>
    </row>
    <row r="13" spans="1:3">
      <c r="A13" s="4" t="s">
        <v>47</v>
      </c>
      <c r="B13" s="5" t="n">
        <v>1471805</v>
      </c>
      <c r="C13" s="5" t="n">
        <v>1301827</v>
      </c>
    </row>
    <row r="14" spans="1:3">
      <c r="A14" s="4" t="s">
        <v>48</v>
      </c>
      <c r="B14" s="5" t="n">
        <v>1295961</v>
      </c>
      <c r="C14" s="5" t="n">
        <v>1180648</v>
      </c>
    </row>
    <row r="15" spans="1:3">
      <c r="A15" s="4" t="s">
        <v>49</v>
      </c>
      <c r="B15" s="5" t="n">
        <v>3544975</v>
      </c>
      <c r="C15" s="5" t="n">
        <v>4940039</v>
      </c>
    </row>
    <row r="16" spans="1:3">
      <c r="A16" s="4" t="s">
        <v>50</v>
      </c>
      <c r="B16" s="5" t="n">
        <v>409892</v>
      </c>
      <c r="C16" s="5" t="n">
        <v>87110</v>
      </c>
    </row>
    <row r="17" spans="1:3">
      <c r="A17" s="4" t="s">
        <v>51</v>
      </c>
      <c r="B17" s="5" t="n">
        <v>238566</v>
      </c>
      <c r="C17" s="5" t="n">
        <v>210939</v>
      </c>
    </row>
    <row r="18" spans="1:3">
      <c r="A18" s="4" t="s">
        <v>52</v>
      </c>
      <c r="B18" s="5" t="n">
        <v>353630</v>
      </c>
      <c r="C18" s="5" t="n">
        <v>307741</v>
      </c>
    </row>
    <row r="19" spans="1:3">
      <c r="A19" s="4" t="s">
        <v>53</v>
      </c>
      <c r="B19" s="5" t="n">
        <v>328796</v>
      </c>
      <c r="C19" s="5" t="n">
        <v>346708</v>
      </c>
    </row>
    <row r="20" spans="1:3">
      <c r="A20" s="4" t="s">
        <v>54</v>
      </c>
      <c r="B20" s="5" t="n">
        <v>289962</v>
      </c>
      <c r="C20" s="5" t="n">
        <v>316603</v>
      </c>
    </row>
    <row r="21" spans="1:3">
      <c r="A21" s="4" t="s">
        <v>55</v>
      </c>
      <c r="B21" s="5" t="n">
        <v>18688205</v>
      </c>
      <c r="C21" s="5" t="n">
        <v>17888512</v>
      </c>
    </row>
    <row r="22" spans="1:3">
      <c r="A22" s="3" t="s">
        <v>56</v>
      </c>
    </row>
    <row r="23" spans="1:3">
      <c r="A23" s="4" t="s">
        <v>57</v>
      </c>
      <c r="B23" s="5" t="n">
        <v>10167018</v>
      </c>
      <c r="C23" s="5" t="n">
        <v>9343028</v>
      </c>
    </row>
    <row r="24" spans="1:3">
      <c r="A24" s="4" t="s">
        <v>58</v>
      </c>
      <c r="B24" s="5" t="n">
        <v>1826868</v>
      </c>
      <c r="C24" s="5" t="n">
        <v>1607622</v>
      </c>
    </row>
    <row r="25" spans="1:3">
      <c r="A25" s="4" t="s">
        <v>59</v>
      </c>
      <c r="B25" s="5" t="n">
        <v>41600</v>
      </c>
      <c r="C25" s="5" t="n">
        <v>40536</v>
      </c>
    </row>
    <row r="26" spans="1:3">
      <c r="A26" s="4" t="s">
        <v>60</v>
      </c>
      <c r="B26" s="5" t="n">
        <v>316826</v>
      </c>
      <c r="C26" s="5" t="n">
        <v>491299</v>
      </c>
    </row>
    <row r="27" spans="1:3">
      <c r="A27" s="4" t="s">
        <v>61</v>
      </c>
      <c r="B27" s="5" t="n">
        <v>396954</v>
      </c>
      <c r="C27" s="5" t="n">
        <v>396834</v>
      </c>
    </row>
    <row r="28" spans="1:3">
      <c r="A28" s="4" t="s">
        <v>62</v>
      </c>
      <c r="B28" s="5" t="n">
        <v>236659</v>
      </c>
      <c r="C28" s="5" t="n">
        <v>236561</v>
      </c>
    </row>
    <row r="29" spans="1:3">
      <c r="A29" s="4" t="s">
        <v>63</v>
      </c>
      <c r="B29" s="5" t="n">
        <v>300000</v>
      </c>
    </row>
    <row r="30" spans="1:3">
      <c r="A30" s="4" t="s">
        <v>64</v>
      </c>
      <c r="B30" s="5" t="n">
        <v>3093</v>
      </c>
      <c r="C30" s="5" t="n">
        <v>2727</v>
      </c>
    </row>
    <row r="31" spans="1:3">
      <c r="A31" s="4" t="s">
        <v>65</v>
      </c>
      <c r="B31" s="5" t="n">
        <v>50912</v>
      </c>
      <c r="C31" s="5" t="n">
        <v>25338</v>
      </c>
    </row>
    <row r="32" spans="1:3">
      <c r="A32" s="4" t="s">
        <v>66</v>
      </c>
      <c r="B32" s="5" t="n">
        <v>303610</v>
      </c>
      <c r="C32" s="5" t="n">
        <v>331844</v>
      </c>
    </row>
    <row r="33" spans="1:3">
      <c r="A33" s="4" t="s">
        <v>67</v>
      </c>
      <c r="B33" s="5" t="n">
        <v>13643540</v>
      </c>
      <c r="C33" s="5" t="n">
        <v>12475789</v>
      </c>
    </row>
    <row r="34" spans="1:3">
      <c r="A34" s="4" t="s">
        <v>68</v>
      </c>
      <c r="B34" s="4" t="s">
        <v>69</v>
      </c>
      <c r="C34" s="4" t="s">
        <v>69</v>
      </c>
    </row>
    <row r="35" spans="1:3">
      <c r="A35" s="3" t="s">
        <v>70</v>
      </c>
    </row>
    <row r="36" spans="1:3">
      <c r="A36" s="4" t="s">
        <v>71</v>
      </c>
      <c r="B36" s="4" t="s">
        <v>69</v>
      </c>
      <c r="C36" s="4" t="s">
        <v>69</v>
      </c>
    </row>
    <row r="37" spans="1:3">
      <c r="A37" s="4" t="s">
        <v>72</v>
      </c>
      <c r="B37" s="5" t="n">
        <v>1100315</v>
      </c>
      <c r="C37" s="5" t="n">
        <v>387841</v>
      </c>
    </row>
    <row r="38" spans="1:3">
      <c r="A38" s="4" t="s">
        <v>73</v>
      </c>
      <c r="B38" s="5" t="n">
        <v>-126254</v>
      </c>
      <c r="C38" s="5" t="n">
        <v>-942</v>
      </c>
    </row>
    <row r="39" spans="1:3">
      <c r="A39" s="4" t="s">
        <v>74</v>
      </c>
      <c r="B39" s="5" t="n">
        <v>4070604</v>
      </c>
      <c r="C39" s="5" t="n">
        <v>5025824</v>
      </c>
    </row>
    <row r="40" spans="1:3">
      <c r="A40" s="4" t="s">
        <v>75</v>
      </c>
      <c r="B40" s="5" t="n">
        <v>5044665</v>
      </c>
      <c r="C40" s="5" t="n">
        <v>5412723</v>
      </c>
    </row>
    <row r="41" spans="1:3">
      <c r="A41" s="4" t="s">
        <v>76</v>
      </c>
      <c r="B41" s="6" t="n">
        <v>18688205</v>
      </c>
      <c r="C41" s="6" t="n">
        <v>17888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v>
      </c>
      <c r="B1" s="2" t="s">
        <v>1</v>
      </c>
    </row>
    <row r="2" spans="1:3">
      <c r="B2" s="2" t="s">
        <v>2</v>
      </c>
      <c r="C2" s="2" t="s">
        <v>35</v>
      </c>
    </row>
    <row r="3" spans="1:3">
      <c r="A3" s="4" t="s">
        <v>78</v>
      </c>
      <c r="B3" s="6" t="n">
        <v>7032749</v>
      </c>
      <c r="C3" s="6" t="n">
        <v>4927622</v>
      </c>
    </row>
    <row r="4" spans="1:3">
      <c r="A4" s="4" t="s">
        <v>79</v>
      </c>
      <c r="B4" s="5" t="n">
        <v>174155</v>
      </c>
      <c r="C4" s="5" t="n">
        <v>241506</v>
      </c>
    </row>
    <row r="5" spans="1:3">
      <c r="A5" s="4" t="s">
        <v>80</v>
      </c>
      <c r="B5" s="6" t="n">
        <v>882647</v>
      </c>
      <c r="C5" s="6" t="n">
        <v>835597</v>
      </c>
    </row>
    <row r="6" spans="1:3">
      <c r="A6" s="4" t="s">
        <v>81</v>
      </c>
      <c r="B6" s="7" t="n">
        <v>0.01</v>
      </c>
      <c r="C6" s="7" t="n">
        <v>0.01</v>
      </c>
    </row>
    <row r="7" spans="1:3">
      <c r="A7" s="4" t="s">
        <v>82</v>
      </c>
      <c r="B7" s="5" t="n">
        <v>3000</v>
      </c>
      <c r="C7" s="5" t="n">
        <v>3000</v>
      </c>
    </row>
    <row r="8" spans="1:3">
      <c r="A8" s="4" t="s">
        <v>83</v>
      </c>
      <c r="B8" s="5" t="n">
        <v>1000</v>
      </c>
      <c r="C8" s="5" t="n">
        <v>1000</v>
      </c>
    </row>
    <row r="9" spans="1:3">
      <c r="A9" s="4" t="s">
        <v>84</v>
      </c>
      <c r="B9" s="5" t="n">
        <v>1000</v>
      </c>
      <c r="C9" s="5" t="n">
        <v>1000</v>
      </c>
    </row>
    <row r="10" spans="1:3">
      <c r="A10" s="4" t="s">
        <v>85</v>
      </c>
      <c r="B10" s="6" t="n">
        <v>-33506</v>
      </c>
      <c r="C10" s="6" t="n">
        <v>-299</v>
      </c>
    </row>
    <row r="11" spans="1:3">
      <c r="A11" s="4" t="s">
        <v>86</v>
      </c>
    </row>
    <row r="12" spans="1:3">
      <c r="A12" s="4" t="s">
        <v>87</v>
      </c>
      <c r="B12" s="4" t="s">
        <v>88</v>
      </c>
      <c r="C12" s="4" t="s">
        <v>88</v>
      </c>
    </row>
    <row r="13" spans="1:3">
      <c r="A13" s="4" t="s">
        <v>89</v>
      </c>
    </row>
    <row r="14" spans="1:3">
      <c r="A14" s="4" t="s">
        <v>87</v>
      </c>
      <c r="B14" s="4" t="s">
        <v>90</v>
      </c>
      <c r="C14" s="4" t="s">
        <v>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6</v>
      </c>
    </row>
    <row r="4" spans="1:2">
      <c r="A4" s="4" t="s">
        <v>268</v>
      </c>
      <c r="B4" s="4" t="s">
        <v>269</v>
      </c>
    </row>
    <row r="5" spans="1:2">
      <c r="A5" s="4" t="s">
        <v>201</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22</v>
      </c>
      <c r="B11" s="4" t="s">
        <v>281</v>
      </c>
    </row>
    <row r="12" spans="1:2">
      <c r="A12" s="4" t="s">
        <v>282</v>
      </c>
      <c r="B12" s="4" t="s">
        <v>283</v>
      </c>
    </row>
    <row r="13" spans="1:2">
      <c r="A13" s="4" t="s">
        <v>284</v>
      </c>
      <c r="B13" s="4" t="s">
        <v>285</v>
      </c>
    </row>
    <row r="14" spans="1:2">
      <c r="A14" s="4" t="s">
        <v>286</v>
      </c>
      <c r="B14" s="4" t="s">
        <v>287</v>
      </c>
    </row>
    <row r="15" spans="1:2">
      <c r="A15" s="4" t="s">
        <v>288</v>
      </c>
      <c r="B1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6" t="n">
        <v>4839058</v>
      </c>
      <c r="C4" s="6" t="n">
        <v>1949595</v>
      </c>
      <c r="D4" s="6" t="n">
        <v>2094049</v>
      </c>
    </row>
    <row r="5" spans="1:4">
      <c r="A5" s="4" t="s">
        <v>95</v>
      </c>
      <c r="B5" s="5" t="n">
        <v>314381</v>
      </c>
      <c r="C5" s="5" t="n">
        <v>286259</v>
      </c>
      <c r="D5" s="5" t="n">
        <v>264807</v>
      </c>
    </row>
    <row r="6" spans="1:4">
      <c r="A6" s="3" t="s">
        <v>96</v>
      </c>
    </row>
    <row r="7" spans="1:4">
      <c r="A7" s="4" t="s">
        <v>97</v>
      </c>
      <c r="B7" s="5" t="n">
        <v>-6164</v>
      </c>
      <c r="C7" s="5" t="n">
        <v>-6077</v>
      </c>
      <c r="D7" s="5" t="n">
        <v>-25679</v>
      </c>
    </row>
    <row r="8" spans="1:4">
      <c r="A8" s="4" t="s">
        <v>98</v>
      </c>
      <c r="B8" s="4" t="s">
        <v>69</v>
      </c>
      <c r="C8" s="4" t="s">
        <v>69</v>
      </c>
      <c r="D8" s="4" t="s">
        <v>69</v>
      </c>
    </row>
    <row r="9" spans="1:4">
      <c r="A9" s="4" t="s">
        <v>99</v>
      </c>
      <c r="D9" s="5" t="n">
        <v>-28032</v>
      </c>
    </row>
    <row r="10" spans="1:4">
      <c r="A10" s="4" t="s">
        <v>100</v>
      </c>
      <c r="B10" s="5" t="n">
        <v>-179192</v>
      </c>
      <c r="C10" s="5" t="n">
        <v>167630</v>
      </c>
      <c r="D10" s="5" t="n">
        <v>24770</v>
      </c>
    </row>
    <row r="11" spans="1:4">
      <c r="A11" s="4" t="s">
        <v>101</v>
      </c>
      <c r="B11" s="5" t="n">
        <v>-185356</v>
      </c>
      <c r="C11" s="5" t="n">
        <v>161553</v>
      </c>
      <c r="D11" s="5" t="n">
        <v>-28941</v>
      </c>
    </row>
    <row r="12" spans="1:4">
      <c r="A12" s="4" t="s">
        <v>102</v>
      </c>
      <c r="B12" s="5" t="n">
        <v>-3851</v>
      </c>
      <c r="C12" s="5" t="n">
        <v>23750</v>
      </c>
      <c r="D12" s="5" t="n">
        <v>-10542</v>
      </c>
    </row>
    <row r="13" spans="1:4">
      <c r="A13" s="4" t="s">
        <v>103</v>
      </c>
      <c r="B13" s="5" t="n">
        <v>4964232</v>
      </c>
      <c r="C13" s="5" t="n">
        <v>2421157</v>
      </c>
      <c r="D13" s="5" t="n">
        <v>2319373</v>
      </c>
    </row>
    <row r="14" spans="1:4">
      <c r="A14" s="3" t="s">
        <v>104</v>
      </c>
    </row>
    <row r="15" spans="1:4">
      <c r="A15" s="4" t="s">
        <v>105</v>
      </c>
      <c r="B15" s="5" t="n">
        <v>4811018</v>
      </c>
      <c r="C15" s="5" t="n">
        <v>2039751</v>
      </c>
      <c r="D15" s="5" t="n">
        <v>1350280</v>
      </c>
    </row>
    <row r="16" spans="1:4">
      <c r="A16" s="4" t="s">
        <v>106</v>
      </c>
      <c r="B16" s="5" t="n">
        <v>1141714</v>
      </c>
      <c r="C16" s="5" t="n">
        <v>210925</v>
      </c>
      <c r="D16" s="5" t="n">
        <v>281424</v>
      </c>
    </row>
    <row r="17" spans="1:4">
      <c r="A17" s="4" t="s">
        <v>107</v>
      </c>
      <c r="B17" s="5" t="n">
        <v>293347</v>
      </c>
      <c r="C17" s="5" t="n">
        <v>254886</v>
      </c>
      <c r="D17" s="5" t="n">
        <v>244966</v>
      </c>
    </row>
    <row r="18" spans="1:4">
      <c r="A18" s="4" t="s">
        <v>108</v>
      </c>
      <c r="B18" s="5" t="n">
        <v>11034</v>
      </c>
      <c r="C18" s="5" t="n">
        <v>7394</v>
      </c>
      <c r="D18" s="5" t="n">
        <v>8277</v>
      </c>
    </row>
    <row r="19" spans="1:4">
      <c r="A19" s="4" t="s">
        <v>109</v>
      </c>
      <c r="B19" s="5" t="n">
        <v>30611</v>
      </c>
      <c r="C19" s="5" t="n">
        <v>31183</v>
      </c>
      <c r="D19" s="5" t="n">
        <v>35435</v>
      </c>
    </row>
    <row r="20" spans="1:4">
      <c r="A20" s="4" t="s">
        <v>110</v>
      </c>
      <c r="B20" s="5" t="n">
        <v>6287724</v>
      </c>
      <c r="C20" s="5" t="n">
        <v>2544139</v>
      </c>
      <c r="D20" s="5" t="n">
        <v>1920382</v>
      </c>
    </row>
    <row r="21" spans="1:4">
      <c r="A21" s="4" t="s">
        <v>111</v>
      </c>
      <c r="B21" s="5" t="n">
        <v>-1323492</v>
      </c>
      <c r="C21" s="5" t="n">
        <v>-122982</v>
      </c>
      <c r="D21" s="5" t="n">
        <v>398991</v>
      </c>
    </row>
    <row r="22" spans="1:4">
      <c r="A22" s="4" t="s">
        <v>112</v>
      </c>
      <c r="B22" s="5" t="n">
        <v>-365825</v>
      </c>
      <c r="C22" s="5" t="n">
        <v>-201180</v>
      </c>
      <c r="D22" s="5" t="n">
        <v>97347</v>
      </c>
    </row>
    <row r="23" spans="1:4">
      <c r="A23" s="4" t="s">
        <v>113</v>
      </c>
      <c r="B23" s="5" t="n">
        <v>-957667</v>
      </c>
      <c r="C23" s="5" t="n">
        <v>78198</v>
      </c>
      <c r="D23" s="5" t="n">
        <v>301644</v>
      </c>
    </row>
    <row r="24" spans="1:4">
      <c r="A24" s="3" t="s">
        <v>114</v>
      </c>
    </row>
    <row r="25" spans="1:4">
      <c r="A25" s="4" t="s">
        <v>115</v>
      </c>
      <c r="B25" s="5" t="n">
        <v>-92966</v>
      </c>
      <c r="C25" s="5" t="n">
        <v>-10536</v>
      </c>
      <c r="D25" s="5" t="n">
        <v>4114</v>
      </c>
    </row>
    <row r="26" spans="1:4">
      <c r="A26" s="4" t="s">
        <v>116</v>
      </c>
      <c r="B26" s="5" t="n">
        <v>2021</v>
      </c>
      <c r="C26" s="5" t="n">
        <v>2303</v>
      </c>
      <c r="D26" s="5" t="n">
        <v>21273</v>
      </c>
    </row>
    <row r="27" spans="1:4">
      <c r="A27" s="4" t="s">
        <v>117</v>
      </c>
      <c r="B27" s="5" t="n">
        <v>-90945</v>
      </c>
      <c r="C27" s="5" t="n">
        <v>-8233</v>
      </c>
      <c r="D27" s="5" t="n">
        <v>25387</v>
      </c>
    </row>
    <row r="28" spans="1:4">
      <c r="A28" s="4" t="s">
        <v>118</v>
      </c>
      <c r="B28" s="5" t="n">
        <v>-36431</v>
      </c>
      <c r="C28" s="5" t="n">
        <v>37427</v>
      </c>
      <c r="D28" s="5" t="n">
        <v>2849</v>
      </c>
    </row>
    <row r="29" spans="1:4">
      <c r="A29" s="4" t="s">
        <v>119</v>
      </c>
      <c r="B29" s="5" t="n">
        <v>-510</v>
      </c>
      <c r="C29" s="5" t="n">
        <v>1027</v>
      </c>
      <c r="D29" s="5" t="n">
        <v>-7488</v>
      </c>
    </row>
    <row r="30" spans="1:4">
      <c r="A30" s="4" t="s">
        <v>120</v>
      </c>
      <c r="B30" s="5" t="n">
        <v>5021</v>
      </c>
      <c r="C30" s="5" t="n">
        <v>5477</v>
      </c>
      <c r="D30" s="5" t="n">
        <v>5073</v>
      </c>
    </row>
    <row r="31" spans="1:4">
      <c r="A31" s="4" t="s">
        <v>121</v>
      </c>
      <c r="B31" s="5" t="n">
        <v>4511</v>
      </c>
      <c r="C31" s="5" t="n">
        <v>6504</v>
      </c>
      <c r="D31" s="5" t="n">
        <v>-2415</v>
      </c>
    </row>
    <row r="32" spans="1:4">
      <c r="A32" s="4" t="s">
        <v>122</v>
      </c>
      <c r="B32" s="5" t="n">
        <v>-122865</v>
      </c>
      <c r="C32" s="5" t="n">
        <v>35698</v>
      </c>
      <c r="D32" s="5" t="n">
        <v>25821</v>
      </c>
    </row>
    <row r="33" spans="1:4">
      <c r="A33" s="4" t="s">
        <v>123</v>
      </c>
      <c r="B33" s="6" t="n">
        <v>-1080532</v>
      </c>
      <c r="C33" s="6" t="n">
        <v>113896</v>
      </c>
      <c r="D33" s="6" t="n">
        <v>327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row>
    <row r="18" spans="1:2">
      <c r="A18" s="3" t="s">
        <v>373</v>
      </c>
    </row>
    <row r="19" spans="1:2">
      <c r="A19" s="4" t="s">
        <v>399</v>
      </c>
      <c r="B19" s="4" t="s">
        <v>400</v>
      </c>
    </row>
    <row r="20" spans="1:2">
      <c r="A20" s="4" t="s">
        <v>401</v>
      </c>
      <c r="B20" s="4" t="s">
        <v>402</v>
      </c>
    </row>
    <row r="21" spans="1:2">
      <c r="A21" s="4" t="s">
        <v>403</v>
      </c>
    </row>
    <row r="22" spans="1:2">
      <c r="A22" s="3" t="s">
        <v>373</v>
      </c>
    </row>
    <row r="23" spans="1:2">
      <c r="A23" s="4" t="s">
        <v>378</v>
      </c>
      <c r="B23" s="4" t="s">
        <v>404</v>
      </c>
    </row>
    <row r="24" spans="1:2">
      <c r="A24" s="4" t="s">
        <v>380</v>
      </c>
      <c r="B24" s="4" t="s">
        <v>405</v>
      </c>
    </row>
    <row r="25" spans="1:2">
      <c r="A25" s="4" t="s">
        <v>382</v>
      </c>
      <c r="B25" s="4" t="s">
        <v>406</v>
      </c>
    </row>
    <row r="26" spans="1:2">
      <c r="A26" s="4" t="s">
        <v>384</v>
      </c>
      <c r="B26" s="4" t="s">
        <v>407</v>
      </c>
    </row>
    <row r="27" spans="1:2">
      <c r="A27" s="4" t="s">
        <v>386</v>
      </c>
      <c r="B27" s="4" t="s">
        <v>408</v>
      </c>
    </row>
    <row r="28" spans="1:2">
      <c r="A28" s="4" t="s">
        <v>394</v>
      </c>
      <c r="B28" s="4" t="s">
        <v>409</v>
      </c>
    </row>
    <row r="29" spans="1:2">
      <c r="A29" s="4" t="s">
        <v>410</v>
      </c>
      <c r="B29" s="4" t="s">
        <v>411</v>
      </c>
    </row>
    <row r="30" spans="1:2">
      <c r="A30" s="4" t="s">
        <v>412</v>
      </c>
      <c r="B30"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35</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8</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4</v>
      </c>
      <c r="B1" s="2" t="s">
        <v>1</v>
      </c>
    </row>
    <row r="2" spans="1:2">
      <c r="B2" s="2" t="s">
        <v>2</v>
      </c>
    </row>
    <row r="3" spans="1:2">
      <c r="A3" s="3" t="s">
        <v>25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9</v>
      </c>
      <c r="B1" s="2" t="s">
        <v>1</v>
      </c>
    </row>
    <row r="2" spans="1:4">
      <c r="B2" s="2" t="s">
        <v>440</v>
      </c>
      <c r="C2" s="2" t="s">
        <v>441</v>
      </c>
      <c r="D2" s="2" t="s">
        <v>442</v>
      </c>
    </row>
    <row r="3" spans="1:4">
      <c r="A3" s="3" t="s">
        <v>443</v>
      </c>
    </row>
    <row r="4" spans="1:4">
      <c r="A4" s="4" t="s">
        <v>444</v>
      </c>
      <c r="B4" s="4" t="s">
        <v>445</v>
      </c>
    </row>
    <row r="5" spans="1:4">
      <c r="A5" s="4" t="s">
        <v>446</v>
      </c>
      <c r="B5" s="5" t="n">
        <v>3</v>
      </c>
    </row>
    <row r="6" spans="1:4">
      <c r="A6" s="4" t="s">
        <v>447</v>
      </c>
      <c r="B6" s="4" t="s">
        <v>448</v>
      </c>
      <c r="C6" s="4" t="s">
        <v>449</v>
      </c>
    </row>
    <row r="7" spans="1:4">
      <c r="A7" s="4" t="s">
        <v>142</v>
      </c>
      <c r="C7" s="6" t="n">
        <v>325</v>
      </c>
    </row>
    <row r="8" spans="1:4">
      <c r="A8" s="4" t="s">
        <v>450</v>
      </c>
      <c r="B8" s="6" t="n">
        <v>2447</v>
      </c>
    </row>
    <row r="9" spans="1:4">
      <c r="A9" s="4" t="s">
        <v>451</v>
      </c>
    </row>
    <row r="10" spans="1:4">
      <c r="A10" s="3" t="s">
        <v>443</v>
      </c>
    </row>
    <row r="11" spans="1:4">
      <c r="A11" s="4" t="s">
        <v>452</v>
      </c>
      <c r="D11" s="6" t="n">
        <v>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7"/>
    <col customWidth="1" max="6" min="6" width="12"/>
  </cols>
  <sheetData>
    <row r="1" spans="1:6">
      <c r="A1" s="1" t="s">
        <v>124</v>
      </c>
      <c r="B1" s="2" t="s">
        <v>125</v>
      </c>
      <c r="C1" s="2" t="s">
        <v>126</v>
      </c>
      <c r="D1" s="2" t="s">
        <v>127</v>
      </c>
      <c r="E1" s="2" t="s">
        <v>128</v>
      </c>
      <c r="F1" s="2" t="s">
        <v>129</v>
      </c>
    </row>
    <row r="2" spans="1:6">
      <c r="A2" s="4" t="s">
        <v>130</v>
      </c>
      <c r="B2" s="5" t="n">
        <v>1000</v>
      </c>
    </row>
    <row r="3" spans="1:6">
      <c r="A3" s="4" t="s">
        <v>131</v>
      </c>
      <c r="C3" s="6" t="n">
        <v>374789</v>
      </c>
      <c r="D3" s="6" t="n">
        <v>-62136</v>
      </c>
      <c r="E3" s="6" t="n">
        <v>4645657</v>
      </c>
    </row>
    <row r="4" spans="1:6">
      <c r="A4" s="4" t="s">
        <v>132</v>
      </c>
      <c r="C4" s="5" t="n">
        <v>12778</v>
      </c>
    </row>
    <row r="5" spans="1:6">
      <c r="A5" s="4" t="s">
        <v>133</v>
      </c>
      <c r="D5" s="5" t="n">
        <v>25821</v>
      </c>
      <c r="F5" s="6" t="n">
        <v>25821</v>
      </c>
    </row>
    <row r="6" spans="1:6">
      <c r="A6" s="4" t="s">
        <v>134</v>
      </c>
      <c r="E6" s="5" t="n">
        <v>301644</v>
      </c>
      <c r="F6" s="5" t="n">
        <v>301644</v>
      </c>
    </row>
    <row r="7" spans="1:6">
      <c r="A7" s="4" t="s">
        <v>135</v>
      </c>
      <c r="B7" s="5" t="n">
        <v>1000</v>
      </c>
    </row>
    <row r="8" spans="1:6">
      <c r="A8" s="4" t="s">
        <v>136</v>
      </c>
      <c r="C8" s="5" t="n">
        <v>387567</v>
      </c>
      <c r="D8" s="5" t="n">
        <v>-36315</v>
      </c>
      <c r="E8" s="5" t="n">
        <v>4947301</v>
      </c>
      <c r="F8" s="5" t="n">
        <v>5298553</v>
      </c>
    </row>
    <row r="9" spans="1:6">
      <c r="A9" s="4" t="s">
        <v>134</v>
      </c>
      <c r="E9" s="5" t="n">
        <v>169178</v>
      </c>
      <c r="F9" s="5" t="n">
        <v>169178</v>
      </c>
    </row>
    <row r="10" spans="1:6">
      <c r="A10" s="4" t="s">
        <v>137</v>
      </c>
      <c r="E10" s="5" t="n">
        <v>5116479</v>
      </c>
    </row>
    <row r="11" spans="1:6">
      <c r="A11" s="4" t="s">
        <v>138</v>
      </c>
      <c r="B11" s="5" t="n">
        <v>1000</v>
      </c>
    </row>
    <row r="12" spans="1:6">
      <c r="A12" s="4" t="s">
        <v>139</v>
      </c>
      <c r="C12" s="5" t="n">
        <v>387567</v>
      </c>
      <c r="D12" s="5" t="n">
        <v>-36315</v>
      </c>
      <c r="E12" s="5" t="n">
        <v>4947301</v>
      </c>
      <c r="F12" s="5" t="n">
        <v>5298553</v>
      </c>
    </row>
    <row r="13" spans="1:6">
      <c r="A13" s="4" t="s">
        <v>132</v>
      </c>
      <c r="C13" s="5" t="n">
        <v>274</v>
      </c>
    </row>
    <row r="14" spans="1:6">
      <c r="A14" s="4" t="s">
        <v>133</v>
      </c>
      <c r="D14" s="5" t="n">
        <v>35698</v>
      </c>
      <c r="F14" s="5" t="n">
        <v>35698</v>
      </c>
    </row>
    <row r="15" spans="1:6">
      <c r="A15" s="4" t="s">
        <v>134</v>
      </c>
      <c r="E15" s="5" t="n">
        <v>78198</v>
      </c>
      <c r="F15" s="6" t="n">
        <v>78198</v>
      </c>
    </row>
    <row r="16" spans="1:6">
      <c r="A16" s="4" t="s">
        <v>140</v>
      </c>
      <c r="B16" s="5" t="n">
        <v>1000</v>
      </c>
      <c r="F16" s="5" t="n">
        <v>1000</v>
      </c>
    </row>
    <row r="17" spans="1:6">
      <c r="A17" s="4" t="s">
        <v>141</v>
      </c>
      <c r="C17" s="5" t="n">
        <v>387841</v>
      </c>
      <c r="D17" s="5" t="n">
        <v>-942</v>
      </c>
      <c r="E17" s="5" t="n">
        <v>5025824</v>
      </c>
      <c r="F17" s="6" t="n">
        <v>5412723</v>
      </c>
    </row>
    <row r="18" spans="1:6">
      <c r="A18" s="4" t="s">
        <v>142</v>
      </c>
      <c r="D18" s="5" t="n">
        <v>-325</v>
      </c>
      <c r="E18" s="5" t="n">
        <v>325</v>
      </c>
      <c r="F18" s="5" t="n">
        <v>325</v>
      </c>
    </row>
    <row r="19" spans="1:6">
      <c r="A19" s="4" t="s">
        <v>143</v>
      </c>
      <c r="C19" s="5" t="n">
        <v>712253</v>
      </c>
    </row>
    <row r="20" spans="1:6">
      <c r="A20" s="4" t="s">
        <v>132</v>
      </c>
      <c r="C20" s="5" t="n">
        <v>221</v>
      </c>
    </row>
    <row r="21" spans="1:6">
      <c r="A21" s="4" t="s">
        <v>133</v>
      </c>
      <c r="D21" s="5" t="n">
        <v>-122865</v>
      </c>
      <c r="F21" s="5" t="n">
        <v>-122865</v>
      </c>
    </row>
    <row r="22" spans="1:6">
      <c r="A22" s="4" t="s">
        <v>134</v>
      </c>
      <c r="E22" s="5" t="n">
        <v>-957667</v>
      </c>
      <c r="F22" s="6" t="n">
        <v>-957667</v>
      </c>
    </row>
    <row r="23" spans="1:6">
      <c r="A23" s="4" t="s">
        <v>144</v>
      </c>
      <c r="B23" s="5" t="n">
        <v>1000</v>
      </c>
      <c r="F23" s="5" t="n">
        <v>1000</v>
      </c>
    </row>
    <row r="24" spans="1:6">
      <c r="A24" s="4" t="s">
        <v>145</v>
      </c>
      <c r="C24" s="6" t="n">
        <v>1100315</v>
      </c>
      <c r="D24" s="5" t="n">
        <v>-126254</v>
      </c>
      <c r="E24" s="5" t="n">
        <v>4070604</v>
      </c>
      <c r="F24" s="6" t="n">
        <v>5044665</v>
      </c>
    </row>
    <row r="25" spans="1:6">
      <c r="A25" s="4" t="s">
        <v>146</v>
      </c>
      <c r="D25" s="6" t="n">
        <v>-2447</v>
      </c>
      <c r="E25" s="6" t="n">
        <v>2447</v>
      </c>
      <c r="F25" s="6" t="n">
        <v>2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5</v>
      </c>
    </row>
    <row r="3" spans="1:3">
      <c r="A3" s="3" t="s">
        <v>196</v>
      </c>
    </row>
    <row r="4" spans="1:3">
      <c r="A4" s="4" t="s">
        <v>454</v>
      </c>
      <c r="B4" s="6" t="n">
        <v>25163</v>
      </c>
      <c r="C4" s="6" t="n">
        <v>230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92</v>
      </c>
    </row>
    <row r="3" spans="1:4">
      <c r="A3" s="3" t="s">
        <v>196</v>
      </c>
    </row>
    <row r="4" spans="1:4">
      <c r="A4" s="4" t="s">
        <v>52</v>
      </c>
      <c r="B4" s="6" t="n">
        <v>1141714</v>
      </c>
      <c r="C4" s="6" t="n">
        <v>210925</v>
      </c>
      <c r="D4" s="6" t="n">
        <v>281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5</v>
      </c>
      <c r="D1" s="2" t="s">
        <v>92</v>
      </c>
    </row>
    <row r="2" spans="1:4">
      <c r="A2" s="4" t="s">
        <v>52</v>
      </c>
      <c r="B2" s="6" t="n">
        <v>353630</v>
      </c>
      <c r="C2" s="6" t="n">
        <v>307741</v>
      </c>
      <c r="D2" s="6" t="n">
        <v>68621</v>
      </c>
    </row>
    <row r="3" spans="1:4">
      <c r="A3" s="4" t="s">
        <v>55</v>
      </c>
      <c r="B3" s="5" t="n">
        <v>18688205</v>
      </c>
      <c r="C3" s="5" t="n">
        <v>17888512</v>
      </c>
      <c r="D3" s="5" t="n">
        <v>17083436</v>
      </c>
    </row>
    <row r="4" spans="1:4">
      <c r="A4" s="4" t="s">
        <v>60</v>
      </c>
      <c r="B4" s="5" t="n">
        <v>316826</v>
      </c>
      <c r="C4" s="5" t="n">
        <v>491299</v>
      </c>
      <c r="D4" s="5" t="n">
        <v>815298</v>
      </c>
    </row>
    <row r="5" spans="1:4">
      <c r="A5" s="4" t="s">
        <v>50</v>
      </c>
      <c r="D5" s="5" t="n">
        <v>148940</v>
      </c>
    </row>
    <row r="6" spans="1:4">
      <c r="A6" s="4" t="s">
        <v>67</v>
      </c>
      <c r="B6" s="5" t="n">
        <v>13643540</v>
      </c>
      <c r="C6" s="5" t="n">
        <v>12475789</v>
      </c>
      <c r="D6" s="5" t="n">
        <v>11784883</v>
      </c>
    </row>
    <row r="7" spans="1:4">
      <c r="A7" s="4" t="s">
        <v>74</v>
      </c>
      <c r="B7" s="5" t="n">
        <v>4070604</v>
      </c>
      <c r="C7" s="5" t="n">
        <v>5025824</v>
      </c>
      <c r="D7" s="5" t="n">
        <v>4947301</v>
      </c>
    </row>
    <row r="8" spans="1:4">
      <c r="A8" s="4" t="s">
        <v>75</v>
      </c>
      <c r="B8" s="5" t="n">
        <v>5044665</v>
      </c>
      <c r="C8" s="5" t="n">
        <v>5412723</v>
      </c>
      <c r="D8" s="5" t="n">
        <v>5298553</v>
      </c>
    </row>
    <row r="9" spans="1:4">
      <c r="A9" s="4" t="s">
        <v>76</v>
      </c>
      <c r="B9" s="6" t="n">
        <v>18688205</v>
      </c>
      <c r="C9" s="6" t="n">
        <v>17888512</v>
      </c>
      <c r="D9" s="5" t="n">
        <v>17083436</v>
      </c>
    </row>
    <row r="10" spans="1:4">
      <c r="A10" s="4" t="s">
        <v>457</v>
      </c>
    </row>
    <row r="11" spans="1:4">
      <c r="A11" s="4" t="s">
        <v>52</v>
      </c>
      <c r="D11" s="5" t="n">
        <v>73924</v>
      </c>
    </row>
    <row r="12" spans="1:4">
      <c r="A12" s="4" t="s">
        <v>55</v>
      </c>
      <c r="D12" s="5" t="n">
        <v>17088739</v>
      </c>
    </row>
    <row r="13" spans="1:4">
      <c r="A13" s="4" t="s">
        <v>60</v>
      </c>
      <c r="D13" s="5" t="n">
        <v>860391</v>
      </c>
    </row>
    <row r="14" spans="1:4">
      <c r="A14" s="4" t="s">
        <v>50</v>
      </c>
      <c r="D14" s="5" t="n">
        <v>142143</v>
      </c>
    </row>
    <row r="15" spans="1:4">
      <c r="A15" s="4" t="s">
        <v>67</v>
      </c>
      <c r="D15" s="5" t="n">
        <v>11823179</v>
      </c>
    </row>
    <row r="16" spans="1:4">
      <c r="A16" s="4" t="s">
        <v>74</v>
      </c>
      <c r="D16" s="5" t="n">
        <v>4914308</v>
      </c>
    </row>
    <row r="17" spans="1:4">
      <c r="A17" s="4" t="s">
        <v>75</v>
      </c>
      <c r="D17" s="5" t="n">
        <v>5265560</v>
      </c>
    </row>
    <row r="18" spans="1:4">
      <c r="A18" s="4" t="s">
        <v>76</v>
      </c>
      <c r="D18" s="5" t="n">
        <v>17088739</v>
      </c>
    </row>
    <row r="19" spans="1:4">
      <c r="A19" s="4" t="s">
        <v>458</v>
      </c>
    </row>
    <row r="20" spans="1:4">
      <c r="A20" s="4" t="s">
        <v>52</v>
      </c>
      <c r="D20" s="5" t="n">
        <v>-5303</v>
      </c>
    </row>
    <row r="21" spans="1:4">
      <c r="A21" s="4" t="s">
        <v>55</v>
      </c>
      <c r="D21" s="5" t="n">
        <v>-5303</v>
      </c>
    </row>
    <row r="22" spans="1:4">
      <c r="A22" s="4" t="s">
        <v>60</v>
      </c>
      <c r="D22" s="5" t="n">
        <v>-45093</v>
      </c>
    </row>
    <row r="23" spans="1:4">
      <c r="A23" s="4" t="s">
        <v>50</v>
      </c>
      <c r="D23" s="5" t="n">
        <v>6797</v>
      </c>
    </row>
    <row r="24" spans="1:4">
      <c r="A24" s="4" t="s">
        <v>67</v>
      </c>
      <c r="D24" s="5" t="n">
        <v>-38296</v>
      </c>
    </row>
    <row r="25" spans="1:4">
      <c r="A25" s="4" t="s">
        <v>74</v>
      </c>
      <c r="D25" s="5" t="n">
        <v>32993</v>
      </c>
    </row>
    <row r="26" spans="1:4">
      <c r="A26" s="4" t="s">
        <v>75</v>
      </c>
      <c r="D26" s="5" t="n">
        <v>32993</v>
      </c>
    </row>
    <row r="27" spans="1:4">
      <c r="A27" s="4" t="s">
        <v>76</v>
      </c>
      <c r="D27" s="6" t="n">
        <v>-53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4" t="s">
        <v>106</v>
      </c>
      <c r="I3" s="6" t="n">
        <v>52507</v>
      </c>
      <c r="J3" s="6" t="n">
        <v>1141714</v>
      </c>
      <c r="K3" s="6" t="n">
        <v>210925</v>
      </c>
      <c r="L3" s="6" t="n">
        <v>281424</v>
      </c>
    </row>
    <row r="4" spans="1:12">
      <c r="A4" s="4" t="s">
        <v>110</v>
      </c>
      <c r="I4" s="5" t="n">
        <v>414580</v>
      </c>
      <c r="L4" s="5" t="n">
        <v>1920382</v>
      </c>
    </row>
    <row r="5" spans="1:12">
      <c r="A5" s="4" t="s">
        <v>111</v>
      </c>
      <c r="I5" s="5" t="n">
        <v>244947</v>
      </c>
      <c r="J5" s="5" t="n">
        <v>-1323492</v>
      </c>
      <c r="K5" s="5" t="n">
        <v>-122982</v>
      </c>
      <c r="L5" s="5" t="n">
        <v>398991</v>
      </c>
    </row>
    <row r="6" spans="1:12">
      <c r="A6" s="4" t="s">
        <v>112</v>
      </c>
      <c r="I6" s="5" t="n">
        <v>75769</v>
      </c>
      <c r="J6" s="5" t="n">
        <v>-365825</v>
      </c>
      <c r="K6" s="5" t="n">
        <v>-201180</v>
      </c>
      <c r="L6" s="5" t="n">
        <v>97347</v>
      </c>
    </row>
    <row r="7" spans="1:12">
      <c r="A7" s="4" t="s">
        <v>134</v>
      </c>
      <c r="B7" s="6" t="n">
        <v>-704752</v>
      </c>
      <c r="C7" s="6" t="n">
        <v>24665</v>
      </c>
      <c r="D7" s="6" t="n">
        <v>-265408</v>
      </c>
      <c r="E7" s="6" t="n">
        <v>-12172</v>
      </c>
      <c r="F7" s="6" t="n">
        <v>263086</v>
      </c>
      <c r="G7" s="6" t="n">
        <v>-389724</v>
      </c>
      <c r="H7" s="6" t="n">
        <v>35658</v>
      </c>
      <c r="I7" s="5" t="n">
        <v>169178</v>
      </c>
      <c r="J7" s="5" t="n">
        <v>-957667</v>
      </c>
      <c r="K7" s="5" t="n">
        <v>78198</v>
      </c>
      <c r="L7" s="5" t="n">
        <v>301644</v>
      </c>
    </row>
    <row r="8" spans="1:12">
      <c r="A8" s="4" t="s">
        <v>123</v>
      </c>
      <c r="I8" s="5" t="n">
        <v>180721</v>
      </c>
      <c r="J8" s="6" t="n">
        <v>-1080532</v>
      </c>
      <c r="K8" s="6" t="n">
        <v>113896</v>
      </c>
      <c r="L8" s="5" t="n">
        <v>327465</v>
      </c>
    </row>
    <row r="9" spans="1:12">
      <c r="A9" s="4" t="s">
        <v>457</v>
      </c>
    </row>
    <row r="10" spans="1:12">
      <c r="A10" s="4" t="s">
        <v>106</v>
      </c>
      <c r="I10" s="5" t="n">
        <v>49470</v>
      </c>
      <c r="L10" s="5" t="n">
        <v>289982</v>
      </c>
    </row>
    <row r="11" spans="1:12">
      <c r="A11" s="4" t="s">
        <v>110</v>
      </c>
      <c r="I11" s="5" t="n">
        <v>411543</v>
      </c>
      <c r="L11" s="5" t="n">
        <v>1928940</v>
      </c>
    </row>
    <row r="12" spans="1:12">
      <c r="A12" s="4" t="s">
        <v>111</v>
      </c>
      <c r="I12" s="5" t="n">
        <v>247984</v>
      </c>
      <c r="L12" s="5" t="n">
        <v>390433</v>
      </c>
    </row>
    <row r="13" spans="1:12">
      <c r="A13" s="4" t="s">
        <v>112</v>
      </c>
      <c r="I13" s="5" t="n">
        <v>76940</v>
      </c>
      <c r="L13" s="5" t="n">
        <v>94683</v>
      </c>
    </row>
    <row r="14" spans="1:12">
      <c r="A14" s="4" t="s">
        <v>134</v>
      </c>
      <c r="I14" s="5" t="n">
        <v>171044</v>
      </c>
      <c r="L14" s="5" t="n">
        <v>295750</v>
      </c>
    </row>
    <row r="15" spans="1:12">
      <c r="A15" s="4" t="s">
        <v>123</v>
      </c>
      <c r="I15" s="5" t="n">
        <v>182587</v>
      </c>
      <c r="L15" s="5" t="n">
        <v>321571</v>
      </c>
    </row>
    <row r="16" spans="1:12">
      <c r="A16" s="4" t="s">
        <v>458</v>
      </c>
    </row>
    <row r="17" spans="1:12">
      <c r="A17" s="4" t="s">
        <v>106</v>
      </c>
      <c r="I17" s="5" t="n">
        <v>3037</v>
      </c>
      <c r="L17" s="5" t="n">
        <v>-8558</v>
      </c>
    </row>
    <row r="18" spans="1:12">
      <c r="A18" s="4" t="s">
        <v>110</v>
      </c>
      <c r="I18" s="5" t="n">
        <v>3037</v>
      </c>
      <c r="L18" s="5" t="n">
        <v>-8558</v>
      </c>
    </row>
    <row r="19" spans="1:12">
      <c r="A19" s="4" t="s">
        <v>111</v>
      </c>
      <c r="I19" s="5" t="n">
        <v>-3037</v>
      </c>
      <c r="L19" s="5" t="n">
        <v>8558</v>
      </c>
    </row>
    <row r="20" spans="1:12">
      <c r="A20" s="4" t="s">
        <v>112</v>
      </c>
      <c r="I20" s="5" t="n">
        <v>-1171</v>
      </c>
      <c r="L20" s="5" t="n">
        <v>2664</v>
      </c>
    </row>
    <row r="21" spans="1:12">
      <c r="A21" s="4" t="s">
        <v>134</v>
      </c>
      <c r="I21" s="5" t="n">
        <v>-1866</v>
      </c>
      <c r="L21" s="5" t="n">
        <v>5894</v>
      </c>
    </row>
    <row r="22" spans="1:12">
      <c r="A22" s="4" t="s">
        <v>123</v>
      </c>
      <c r="I22" s="6" t="n">
        <v>-1866</v>
      </c>
      <c r="L22" s="6" t="n">
        <v>589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4" t="s">
        <v>467</v>
      </c>
      <c r="E3" s="6" t="n">
        <v>5412723</v>
      </c>
      <c r="I3" s="6" t="n">
        <v>5298553</v>
      </c>
      <c r="J3" s="6" t="n">
        <v>5412723</v>
      </c>
      <c r="K3" s="6" t="n">
        <v>5298553</v>
      </c>
    </row>
    <row r="4" spans="1:12">
      <c r="A4" s="4" t="s">
        <v>134</v>
      </c>
      <c r="B4" s="6" t="n">
        <v>-704752</v>
      </c>
      <c r="C4" s="6" t="n">
        <v>24665</v>
      </c>
      <c r="D4" s="6" t="n">
        <v>-265408</v>
      </c>
      <c r="E4" s="5" t="n">
        <v>-12172</v>
      </c>
      <c r="F4" s="6" t="n">
        <v>263086</v>
      </c>
      <c r="G4" s="6" t="n">
        <v>-389724</v>
      </c>
      <c r="H4" s="6" t="n">
        <v>35658</v>
      </c>
      <c r="I4" s="5" t="n">
        <v>169178</v>
      </c>
      <c r="J4" s="5" t="n">
        <v>-957667</v>
      </c>
      <c r="K4" s="5" t="n">
        <v>78198</v>
      </c>
      <c r="L4" s="6" t="n">
        <v>301644</v>
      </c>
    </row>
    <row r="5" spans="1:12">
      <c r="A5" s="4" t="s">
        <v>468</v>
      </c>
      <c r="B5" s="5" t="n">
        <v>5044665</v>
      </c>
      <c r="F5" s="5" t="n">
        <v>5412723</v>
      </c>
      <c r="J5" s="5" t="n">
        <v>5044665</v>
      </c>
      <c r="K5" s="5" t="n">
        <v>5412723</v>
      </c>
      <c r="L5" s="5" t="n">
        <v>5298553</v>
      </c>
    </row>
    <row r="6" spans="1:12">
      <c r="A6" s="4" t="s">
        <v>76</v>
      </c>
      <c r="B6" s="5" t="n">
        <v>18688205</v>
      </c>
      <c r="F6" s="5" t="n">
        <v>17888512</v>
      </c>
      <c r="J6" s="5" t="n">
        <v>18688205</v>
      </c>
      <c r="K6" s="5" t="n">
        <v>17888512</v>
      </c>
      <c r="L6" s="5" t="n">
        <v>17083436</v>
      </c>
    </row>
    <row r="7" spans="1:12">
      <c r="A7" s="4" t="s">
        <v>457</v>
      </c>
    </row>
    <row r="8" spans="1:12">
      <c r="A8" s="4" t="s">
        <v>467</v>
      </c>
      <c r="I8" s="5" t="n">
        <v>5265560</v>
      </c>
      <c r="K8" s="5" t="n">
        <v>5265560</v>
      </c>
    </row>
    <row r="9" spans="1:12">
      <c r="A9" s="4" t="s">
        <v>134</v>
      </c>
      <c r="I9" s="5" t="n">
        <v>171044</v>
      </c>
      <c r="L9" s="5" t="n">
        <v>295750</v>
      </c>
    </row>
    <row r="10" spans="1:12">
      <c r="A10" s="4" t="s">
        <v>468</v>
      </c>
      <c r="L10" s="5" t="n">
        <v>5265560</v>
      </c>
    </row>
    <row r="11" spans="1:12">
      <c r="A11" s="4" t="s">
        <v>76</v>
      </c>
      <c r="L11" s="5" t="n">
        <v>17088739</v>
      </c>
    </row>
    <row r="12" spans="1:12">
      <c r="A12" s="4" t="s">
        <v>458</v>
      </c>
    </row>
    <row r="13" spans="1:12">
      <c r="A13" s="4" t="s">
        <v>467</v>
      </c>
      <c r="I13" s="5" t="n">
        <v>32993</v>
      </c>
      <c r="K13" s="5" t="n">
        <v>32993</v>
      </c>
    </row>
    <row r="14" spans="1:12">
      <c r="A14" s="4" t="s">
        <v>134</v>
      </c>
      <c r="I14" s="5" t="n">
        <v>-1866</v>
      </c>
      <c r="L14" s="5" t="n">
        <v>5894</v>
      </c>
    </row>
    <row r="15" spans="1:12">
      <c r="A15" s="4" t="s">
        <v>468</v>
      </c>
      <c r="L15" s="5" t="n">
        <v>32993</v>
      </c>
    </row>
    <row r="16" spans="1:12">
      <c r="A16" s="4" t="s">
        <v>76</v>
      </c>
      <c r="L16" s="5" t="n">
        <v>-5303</v>
      </c>
    </row>
    <row r="17" spans="1:12">
      <c r="A17" s="4" t="s">
        <v>128</v>
      </c>
    </row>
    <row r="18" spans="1:12">
      <c r="A18" s="4" t="s">
        <v>467</v>
      </c>
      <c r="E18" s="6" t="n">
        <v>5025824</v>
      </c>
      <c r="H18" s="5" t="n">
        <v>5116479</v>
      </c>
      <c r="I18" s="5" t="n">
        <v>4947301</v>
      </c>
      <c r="J18" s="5" t="n">
        <v>5025824</v>
      </c>
      <c r="K18" s="5" t="n">
        <v>4947301</v>
      </c>
      <c r="L18" s="5" t="n">
        <v>4645657</v>
      </c>
    </row>
    <row r="19" spans="1:12">
      <c r="A19" s="4" t="s">
        <v>134</v>
      </c>
      <c r="I19" s="5" t="n">
        <v>169178</v>
      </c>
      <c r="J19" s="5" t="n">
        <v>-957667</v>
      </c>
      <c r="K19" s="5" t="n">
        <v>78198</v>
      </c>
      <c r="L19" s="5" t="n">
        <v>301644</v>
      </c>
    </row>
    <row r="20" spans="1:12">
      <c r="A20" s="4" t="s">
        <v>468</v>
      </c>
      <c r="B20" s="6" t="n">
        <v>4070604</v>
      </c>
      <c r="F20" s="6" t="n">
        <v>5025824</v>
      </c>
      <c r="I20" s="5" t="n">
        <v>5116479</v>
      </c>
      <c r="J20" s="6" t="n">
        <v>4070604</v>
      </c>
      <c r="K20" s="5" t="n">
        <v>5025824</v>
      </c>
      <c r="L20" s="5" t="n">
        <v>4947301</v>
      </c>
    </row>
    <row r="21" spans="1:12">
      <c r="A21" s="4" t="s">
        <v>76</v>
      </c>
      <c r="I21" s="5" t="n">
        <v>5479344</v>
      </c>
      <c r="L21" s="5" t="n">
        <v>5298553</v>
      </c>
    </row>
    <row r="22" spans="1:12">
      <c r="A22" s="4" t="s">
        <v>469</v>
      </c>
    </row>
    <row r="23" spans="1:12">
      <c r="A23" s="4" t="s">
        <v>467</v>
      </c>
      <c r="H23" s="5" t="n">
        <v>5085352</v>
      </c>
      <c r="I23" s="5" t="n">
        <v>4914308</v>
      </c>
      <c r="K23" s="5" t="n">
        <v>4914308</v>
      </c>
      <c r="L23" s="5" t="n">
        <v>4618558</v>
      </c>
    </row>
    <row r="24" spans="1:12">
      <c r="A24" s="4" t="s">
        <v>134</v>
      </c>
      <c r="I24" s="5" t="n">
        <v>171044</v>
      </c>
      <c r="L24" s="5" t="n">
        <v>295750</v>
      </c>
    </row>
    <row r="25" spans="1:12">
      <c r="A25" s="4" t="s">
        <v>468</v>
      </c>
      <c r="I25" s="5" t="n">
        <v>5085352</v>
      </c>
      <c r="L25" s="5" t="n">
        <v>4914308</v>
      </c>
    </row>
    <row r="26" spans="1:12">
      <c r="A26" s="4" t="s">
        <v>76</v>
      </c>
      <c r="I26" s="5" t="n">
        <v>5448217</v>
      </c>
      <c r="L26" s="5" t="n">
        <v>5265560</v>
      </c>
    </row>
    <row r="27" spans="1:12">
      <c r="A27" s="4" t="s">
        <v>470</v>
      </c>
    </row>
    <row r="28" spans="1:12">
      <c r="A28" s="4" t="s">
        <v>467</v>
      </c>
      <c r="H28" s="6" t="n">
        <v>31127</v>
      </c>
      <c r="I28" s="5" t="n">
        <v>32993</v>
      </c>
      <c r="K28" s="6" t="n">
        <v>32993</v>
      </c>
      <c r="L28" s="5" t="n">
        <v>27099</v>
      </c>
    </row>
    <row r="29" spans="1:12">
      <c r="A29" s="4" t="s">
        <v>134</v>
      </c>
      <c r="I29" s="5" t="n">
        <v>-1866</v>
      </c>
      <c r="L29" s="5" t="n">
        <v>5894</v>
      </c>
    </row>
    <row r="30" spans="1:12">
      <c r="A30" s="4" t="s">
        <v>468</v>
      </c>
      <c r="I30" s="5" t="n">
        <v>31127</v>
      </c>
      <c r="L30" s="5" t="n">
        <v>32993</v>
      </c>
    </row>
    <row r="31" spans="1:12">
      <c r="A31" s="4" t="s">
        <v>76</v>
      </c>
      <c r="I31" s="6" t="n">
        <v>31127</v>
      </c>
      <c r="L31" s="6" t="n">
        <v>3299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4" t="s">
        <v>134</v>
      </c>
      <c r="B3" s="6" t="n">
        <v>-704752</v>
      </c>
      <c r="C3" s="6" t="n">
        <v>24665</v>
      </c>
      <c r="D3" s="6" t="n">
        <v>-265408</v>
      </c>
      <c r="E3" s="6" t="n">
        <v>-12172</v>
      </c>
      <c r="F3" s="6" t="n">
        <v>263086</v>
      </c>
      <c r="G3" s="6" t="n">
        <v>-389724</v>
      </c>
      <c r="H3" s="6" t="n">
        <v>35658</v>
      </c>
      <c r="I3" s="6" t="n">
        <v>169178</v>
      </c>
      <c r="J3" s="6" t="n">
        <v>-957667</v>
      </c>
      <c r="K3" s="6" t="n">
        <v>78198</v>
      </c>
      <c r="L3" s="6" t="n">
        <v>301644</v>
      </c>
    </row>
    <row r="4" spans="1:12">
      <c r="A4" s="4" t="s">
        <v>153</v>
      </c>
      <c r="I4" s="5" t="n">
        <v>74132</v>
      </c>
      <c r="J4" s="5" t="n">
        <v>-291528</v>
      </c>
      <c r="K4" s="5" t="n">
        <v>-250118</v>
      </c>
      <c r="L4" s="5" t="n">
        <v>62991</v>
      </c>
    </row>
    <row r="5" spans="1:12">
      <c r="A5" s="4" t="s">
        <v>157</v>
      </c>
      <c r="I5" s="5" t="n">
        <v>-27178</v>
      </c>
      <c r="J5" s="6" t="n">
        <v>-173810</v>
      </c>
      <c r="K5" s="6" t="n">
        <v>-329946</v>
      </c>
      <c r="L5" s="5" t="n">
        <v>-371856</v>
      </c>
    </row>
    <row r="6" spans="1:12">
      <c r="A6" s="4" t="s">
        <v>161</v>
      </c>
      <c r="I6" s="5" t="n">
        <v>17895</v>
      </c>
      <c r="L6" s="5" t="n">
        <v>15144</v>
      </c>
    </row>
    <row r="7" spans="1:12">
      <c r="A7" s="4" t="s">
        <v>457</v>
      </c>
    </row>
    <row r="8" spans="1:12">
      <c r="A8" s="4" t="s">
        <v>134</v>
      </c>
      <c r="I8" s="5" t="n">
        <v>171044</v>
      </c>
      <c r="L8" s="5" t="n">
        <v>295750</v>
      </c>
    </row>
    <row r="9" spans="1:12">
      <c r="A9" s="4" t="s">
        <v>153</v>
      </c>
      <c r="I9" s="5" t="n">
        <v>75304</v>
      </c>
      <c r="L9" s="5" t="n">
        <v>60325</v>
      </c>
    </row>
    <row r="10" spans="1:12">
      <c r="A10" s="4" t="s">
        <v>157</v>
      </c>
      <c r="I10" s="5" t="n">
        <v>-30525</v>
      </c>
      <c r="L10" s="5" t="n">
        <v>-364242</v>
      </c>
    </row>
    <row r="11" spans="1:12">
      <c r="A11" s="4" t="s">
        <v>161</v>
      </c>
      <c r="I11" s="5" t="n">
        <v>18204</v>
      </c>
      <c r="L11" s="5" t="n">
        <v>16090</v>
      </c>
    </row>
    <row r="12" spans="1:12">
      <c r="A12" s="4" t="s">
        <v>458</v>
      </c>
    </row>
    <row r="13" spans="1:12">
      <c r="A13" s="4" t="s">
        <v>134</v>
      </c>
      <c r="I13" s="5" t="n">
        <v>-1866</v>
      </c>
      <c r="L13" s="5" t="n">
        <v>5894</v>
      </c>
    </row>
    <row r="14" spans="1:12">
      <c r="A14" s="4" t="s">
        <v>153</v>
      </c>
      <c r="I14" s="5" t="n">
        <v>-1172</v>
      </c>
      <c r="L14" s="5" t="n">
        <v>2666</v>
      </c>
    </row>
    <row r="15" spans="1:12">
      <c r="A15" s="4" t="s">
        <v>157</v>
      </c>
      <c r="I15" s="5" t="n">
        <v>3347</v>
      </c>
      <c r="L15" s="5" t="n">
        <v>-7614</v>
      </c>
    </row>
    <row r="16" spans="1:12">
      <c r="A16" s="4" t="s">
        <v>161</v>
      </c>
      <c r="I16" s="6" t="n">
        <v>-309</v>
      </c>
      <c r="L16" s="6" t="n">
        <v>-94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2</v>
      </c>
      <c r="D1" s="2" t="s">
        <v>35</v>
      </c>
      <c r="E1" s="2" t="s">
        <v>92</v>
      </c>
    </row>
    <row r="2" spans="1:5">
      <c r="A2" s="3" t="s">
        <v>474</v>
      </c>
    </row>
    <row r="3" spans="1:5">
      <c r="A3" s="4" t="s">
        <v>475</v>
      </c>
      <c r="D3" s="4" t="s">
        <v>476</v>
      </c>
    </row>
    <row r="4" spans="1:5">
      <c r="A4" s="4" t="s">
        <v>477</v>
      </c>
      <c r="C4" s="6" t="n">
        <v>3470834</v>
      </c>
      <c r="D4" s="6" t="n">
        <v>2234401</v>
      </c>
    </row>
    <row r="5" spans="1:5">
      <c r="A5" s="4" t="s">
        <v>478</v>
      </c>
      <c r="C5" s="5" t="n">
        <v>130602</v>
      </c>
      <c r="D5" s="5" t="n">
        <v>44512</v>
      </c>
    </row>
    <row r="6" spans="1:5">
      <c r="A6" s="4" t="s">
        <v>479</v>
      </c>
      <c r="C6" s="5" t="n">
        <v>322932</v>
      </c>
    </row>
    <row r="7" spans="1:5">
      <c r="A7" s="4" t="s">
        <v>480</v>
      </c>
      <c r="C7" s="5" t="n">
        <v>174131</v>
      </c>
      <c r="D7" s="5" t="n">
        <v>241506</v>
      </c>
    </row>
    <row r="8" spans="1:5">
      <c r="A8" s="4" t="s">
        <v>481</v>
      </c>
      <c r="E8" s="6" t="n">
        <v>-28032</v>
      </c>
    </row>
    <row r="9" spans="1:5">
      <c r="A9" s="4" t="s">
        <v>482</v>
      </c>
      <c r="C9" s="5" t="n">
        <v>1471451</v>
      </c>
    </row>
    <row r="10" spans="1:5">
      <c r="A10" s="4" t="s">
        <v>483</v>
      </c>
    </row>
    <row r="11" spans="1:5">
      <c r="A11" s="3" t="s">
        <v>474</v>
      </c>
    </row>
    <row r="12" spans="1:5">
      <c r="A12" s="4" t="s">
        <v>481</v>
      </c>
      <c r="B12" s="6" t="n">
        <v>-28032</v>
      </c>
    </row>
    <row r="13" spans="1:5">
      <c r="A13" s="4" t="s">
        <v>484</v>
      </c>
    </row>
    <row r="14" spans="1:5">
      <c r="A14" s="3" t="s">
        <v>474</v>
      </c>
    </row>
    <row r="15" spans="1:5">
      <c r="A15" s="4" t="s">
        <v>485</v>
      </c>
      <c r="C15" s="5" t="n">
        <v>68010</v>
      </c>
      <c r="D15" s="5" t="n">
        <v>13043</v>
      </c>
    </row>
    <row r="16" spans="1:5">
      <c r="A16" s="4" t="s">
        <v>486</v>
      </c>
      <c r="C16" s="5" t="n">
        <v>14802</v>
      </c>
    </row>
    <row r="17" spans="1:5">
      <c r="A17" s="4" t="s">
        <v>487</v>
      </c>
    </row>
    <row r="18" spans="1:5">
      <c r="A18" s="3" t="s">
        <v>474</v>
      </c>
    </row>
    <row r="19" spans="1:5">
      <c r="A19" s="4" t="s">
        <v>477</v>
      </c>
      <c r="C19" s="5" t="n">
        <v>3470834</v>
      </c>
      <c r="D19" s="5" t="n">
        <v>2234401</v>
      </c>
    </row>
    <row r="20" spans="1:5">
      <c r="A20" s="4" t="s">
        <v>478</v>
      </c>
      <c r="C20" s="5" t="n">
        <v>130602</v>
      </c>
      <c r="D20" s="5" t="n">
        <v>44512</v>
      </c>
    </row>
    <row r="21" spans="1:5">
      <c r="A21" s="4" t="s">
        <v>485</v>
      </c>
      <c r="C21" s="5" t="n">
        <v>105810</v>
      </c>
      <c r="D21" s="5" t="n">
        <v>16693</v>
      </c>
    </row>
    <row r="22" spans="1:5">
      <c r="A22" s="4" t="s">
        <v>486</v>
      </c>
      <c r="C22" s="6" t="n">
        <v>24792</v>
      </c>
      <c r="D22" s="6" t="n">
        <v>27819</v>
      </c>
    </row>
    <row r="23" spans="1:5">
      <c r="A23" s="4" t="s">
        <v>488</v>
      </c>
    </row>
    <row r="24" spans="1:5">
      <c r="A24" s="3" t="s">
        <v>474</v>
      </c>
    </row>
    <row r="25" spans="1:5">
      <c r="A25" s="4" t="s">
        <v>489</v>
      </c>
      <c r="C25" s="4" t="s">
        <v>490</v>
      </c>
      <c r="D25" s="4" t="s">
        <v>491</v>
      </c>
    </row>
    <row r="26" spans="1:5">
      <c r="A26" s="4" t="s">
        <v>492</v>
      </c>
    </row>
    <row r="27" spans="1:5">
      <c r="A27" s="3" t="s">
        <v>474</v>
      </c>
    </row>
    <row r="28" spans="1:5">
      <c r="A28" s="4" t="s">
        <v>489</v>
      </c>
      <c r="C28" s="4" t="s">
        <v>493</v>
      </c>
      <c r="D28" s="4" t="s">
        <v>494</v>
      </c>
    </row>
    <row r="29" spans="1:5">
      <c r="A29" s="4" t="s">
        <v>495</v>
      </c>
    </row>
    <row r="30" spans="1:5">
      <c r="A30" s="3" t="s">
        <v>474</v>
      </c>
    </row>
    <row r="31" spans="1:5">
      <c r="A31" s="4" t="s">
        <v>486</v>
      </c>
      <c r="D31" s="6" t="n">
        <v>26463</v>
      </c>
    </row>
    <row r="32" spans="1:5">
      <c r="A32" s="4" t="s">
        <v>496</v>
      </c>
    </row>
    <row r="33" spans="1:5">
      <c r="A33" s="3" t="s">
        <v>474</v>
      </c>
    </row>
    <row r="34" spans="1:5">
      <c r="A34" s="4" t="s">
        <v>480</v>
      </c>
      <c r="C34" s="6" t="n">
        <v>120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35</v>
      </c>
    </row>
    <row r="2" spans="1:4">
      <c r="A2" s="4" t="s">
        <v>487</v>
      </c>
    </row>
    <row r="3" spans="1:4">
      <c r="A3" s="3" t="s">
        <v>474</v>
      </c>
    </row>
    <row r="4" spans="1:4">
      <c r="A4" s="4" t="s">
        <v>498</v>
      </c>
      <c r="C4" s="6" t="n">
        <v>7032749</v>
      </c>
      <c r="D4" s="6" t="n">
        <v>4927622</v>
      </c>
    </row>
    <row r="5" spans="1:4">
      <c r="A5" s="4" t="s">
        <v>499</v>
      </c>
      <c r="C5" s="5" t="n">
        <v>59928</v>
      </c>
      <c r="D5" s="5" t="n">
        <v>88811</v>
      </c>
    </row>
    <row r="6" spans="1:4">
      <c r="A6" s="4" t="s">
        <v>500</v>
      </c>
      <c r="C6" s="5" t="n">
        <v>-130602</v>
      </c>
      <c r="D6" s="5" t="n">
        <v>-44512</v>
      </c>
    </row>
    <row r="7" spans="1:4">
      <c r="A7" s="4" t="s">
        <v>501</v>
      </c>
      <c r="C7" s="5" t="n">
        <v>6962075</v>
      </c>
      <c r="D7" s="5" t="n">
        <v>4971921</v>
      </c>
    </row>
    <row r="8" spans="1:4">
      <c r="A8" s="4" t="s">
        <v>502</v>
      </c>
      <c r="B8" s="4" t="s">
        <v>503</v>
      </c>
      <c r="C8" s="5" t="n">
        <v>1151</v>
      </c>
      <c r="D8" s="5" t="n">
        <v>506</v>
      </c>
    </row>
    <row r="9" spans="1:4">
      <c r="A9" s="4" t="s">
        <v>504</v>
      </c>
    </row>
    <row r="10" spans="1:4">
      <c r="A10" s="3" t="s">
        <v>474</v>
      </c>
    </row>
    <row r="11" spans="1:4">
      <c r="A11" s="4" t="s">
        <v>498</v>
      </c>
      <c r="C11" s="5" t="n">
        <v>2250312</v>
      </c>
      <c r="D11" s="5" t="n">
        <v>671449</v>
      </c>
    </row>
    <row r="12" spans="1:4">
      <c r="A12" s="4" t="s">
        <v>499</v>
      </c>
      <c r="C12" s="5" t="n">
        <v>3573</v>
      </c>
      <c r="D12" s="5" t="n">
        <v>658</v>
      </c>
    </row>
    <row r="13" spans="1:4">
      <c r="A13" s="4" t="s">
        <v>500</v>
      </c>
      <c r="C13" s="5" t="n">
        <v>-11088</v>
      </c>
      <c r="D13" s="5" t="n">
        <v>-7594</v>
      </c>
    </row>
    <row r="14" spans="1:4">
      <c r="A14" s="4" t="s">
        <v>501</v>
      </c>
      <c r="C14" s="5" t="n">
        <v>2242797</v>
      </c>
      <c r="D14" s="5" t="n">
        <v>664513</v>
      </c>
    </row>
    <row r="15" spans="1:4">
      <c r="A15" s="4" t="s">
        <v>505</v>
      </c>
    </row>
    <row r="16" spans="1:4">
      <c r="A16" s="3" t="s">
        <v>474</v>
      </c>
    </row>
    <row r="17" spans="1:4">
      <c r="A17" s="4" t="s">
        <v>498</v>
      </c>
      <c r="C17" s="5" t="n">
        <v>489013</v>
      </c>
      <c r="D17" s="5" t="n">
        <v>563789</v>
      </c>
    </row>
    <row r="18" spans="1:4">
      <c r="A18" s="4" t="s">
        <v>499</v>
      </c>
      <c r="C18" s="5" t="n">
        <v>12915</v>
      </c>
      <c r="D18" s="5" t="n">
        <v>22124</v>
      </c>
    </row>
    <row r="19" spans="1:4">
      <c r="A19" s="4" t="s">
        <v>500</v>
      </c>
      <c r="C19" s="5" t="n">
        <v>-2839</v>
      </c>
      <c r="D19" s="5" t="n">
        <v>-444</v>
      </c>
    </row>
    <row r="20" spans="1:4">
      <c r="A20" s="4" t="s">
        <v>501</v>
      </c>
      <c r="C20" s="5" t="n">
        <v>499089</v>
      </c>
      <c r="D20" s="5" t="n">
        <v>585469</v>
      </c>
    </row>
    <row r="21" spans="1:4">
      <c r="A21" s="4" t="s">
        <v>502</v>
      </c>
      <c r="B21" s="4" t="s">
        <v>503</v>
      </c>
      <c r="C21" s="5" t="n">
        <v>440</v>
      </c>
    </row>
    <row r="22" spans="1:4">
      <c r="A22" s="4" t="s">
        <v>506</v>
      </c>
    </row>
    <row r="23" spans="1:4">
      <c r="A23" s="3" t="s">
        <v>474</v>
      </c>
    </row>
    <row r="24" spans="1:4">
      <c r="A24" s="4" t="s">
        <v>498</v>
      </c>
      <c r="C24" s="5" t="n">
        <v>2273581</v>
      </c>
      <c r="D24" s="5" t="n">
        <v>2009665</v>
      </c>
    </row>
    <row r="25" spans="1:4">
      <c r="A25" s="4" t="s">
        <v>499</v>
      </c>
      <c r="C25" s="5" t="n">
        <v>12487</v>
      </c>
      <c r="D25" s="5" t="n">
        <v>28003</v>
      </c>
    </row>
    <row r="26" spans="1:4">
      <c r="A26" s="4" t="s">
        <v>500</v>
      </c>
      <c r="C26" s="5" t="n">
        <v>-69915</v>
      </c>
      <c r="D26" s="5" t="n">
        <v>-13459</v>
      </c>
    </row>
    <row r="27" spans="1:4">
      <c r="A27" s="4" t="s">
        <v>501</v>
      </c>
      <c r="C27" s="5" t="n">
        <v>2216153</v>
      </c>
      <c r="D27" s="5" t="n">
        <v>2024209</v>
      </c>
    </row>
    <row r="28" spans="1:4">
      <c r="A28" s="4" t="s">
        <v>502</v>
      </c>
      <c r="B28" s="4" t="s">
        <v>503</v>
      </c>
      <c r="C28" s="5" t="n">
        <v>430</v>
      </c>
      <c r="D28" s="5" t="n">
        <v>129</v>
      </c>
    </row>
    <row r="29" spans="1:4">
      <c r="A29" s="4" t="s">
        <v>507</v>
      </c>
    </row>
    <row r="30" spans="1:4">
      <c r="A30" s="3" t="s">
        <v>474</v>
      </c>
    </row>
    <row r="31" spans="1:4">
      <c r="A31" s="4" t="s">
        <v>498</v>
      </c>
      <c r="C31" s="5" t="n">
        <v>223192</v>
      </c>
      <c r="D31" s="5" t="n">
        <v>138203</v>
      </c>
    </row>
    <row r="32" spans="1:4">
      <c r="A32" s="4" t="s">
        <v>499</v>
      </c>
      <c r="C32" s="5" t="n">
        <v>102</v>
      </c>
      <c r="D32" s="5" t="n">
        <v>207</v>
      </c>
    </row>
    <row r="33" spans="1:4">
      <c r="A33" s="4" t="s">
        <v>500</v>
      </c>
      <c r="C33" s="5" t="n">
        <v>-2039</v>
      </c>
      <c r="D33" s="5" t="n">
        <v>-386</v>
      </c>
    </row>
    <row r="34" spans="1:4">
      <c r="A34" s="4" t="s">
        <v>501</v>
      </c>
      <c r="C34" s="5" t="n">
        <v>221255</v>
      </c>
      <c r="D34" s="5" t="n">
        <v>138024</v>
      </c>
    </row>
    <row r="35" spans="1:4">
      <c r="A35" s="4" t="s">
        <v>508</v>
      </c>
    </row>
    <row r="36" spans="1:4">
      <c r="A36" s="3" t="s">
        <v>474</v>
      </c>
    </row>
    <row r="37" spans="1:4">
      <c r="A37" s="4" t="s">
        <v>498</v>
      </c>
      <c r="C37" s="5" t="n">
        <v>135380</v>
      </c>
      <c r="D37" s="5" t="n">
        <v>52121</v>
      </c>
    </row>
    <row r="38" spans="1:4">
      <c r="A38" s="4" t="s">
        <v>499</v>
      </c>
      <c r="C38" s="5" t="n">
        <v>1947</v>
      </c>
      <c r="D38" s="5" t="n">
        <v>115</v>
      </c>
    </row>
    <row r="39" spans="1:4">
      <c r="A39" s="4" t="s">
        <v>500</v>
      </c>
      <c r="C39" s="5" t="n">
        <v>-723</v>
      </c>
      <c r="D39" s="5" t="n">
        <v>-485</v>
      </c>
    </row>
    <row r="40" spans="1:4">
      <c r="A40" s="4" t="s">
        <v>501</v>
      </c>
      <c r="C40" s="5" t="n">
        <v>136604</v>
      </c>
      <c r="D40" s="5" t="n">
        <v>51751</v>
      </c>
    </row>
    <row r="41" spans="1:4">
      <c r="A41" s="4" t="s">
        <v>509</v>
      </c>
    </row>
    <row r="42" spans="1:4">
      <c r="A42" s="3" t="s">
        <v>474</v>
      </c>
    </row>
    <row r="43" spans="1:4">
      <c r="A43" s="4" t="s">
        <v>498</v>
      </c>
      <c r="C43" s="5" t="n">
        <v>149306</v>
      </c>
      <c r="D43" s="5" t="n">
        <v>114435</v>
      </c>
    </row>
    <row r="44" spans="1:4">
      <c r="A44" s="4" t="s">
        <v>499</v>
      </c>
      <c r="C44" s="5" t="n">
        <v>1177</v>
      </c>
      <c r="D44" s="5" t="n">
        <v>511</v>
      </c>
    </row>
    <row r="45" spans="1:4">
      <c r="A45" s="4" t="s">
        <v>500</v>
      </c>
      <c r="C45" s="5" t="n">
        <v>-1709</v>
      </c>
      <c r="D45" s="5" t="n">
        <v>-1658</v>
      </c>
    </row>
    <row r="46" spans="1:4">
      <c r="A46" s="4" t="s">
        <v>501</v>
      </c>
      <c r="C46" s="5" t="n">
        <v>148774</v>
      </c>
      <c r="D46" s="5" t="n">
        <v>113288</v>
      </c>
    </row>
    <row r="47" spans="1:4">
      <c r="A47" s="4" t="s">
        <v>510</v>
      </c>
    </row>
    <row r="48" spans="1:4">
      <c r="A48" s="3" t="s">
        <v>474</v>
      </c>
    </row>
    <row r="49" spans="1:4">
      <c r="A49" s="4" t="s">
        <v>498</v>
      </c>
      <c r="C49" s="5" t="n">
        <v>3115</v>
      </c>
      <c r="D49" s="5" t="n">
        <v>51</v>
      </c>
    </row>
    <row r="50" spans="1:4">
      <c r="A50" s="4" t="s">
        <v>499</v>
      </c>
      <c r="C50" s="5" t="n">
        <v>3</v>
      </c>
      <c r="D50" s="5" t="n">
        <v>7</v>
      </c>
    </row>
    <row r="51" spans="1:4">
      <c r="A51" s="4" t="s">
        <v>500</v>
      </c>
      <c r="C51" s="5" t="n">
        <v>-4</v>
      </c>
    </row>
    <row r="52" spans="1:4">
      <c r="A52" s="4" t="s">
        <v>501</v>
      </c>
      <c r="C52" s="5" t="n">
        <v>3114</v>
      </c>
      <c r="D52" s="5" t="n">
        <v>58</v>
      </c>
    </row>
    <row r="53" spans="1:4">
      <c r="A53" s="4" t="s">
        <v>511</v>
      </c>
    </row>
    <row r="54" spans="1:4">
      <c r="A54" s="3" t="s">
        <v>474</v>
      </c>
    </row>
    <row r="55" spans="1:4">
      <c r="A55" s="4" t="s">
        <v>498</v>
      </c>
      <c r="C55" s="5" t="n">
        <v>576540</v>
      </c>
      <c r="D55" s="5" t="n">
        <v>514048</v>
      </c>
    </row>
    <row r="56" spans="1:4">
      <c r="A56" s="4" t="s">
        <v>499</v>
      </c>
      <c r="C56" s="5" t="n">
        <v>14399</v>
      </c>
      <c r="D56" s="5" t="n">
        <v>17065</v>
      </c>
    </row>
    <row r="57" spans="1:4">
      <c r="A57" s="4" t="s">
        <v>500</v>
      </c>
      <c r="C57" s="5" t="n">
        <v>-11353</v>
      </c>
      <c r="D57" s="5" t="n">
        <v>-7493</v>
      </c>
    </row>
    <row r="58" spans="1:4">
      <c r="A58" s="4" t="s">
        <v>501</v>
      </c>
      <c r="C58" s="5" t="n">
        <v>579586</v>
      </c>
      <c r="D58" s="5" t="n">
        <v>523620</v>
      </c>
    </row>
    <row r="59" spans="1:4">
      <c r="A59" s="4" t="s">
        <v>512</v>
      </c>
    </row>
    <row r="60" spans="1:4">
      <c r="A60" s="3" t="s">
        <v>474</v>
      </c>
    </row>
    <row r="61" spans="1:4">
      <c r="A61" s="4" t="s">
        <v>498</v>
      </c>
      <c r="C61" s="5" t="n">
        <v>932310</v>
      </c>
      <c r="D61" s="5" t="n">
        <v>863861</v>
      </c>
    </row>
    <row r="62" spans="1:4">
      <c r="A62" s="4" t="s">
        <v>499</v>
      </c>
      <c r="C62" s="5" t="n">
        <v>13325</v>
      </c>
      <c r="D62" s="5" t="n">
        <v>20121</v>
      </c>
    </row>
    <row r="63" spans="1:4">
      <c r="A63" s="4" t="s">
        <v>500</v>
      </c>
      <c r="C63" s="5" t="n">
        <v>-30932</v>
      </c>
      <c r="D63" s="5" t="n">
        <v>-12993</v>
      </c>
    </row>
    <row r="64" spans="1:4">
      <c r="A64" s="4" t="s">
        <v>501</v>
      </c>
      <c r="C64" s="5" t="n">
        <v>914703</v>
      </c>
      <c r="D64" s="5" t="n">
        <v>870989</v>
      </c>
    </row>
    <row r="65" spans="1:4">
      <c r="A65" s="4" t="s">
        <v>502</v>
      </c>
      <c r="B65" s="4" t="s">
        <v>503</v>
      </c>
      <c r="C65" s="6" t="n">
        <v>281</v>
      </c>
      <c r="D65" s="6" t="n">
        <v>377</v>
      </c>
    </row>
    <row r="66" spans="1:4"/>
    <row r="67" spans="1:4">
      <c r="A67" s="4" t="s">
        <v>503</v>
      </c>
      <c r="B67" s="4" t="s">
        <v>513</v>
      </c>
    </row>
  </sheetData>
  <mergeCells count="3">
    <mergeCell ref="A1:B1"/>
    <mergeCell ref="A66:C66"/>
    <mergeCell ref="B67:C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474</v>
      </c>
    </row>
    <row r="3" spans="1:3">
      <c r="A3" s="4" t="s">
        <v>515</v>
      </c>
      <c r="B3" s="6" t="n">
        <v>7032749</v>
      </c>
      <c r="C3" s="6" t="n">
        <v>4927622</v>
      </c>
    </row>
    <row r="4" spans="1:3">
      <c r="A4" s="4" t="s">
        <v>516</v>
      </c>
      <c r="B4" s="5" t="n">
        <v>6962075</v>
      </c>
      <c r="C4" s="5" t="n">
        <v>4971921</v>
      </c>
    </row>
    <row r="5" spans="1:3">
      <c r="A5" s="4" t="s">
        <v>487</v>
      </c>
    </row>
    <row r="6" spans="1:3">
      <c r="A6" s="3" t="s">
        <v>474</v>
      </c>
    </row>
    <row r="7" spans="1:3">
      <c r="A7" s="4" t="s">
        <v>517</v>
      </c>
      <c r="B7" s="5" t="n">
        <v>511193</v>
      </c>
      <c r="C7" s="5" t="n">
        <v>319858</v>
      </c>
    </row>
    <row r="8" spans="1:3">
      <c r="A8" s="4" t="s">
        <v>518</v>
      </c>
      <c r="B8" s="5" t="n">
        <v>4271245</v>
      </c>
      <c r="C8" s="5" t="n">
        <v>2601898</v>
      </c>
    </row>
    <row r="9" spans="1:3">
      <c r="A9" s="4" t="s">
        <v>519</v>
      </c>
      <c r="B9" s="5" t="n">
        <v>1177752</v>
      </c>
      <c r="C9" s="5" t="n">
        <v>1051431</v>
      </c>
    </row>
    <row r="10" spans="1:3">
      <c r="A10" s="4" t="s">
        <v>520</v>
      </c>
      <c r="B10" s="5" t="n">
        <v>561566</v>
      </c>
      <c r="C10" s="5" t="n">
        <v>649625</v>
      </c>
    </row>
    <row r="11" spans="1:3">
      <c r="A11" s="4" t="s">
        <v>515</v>
      </c>
      <c r="B11" s="5" t="n">
        <v>7032749</v>
      </c>
      <c r="C11" s="5" t="n">
        <v>4927622</v>
      </c>
    </row>
    <row r="12" spans="1:3">
      <c r="A12" s="4" t="s">
        <v>521</v>
      </c>
      <c r="B12" s="5" t="n">
        <v>507572</v>
      </c>
      <c r="C12" s="5" t="n">
        <v>320746</v>
      </c>
    </row>
    <row r="13" spans="1:3">
      <c r="A13" s="4" t="s">
        <v>522</v>
      </c>
      <c r="B13" s="5" t="n">
        <v>4230451</v>
      </c>
      <c r="C13" s="5" t="n">
        <v>2595237</v>
      </c>
    </row>
    <row r="14" spans="1:3">
      <c r="A14" s="4" t="s">
        <v>523</v>
      </c>
      <c r="B14" s="5" t="n">
        <v>1163831</v>
      </c>
      <c r="C14" s="5" t="n">
        <v>1069617</v>
      </c>
    </row>
    <row r="15" spans="1:3">
      <c r="A15" s="4" t="s">
        <v>524</v>
      </c>
      <c r="B15" s="5" t="n">
        <v>550474</v>
      </c>
      <c r="C15" s="5" t="n">
        <v>683200</v>
      </c>
    </row>
    <row r="16" spans="1:3">
      <c r="A16" s="4" t="s">
        <v>516</v>
      </c>
      <c r="B16" s="5" t="n">
        <v>6962075</v>
      </c>
      <c r="C16" s="5" t="n">
        <v>4971921</v>
      </c>
    </row>
    <row r="17" spans="1:3">
      <c r="A17" s="4" t="s">
        <v>507</v>
      </c>
    </row>
    <row r="18" spans="1:3">
      <c r="A18" s="3" t="s">
        <v>474</v>
      </c>
    </row>
    <row r="19" spans="1:3">
      <c r="A19" s="4" t="s">
        <v>515</v>
      </c>
      <c r="B19" s="5" t="n">
        <v>223192</v>
      </c>
      <c r="C19" s="5" t="n">
        <v>138203</v>
      </c>
    </row>
    <row r="20" spans="1:3">
      <c r="A20" s="4" t="s">
        <v>516</v>
      </c>
      <c r="B20" s="5" t="n">
        <v>221255</v>
      </c>
      <c r="C20" s="5" t="n">
        <v>138024</v>
      </c>
    </row>
    <row r="21" spans="1:3">
      <c r="A21" s="4" t="s">
        <v>508</v>
      </c>
    </row>
    <row r="22" spans="1:3">
      <c r="A22" s="3" t="s">
        <v>474</v>
      </c>
    </row>
    <row r="23" spans="1:3">
      <c r="A23" s="4" t="s">
        <v>515</v>
      </c>
      <c r="B23" s="5" t="n">
        <v>135380</v>
      </c>
      <c r="C23" s="5" t="n">
        <v>52121</v>
      </c>
    </row>
    <row r="24" spans="1:3">
      <c r="A24" s="4" t="s">
        <v>516</v>
      </c>
      <c r="B24" s="5" t="n">
        <v>136604</v>
      </c>
      <c r="C24" s="5" t="n">
        <v>51751</v>
      </c>
    </row>
    <row r="25" spans="1:3">
      <c r="A25" s="4" t="s">
        <v>509</v>
      </c>
    </row>
    <row r="26" spans="1:3">
      <c r="A26" s="3" t="s">
        <v>474</v>
      </c>
    </row>
    <row r="27" spans="1:3">
      <c r="A27" s="4" t="s">
        <v>515</v>
      </c>
      <c r="B27" s="5" t="n">
        <v>149306</v>
      </c>
      <c r="C27" s="5" t="n">
        <v>114435</v>
      </c>
    </row>
    <row r="28" spans="1:3">
      <c r="A28" s="4" t="s">
        <v>516</v>
      </c>
      <c r="B28" s="5" t="n">
        <v>148774</v>
      </c>
      <c r="C28" s="5" t="n">
        <v>113288</v>
      </c>
    </row>
    <row r="29" spans="1:3">
      <c r="A29" s="4" t="s">
        <v>510</v>
      </c>
    </row>
    <row r="30" spans="1:3">
      <c r="A30" s="3" t="s">
        <v>474</v>
      </c>
    </row>
    <row r="31" spans="1:3">
      <c r="A31" s="4" t="s">
        <v>515</v>
      </c>
      <c r="B31" s="5" t="n">
        <v>3115</v>
      </c>
      <c r="C31" s="5" t="n">
        <v>51</v>
      </c>
    </row>
    <row r="32" spans="1:3">
      <c r="A32" s="4" t="s">
        <v>516</v>
      </c>
      <c r="B32" s="6" t="n">
        <v>3114</v>
      </c>
      <c r="C32" s="6" t="n">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92</v>
      </c>
    </row>
    <row r="3" spans="1:4">
      <c r="A3" s="3" t="s">
        <v>474</v>
      </c>
    </row>
    <row r="4" spans="1:4">
      <c r="A4" s="4" t="s">
        <v>526</v>
      </c>
      <c r="B4" s="6" t="n">
        <v>-114997</v>
      </c>
      <c r="C4" s="6" t="n">
        <v>-12666</v>
      </c>
    </row>
    <row r="5" spans="1:4">
      <c r="A5" s="4" t="s">
        <v>527</v>
      </c>
      <c r="B5" s="5" t="n">
        <v>24187</v>
      </c>
      <c r="C5" s="5" t="n">
        <v>2845</v>
      </c>
    </row>
    <row r="6" spans="1:4">
      <c r="A6" s="4" t="s">
        <v>528</v>
      </c>
      <c r="B6" s="5" t="n">
        <v>-135</v>
      </c>
      <c r="C6" s="5" t="n">
        <v>1588</v>
      </c>
    </row>
    <row r="7" spans="1:4">
      <c r="A7" s="4" t="s">
        <v>117</v>
      </c>
      <c r="B7" s="5" t="n">
        <v>-90945</v>
      </c>
      <c r="C7" s="5" t="n">
        <v>-8233</v>
      </c>
      <c r="D7" s="6" t="n">
        <v>25387</v>
      </c>
    </row>
    <row r="8" spans="1:4">
      <c r="A8" s="4" t="s">
        <v>487</v>
      </c>
    </row>
    <row r="9" spans="1:4">
      <c r="A9" s="3" t="s">
        <v>474</v>
      </c>
    </row>
    <row r="10" spans="1:4">
      <c r="A10" s="4" t="s">
        <v>526</v>
      </c>
      <c r="B10" s="5" t="n">
        <v>-115642</v>
      </c>
      <c r="C10" s="5" t="n">
        <v>-11166</v>
      </c>
    </row>
    <row r="11" spans="1:4">
      <c r="A11" s="4" t="s">
        <v>529</v>
      </c>
    </row>
    <row r="12" spans="1:4">
      <c r="A12" s="3" t="s">
        <v>474</v>
      </c>
    </row>
    <row r="13" spans="1:4">
      <c r="A13" s="4" t="s">
        <v>526</v>
      </c>
      <c r="B13" s="6" t="n">
        <v>645</v>
      </c>
      <c r="C13" s="5" t="n">
        <v>-4537</v>
      </c>
    </row>
    <row r="14" spans="1:4">
      <c r="A14" s="4" t="s">
        <v>530</v>
      </c>
    </row>
    <row r="15" spans="1:4">
      <c r="A15" s="3" t="s">
        <v>474</v>
      </c>
    </row>
    <row r="16" spans="1:4">
      <c r="A16" s="4" t="s">
        <v>526</v>
      </c>
      <c r="C16" s="6" t="n">
        <v>30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92</v>
      </c>
    </row>
    <row r="3" spans="1:4">
      <c r="A3" s="3" t="s">
        <v>148</v>
      </c>
    </row>
    <row r="4" spans="1:4">
      <c r="A4" s="4" t="s">
        <v>134</v>
      </c>
      <c r="B4" s="6" t="n">
        <v>-957667</v>
      </c>
      <c r="C4" s="6" t="n">
        <v>78198</v>
      </c>
      <c r="D4" s="6" t="n">
        <v>301644</v>
      </c>
    </row>
    <row r="5" spans="1:4">
      <c r="A5" s="3" t="s">
        <v>149</v>
      </c>
    </row>
    <row r="6" spans="1:4">
      <c r="A6" s="4" t="s">
        <v>150</v>
      </c>
      <c r="B6" s="5" t="n">
        <v>-171642</v>
      </c>
      <c r="C6" s="5" t="n">
        <v>-170234</v>
      </c>
      <c r="D6" s="5" t="n">
        <v>1140</v>
      </c>
    </row>
    <row r="7" spans="1:4">
      <c r="A7" s="4" t="s">
        <v>151</v>
      </c>
      <c r="B7" s="5" t="n">
        <v>-26680</v>
      </c>
      <c r="C7" s="5" t="n">
        <v>-90410</v>
      </c>
      <c r="D7" s="5" t="n">
        <v>-4445</v>
      </c>
    </row>
    <row r="8" spans="1:4">
      <c r="A8" s="4" t="s">
        <v>152</v>
      </c>
      <c r="B8" s="5" t="n">
        <v>1260865</v>
      </c>
      <c r="C8" s="5" t="n">
        <v>-731292</v>
      </c>
      <c r="D8" s="5" t="n">
        <v>-112797</v>
      </c>
    </row>
    <row r="9" spans="1:4">
      <c r="A9" s="4" t="s">
        <v>153</v>
      </c>
      <c r="B9" s="5" t="n">
        <v>-291528</v>
      </c>
      <c r="C9" s="5" t="n">
        <v>-250118</v>
      </c>
      <c r="D9" s="5" t="n">
        <v>62991</v>
      </c>
    </row>
    <row r="10" spans="1:4">
      <c r="A10" s="4" t="s">
        <v>154</v>
      </c>
      <c r="B10" s="5" t="n">
        <v>17302</v>
      </c>
      <c r="C10" s="5" t="n">
        <v>436571</v>
      </c>
      <c r="D10" s="5" t="n">
        <v>-8083</v>
      </c>
    </row>
    <row r="11" spans="1:4">
      <c r="A11" s="4" t="s">
        <v>155</v>
      </c>
      <c r="B11" s="5" t="n">
        <v>859691</v>
      </c>
      <c r="C11" s="5" t="n">
        <v>964415</v>
      </c>
      <c r="D11" s="5" t="n">
        <v>384628</v>
      </c>
    </row>
    <row r="12" spans="1:4">
      <c r="A12" s="4" t="s">
        <v>156</v>
      </c>
      <c r="B12" s="5" t="n">
        <v>221850</v>
      </c>
      <c r="C12" s="5" t="n">
        <v>291108</v>
      </c>
      <c r="D12" s="5" t="n">
        <v>-38271</v>
      </c>
    </row>
    <row r="13" spans="1:4">
      <c r="A13" s="4" t="s">
        <v>157</v>
      </c>
      <c r="B13" s="5" t="n">
        <v>-173810</v>
      </c>
      <c r="C13" s="5" t="n">
        <v>-329946</v>
      </c>
      <c r="D13" s="5" t="n">
        <v>-371856</v>
      </c>
    </row>
    <row r="14" spans="1:4">
      <c r="A14" s="4" t="s">
        <v>158</v>
      </c>
      <c r="B14" s="5" t="n">
        <v>66148</v>
      </c>
      <c r="C14" s="5" t="n">
        <v>-31815</v>
      </c>
      <c r="D14" s="5" t="n">
        <v>-42643</v>
      </c>
    </row>
    <row r="15" spans="1:4">
      <c r="A15" s="4" t="s">
        <v>159</v>
      </c>
      <c r="B15" s="5" t="n">
        <v>-70494</v>
      </c>
      <c r="C15" s="5" t="n">
        <v>-35749</v>
      </c>
      <c r="D15" s="5" t="n">
        <v>-24486</v>
      </c>
    </row>
    <row r="16" spans="1:4">
      <c r="A16" s="4" t="s">
        <v>160</v>
      </c>
      <c r="B16" s="5" t="n">
        <v>55350</v>
      </c>
      <c r="C16" s="5" t="n">
        <v>33629</v>
      </c>
      <c r="D16" s="5" t="n">
        <v>32613</v>
      </c>
    </row>
    <row r="17" spans="1:4">
      <c r="A17" s="4" t="s">
        <v>161</v>
      </c>
      <c r="B17" s="5" t="n">
        <v>-143047</v>
      </c>
      <c r="C17" s="5" t="n">
        <v>-367338</v>
      </c>
      <c r="D17" s="5" t="n">
        <v>15148</v>
      </c>
    </row>
    <row r="18" spans="1:4">
      <c r="A18" s="4" t="s">
        <v>162</v>
      </c>
      <c r="B18" s="5" t="n">
        <v>13863</v>
      </c>
      <c r="C18" s="5" t="n">
        <v>10212</v>
      </c>
      <c r="D18" s="5" t="n">
        <v>9481</v>
      </c>
    </row>
    <row r="19" spans="1:4">
      <c r="A19" s="4" t="s">
        <v>163</v>
      </c>
      <c r="B19" s="5" t="n">
        <v>3735</v>
      </c>
      <c r="C19" s="5" t="n">
        <v>17690</v>
      </c>
      <c r="D19" s="5" t="n">
        <v>18051</v>
      </c>
    </row>
    <row r="20" spans="1:4">
      <c r="A20" s="4" t="s">
        <v>164</v>
      </c>
      <c r="B20" s="5" t="n">
        <v>185356</v>
      </c>
      <c r="C20" s="5" t="n">
        <v>-161553</v>
      </c>
      <c r="D20" s="5" t="n">
        <v>28941</v>
      </c>
    </row>
    <row r="21" spans="1:4">
      <c r="A21" s="4" t="s">
        <v>165</v>
      </c>
      <c r="B21" s="5" t="n">
        <v>849292</v>
      </c>
      <c r="C21" s="5" t="n">
        <v>-336632</v>
      </c>
      <c r="D21" s="5" t="n">
        <v>252056</v>
      </c>
    </row>
    <row r="22" spans="1:4">
      <c r="A22" s="3" t="s">
        <v>166</v>
      </c>
    </row>
    <row r="23" spans="1:4">
      <c r="A23" s="4" t="s">
        <v>167</v>
      </c>
      <c r="B23" s="5" t="n">
        <v>741360</v>
      </c>
      <c r="C23" s="5" t="n">
        <v>1005532</v>
      </c>
      <c r="D23" s="5" t="n">
        <v>781744</v>
      </c>
    </row>
    <row r="24" spans="1:4">
      <c r="A24" s="4" t="s">
        <v>168</v>
      </c>
      <c r="B24" s="5" t="n">
        <v>791368</v>
      </c>
      <c r="C24" s="5" t="n">
        <v>1676203</v>
      </c>
      <c r="D24" s="5" t="n">
        <v>704191</v>
      </c>
    </row>
    <row r="25" spans="1:4">
      <c r="A25" s="4" t="s">
        <v>169</v>
      </c>
      <c r="B25" s="5" t="n">
        <v>1751</v>
      </c>
      <c r="D25" s="5" t="n">
        <v>5837</v>
      </c>
    </row>
    <row r="26" spans="1:4">
      <c r="A26" s="4" t="s">
        <v>170</v>
      </c>
      <c r="B26" s="5" t="n">
        <v>1029920</v>
      </c>
      <c r="C26" s="5" t="n">
        <v>586496</v>
      </c>
      <c r="D26" s="5" t="n">
        <v>695039</v>
      </c>
    </row>
    <row r="27" spans="1:4">
      <c r="A27" s="4" t="s">
        <v>171</v>
      </c>
      <c r="D27" s="5" t="n">
        <v>47721</v>
      </c>
    </row>
    <row r="28" spans="1:4">
      <c r="A28" s="4" t="s">
        <v>172</v>
      </c>
      <c r="B28" s="5" t="n">
        <v>1043131</v>
      </c>
      <c r="C28" s="5" t="n">
        <v>2327206</v>
      </c>
      <c r="D28" s="5" t="n">
        <v>1756484</v>
      </c>
    </row>
    <row r="29" spans="1:4">
      <c r="A29" s="4" t="s">
        <v>173</v>
      </c>
      <c r="B29" s="5" t="n">
        <v>-3714695</v>
      </c>
      <c r="C29" s="5" t="n">
        <v>-2431780</v>
      </c>
      <c r="D29" s="5" t="n">
        <v>-2110113</v>
      </c>
    </row>
    <row r="30" spans="1:4">
      <c r="A30" s="4" t="s">
        <v>174</v>
      </c>
      <c r="B30" s="5" t="n">
        <v>-4381</v>
      </c>
      <c r="D30" s="5" t="n">
        <v>-3940</v>
      </c>
    </row>
    <row r="31" spans="1:4">
      <c r="A31" s="4" t="s">
        <v>175</v>
      </c>
      <c r="B31" s="5" t="n">
        <v>-702221</v>
      </c>
      <c r="C31" s="5" t="n">
        <v>-396056</v>
      </c>
      <c r="D31" s="5" t="n">
        <v>-324407</v>
      </c>
    </row>
    <row r="32" spans="1:4">
      <c r="A32" s="4" t="s">
        <v>176</v>
      </c>
      <c r="B32" s="5" t="n">
        <v>-1138317</v>
      </c>
      <c r="C32" s="5" t="n">
        <v>-2546289</v>
      </c>
      <c r="D32" s="5" t="n">
        <v>-1928119</v>
      </c>
    </row>
    <row r="33" spans="1:4">
      <c r="A33" s="4" t="s">
        <v>177</v>
      </c>
      <c r="B33" s="5" t="n">
        <v>193623</v>
      </c>
      <c r="C33" s="5" t="n">
        <v>67164</v>
      </c>
      <c r="D33" s="5" t="n">
        <v>257792</v>
      </c>
    </row>
    <row r="34" spans="1:4">
      <c r="A34" s="4" t="s">
        <v>178</v>
      </c>
      <c r="B34" s="5" t="n">
        <v>55967</v>
      </c>
      <c r="C34" s="5" t="n">
        <v>-40530</v>
      </c>
      <c r="D34" s="5" t="n">
        <v>10474</v>
      </c>
    </row>
    <row r="35" spans="1:4">
      <c r="A35" s="4" t="s">
        <v>179</v>
      </c>
      <c r="B35" s="5" t="n">
        <v>250000</v>
      </c>
    </row>
    <row r="36" spans="1:4">
      <c r="A36" s="4" t="s">
        <v>180</v>
      </c>
      <c r="B36" s="5" t="n">
        <v>-1452494</v>
      </c>
      <c r="C36" s="5" t="n">
        <v>247946</v>
      </c>
      <c r="D36" s="5" t="n">
        <v>-107297</v>
      </c>
    </row>
    <row r="37" spans="1:4">
      <c r="A37" s="3" t="s">
        <v>181</v>
      </c>
    </row>
    <row r="38" spans="1:4">
      <c r="A38" s="4" t="s">
        <v>182</v>
      </c>
      <c r="B38" s="5" t="n">
        <v>-11195</v>
      </c>
      <c r="C38" s="5" t="n">
        <v>-9938</v>
      </c>
      <c r="D38" s="5" t="n">
        <v>3298</v>
      </c>
    </row>
    <row r="39" spans="1:4">
      <c r="A39" s="4" t="s">
        <v>143</v>
      </c>
      <c r="B39" s="5" t="n">
        <v>500324</v>
      </c>
    </row>
    <row r="40" spans="1:4">
      <c r="A40" s="4" t="s">
        <v>183</v>
      </c>
      <c r="B40" s="5" t="n">
        <v>300000</v>
      </c>
    </row>
    <row r="41" spans="1:4">
      <c r="A41" s="4" t="s">
        <v>184</v>
      </c>
      <c r="B41" s="5" t="n">
        <v>789129</v>
      </c>
      <c r="C41" s="5" t="n">
        <v>-9938</v>
      </c>
      <c r="D41" s="5" t="n">
        <v>3298</v>
      </c>
    </row>
    <row r="42" spans="1:4">
      <c r="A42" s="4" t="s">
        <v>185</v>
      </c>
      <c r="B42" s="5" t="n">
        <v>-10957</v>
      </c>
      <c r="C42" s="5" t="n">
        <v>30382</v>
      </c>
      <c r="D42" s="5" t="n">
        <v>-5692</v>
      </c>
    </row>
    <row r="43" spans="1:4">
      <c r="A43" s="4" t="s">
        <v>186</v>
      </c>
      <c r="B43" s="5" t="n">
        <v>174970</v>
      </c>
      <c r="C43" s="5" t="n">
        <v>-68242</v>
      </c>
      <c r="D43" s="5" t="n">
        <v>142365</v>
      </c>
    </row>
    <row r="44" spans="1:4">
      <c r="A44" s="4" t="s">
        <v>187</v>
      </c>
      <c r="B44" s="5" t="n">
        <v>229552</v>
      </c>
      <c r="C44" s="5" t="n">
        <v>297794</v>
      </c>
      <c r="D44" s="5" t="n">
        <v>155429</v>
      </c>
    </row>
    <row r="45" spans="1:4">
      <c r="A45" s="4" t="s">
        <v>188</v>
      </c>
      <c r="B45" s="5" t="n">
        <v>404522</v>
      </c>
      <c r="C45" s="5" t="n">
        <v>229552</v>
      </c>
      <c r="D45" s="5" t="n">
        <v>297794</v>
      </c>
    </row>
    <row r="46" spans="1:4">
      <c r="A46" s="3" t="s">
        <v>189</v>
      </c>
    </row>
    <row r="47" spans="1:4">
      <c r="A47" s="4" t="s">
        <v>190</v>
      </c>
      <c r="B47" s="5" t="n">
        <v>-73669</v>
      </c>
      <c r="C47" s="5" t="n">
        <v>53019</v>
      </c>
      <c r="D47" s="5" t="n">
        <v>31018</v>
      </c>
    </row>
    <row r="48" spans="1:4">
      <c r="A48" s="4" t="s">
        <v>191</v>
      </c>
      <c r="B48" s="5" t="n">
        <v>30027</v>
      </c>
      <c r="C48" s="5" t="n">
        <v>31775</v>
      </c>
      <c r="D48" s="6" t="n">
        <v>35217</v>
      </c>
    </row>
    <row r="49" spans="1:4">
      <c r="A49" s="3" t="s">
        <v>192</v>
      </c>
    </row>
    <row r="50" spans="1:4">
      <c r="A50" s="4" t="s">
        <v>193</v>
      </c>
      <c r="B50" s="6" t="n">
        <v>211928</v>
      </c>
    </row>
    <row r="51" spans="1:4">
      <c r="A51" s="4" t="s">
        <v>194</v>
      </c>
      <c r="C51" s="6" t="n">
        <v>790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474</v>
      </c>
    </row>
    <row r="3" spans="1:3">
      <c r="A3" s="4" t="s">
        <v>532</v>
      </c>
      <c r="B3" s="6" t="n">
        <v>3470834</v>
      </c>
      <c r="C3" s="6" t="n">
        <v>2234401</v>
      </c>
    </row>
    <row r="4" spans="1:3">
      <c r="A4" s="4" t="s">
        <v>533</v>
      </c>
      <c r="B4" s="5" t="n">
        <v>-130602</v>
      </c>
      <c r="C4" s="5" t="n">
        <v>-44512</v>
      </c>
    </row>
    <row r="5" spans="1:3">
      <c r="A5" s="4" t="s">
        <v>487</v>
      </c>
    </row>
    <row r="6" spans="1:3">
      <c r="A6" s="3" t="s">
        <v>474</v>
      </c>
    </row>
    <row r="7" spans="1:3">
      <c r="A7" s="4" t="s">
        <v>534</v>
      </c>
      <c r="B7" s="5" t="n">
        <v>2663097</v>
      </c>
      <c r="C7" s="5" t="n">
        <v>1478273</v>
      </c>
    </row>
    <row r="8" spans="1:3">
      <c r="A8" s="4" t="s">
        <v>535</v>
      </c>
      <c r="B8" s="5" t="n">
        <v>-105810</v>
      </c>
      <c r="C8" s="5" t="n">
        <v>-16693</v>
      </c>
    </row>
    <row r="9" spans="1:3">
      <c r="A9" s="4" t="s">
        <v>536</v>
      </c>
      <c r="B9" s="5" t="n">
        <v>807737</v>
      </c>
      <c r="C9" s="5" t="n">
        <v>756128</v>
      </c>
    </row>
    <row r="10" spans="1:3">
      <c r="A10" s="4" t="s">
        <v>537</v>
      </c>
      <c r="B10" s="5" t="n">
        <v>-24792</v>
      </c>
      <c r="C10" s="5" t="n">
        <v>-27819</v>
      </c>
    </row>
    <row r="11" spans="1:3">
      <c r="A11" s="4" t="s">
        <v>532</v>
      </c>
      <c r="B11" s="5" t="n">
        <v>3470834</v>
      </c>
      <c r="C11" s="5" t="n">
        <v>2234401</v>
      </c>
    </row>
    <row r="12" spans="1:3">
      <c r="A12" s="4" t="s">
        <v>533</v>
      </c>
      <c r="B12" s="5" t="n">
        <v>-130602</v>
      </c>
      <c r="C12" s="5" t="n">
        <v>-44512</v>
      </c>
    </row>
    <row r="13" spans="1:3">
      <c r="A13" s="4" t="s">
        <v>504</v>
      </c>
    </row>
    <row r="14" spans="1:3">
      <c r="A14" s="3" t="s">
        <v>474</v>
      </c>
    </row>
    <row r="15" spans="1:3">
      <c r="A15" s="4" t="s">
        <v>534</v>
      </c>
      <c r="B15" s="5" t="n">
        <v>245357</v>
      </c>
      <c r="C15" s="5" t="n">
        <v>446963</v>
      </c>
    </row>
    <row r="16" spans="1:3">
      <c r="A16" s="4" t="s">
        <v>535</v>
      </c>
      <c r="B16" s="5" t="n">
        <v>-6099</v>
      </c>
      <c r="C16" s="5" t="n">
        <v>-2921</v>
      </c>
    </row>
    <row r="17" spans="1:3">
      <c r="A17" s="4" t="s">
        <v>536</v>
      </c>
      <c r="B17" s="5" t="n">
        <v>373377</v>
      </c>
      <c r="C17" s="5" t="n">
        <v>198684</v>
      </c>
    </row>
    <row r="18" spans="1:3">
      <c r="A18" s="4" t="s">
        <v>537</v>
      </c>
      <c r="B18" s="5" t="n">
        <v>-4989</v>
      </c>
      <c r="C18" s="5" t="n">
        <v>-4673</v>
      </c>
    </row>
    <row r="19" spans="1:3">
      <c r="A19" s="4" t="s">
        <v>532</v>
      </c>
      <c r="B19" s="5" t="n">
        <v>618734</v>
      </c>
      <c r="C19" s="5" t="n">
        <v>645647</v>
      </c>
    </row>
    <row r="20" spans="1:3">
      <c r="A20" s="4" t="s">
        <v>533</v>
      </c>
      <c r="B20" s="5" t="n">
        <v>-11088</v>
      </c>
      <c r="C20" s="5" t="n">
        <v>-7594</v>
      </c>
    </row>
    <row r="21" spans="1:3">
      <c r="A21" s="4" t="s">
        <v>505</v>
      </c>
    </row>
    <row r="22" spans="1:3">
      <c r="A22" s="3" t="s">
        <v>474</v>
      </c>
    </row>
    <row r="23" spans="1:3">
      <c r="A23" s="4" t="s">
        <v>534</v>
      </c>
      <c r="B23" s="5" t="n">
        <v>107183</v>
      </c>
      <c r="C23" s="5" t="n">
        <v>4400</v>
      </c>
    </row>
    <row r="24" spans="1:3">
      <c r="A24" s="4" t="s">
        <v>535</v>
      </c>
      <c r="B24" s="5" t="n">
        <v>-2829</v>
      </c>
      <c r="C24" s="5" t="n">
        <v>-27</v>
      </c>
    </row>
    <row r="25" spans="1:3">
      <c r="A25" s="4" t="s">
        <v>536</v>
      </c>
      <c r="B25" s="5" t="n">
        <v>1475</v>
      </c>
      <c r="C25" s="5" t="n">
        <v>37886</v>
      </c>
    </row>
    <row r="26" spans="1:3">
      <c r="A26" s="4" t="s">
        <v>537</v>
      </c>
      <c r="B26" s="5" t="n">
        <v>-10</v>
      </c>
      <c r="C26" s="5" t="n">
        <v>-417</v>
      </c>
    </row>
    <row r="27" spans="1:3">
      <c r="A27" s="4" t="s">
        <v>532</v>
      </c>
      <c r="B27" s="5" t="n">
        <v>108658</v>
      </c>
      <c r="C27" s="5" t="n">
        <v>42286</v>
      </c>
    </row>
    <row r="28" spans="1:3">
      <c r="A28" s="4" t="s">
        <v>533</v>
      </c>
      <c r="B28" s="5" t="n">
        <v>-2839</v>
      </c>
      <c r="C28" s="5" t="n">
        <v>-444</v>
      </c>
    </row>
    <row r="29" spans="1:3">
      <c r="A29" s="4" t="s">
        <v>506</v>
      </c>
    </row>
    <row r="30" spans="1:3">
      <c r="A30" s="3" t="s">
        <v>474</v>
      </c>
    </row>
    <row r="31" spans="1:3">
      <c r="A31" s="4" t="s">
        <v>534</v>
      </c>
      <c r="B31" s="5" t="n">
        <v>1390942</v>
      </c>
      <c r="C31" s="5" t="n">
        <v>455431</v>
      </c>
    </row>
    <row r="32" spans="1:3">
      <c r="A32" s="4" t="s">
        <v>535</v>
      </c>
      <c r="B32" s="5" t="n">
        <v>-57043</v>
      </c>
      <c r="C32" s="5" t="n">
        <v>-6674</v>
      </c>
    </row>
    <row r="33" spans="1:3">
      <c r="A33" s="4" t="s">
        <v>536</v>
      </c>
      <c r="B33" s="5" t="n">
        <v>194770</v>
      </c>
      <c r="C33" s="5" t="n">
        <v>216715</v>
      </c>
    </row>
    <row r="34" spans="1:3">
      <c r="A34" s="4" t="s">
        <v>537</v>
      </c>
      <c r="B34" s="5" t="n">
        <v>-12872</v>
      </c>
      <c r="C34" s="5" t="n">
        <v>-6785</v>
      </c>
    </row>
    <row r="35" spans="1:3">
      <c r="A35" s="4" t="s">
        <v>532</v>
      </c>
      <c r="B35" s="5" t="n">
        <v>1585712</v>
      </c>
      <c r="C35" s="5" t="n">
        <v>672146</v>
      </c>
    </row>
    <row r="36" spans="1:3">
      <c r="A36" s="4" t="s">
        <v>533</v>
      </c>
      <c r="B36" s="5" t="n">
        <v>-69915</v>
      </c>
      <c r="C36" s="5" t="n">
        <v>-13459</v>
      </c>
    </row>
    <row r="37" spans="1:3">
      <c r="A37" s="4" t="s">
        <v>507</v>
      </c>
    </row>
    <row r="38" spans="1:3">
      <c r="A38" s="3" t="s">
        <v>474</v>
      </c>
    </row>
    <row r="39" spans="1:3">
      <c r="A39" s="4" t="s">
        <v>534</v>
      </c>
      <c r="B39" s="5" t="n">
        <v>127052</v>
      </c>
      <c r="C39" s="5" t="n">
        <v>75196</v>
      </c>
    </row>
    <row r="40" spans="1:3">
      <c r="A40" s="4" t="s">
        <v>535</v>
      </c>
      <c r="B40" s="5" t="n">
        <v>-1408</v>
      </c>
      <c r="C40" s="5" t="n">
        <v>-328</v>
      </c>
    </row>
    <row r="41" spans="1:3">
      <c r="A41" s="4" t="s">
        <v>536</v>
      </c>
      <c r="B41" s="5" t="n">
        <v>47551</v>
      </c>
      <c r="C41" s="5" t="n">
        <v>7991</v>
      </c>
    </row>
    <row r="42" spans="1:3">
      <c r="A42" s="4" t="s">
        <v>537</v>
      </c>
      <c r="B42" s="5" t="n">
        <v>-631</v>
      </c>
      <c r="C42" s="5" t="n">
        <v>-58</v>
      </c>
    </row>
    <row r="43" spans="1:3">
      <c r="A43" s="4" t="s">
        <v>532</v>
      </c>
      <c r="B43" s="5" t="n">
        <v>174603</v>
      </c>
      <c r="C43" s="5" t="n">
        <v>83187</v>
      </c>
    </row>
    <row r="44" spans="1:3">
      <c r="A44" s="4" t="s">
        <v>533</v>
      </c>
      <c r="B44" s="5" t="n">
        <v>-2039</v>
      </c>
      <c r="C44" s="5" t="n">
        <v>-386</v>
      </c>
    </row>
    <row r="45" spans="1:3">
      <c r="A45" s="4" t="s">
        <v>508</v>
      </c>
    </row>
    <row r="46" spans="1:3">
      <c r="A46" s="3" t="s">
        <v>474</v>
      </c>
    </row>
    <row r="47" spans="1:3">
      <c r="A47" s="4" t="s">
        <v>534</v>
      </c>
      <c r="B47" s="5" t="n">
        <v>51357</v>
      </c>
      <c r="C47" s="5" t="n">
        <v>26650</v>
      </c>
    </row>
    <row r="48" spans="1:3">
      <c r="A48" s="4" t="s">
        <v>535</v>
      </c>
      <c r="B48" s="5" t="n">
        <v>-695</v>
      </c>
      <c r="C48" s="5" t="n">
        <v>-264</v>
      </c>
    </row>
    <row r="49" spans="1:3">
      <c r="A49" s="4" t="s">
        <v>536</v>
      </c>
      <c r="B49" s="5" t="n">
        <v>2259</v>
      </c>
      <c r="C49" s="5" t="n">
        <v>5972</v>
      </c>
    </row>
    <row r="50" spans="1:3">
      <c r="A50" s="4" t="s">
        <v>537</v>
      </c>
      <c r="B50" s="5" t="n">
        <v>-28</v>
      </c>
      <c r="C50" s="5" t="n">
        <v>-221</v>
      </c>
    </row>
    <row r="51" spans="1:3">
      <c r="A51" s="4" t="s">
        <v>532</v>
      </c>
      <c r="B51" s="5" t="n">
        <v>53616</v>
      </c>
      <c r="C51" s="5" t="n">
        <v>32622</v>
      </c>
    </row>
    <row r="52" spans="1:3">
      <c r="A52" s="4" t="s">
        <v>533</v>
      </c>
      <c r="B52" s="5" t="n">
        <v>-723</v>
      </c>
      <c r="C52" s="5" t="n">
        <v>-485</v>
      </c>
    </row>
    <row r="53" spans="1:3">
      <c r="A53" s="4" t="s">
        <v>509</v>
      </c>
    </row>
    <row r="54" spans="1:3">
      <c r="A54" s="3" t="s">
        <v>474</v>
      </c>
    </row>
    <row r="55" spans="1:3">
      <c r="A55" s="4" t="s">
        <v>534</v>
      </c>
      <c r="B55" s="5" t="n">
        <v>44071</v>
      </c>
      <c r="C55" s="5" t="n">
        <v>46234</v>
      </c>
    </row>
    <row r="56" spans="1:3">
      <c r="A56" s="4" t="s">
        <v>535</v>
      </c>
      <c r="B56" s="5" t="n">
        <v>-1221</v>
      </c>
      <c r="C56" s="5" t="n">
        <v>-322</v>
      </c>
    </row>
    <row r="57" spans="1:3">
      <c r="A57" s="4" t="s">
        <v>536</v>
      </c>
      <c r="B57" s="5" t="n">
        <v>21889</v>
      </c>
      <c r="C57" s="5" t="n">
        <v>58135</v>
      </c>
    </row>
    <row r="58" spans="1:3">
      <c r="A58" s="4" t="s">
        <v>537</v>
      </c>
      <c r="B58" s="5" t="n">
        <v>-488</v>
      </c>
      <c r="C58" s="5" t="n">
        <v>-1336</v>
      </c>
    </row>
    <row r="59" spans="1:3">
      <c r="A59" s="4" t="s">
        <v>532</v>
      </c>
      <c r="B59" s="5" t="n">
        <v>65960</v>
      </c>
      <c r="C59" s="5" t="n">
        <v>104369</v>
      </c>
    </row>
    <row r="60" spans="1:3">
      <c r="A60" s="4" t="s">
        <v>533</v>
      </c>
      <c r="B60" s="5" t="n">
        <v>-1709</v>
      </c>
      <c r="C60" s="5" t="n">
        <v>-1658</v>
      </c>
    </row>
    <row r="61" spans="1:3">
      <c r="A61" s="4" t="s">
        <v>511</v>
      </c>
    </row>
    <row r="62" spans="1:3">
      <c r="A62" s="3" t="s">
        <v>474</v>
      </c>
    </row>
    <row r="63" spans="1:3">
      <c r="A63" s="4" t="s">
        <v>534</v>
      </c>
      <c r="B63" s="5" t="n">
        <v>192510</v>
      </c>
      <c r="C63" s="5" t="n">
        <v>159852</v>
      </c>
    </row>
    <row r="64" spans="1:3">
      <c r="A64" s="4" t="s">
        <v>535</v>
      </c>
      <c r="B64" s="5" t="n">
        <v>-10690</v>
      </c>
      <c r="C64" s="5" t="n">
        <v>-1567</v>
      </c>
    </row>
    <row r="65" spans="1:3">
      <c r="A65" s="4" t="s">
        <v>536</v>
      </c>
      <c r="B65" s="5" t="n">
        <v>101137</v>
      </c>
      <c r="C65" s="5" t="n">
        <v>121018</v>
      </c>
    </row>
    <row r="66" spans="1:3">
      <c r="A66" s="4" t="s">
        <v>537</v>
      </c>
      <c r="B66" s="5" t="n">
        <v>-663</v>
      </c>
      <c r="C66" s="5" t="n">
        <v>-5926</v>
      </c>
    </row>
    <row r="67" spans="1:3">
      <c r="A67" s="4" t="s">
        <v>532</v>
      </c>
      <c r="B67" s="5" t="n">
        <v>293647</v>
      </c>
      <c r="C67" s="5" t="n">
        <v>280870</v>
      </c>
    </row>
    <row r="68" spans="1:3">
      <c r="A68" s="4" t="s">
        <v>533</v>
      </c>
      <c r="B68" s="5" t="n">
        <v>-11353</v>
      </c>
      <c r="C68" s="5" t="n">
        <v>-7493</v>
      </c>
    </row>
    <row r="69" spans="1:3">
      <c r="A69" s="4" t="s">
        <v>512</v>
      </c>
    </row>
    <row r="70" spans="1:3">
      <c r="A70" s="3" t="s">
        <v>474</v>
      </c>
    </row>
    <row r="71" spans="1:3">
      <c r="A71" s="4" t="s">
        <v>534</v>
      </c>
      <c r="B71" s="5" t="n">
        <v>501532</v>
      </c>
      <c r="C71" s="5" t="n">
        <v>263547</v>
      </c>
    </row>
    <row r="72" spans="1:3">
      <c r="A72" s="4" t="s">
        <v>535</v>
      </c>
      <c r="B72" s="5" t="n">
        <v>-25821</v>
      </c>
      <c r="C72" s="5" t="n">
        <v>-4590</v>
      </c>
    </row>
    <row r="73" spans="1:3">
      <c r="A73" s="4" t="s">
        <v>536</v>
      </c>
      <c r="B73" s="5" t="n">
        <v>65279</v>
      </c>
      <c r="C73" s="5" t="n">
        <v>109727</v>
      </c>
    </row>
    <row r="74" spans="1:3">
      <c r="A74" s="4" t="s">
        <v>537</v>
      </c>
      <c r="B74" s="5" t="n">
        <v>-5111</v>
      </c>
      <c r="C74" s="5" t="n">
        <v>-8403</v>
      </c>
    </row>
    <row r="75" spans="1:3">
      <c r="A75" s="4" t="s">
        <v>532</v>
      </c>
      <c r="B75" s="5" t="n">
        <v>566811</v>
      </c>
      <c r="C75" s="5" t="n">
        <v>373274</v>
      </c>
    </row>
    <row r="76" spans="1:3">
      <c r="A76" s="4" t="s">
        <v>533</v>
      </c>
      <c r="B76" s="6" t="n">
        <v>-30932</v>
      </c>
      <c r="C76" s="6" t="n">
        <v>-129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474</v>
      </c>
    </row>
    <row r="3" spans="1:3">
      <c r="A3" s="4" t="s">
        <v>532</v>
      </c>
      <c r="B3" s="6" t="n">
        <v>3470834</v>
      </c>
      <c r="C3" s="6" t="n">
        <v>2234401</v>
      </c>
    </row>
    <row r="4" spans="1:3">
      <c r="A4" s="4" t="s">
        <v>533</v>
      </c>
      <c r="B4" s="5" t="n">
        <v>-130602</v>
      </c>
      <c r="C4" s="5" t="n">
        <v>-44512</v>
      </c>
    </row>
    <row r="5" spans="1:3">
      <c r="A5" s="4" t="s">
        <v>487</v>
      </c>
    </row>
    <row r="6" spans="1:3">
      <c r="A6" s="3" t="s">
        <v>474</v>
      </c>
    </row>
    <row r="7" spans="1:3">
      <c r="A7" s="4" t="s">
        <v>534</v>
      </c>
      <c r="B7" s="5" t="n">
        <v>2663097</v>
      </c>
      <c r="C7" s="5" t="n">
        <v>1478273</v>
      </c>
    </row>
    <row r="8" spans="1:3">
      <c r="A8" s="4" t="s">
        <v>535</v>
      </c>
      <c r="B8" s="5" t="n">
        <v>-105810</v>
      </c>
      <c r="C8" s="5" t="n">
        <v>-16693</v>
      </c>
    </row>
    <row r="9" spans="1:3">
      <c r="A9" s="4" t="s">
        <v>536</v>
      </c>
      <c r="B9" s="5" t="n">
        <v>807737</v>
      </c>
      <c r="C9" s="5" t="n">
        <v>756128</v>
      </c>
    </row>
    <row r="10" spans="1:3">
      <c r="A10" s="4" t="s">
        <v>537</v>
      </c>
      <c r="B10" s="5" t="n">
        <v>-24792</v>
      </c>
      <c r="C10" s="5" t="n">
        <v>-27819</v>
      </c>
    </row>
    <row r="11" spans="1:3">
      <c r="A11" s="4" t="s">
        <v>532</v>
      </c>
      <c r="B11" s="5" t="n">
        <v>3470834</v>
      </c>
      <c r="C11" s="5" t="n">
        <v>2234401</v>
      </c>
    </row>
    <row r="12" spans="1:3">
      <c r="A12" s="4" t="s">
        <v>533</v>
      </c>
      <c r="B12" s="5" t="n">
        <v>-130602</v>
      </c>
      <c r="C12" s="5" t="n">
        <v>-44512</v>
      </c>
    </row>
    <row r="13" spans="1:3">
      <c r="A13" s="4" t="s">
        <v>539</v>
      </c>
    </row>
    <row r="14" spans="1:3">
      <c r="A14" s="3" t="s">
        <v>474</v>
      </c>
    </row>
    <row r="15" spans="1:3">
      <c r="A15" s="4" t="s">
        <v>534</v>
      </c>
      <c r="B15" s="5" t="n">
        <v>165545</v>
      </c>
      <c r="C15" s="5" t="n">
        <v>102939</v>
      </c>
    </row>
    <row r="16" spans="1:3">
      <c r="A16" s="4" t="s">
        <v>535</v>
      </c>
      <c r="B16" s="5" t="n">
        <v>-7618</v>
      </c>
      <c r="C16" s="5" t="n">
        <v>-498</v>
      </c>
    </row>
    <row r="17" spans="1:3">
      <c r="A17" s="4" t="s">
        <v>536</v>
      </c>
      <c r="B17" s="5" t="n">
        <v>118322</v>
      </c>
      <c r="C17" s="5" t="n">
        <v>40006</v>
      </c>
    </row>
    <row r="18" spans="1:3">
      <c r="A18" s="4" t="s">
        <v>537</v>
      </c>
      <c r="B18" s="5" t="n">
        <v>-1164</v>
      </c>
      <c r="C18" s="5" t="n">
        <v>-1627</v>
      </c>
    </row>
    <row r="19" spans="1:3">
      <c r="A19" s="4" t="s">
        <v>532</v>
      </c>
      <c r="B19" s="5" t="n">
        <v>283867</v>
      </c>
      <c r="C19" s="5" t="n">
        <v>142945</v>
      </c>
    </row>
    <row r="20" spans="1:3">
      <c r="A20" s="4" t="s">
        <v>533</v>
      </c>
      <c r="B20" s="5" t="n">
        <v>-8782</v>
      </c>
      <c r="C20" s="5" t="n">
        <v>-2125</v>
      </c>
    </row>
    <row r="21" spans="1:3">
      <c r="A21" s="4" t="s">
        <v>540</v>
      </c>
    </row>
    <row r="22" spans="1:3">
      <c r="A22" s="3" t="s">
        <v>474</v>
      </c>
    </row>
    <row r="23" spans="1:3">
      <c r="A23" s="4" t="s">
        <v>534</v>
      </c>
      <c r="B23" s="5" t="n">
        <v>1423431</v>
      </c>
      <c r="C23" s="5" t="n">
        <v>973217</v>
      </c>
    </row>
    <row r="24" spans="1:3">
      <c r="A24" s="4" t="s">
        <v>535</v>
      </c>
      <c r="B24" s="5" t="n">
        <v>-44924</v>
      </c>
      <c r="C24" s="5" t="n">
        <v>-10291</v>
      </c>
    </row>
    <row r="25" spans="1:3">
      <c r="A25" s="4" t="s">
        <v>536</v>
      </c>
      <c r="B25" s="5" t="n">
        <v>525554</v>
      </c>
      <c r="C25" s="5" t="n">
        <v>488945</v>
      </c>
    </row>
    <row r="26" spans="1:3">
      <c r="A26" s="4" t="s">
        <v>537</v>
      </c>
      <c r="B26" s="5" t="n">
        <v>-9530</v>
      </c>
      <c r="C26" s="5" t="n">
        <v>-18917</v>
      </c>
    </row>
    <row r="27" spans="1:3">
      <c r="A27" s="4" t="s">
        <v>532</v>
      </c>
      <c r="B27" s="5" t="n">
        <v>1948985</v>
      </c>
      <c r="C27" s="5" t="n">
        <v>1462162</v>
      </c>
    </row>
    <row r="28" spans="1:3">
      <c r="A28" s="4" t="s">
        <v>533</v>
      </c>
      <c r="B28" s="5" t="n">
        <v>-54454</v>
      </c>
      <c r="C28" s="5" t="n">
        <v>-29208</v>
      </c>
    </row>
    <row r="29" spans="1:3">
      <c r="A29" s="4" t="s">
        <v>541</v>
      </c>
    </row>
    <row r="30" spans="1:3">
      <c r="A30" s="3" t="s">
        <v>474</v>
      </c>
    </row>
    <row r="31" spans="1:3">
      <c r="A31" s="4" t="s">
        <v>534</v>
      </c>
      <c r="B31" s="5" t="n">
        <v>624875</v>
      </c>
      <c r="C31" s="5" t="n">
        <v>189103</v>
      </c>
    </row>
    <row r="32" spans="1:3">
      <c r="A32" s="4" t="s">
        <v>535</v>
      </c>
      <c r="B32" s="5" t="n">
        <v>-35360</v>
      </c>
      <c r="C32" s="5" t="n">
        <v>-3713</v>
      </c>
    </row>
    <row r="33" spans="1:3">
      <c r="A33" s="4" t="s">
        <v>536</v>
      </c>
      <c r="B33" s="5" t="n">
        <v>42902</v>
      </c>
      <c r="C33" s="5" t="n">
        <v>116136</v>
      </c>
    </row>
    <row r="34" spans="1:3">
      <c r="A34" s="4" t="s">
        <v>537</v>
      </c>
      <c r="B34" s="5" t="n">
        <v>-2773</v>
      </c>
      <c r="C34" s="5" t="n">
        <v>-5216</v>
      </c>
    </row>
    <row r="35" spans="1:3">
      <c r="A35" s="4" t="s">
        <v>532</v>
      </c>
      <c r="B35" s="5" t="n">
        <v>667777</v>
      </c>
      <c r="C35" s="5" t="n">
        <v>305239</v>
      </c>
    </row>
    <row r="36" spans="1:3">
      <c r="A36" s="4" t="s">
        <v>533</v>
      </c>
      <c r="B36" s="5" t="n">
        <v>-38133</v>
      </c>
      <c r="C36" s="5" t="n">
        <v>-8929</v>
      </c>
    </row>
    <row r="37" spans="1:3">
      <c r="A37" s="4" t="s">
        <v>542</v>
      </c>
    </row>
    <row r="38" spans="1:3">
      <c r="A38" s="3" t="s">
        <v>474</v>
      </c>
    </row>
    <row r="39" spans="1:3">
      <c r="A39" s="4" t="s">
        <v>534</v>
      </c>
      <c r="B39" s="5" t="n">
        <v>223673</v>
      </c>
      <c r="C39" s="5" t="n">
        <v>64934</v>
      </c>
    </row>
    <row r="40" spans="1:3">
      <c r="A40" s="4" t="s">
        <v>535</v>
      </c>
      <c r="B40" s="5" t="n">
        <v>-14580</v>
      </c>
      <c r="C40" s="5" t="n">
        <v>-1277</v>
      </c>
    </row>
    <row r="41" spans="1:3">
      <c r="A41" s="4" t="s">
        <v>536</v>
      </c>
      <c r="B41" s="5" t="n">
        <v>49260</v>
      </c>
      <c r="C41" s="5" t="n">
        <v>38943</v>
      </c>
    </row>
    <row r="42" spans="1:3">
      <c r="A42" s="4" t="s">
        <v>537</v>
      </c>
      <c r="B42" s="5" t="n">
        <v>-10178</v>
      </c>
      <c r="C42" s="5" t="n">
        <v>-444</v>
      </c>
    </row>
    <row r="43" spans="1:3">
      <c r="A43" s="4" t="s">
        <v>532</v>
      </c>
      <c r="B43" s="5" t="n">
        <v>272933</v>
      </c>
      <c r="C43" s="5" t="n">
        <v>103877</v>
      </c>
    </row>
    <row r="44" spans="1:3">
      <c r="A44" s="4" t="s">
        <v>533</v>
      </c>
      <c r="B44" s="5" t="n">
        <v>-24758</v>
      </c>
      <c r="C44" s="5" t="n">
        <v>-1721</v>
      </c>
    </row>
    <row r="45" spans="1:3">
      <c r="A45" s="4" t="s">
        <v>507</v>
      </c>
    </row>
    <row r="46" spans="1:3">
      <c r="A46" s="3" t="s">
        <v>474</v>
      </c>
    </row>
    <row r="47" spans="1:3">
      <c r="A47" s="4" t="s">
        <v>534</v>
      </c>
      <c r="B47" s="5" t="n">
        <v>127052</v>
      </c>
      <c r="C47" s="5" t="n">
        <v>75196</v>
      </c>
    </row>
    <row r="48" spans="1:3">
      <c r="A48" s="4" t="s">
        <v>535</v>
      </c>
      <c r="B48" s="5" t="n">
        <v>-1408</v>
      </c>
      <c r="C48" s="5" t="n">
        <v>-328</v>
      </c>
    </row>
    <row r="49" spans="1:3">
      <c r="A49" s="4" t="s">
        <v>536</v>
      </c>
      <c r="B49" s="5" t="n">
        <v>47551</v>
      </c>
      <c r="C49" s="5" t="n">
        <v>7991</v>
      </c>
    </row>
    <row r="50" spans="1:3">
      <c r="A50" s="4" t="s">
        <v>537</v>
      </c>
      <c r="B50" s="5" t="n">
        <v>-631</v>
      </c>
      <c r="C50" s="5" t="n">
        <v>-58</v>
      </c>
    </row>
    <row r="51" spans="1:3">
      <c r="A51" s="4" t="s">
        <v>532</v>
      </c>
      <c r="B51" s="5" t="n">
        <v>174603</v>
      </c>
      <c r="C51" s="5" t="n">
        <v>83187</v>
      </c>
    </row>
    <row r="52" spans="1:3">
      <c r="A52" s="4" t="s">
        <v>533</v>
      </c>
      <c r="B52" s="5" t="n">
        <v>-2039</v>
      </c>
      <c r="C52" s="5" t="n">
        <v>-386</v>
      </c>
    </row>
    <row r="53" spans="1:3">
      <c r="A53" s="4" t="s">
        <v>543</v>
      </c>
    </row>
    <row r="54" spans="1:3">
      <c r="A54" s="3" t="s">
        <v>474</v>
      </c>
    </row>
    <row r="55" spans="1:3">
      <c r="A55" s="4" t="s">
        <v>534</v>
      </c>
      <c r="B55" s="5" t="n">
        <v>98521</v>
      </c>
      <c r="C55" s="5" t="n">
        <v>72884</v>
      </c>
    </row>
    <row r="56" spans="1:3">
      <c r="A56" s="4" t="s">
        <v>535</v>
      </c>
      <c r="B56" s="5" t="n">
        <v>-1920</v>
      </c>
      <c r="C56" s="5" t="n">
        <v>-586</v>
      </c>
    </row>
    <row r="57" spans="1:3">
      <c r="A57" s="4" t="s">
        <v>536</v>
      </c>
      <c r="B57" s="5" t="n">
        <v>24148</v>
      </c>
      <c r="C57" s="5" t="n">
        <v>64107</v>
      </c>
    </row>
    <row r="58" spans="1:3">
      <c r="A58" s="4" t="s">
        <v>537</v>
      </c>
      <c r="B58" s="5" t="n">
        <v>-516</v>
      </c>
      <c r="C58" s="5" t="n">
        <v>-1557</v>
      </c>
    </row>
    <row r="59" spans="1:3">
      <c r="A59" s="4" t="s">
        <v>532</v>
      </c>
      <c r="B59" s="5" t="n">
        <v>122669</v>
      </c>
      <c r="C59" s="5" t="n">
        <v>136991</v>
      </c>
    </row>
    <row r="60" spans="1:3">
      <c r="A60" s="4" t="s">
        <v>533</v>
      </c>
      <c r="B60" s="6" t="n">
        <v>-2436</v>
      </c>
      <c r="C60" s="6" t="n">
        <v>-21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92</v>
      </c>
    </row>
    <row r="3" spans="1:4">
      <c r="A3" s="3" t="s">
        <v>474</v>
      </c>
    </row>
    <row r="4" spans="1:4">
      <c r="A4" s="4" t="s">
        <v>545</v>
      </c>
      <c r="B4" s="6" t="n">
        <v>334234</v>
      </c>
      <c r="C4" s="6" t="n">
        <v>296708</v>
      </c>
      <c r="D4" s="6" t="n">
        <v>272926</v>
      </c>
    </row>
    <row r="5" spans="1:4">
      <c r="A5" s="4" t="s">
        <v>546</v>
      </c>
      <c r="B5" s="5" t="n">
        <v>5188</v>
      </c>
      <c r="C5" s="5" t="n">
        <v>5006</v>
      </c>
      <c r="D5" s="5" t="n">
        <v>6073</v>
      </c>
    </row>
    <row r="6" spans="1:4">
      <c r="A6" s="4" t="s">
        <v>547</v>
      </c>
      <c r="B6" s="5" t="n">
        <v>4085</v>
      </c>
      <c r="C6" s="5" t="n">
        <v>4300</v>
      </c>
      <c r="D6" s="5" t="n">
        <v>4300</v>
      </c>
    </row>
    <row r="7" spans="1:4">
      <c r="A7" s="4" t="s">
        <v>548</v>
      </c>
      <c r="B7" s="5" t="n">
        <v>343507</v>
      </c>
      <c r="C7" s="5" t="n">
        <v>306014</v>
      </c>
      <c r="D7" s="5" t="n">
        <v>283299</v>
      </c>
    </row>
    <row r="8" spans="1:4">
      <c r="A8" s="4" t="s">
        <v>549</v>
      </c>
      <c r="B8" s="5" t="n">
        <v>-29126</v>
      </c>
      <c r="C8" s="5" t="n">
        <v>-19755</v>
      </c>
      <c r="D8" s="5" t="n">
        <v>-18492</v>
      </c>
    </row>
    <row r="9" spans="1:4">
      <c r="A9" s="4" t="s">
        <v>95</v>
      </c>
      <c r="B9" s="5" t="n">
        <v>314381</v>
      </c>
      <c r="C9" s="5" t="n">
        <v>286259</v>
      </c>
      <c r="D9" s="5" t="n">
        <v>264807</v>
      </c>
    </row>
    <row r="10" spans="1:4">
      <c r="A10" s="4" t="s">
        <v>487</v>
      </c>
    </row>
    <row r="11" spans="1:4">
      <c r="A11" s="3" t="s">
        <v>474</v>
      </c>
    </row>
    <row r="12" spans="1:4">
      <c r="A12" s="4" t="s">
        <v>545</v>
      </c>
      <c r="B12" s="5" t="n">
        <v>201108</v>
      </c>
      <c r="C12" s="5" t="n">
        <v>193676</v>
      </c>
      <c r="D12" s="5" t="n">
        <v>182132</v>
      </c>
    </row>
    <row r="13" spans="1:4">
      <c r="A13" s="4" t="s">
        <v>550</v>
      </c>
    </row>
    <row r="14" spans="1:4">
      <c r="A14" s="3" t="s">
        <v>474</v>
      </c>
    </row>
    <row r="15" spans="1:4">
      <c r="A15" s="4" t="s">
        <v>545</v>
      </c>
      <c r="B15" s="5" t="n">
        <v>14909</v>
      </c>
      <c r="C15" s="5" t="n">
        <v>25852</v>
      </c>
      <c r="D15" s="5" t="n">
        <v>32317</v>
      </c>
    </row>
    <row r="16" spans="1:4">
      <c r="A16" s="4" t="s">
        <v>551</v>
      </c>
    </row>
    <row r="17" spans="1:4">
      <c r="A17" s="3" t="s">
        <v>474</v>
      </c>
    </row>
    <row r="18" spans="1:4">
      <c r="A18" s="4" t="s">
        <v>545</v>
      </c>
      <c r="B18" s="5" t="n">
        <v>7715</v>
      </c>
      <c r="C18" s="5" t="n">
        <v>2870</v>
      </c>
      <c r="D18" s="5" t="n">
        <v>1234</v>
      </c>
    </row>
    <row r="19" spans="1:4">
      <c r="A19" s="4" t="s">
        <v>552</v>
      </c>
    </row>
    <row r="20" spans="1:4">
      <c r="A20" s="3" t="s">
        <v>474</v>
      </c>
    </row>
    <row r="21" spans="1:4">
      <c r="A21" s="4" t="s">
        <v>545</v>
      </c>
      <c r="B21" s="5" t="n">
        <v>61645</v>
      </c>
      <c r="C21" s="5" t="n">
        <v>36603</v>
      </c>
      <c r="D21" s="5" t="n">
        <v>25194</v>
      </c>
    </row>
    <row r="22" spans="1:4">
      <c r="A22" s="4" t="s">
        <v>553</v>
      </c>
    </row>
    <row r="23" spans="1:4">
      <c r="A23" s="3" t="s">
        <v>474</v>
      </c>
    </row>
    <row r="24" spans="1:4">
      <c r="A24" s="4" t="s">
        <v>545</v>
      </c>
      <c r="B24" s="5" t="n">
        <v>31032</v>
      </c>
      <c r="C24" s="5" t="n">
        <v>31032</v>
      </c>
      <c r="D24" s="5" t="n">
        <v>31032</v>
      </c>
    </row>
    <row r="25" spans="1:4">
      <c r="A25" s="4" t="s">
        <v>554</v>
      </c>
    </row>
    <row r="26" spans="1:4">
      <c r="A26" s="3" t="s">
        <v>474</v>
      </c>
    </row>
    <row r="27" spans="1:4">
      <c r="A27" s="4" t="s">
        <v>545</v>
      </c>
      <c r="B27" s="6" t="n">
        <v>17825</v>
      </c>
      <c r="C27" s="6" t="n">
        <v>6675</v>
      </c>
      <c r="D27" s="6" t="n">
        <v>10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474</v>
      </c>
    </row>
    <row r="4" spans="1:12">
      <c r="A4" s="4" t="s">
        <v>556</v>
      </c>
      <c r="J4" s="6" t="n">
        <v>-6164</v>
      </c>
      <c r="K4" s="6" t="n">
        <v>-6077</v>
      </c>
      <c r="L4" s="6" t="n">
        <v>-25679</v>
      </c>
    </row>
    <row r="5" spans="1:12">
      <c r="A5" s="4" t="s">
        <v>557</v>
      </c>
      <c r="B5" s="6" t="n">
        <v>882647</v>
      </c>
      <c r="F5" s="6" t="n">
        <v>838694</v>
      </c>
      <c r="J5" s="5" t="n">
        <v>882647</v>
      </c>
      <c r="K5" s="5" t="n">
        <v>838694</v>
      </c>
    </row>
    <row r="6" spans="1:12">
      <c r="A6" s="4" t="s">
        <v>481</v>
      </c>
      <c r="L6" s="5" t="n">
        <v>-28032</v>
      </c>
    </row>
    <row r="7" spans="1:12">
      <c r="A7" s="4" t="s">
        <v>101</v>
      </c>
      <c r="B7" s="5" t="n">
        <v>-112902</v>
      </c>
      <c r="C7" s="6" t="n">
        <v>30018</v>
      </c>
      <c r="D7" s="6" t="n">
        <v>-42271</v>
      </c>
      <c r="E7" s="6" t="n">
        <v>-60201</v>
      </c>
      <c r="F7" s="5" t="n">
        <v>-92413</v>
      </c>
      <c r="G7" s="6" t="n">
        <v>228489</v>
      </c>
      <c r="H7" s="6" t="n">
        <v>-92291</v>
      </c>
      <c r="I7" s="6" t="n">
        <v>117768</v>
      </c>
      <c r="J7" s="5" t="n">
        <v>-185356</v>
      </c>
      <c r="K7" s="5" t="n">
        <v>161553</v>
      </c>
      <c r="L7" s="5" t="n">
        <v>-28941</v>
      </c>
    </row>
    <row r="8" spans="1:12">
      <c r="A8" s="4" t="s">
        <v>558</v>
      </c>
    </row>
    <row r="9" spans="1:12">
      <c r="A9" s="3" t="s">
        <v>474</v>
      </c>
    </row>
    <row r="10" spans="1:12">
      <c r="A10" s="4" t="s">
        <v>556</v>
      </c>
      <c r="J10" s="5" t="n">
        <v>-6164</v>
      </c>
      <c r="K10" s="5" t="n">
        <v>-6077</v>
      </c>
      <c r="L10" s="5" t="n">
        <v>-25679</v>
      </c>
    </row>
    <row r="11" spans="1:12">
      <c r="A11" s="4" t="s">
        <v>559</v>
      </c>
      <c r="J11" s="5" t="n">
        <v>933</v>
      </c>
      <c r="K11" s="5" t="n">
        <v>2473</v>
      </c>
      <c r="L11" s="5" t="n">
        <v>-6981</v>
      </c>
    </row>
    <row r="12" spans="1:12">
      <c r="A12" s="4" t="s">
        <v>560</v>
      </c>
    </row>
    <row r="13" spans="1:12">
      <c r="A13" s="3" t="s">
        <v>474</v>
      </c>
    </row>
    <row r="14" spans="1:12">
      <c r="A14" s="4" t="s">
        <v>559</v>
      </c>
      <c r="J14" s="5" t="n">
        <v>-1799</v>
      </c>
      <c r="L14" s="5" t="n">
        <v>-1586</v>
      </c>
    </row>
    <row r="15" spans="1:12">
      <c r="A15" s="4" t="s">
        <v>561</v>
      </c>
      <c r="J15" s="5" t="n">
        <v>1506</v>
      </c>
      <c r="L15" s="5" t="n">
        <v>1381</v>
      </c>
    </row>
    <row r="16" spans="1:12">
      <c r="A16" s="4" t="s">
        <v>562</v>
      </c>
    </row>
    <row r="17" spans="1:12">
      <c r="A17" s="3" t="s">
        <v>474</v>
      </c>
    </row>
    <row r="18" spans="1:12">
      <c r="A18" s="4" t="s">
        <v>559</v>
      </c>
      <c r="J18" s="5" t="n">
        <v>-32092</v>
      </c>
      <c r="K18" s="5" t="n">
        <v>6556</v>
      </c>
      <c r="L18" s="5" t="n">
        <v>-12561</v>
      </c>
    </row>
    <row r="19" spans="1:12">
      <c r="A19" s="4" t="s">
        <v>561</v>
      </c>
      <c r="J19" s="5" t="n">
        <v>-59409</v>
      </c>
      <c r="K19" s="5" t="n">
        <v>117695</v>
      </c>
      <c r="L19" s="5" t="n">
        <v>51077</v>
      </c>
    </row>
    <row r="20" spans="1:12">
      <c r="A20" s="4" t="s">
        <v>563</v>
      </c>
    </row>
    <row r="21" spans="1:12">
      <c r="A21" s="3" t="s">
        <v>474</v>
      </c>
    </row>
    <row r="22" spans="1:12">
      <c r="A22" s="4" t="s">
        <v>557</v>
      </c>
      <c r="B22" s="6" t="n">
        <v>1815</v>
      </c>
      <c r="F22" s="6" t="n">
        <v>61</v>
      </c>
      <c r="J22" s="5" t="n">
        <v>1815</v>
      </c>
      <c r="K22" s="5" t="n">
        <v>61</v>
      </c>
      <c r="L22" s="5" t="n">
        <v>18</v>
      </c>
    </row>
    <row r="23" spans="1:12">
      <c r="A23" s="4" t="s">
        <v>561</v>
      </c>
      <c r="J23" s="5" t="n">
        <v>-90136</v>
      </c>
      <c r="K23" s="5" t="n">
        <v>40846</v>
      </c>
      <c r="L23" s="5" t="n">
        <v>-6588</v>
      </c>
    </row>
    <row r="24" spans="1:12">
      <c r="A24" s="4" t="s">
        <v>481</v>
      </c>
      <c r="L24" s="5" t="n">
        <v>-28032</v>
      </c>
    </row>
    <row r="25" spans="1:12">
      <c r="A25" s="4" t="s">
        <v>551</v>
      </c>
    </row>
    <row r="26" spans="1:12">
      <c r="A26" s="3" t="s">
        <v>474</v>
      </c>
    </row>
    <row r="27" spans="1:12">
      <c r="A27" s="4" t="s">
        <v>559</v>
      </c>
      <c r="J27" s="6" t="n">
        <v>-10</v>
      </c>
      <c r="K27" s="6" t="n">
        <v>-1</v>
      </c>
      <c r="L27" s="6" t="n">
        <v>1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92</v>
      </c>
    </row>
    <row r="3" spans="1:4">
      <c r="A3" s="4" t="s">
        <v>487</v>
      </c>
    </row>
    <row r="4" spans="1:4">
      <c r="A4" s="3" t="s">
        <v>474</v>
      </c>
    </row>
    <row r="5" spans="1:4">
      <c r="A5" s="4" t="s">
        <v>565</v>
      </c>
      <c r="B5" s="6" t="n">
        <v>793119</v>
      </c>
      <c r="C5" s="6" t="n">
        <v>1676203</v>
      </c>
      <c r="D5" s="6" t="n">
        <v>710028</v>
      </c>
    </row>
    <row r="6" spans="1:4">
      <c r="A6" s="4" t="s">
        <v>566</v>
      </c>
      <c r="B6" s="5" t="n">
        <v>15349</v>
      </c>
      <c r="C6" s="5" t="n">
        <v>31328</v>
      </c>
      <c r="D6" s="5" t="n">
        <v>18907</v>
      </c>
    </row>
    <row r="7" spans="1:4">
      <c r="A7" s="4" t="s">
        <v>567</v>
      </c>
      <c r="B7" s="5" t="n">
        <v>-16215</v>
      </c>
      <c r="C7" s="5" t="n">
        <v>-28855</v>
      </c>
      <c r="D7" s="5" t="n">
        <v>-27474</v>
      </c>
    </row>
    <row r="8" spans="1:4">
      <c r="A8" s="4" t="s">
        <v>550</v>
      </c>
    </row>
    <row r="9" spans="1:4">
      <c r="A9" s="3" t="s">
        <v>474</v>
      </c>
    </row>
    <row r="10" spans="1:4">
      <c r="A10" s="4" t="s">
        <v>565</v>
      </c>
      <c r="B10" s="5" t="n">
        <v>1029920</v>
      </c>
      <c r="C10" s="5" t="n">
        <v>586496</v>
      </c>
      <c r="D10" s="5" t="n">
        <v>695039</v>
      </c>
    </row>
    <row r="11" spans="1:4">
      <c r="A11" s="4" t="s">
        <v>566</v>
      </c>
      <c r="B11" s="5" t="n">
        <v>25160</v>
      </c>
      <c r="C11" s="5" t="n">
        <v>23214</v>
      </c>
      <c r="D11" s="5" t="n">
        <v>16223</v>
      </c>
    </row>
    <row r="12" spans="1:4">
      <c r="A12" s="4" t="s">
        <v>567</v>
      </c>
      <c r="B12" s="6" t="n">
        <v>-57252</v>
      </c>
      <c r="C12" s="6" t="n">
        <v>-16658</v>
      </c>
      <c r="D12" s="6" t="n">
        <v>-287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568</v>
      </c>
      <c r="B1" s="2" t="s">
        <v>1</v>
      </c>
    </row>
    <row r="2" spans="1:5">
      <c r="B2" s="2" t="s">
        <v>569</v>
      </c>
      <c r="C2" s="2" t="s">
        <v>570</v>
      </c>
      <c r="D2" s="2" t="s">
        <v>571</v>
      </c>
      <c r="E2" s="2" t="s">
        <v>572</v>
      </c>
    </row>
    <row r="3" spans="1:5">
      <c r="A3" s="3" t="s">
        <v>573</v>
      </c>
    </row>
    <row r="4" spans="1:5">
      <c r="A4" s="4" t="s">
        <v>574</v>
      </c>
      <c r="B4" s="6" t="n">
        <v>4252220</v>
      </c>
      <c r="C4" s="6" t="n">
        <v>2157498</v>
      </c>
      <c r="D4" s="6" t="n">
        <v>1441962</v>
      </c>
    </row>
    <row r="5" spans="1:5">
      <c r="A5" s="4" t="s">
        <v>575</v>
      </c>
      <c r="B5" s="4" t="s">
        <v>576</v>
      </c>
    </row>
    <row r="6" spans="1:5">
      <c r="A6" s="4" t="s">
        <v>577</v>
      </c>
      <c r="B6" s="6" t="n">
        <v>558798</v>
      </c>
      <c r="C6" s="5" t="n">
        <v>-117747</v>
      </c>
      <c r="D6" s="5" t="n">
        <v>-91682</v>
      </c>
    </row>
    <row r="7" spans="1:5">
      <c r="A7" s="4" t="s">
        <v>578</v>
      </c>
      <c r="B7" s="5" t="n">
        <v>4840936</v>
      </c>
      <c r="C7" s="5" t="n">
        <v>6120687</v>
      </c>
    </row>
    <row r="8" spans="1:5">
      <c r="A8" s="4" t="s">
        <v>579</v>
      </c>
      <c r="B8" s="6" t="n">
        <v>3544975</v>
      </c>
      <c r="C8" s="6" t="n">
        <v>4940039</v>
      </c>
    </row>
    <row r="9" spans="1:5">
      <c r="A9" s="4" t="s">
        <v>580</v>
      </c>
      <c r="B9" s="4" t="s">
        <v>581</v>
      </c>
    </row>
    <row r="10" spans="1:5">
      <c r="A10" s="4" t="s">
        <v>582</v>
      </c>
      <c r="B10" s="4" t="s">
        <v>583</v>
      </c>
    </row>
    <row r="11" spans="1:5">
      <c r="A11" s="4" t="s">
        <v>584</v>
      </c>
      <c r="B11" s="4" t="s">
        <v>585</v>
      </c>
    </row>
    <row r="12" spans="1:5">
      <c r="A12" s="4" t="s">
        <v>586</v>
      </c>
      <c r="C12" s="5" t="n">
        <v>150</v>
      </c>
    </row>
    <row r="13" spans="1:5">
      <c r="A13" s="4" t="s">
        <v>587</v>
      </c>
    </row>
    <row r="14" spans="1:5">
      <c r="A14" s="3" t="s">
        <v>573</v>
      </c>
    </row>
    <row r="15" spans="1:5">
      <c r="A15" s="4" t="s">
        <v>577</v>
      </c>
      <c r="B15" s="6" t="n">
        <v>-1029725</v>
      </c>
    </row>
    <row r="16" spans="1:5">
      <c r="A16" s="4" t="s">
        <v>588</v>
      </c>
      <c r="B16" s="4" t="s">
        <v>589</v>
      </c>
    </row>
    <row r="17" spans="1:5">
      <c r="A17" s="4" t="s">
        <v>579</v>
      </c>
      <c r="B17" s="6" t="n">
        <v>3524750</v>
      </c>
    </row>
    <row r="18" spans="1:5">
      <c r="A18" s="4" t="s">
        <v>590</v>
      </c>
    </row>
    <row r="19" spans="1:5">
      <c r="A19" s="3" t="s">
        <v>573</v>
      </c>
    </row>
    <row r="20" spans="1:5">
      <c r="A20" s="4" t="s">
        <v>591</v>
      </c>
      <c r="D20" s="5" t="n">
        <v>96227</v>
      </c>
    </row>
    <row r="21" spans="1:5">
      <c r="A21" s="4" t="s">
        <v>592</v>
      </c>
    </row>
    <row r="22" spans="1:5">
      <c r="A22" s="3" t="s">
        <v>573</v>
      </c>
    </row>
    <row r="23" spans="1:5">
      <c r="A23" s="4" t="s">
        <v>577</v>
      </c>
      <c r="B23" s="6" t="n">
        <v>553036</v>
      </c>
    </row>
    <row r="24" spans="1:5">
      <c r="A24" s="4" t="s">
        <v>593</v>
      </c>
    </row>
    <row r="25" spans="1:5">
      <c r="A25" s="3" t="s">
        <v>573</v>
      </c>
    </row>
    <row r="26" spans="1:5">
      <c r="A26" s="4" t="s">
        <v>577</v>
      </c>
      <c r="C26" s="6" t="n">
        <v>84809</v>
      </c>
      <c r="D26" s="5" t="n">
        <v>187909</v>
      </c>
    </row>
    <row r="27" spans="1:5">
      <c r="A27" s="4" t="s">
        <v>594</v>
      </c>
    </row>
    <row r="28" spans="1:5">
      <c r="A28" s="3" t="s">
        <v>573</v>
      </c>
    </row>
    <row r="29" spans="1:5">
      <c r="A29" s="4" t="s">
        <v>591</v>
      </c>
      <c r="D29" s="5" t="n">
        <v>15305</v>
      </c>
    </row>
    <row r="30" spans="1:5">
      <c r="A30" s="4" t="s">
        <v>595</v>
      </c>
    </row>
    <row r="31" spans="1:5">
      <c r="A31" s="3" t="s">
        <v>573</v>
      </c>
    </row>
    <row r="32" spans="1:5">
      <c r="A32" s="4" t="s">
        <v>577</v>
      </c>
      <c r="E32" s="6" t="n">
        <v>21566</v>
      </c>
    </row>
    <row r="33" spans="1:5">
      <c r="A33" s="4" t="s">
        <v>596</v>
      </c>
    </row>
    <row r="34" spans="1:5">
      <c r="A34" s="3" t="s">
        <v>573</v>
      </c>
    </row>
    <row r="35" spans="1:5">
      <c r="A35" s="4" t="s">
        <v>577</v>
      </c>
      <c r="D35" s="5" t="n">
        <v>6261</v>
      </c>
    </row>
    <row r="36" spans="1:5">
      <c r="A36" s="4" t="s">
        <v>597</v>
      </c>
    </row>
    <row r="37" spans="1:5">
      <c r="A37" s="3" t="s">
        <v>573</v>
      </c>
    </row>
    <row r="38" spans="1:5">
      <c r="A38" s="4" t="s">
        <v>591</v>
      </c>
      <c r="C38" s="5" t="n">
        <v>32938</v>
      </c>
    </row>
    <row r="39" spans="1:5">
      <c r="A39" s="4" t="s">
        <v>598</v>
      </c>
    </row>
    <row r="40" spans="1:5">
      <c r="A40" s="3" t="s">
        <v>573</v>
      </c>
    </row>
    <row r="41" spans="1:5">
      <c r="A41" s="4" t="s">
        <v>588</v>
      </c>
      <c r="B41" s="4" t="s">
        <v>599</v>
      </c>
    </row>
    <row r="42" spans="1:5">
      <c r="A42" s="4" t="s">
        <v>579</v>
      </c>
      <c r="B42" s="6" t="n">
        <v>326241</v>
      </c>
    </row>
    <row r="43" spans="1:5">
      <c r="A43" s="4" t="s">
        <v>600</v>
      </c>
    </row>
    <row r="44" spans="1:5">
      <c r="A44" s="3" t="s">
        <v>573</v>
      </c>
    </row>
    <row r="45" spans="1:5">
      <c r="A45" s="4" t="s">
        <v>591</v>
      </c>
      <c r="C45" s="6" t="n">
        <v>25194</v>
      </c>
      <c r="D45" s="6" t="n">
        <v>4566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92</v>
      </c>
    </row>
    <row r="3" spans="1:4">
      <c r="A3" s="3" t="s">
        <v>205</v>
      </c>
    </row>
    <row r="4" spans="1:4">
      <c r="A4" s="4" t="s">
        <v>602</v>
      </c>
      <c r="B4" s="6" t="n">
        <v>9343028</v>
      </c>
      <c r="C4" s="6" t="n">
        <v>8331288</v>
      </c>
      <c r="D4" s="6" t="n">
        <v>7940720</v>
      </c>
    </row>
    <row r="5" spans="1:4">
      <c r="A5" s="4" t="s">
        <v>603</v>
      </c>
      <c r="B5" s="5" t="n">
        <v>-5727268</v>
      </c>
      <c r="C5" s="5" t="n">
        <v>-4199791</v>
      </c>
      <c r="D5" s="5" t="n">
        <v>-3875073</v>
      </c>
    </row>
    <row r="6" spans="1:4">
      <c r="A6" s="4" t="s">
        <v>604</v>
      </c>
      <c r="B6" s="5" t="n">
        <v>3615760</v>
      </c>
      <c r="C6" s="5" t="n">
        <v>4131497</v>
      </c>
      <c r="D6" s="5" t="n">
        <v>4065647</v>
      </c>
    </row>
    <row r="7" spans="1:4">
      <c r="A7" s="4" t="s">
        <v>605</v>
      </c>
      <c r="B7" s="5" t="n">
        <v>4252220</v>
      </c>
      <c r="C7" s="5" t="n">
        <v>2157498</v>
      </c>
      <c r="D7" s="5" t="n">
        <v>1441962</v>
      </c>
    </row>
    <row r="8" spans="1:4">
      <c r="A8" s="4" t="s">
        <v>606</v>
      </c>
      <c r="B8" s="5" t="n">
        <v>558798</v>
      </c>
      <c r="C8" s="5" t="n">
        <v>-117747</v>
      </c>
      <c r="D8" s="5" t="n">
        <v>-91682</v>
      </c>
    </row>
    <row r="9" spans="1:4">
      <c r="A9" s="4" t="s">
        <v>607</v>
      </c>
      <c r="B9" s="5" t="n">
        <v>4811018</v>
      </c>
      <c r="C9" s="5" t="n">
        <v>2039751</v>
      </c>
      <c r="D9" s="5" t="n">
        <v>1350280</v>
      </c>
    </row>
    <row r="10" spans="1:4">
      <c r="A10" s="4" t="s">
        <v>608</v>
      </c>
      <c r="B10" s="5" t="n">
        <v>1524635</v>
      </c>
      <c r="C10" s="5" t="n">
        <v>1607601</v>
      </c>
      <c r="D10" s="5" t="n">
        <v>400489</v>
      </c>
    </row>
    <row r="11" spans="1:4">
      <c r="A11" s="4" t="s">
        <v>609</v>
      </c>
      <c r="B11" s="5" t="n">
        <v>1408256</v>
      </c>
      <c r="C11" s="5" t="n">
        <v>957933</v>
      </c>
      <c r="D11" s="5" t="n">
        <v>892207</v>
      </c>
    </row>
    <row r="12" spans="1:4">
      <c r="A12" s="4" t="s">
        <v>610</v>
      </c>
      <c r="B12" s="5" t="n">
        <v>2932891</v>
      </c>
      <c r="C12" s="5" t="n">
        <v>2565534</v>
      </c>
      <c r="D12" s="5" t="n">
        <v>1292696</v>
      </c>
    </row>
    <row r="13" spans="1:4">
      <c r="A13" s="4" t="s">
        <v>611</v>
      </c>
      <c r="B13" s="5" t="n">
        <v>-24412</v>
      </c>
      <c r="C13" s="5" t="n">
        <v>10046</v>
      </c>
      <c r="D13" s="5" t="n">
        <v>8266</v>
      </c>
    </row>
    <row r="14" spans="1:4">
      <c r="A14" s="4" t="s">
        <v>612</v>
      </c>
      <c r="B14" s="5" t="n">
        <v>5469475</v>
      </c>
      <c r="C14" s="5" t="n">
        <v>3615760</v>
      </c>
      <c r="D14" s="5" t="n">
        <v>4131497</v>
      </c>
    </row>
    <row r="15" spans="1:4">
      <c r="A15" s="4" t="s">
        <v>613</v>
      </c>
      <c r="B15" s="5" t="n">
        <v>4697543</v>
      </c>
      <c r="C15" s="5" t="n">
        <v>5727268</v>
      </c>
      <c r="D15" s="5" t="n">
        <v>4199791</v>
      </c>
    </row>
    <row r="16" spans="1:4">
      <c r="A16" s="4" t="s">
        <v>614</v>
      </c>
      <c r="B16" s="6" t="n">
        <v>10167018</v>
      </c>
      <c r="C16" s="6" t="n">
        <v>9343028</v>
      </c>
      <c r="D16" s="6" t="n">
        <v>83312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615</v>
      </c>
      <c r="B1" s="2" t="s">
        <v>616</v>
      </c>
      <c r="C1" s="2" t="s">
        <v>441</v>
      </c>
      <c r="D1" s="2" t="s">
        <v>571</v>
      </c>
      <c r="E1" s="2" t="s">
        <v>572</v>
      </c>
      <c r="F1" s="2" t="s">
        <v>617</v>
      </c>
      <c r="G1" s="2" t="s">
        <v>618</v>
      </c>
      <c r="H1" s="2" t="s">
        <v>619</v>
      </c>
    </row>
    <row r="2" spans="1:8">
      <c r="A2" s="3" t="s">
        <v>620</v>
      </c>
    </row>
    <row r="3" spans="1:8">
      <c r="A3" s="4" t="s">
        <v>621</v>
      </c>
      <c r="B3" s="6" t="n">
        <v>5327686</v>
      </c>
    </row>
    <row r="4" spans="1:8">
      <c r="A4" s="4" t="s">
        <v>622</v>
      </c>
    </row>
    <row r="5" spans="1:8">
      <c r="A5" s="3" t="s">
        <v>620</v>
      </c>
    </row>
    <row r="6" spans="1:8">
      <c r="A6" s="4" t="s">
        <v>623</v>
      </c>
      <c r="B6" s="6" t="n">
        <v>1203431</v>
      </c>
    </row>
    <row r="7" spans="1:8">
      <c r="A7" s="4" t="s">
        <v>624</v>
      </c>
      <c r="B7" s="4" t="s">
        <v>69</v>
      </c>
    </row>
    <row r="8" spans="1:8">
      <c r="A8" s="4" t="s">
        <v>625</v>
      </c>
      <c r="B8" s="6" t="n">
        <v>596712</v>
      </c>
    </row>
    <row r="9" spans="1:8">
      <c r="A9" s="4" t="s">
        <v>626</v>
      </c>
      <c r="B9" s="5" t="n">
        <v>541109</v>
      </c>
      <c r="G9" s="6" t="n">
        <v>2012</v>
      </c>
      <c r="H9" s="6" t="n">
        <v>2012</v>
      </c>
    </row>
    <row r="10" spans="1:8">
      <c r="A10" s="4" t="s">
        <v>621</v>
      </c>
      <c r="B10" s="5" t="n">
        <v>1147829</v>
      </c>
    </row>
    <row r="11" spans="1:8">
      <c r="A11" s="4" t="s">
        <v>627</v>
      </c>
    </row>
    <row r="12" spans="1:8">
      <c r="A12" s="3" t="s">
        <v>620</v>
      </c>
    </row>
    <row r="13" spans="1:8">
      <c r="A13" s="4" t="s">
        <v>623</v>
      </c>
      <c r="B13" s="6" t="n">
        <v>455876</v>
      </c>
    </row>
    <row r="14" spans="1:8">
      <c r="A14" s="4" t="s">
        <v>624</v>
      </c>
      <c r="B14" s="4" t="s">
        <v>69</v>
      </c>
    </row>
    <row r="15" spans="1:8">
      <c r="A15" s="4" t="s">
        <v>625</v>
      </c>
      <c r="B15" s="6" t="n">
        <v>208227</v>
      </c>
    </row>
    <row r="16" spans="1:8">
      <c r="A16" s="4" t="s">
        <v>626</v>
      </c>
      <c r="B16" s="5" t="n">
        <v>67223</v>
      </c>
      <c r="G16" s="5" t="n">
        <v>2012</v>
      </c>
      <c r="H16" s="5" t="n">
        <v>2012</v>
      </c>
    </row>
    <row r="17" spans="1:8">
      <c r="A17" s="4" t="s">
        <v>621</v>
      </c>
      <c r="B17" s="5" t="n">
        <v>314872</v>
      </c>
    </row>
    <row r="18" spans="1:8">
      <c r="A18" s="4" t="s">
        <v>628</v>
      </c>
    </row>
    <row r="19" spans="1:8">
      <c r="A19" s="3" t="s">
        <v>620</v>
      </c>
    </row>
    <row r="20" spans="1:8">
      <c r="A20" s="4" t="s">
        <v>623</v>
      </c>
      <c r="B20" s="5" t="n">
        <v>2029053</v>
      </c>
    </row>
    <row r="21" spans="1:8">
      <c r="A21" s="4" t="s">
        <v>625</v>
      </c>
      <c r="B21" s="5" t="n">
        <v>1236488</v>
      </c>
    </row>
    <row r="22" spans="1:8">
      <c r="A22" s="4" t="s">
        <v>626</v>
      </c>
      <c r="B22" s="5" t="n">
        <v>147649</v>
      </c>
      <c r="G22" s="5" t="n">
        <v>2012</v>
      </c>
      <c r="H22" s="5" t="n">
        <v>2012</v>
      </c>
    </row>
    <row r="23" spans="1:8">
      <c r="A23" s="4" t="s">
        <v>621</v>
      </c>
      <c r="B23" s="5" t="n">
        <v>940215</v>
      </c>
    </row>
    <row r="24" spans="1:8">
      <c r="A24" s="4" t="s">
        <v>629</v>
      </c>
    </row>
    <row r="25" spans="1:8">
      <c r="A25" s="3" t="s">
        <v>620</v>
      </c>
    </row>
    <row r="26" spans="1:8">
      <c r="A26" s="4" t="s">
        <v>623</v>
      </c>
      <c r="B26" s="6" t="n">
        <v>4878433</v>
      </c>
    </row>
    <row r="27" spans="1:8">
      <c r="A27" s="4" t="s">
        <v>624</v>
      </c>
      <c r="B27" s="4" t="s">
        <v>69</v>
      </c>
    </row>
    <row r="28" spans="1:8">
      <c r="A28" s="4" t="s">
        <v>625</v>
      </c>
      <c r="B28" s="6" t="n">
        <v>2990680</v>
      </c>
    </row>
    <row r="29" spans="1:8">
      <c r="A29" s="4" t="s">
        <v>626</v>
      </c>
      <c r="B29" s="5" t="n">
        <v>34584</v>
      </c>
      <c r="G29" s="5" t="n">
        <v>2012</v>
      </c>
      <c r="H29" s="5" t="n">
        <v>2012</v>
      </c>
    </row>
    <row r="30" spans="1:8">
      <c r="A30" s="4" t="s">
        <v>621</v>
      </c>
      <c r="B30" s="5" t="n">
        <v>1922337</v>
      </c>
    </row>
    <row r="31" spans="1:8">
      <c r="A31" s="4" t="s">
        <v>630</v>
      </c>
    </row>
    <row r="32" spans="1:8">
      <c r="A32" s="3" t="s">
        <v>620</v>
      </c>
    </row>
    <row r="33" spans="1:8">
      <c r="A33" s="4" t="s">
        <v>623</v>
      </c>
      <c r="B33" s="6" t="n">
        <v>2296481</v>
      </c>
    </row>
    <row r="34" spans="1:8">
      <c r="A34" s="4" t="s">
        <v>624</v>
      </c>
      <c r="B34" s="4" t="s">
        <v>69</v>
      </c>
    </row>
    <row r="35" spans="1:8">
      <c r="A35" s="4" t="s">
        <v>625</v>
      </c>
      <c r="B35" s="6" t="n">
        <v>1519676</v>
      </c>
    </row>
    <row r="36" spans="1:8">
      <c r="A36" s="4" t="s">
        <v>626</v>
      </c>
      <c r="B36" s="5" t="n">
        <v>79444</v>
      </c>
      <c r="G36" s="5" t="n">
        <v>2012</v>
      </c>
      <c r="H36" s="5" t="n">
        <v>2012</v>
      </c>
    </row>
    <row r="37" spans="1:8">
      <c r="A37" s="4" t="s">
        <v>621</v>
      </c>
      <c r="B37" s="5" t="n">
        <v>856250</v>
      </c>
    </row>
    <row r="38" spans="1:8">
      <c r="A38" s="4" t="s">
        <v>631</v>
      </c>
    </row>
    <row r="39" spans="1:8">
      <c r="A39" s="3" t="s">
        <v>620</v>
      </c>
    </row>
    <row r="40" spans="1:8">
      <c r="A40" s="4" t="s">
        <v>623</v>
      </c>
      <c r="B40" s="6" t="n">
        <v>1083213</v>
      </c>
    </row>
    <row r="41" spans="1:8">
      <c r="A41" s="4" t="s">
        <v>624</v>
      </c>
      <c r="B41" s="4" t="s">
        <v>69</v>
      </c>
    </row>
    <row r="42" spans="1:8">
      <c r="A42" s="4" t="s">
        <v>625</v>
      </c>
      <c r="B42" s="6" t="n">
        <v>937103</v>
      </c>
    </row>
    <row r="43" spans="1:8">
      <c r="A43" s="4" t="s">
        <v>626</v>
      </c>
      <c r="B43" s="5" t="n">
        <v>75</v>
      </c>
      <c r="G43" s="5" t="n">
        <v>2012</v>
      </c>
      <c r="H43" s="5" t="n">
        <v>2012</v>
      </c>
    </row>
    <row r="44" spans="1:8">
      <c r="A44" s="4" t="s">
        <v>621</v>
      </c>
      <c r="B44" s="5" t="n">
        <v>146185</v>
      </c>
    </row>
    <row r="45" spans="1:8">
      <c r="A45" s="4" t="s">
        <v>632</v>
      </c>
    </row>
    <row r="46" spans="1:8">
      <c r="A46" s="3" t="s">
        <v>620</v>
      </c>
    </row>
    <row r="47" spans="1:8">
      <c r="A47" s="4" t="s">
        <v>623</v>
      </c>
      <c r="B47" s="5" t="n">
        <v>123133</v>
      </c>
      <c r="C47" s="6" t="n">
        <v>145884</v>
      </c>
      <c r="D47" s="6" t="n">
        <v>146130</v>
      </c>
      <c r="E47" s="6" t="n">
        <v>139696</v>
      </c>
      <c r="F47" s="6" t="n">
        <v>139986</v>
      </c>
      <c r="G47" s="5" t="n">
        <v>211395</v>
      </c>
      <c r="H47" s="5" t="n">
        <v>249554</v>
      </c>
    </row>
    <row r="48" spans="1:8">
      <c r="A48" s="4" t="s">
        <v>633</v>
      </c>
      <c r="B48" s="6" t="n">
        <v>3743</v>
      </c>
    </row>
    <row r="49" spans="1:8">
      <c r="A49" s="4" t="s">
        <v>624</v>
      </c>
      <c r="B49" s="4" t="s">
        <v>69</v>
      </c>
    </row>
    <row r="50" spans="1:8">
      <c r="A50" s="4" t="s">
        <v>625</v>
      </c>
      <c r="B50" s="6" t="n">
        <v>97958</v>
      </c>
      <c r="C50" s="5" t="n">
        <v>95999</v>
      </c>
      <c r="D50" s="5" t="n">
        <v>76423</v>
      </c>
      <c r="E50" s="5" t="n">
        <v>54728</v>
      </c>
      <c r="F50" s="5" t="n">
        <v>24865</v>
      </c>
      <c r="G50" s="5" t="n">
        <v>11644</v>
      </c>
      <c r="H50" s="5" t="n">
        <v>2464</v>
      </c>
    </row>
    <row r="51" spans="1:8">
      <c r="A51" s="4" t="s">
        <v>634</v>
      </c>
    </row>
    <row r="52" spans="1:8">
      <c r="A52" s="3" t="s">
        <v>620</v>
      </c>
    </row>
    <row r="53" spans="1:8">
      <c r="A53" s="4" t="s">
        <v>623</v>
      </c>
      <c r="B53" s="5" t="n">
        <v>40567</v>
      </c>
      <c r="C53" s="5" t="n">
        <v>43365</v>
      </c>
      <c r="D53" s="5" t="n">
        <v>45029</v>
      </c>
      <c r="E53" s="5" t="n">
        <v>43269</v>
      </c>
      <c r="F53" s="5" t="n">
        <v>35057</v>
      </c>
      <c r="G53" s="5" t="n">
        <v>55825</v>
      </c>
      <c r="H53" s="5" t="n">
        <v>122763</v>
      </c>
    </row>
    <row r="54" spans="1:8">
      <c r="A54" s="4" t="s">
        <v>633</v>
      </c>
      <c r="B54" s="6" t="n">
        <v>822</v>
      </c>
    </row>
    <row r="55" spans="1:8">
      <c r="A55" s="4" t="s">
        <v>624</v>
      </c>
      <c r="B55" s="4" t="s">
        <v>69</v>
      </c>
    </row>
    <row r="56" spans="1:8">
      <c r="A56" s="4" t="s">
        <v>625</v>
      </c>
      <c r="B56" s="6" t="n">
        <v>30102</v>
      </c>
      <c r="C56" s="5" t="n">
        <v>27297</v>
      </c>
      <c r="D56" s="5" t="n">
        <v>22886</v>
      </c>
      <c r="E56" s="5" t="n">
        <v>19636</v>
      </c>
      <c r="F56" s="5" t="n">
        <v>16325</v>
      </c>
      <c r="G56" s="5" t="n">
        <v>10482</v>
      </c>
      <c r="H56" s="5" t="n">
        <v>7028</v>
      </c>
    </row>
    <row r="57" spans="1:8">
      <c r="A57" s="4" t="s">
        <v>635</v>
      </c>
    </row>
    <row r="58" spans="1:8">
      <c r="A58" s="3" t="s">
        <v>620</v>
      </c>
    </row>
    <row r="59" spans="1:8">
      <c r="A59" s="4" t="s">
        <v>623</v>
      </c>
      <c r="B59" s="5" t="n">
        <v>180350</v>
      </c>
      <c r="C59" s="5" t="n">
        <v>178128</v>
      </c>
      <c r="D59" s="5" t="n">
        <v>187963</v>
      </c>
      <c r="E59" s="5" t="n">
        <v>184312</v>
      </c>
      <c r="F59" s="5" t="n">
        <v>184912</v>
      </c>
      <c r="G59" s="5" t="n">
        <v>174501</v>
      </c>
      <c r="H59" s="5" t="n">
        <v>211523</v>
      </c>
    </row>
    <row r="60" spans="1:8">
      <c r="A60" s="4" t="s">
        <v>633</v>
      </c>
      <c r="B60" s="6" t="n">
        <v>367</v>
      </c>
    </row>
    <row r="61" spans="1:8">
      <c r="A61" s="4" t="s">
        <v>624</v>
      </c>
      <c r="B61" s="5" t="n">
        <v>15746</v>
      </c>
    </row>
    <row r="62" spans="1:8">
      <c r="A62" s="4" t="s">
        <v>625</v>
      </c>
      <c r="B62" s="6" t="n">
        <v>160874</v>
      </c>
      <c r="C62" s="5" t="n">
        <v>146765</v>
      </c>
      <c r="D62" s="5" t="n">
        <v>133075</v>
      </c>
      <c r="E62" s="5" t="n">
        <v>116460</v>
      </c>
      <c r="F62" s="5" t="n">
        <v>84285</v>
      </c>
      <c r="G62" s="5" t="n">
        <v>55166</v>
      </c>
      <c r="H62" s="5" t="n">
        <v>15659</v>
      </c>
    </row>
    <row r="63" spans="1:8">
      <c r="A63" s="4" t="s">
        <v>636</v>
      </c>
    </row>
    <row r="64" spans="1:8">
      <c r="A64" s="3" t="s">
        <v>620</v>
      </c>
    </row>
    <row r="65" spans="1:8">
      <c r="A65" s="4" t="s">
        <v>623</v>
      </c>
      <c r="B65" s="5" t="n">
        <v>354161</v>
      </c>
      <c r="C65" s="5" t="n">
        <v>360924</v>
      </c>
      <c r="D65" s="5" t="n">
        <v>363703</v>
      </c>
      <c r="E65" s="5" t="n">
        <v>372721</v>
      </c>
      <c r="F65" s="5" t="n">
        <v>375492</v>
      </c>
      <c r="G65" s="5" t="n">
        <v>469901</v>
      </c>
      <c r="H65" s="5" t="n">
        <v>581725</v>
      </c>
    </row>
    <row r="66" spans="1:8">
      <c r="A66" s="4" t="s">
        <v>633</v>
      </c>
      <c r="B66" s="6" t="n">
        <v>26</v>
      </c>
    </row>
    <row r="67" spans="1:8">
      <c r="A67" s="4" t="s">
        <v>624</v>
      </c>
      <c r="B67" s="4" t="s">
        <v>69</v>
      </c>
    </row>
    <row r="68" spans="1:8">
      <c r="A68" s="4" t="s">
        <v>625</v>
      </c>
      <c r="B68" s="6" t="n">
        <v>338245</v>
      </c>
      <c r="C68" s="5" t="n">
        <v>337889</v>
      </c>
      <c r="D68" s="5" t="n">
        <v>323662</v>
      </c>
      <c r="E68" s="5" t="n">
        <v>311224</v>
      </c>
      <c r="F68" s="5" t="n">
        <v>286539</v>
      </c>
      <c r="G68" s="5" t="n">
        <v>229146</v>
      </c>
      <c r="H68" s="5" t="n">
        <v>129954</v>
      </c>
    </row>
    <row r="69" spans="1:8">
      <c r="A69" s="4" t="s">
        <v>637</v>
      </c>
    </row>
    <row r="70" spans="1:8">
      <c r="A70" s="3" t="s">
        <v>620</v>
      </c>
    </row>
    <row r="71" spans="1:8">
      <c r="A71" s="4" t="s">
        <v>623</v>
      </c>
      <c r="B71" s="5" t="n">
        <v>201769</v>
      </c>
      <c r="C71" s="5" t="n">
        <v>202585</v>
      </c>
      <c r="D71" s="5" t="n">
        <v>198522</v>
      </c>
      <c r="E71" s="5" t="n">
        <v>204200</v>
      </c>
      <c r="F71" s="5" t="n">
        <v>199910</v>
      </c>
      <c r="G71" s="5" t="n">
        <v>248925</v>
      </c>
      <c r="H71" s="5" t="n">
        <v>264921</v>
      </c>
    </row>
    <row r="72" spans="1:8">
      <c r="A72" s="4" t="s">
        <v>633</v>
      </c>
      <c r="B72" s="6" t="n">
        <v>75</v>
      </c>
    </row>
    <row r="73" spans="1:8">
      <c r="A73" s="4" t="s">
        <v>624</v>
      </c>
      <c r="B73" s="4" t="s">
        <v>69</v>
      </c>
    </row>
    <row r="74" spans="1:8">
      <c r="A74" s="4" t="s">
        <v>625</v>
      </c>
      <c r="B74" s="6" t="n">
        <v>190908</v>
      </c>
      <c r="C74" s="5" t="n">
        <v>190854</v>
      </c>
      <c r="D74" s="5" t="n">
        <v>185233</v>
      </c>
      <c r="E74" s="5" t="n">
        <v>181010</v>
      </c>
      <c r="F74" s="5" t="n">
        <v>170517</v>
      </c>
      <c r="G74" s="5" t="n">
        <v>138788</v>
      </c>
      <c r="H74" s="5" t="n">
        <v>81030</v>
      </c>
    </row>
    <row r="75" spans="1:8">
      <c r="A75" s="4" t="s">
        <v>638</v>
      </c>
    </row>
    <row r="76" spans="1:8">
      <c r="A76" s="3" t="s">
        <v>620</v>
      </c>
    </row>
    <row r="77" spans="1:8">
      <c r="A77" s="4" t="s">
        <v>623</v>
      </c>
      <c r="B77" s="5" t="n">
        <v>44086</v>
      </c>
      <c r="C77" s="5" t="n">
        <v>43845</v>
      </c>
      <c r="D77" s="5" t="n">
        <v>44227</v>
      </c>
      <c r="E77" s="5" t="n">
        <v>44799</v>
      </c>
      <c r="F77" s="5" t="n">
        <v>43471</v>
      </c>
      <c r="G77" s="5" t="n">
        <v>46857</v>
      </c>
      <c r="H77" s="5" t="n">
        <v>58235</v>
      </c>
    </row>
    <row r="78" spans="1:8">
      <c r="A78" s="4" t="s">
        <v>633</v>
      </c>
      <c r="B78" s="6" t="n">
        <v>1</v>
      </c>
    </row>
    <row r="79" spans="1:8">
      <c r="A79" s="4" t="s">
        <v>624</v>
      </c>
      <c r="B79" s="4" t="s">
        <v>69</v>
      </c>
    </row>
    <row r="80" spans="1:8">
      <c r="A80" s="4" t="s">
        <v>625</v>
      </c>
      <c r="B80" s="6" t="n">
        <v>44041</v>
      </c>
      <c r="C80" s="5" t="n">
        <v>43973</v>
      </c>
      <c r="D80" s="5" t="n">
        <v>44161</v>
      </c>
      <c r="E80" s="5" t="n">
        <v>44452</v>
      </c>
      <c r="F80" s="5" t="n">
        <v>42800</v>
      </c>
      <c r="G80" s="5" t="n">
        <v>44345</v>
      </c>
      <c r="H80" s="6" t="n">
        <v>26851</v>
      </c>
    </row>
    <row r="81" spans="1:8">
      <c r="A81" s="4" t="s">
        <v>639</v>
      </c>
    </row>
    <row r="82" spans="1:8">
      <c r="A82" s="3" t="s">
        <v>620</v>
      </c>
    </row>
    <row r="83" spans="1:8">
      <c r="A83" s="4" t="s">
        <v>623</v>
      </c>
      <c r="B83" s="5" t="n">
        <v>144901</v>
      </c>
      <c r="C83" s="5" t="n">
        <v>178745</v>
      </c>
      <c r="D83" s="5" t="n">
        <v>186496</v>
      </c>
      <c r="E83" s="5" t="n">
        <v>181370</v>
      </c>
      <c r="F83" s="5" t="n">
        <v>183817</v>
      </c>
      <c r="G83" s="5" t="n">
        <v>117165</v>
      </c>
    </row>
    <row r="84" spans="1:8">
      <c r="A84" s="4" t="s">
        <v>633</v>
      </c>
      <c r="B84" s="6" t="n">
        <v>2399</v>
      </c>
    </row>
    <row r="85" spans="1:8">
      <c r="A85" s="4" t="s">
        <v>624</v>
      </c>
      <c r="B85" s="4" t="s">
        <v>69</v>
      </c>
    </row>
    <row r="86" spans="1:8">
      <c r="A86" s="4" t="s">
        <v>625</v>
      </c>
      <c r="B86" s="6" t="n">
        <v>112924</v>
      </c>
      <c r="C86" s="5" t="n">
        <v>102101</v>
      </c>
      <c r="D86" s="5" t="n">
        <v>74059</v>
      </c>
      <c r="E86" s="5" t="n">
        <v>43426</v>
      </c>
      <c r="F86" s="5" t="n">
        <v>15745</v>
      </c>
      <c r="G86" s="5" t="n">
        <v>4716</v>
      </c>
    </row>
    <row r="87" spans="1:8">
      <c r="A87" s="4" t="s">
        <v>640</v>
      </c>
    </row>
    <row r="88" spans="1:8">
      <c r="A88" s="3" t="s">
        <v>620</v>
      </c>
    </row>
    <row r="89" spans="1:8">
      <c r="A89" s="4" t="s">
        <v>623</v>
      </c>
      <c r="B89" s="5" t="n">
        <v>40501</v>
      </c>
      <c r="C89" s="5" t="n">
        <v>48909</v>
      </c>
      <c r="D89" s="5" t="n">
        <v>54954</v>
      </c>
      <c r="E89" s="5" t="n">
        <v>42907</v>
      </c>
      <c r="F89" s="5" t="n">
        <v>41151</v>
      </c>
      <c r="G89" s="5" t="n">
        <v>60593</v>
      </c>
    </row>
    <row r="90" spans="1:8">
      <c r="A90" s="4" t="s">
        <v>633</v>
      </c>
      <c r="B90" s="6" t="n">
        <v>1268</v>
      </c>
    </row>
    <row r="91" spans="1:8">
      <c r="A91" s="4" t="s">
        <v>624</v>
      </c>
      <c r="B91" s="4" t="s">
        <v>69</v>
      </c>
    </row>
    <row r="92" spans="1:8">
      <c r="A92" s="4" t="s">
        <v>625</v>
      </c>
      <c r="B92" s="6" t="n">
        <v>27378</v>
      </c>
      <c r="C92" s="5" t="n">
        <v>23763</v>
      </c>
      <c r="D92" s="5" t="n">
        <v>21080</v>
      </c>
      <c r="E92" s="5" t="n">
        <v>17460</v>
      </c>
      <c r="F92" s="5" t="n">
        <v>13726</v>
      </c>
      <c r="G92" s="5" t="n">
        <v>5809</v>
      </c>
    </row>
    <row r="93" spans="1:8">
      <c r="A93" s="4" t="s">
        <v>641</v>
      </c>
    </row>
    <row r="94" spans="1:8">
      <c r="A94" s="3" t="s">
        <v>620</v>
      </c>
    </row>
    <row r="95" spans="1:8">
      <c r="A95" s="4" t="s">
        <v>623</v>
      </c>
      <c r="B95" s="5" t="n">
        <v>189032</v>
      </c>
      <c r="C95" s="5" t="n">
        <v>181527</v>
      </c>
      <c r="D95" s="5" t="n">
        <v>224303</v>
      </c>
      <c r="E95" s="5" t="n">
        <v>230182</v>
      </c>
      <c r="F95" s="5" t="n">
        <v>227657</v>
      </c>
      <c r="G95" s="5" t="n">
        <v>255598</v>
      </c>
    </row>
    <row r="96" spans="1:8">
      <c r="A96" s="4" t="s">
        <v>633</v>
      </c>
      <c r="B96" s="6" t="n">
        <v>831</v>
      </c>
    </row>
    <row r="97" spans="1:8">
      <c r="A97" s="4" t="s">
        <v>624</v>
      </c>
      <c r="B97" s="5" t="n">
        <v>21314</v>
      </c>
    </row>
    <row r="98" spans="1:8">
      <c r="A98" s="4" t="s">
        <v>625</v>
      </c>
      <c r="B98" s="6" t="n">
        <v>168907</v>
      </c>
      <c r="C98" s="5" t="n">
        <v>149542</v>
      </c>
      <c r="D98" s="5" t="n">
        <v>129588</v>
      </c>
      <c r="E98" s="5" t="n">
        <v>101517</v>
      </c>
      <c r="F98" s="5" t="n">
        <v>68498</v>
      </c>
      <c r="G98" s="5" t="n">
        <v>17101</v>
      </c>
    </row>
    <row r="99" spans="1:8">
      <c r="A99" s="4" t="s">
        <v>642</v>
      </c>
    </row>
    <row r="100" spans="1:8">
      <c r="A100" s="3" t="s">
        <v>620</v>
      </c>
    </row>
    <row r="101" spans="1:8">
      <c r="A101" s="4" t="s">
        <v>623</v>
      </c>
      <c r="B101" s="5" t="n">
        <v>237786</v>
      </c>
      <c r="C101" s="5" t="n">
        <v>242639</v>
      </c>
      <c r="D101" s="5" t="n">
        <v>248747</v>
      </c>
      <c r="E101" s="5" t="n">
        <v>279500</v>
      </c>
      <c r="F101" s="5" t="n">
        <v>303786</v>
      </c>
      <c r="G101" s="5" t="n">
        <v>281827</v>
      </c>
    </row>
    <row r="102" spans="1:8">
      <c r="A102" s="4" t="s">
        <v>633</v>
      </c>
      <c r="B102" s="6" t="n">
        <v>29</v>
      </c>
    </row>
    <row r="103" spans="1:8">
      <c r="A103" s="4" t="s">
        <v>624</v>
      </c>
      <c r="B103" s="4" t="s">
        <v>69</v>
      </c>
    </row>
    <row r="104" spans="1:8">
      <c r="A104" s="4" t="s">
        <v>625</v>
      </c>
      <c r="B104" s="6" t="n">
        <v>226132</v>
      </c>
      <c r="C104" s="5" t="n">
        <v>223295</v>
      </c>
      <c r="D104" s="5" t="n">
        <v>214193</v>
      </c>
      <c r="E104" s="5" t="n">
        <v>199684</v>
      </c>
      <c r="F104" s="5" t="n">
        <v>165868</v>
      </c>
      <c r="G104" s="5" t="n">
        <v>120006</v>
      </c>
    </row>
    <row r="105" spans="1:8">
      <c r="A105" s="4" t="s">
        <v>643</v>
      </c>
    </row>
    <row r="106" spans="1:8">
      <c r="A106" s="3" t="s">
        <v>620</v>
      </c>
    </row>
    <row r="107" spans="1:8">
      <c r="A107" s="4" t="s">
        <v>623</v>
      </c>
      <c r="B107" s="5" t="n">
        <v>152405</v>
      </c>
      <c r="C107" s="5" t="n">
        <v>152596</v>
      </c>
      <c r="D107" s="5" t="n">
        <v>148630</v>
      </c>
      <c r="E107" s="5" t="n">
        <v>161548</v>
      </c>
      <c r="F107" s="5" t="n">
        <v>168763</v>
      </c>
      <c r="G107" s="5" t="n">
        <v>172238</v>
      </c>
    </row>
    <row r="108" spans="1:8">
      <c r="A108" s="4" t="s">
        <v>633</v>
      </c>
      <c r="B108" s="6" t="n">
        <v>60</v>
      </c>
    </row>
    <row r="109" spans="1:8">
      <c r="A109" s="4" t="s">
        <v>624</v>
      </c>
      <c r="B109" s="4" t="s">
        <v>69</v>
      </c>
    </row>
    <row r="110" spans="1:8">
      <c r="A110" s="4" t="s">
        <v>625</v>
      </c>
      <c r="B110" s="6" t="n">
        <v>139277</v>
      </c>
      <c r="C110" s="5" t="n">
        <v>136661</v>
      </c>
      <c r="D110" s="5" t="n">
        <v>129824</v>
      </c>
      <c r="E110" s="5" t="n">
        <v>115537</v>
      </c>
      <c r="F110" s="5" t="n">
        <v>95774</v>
      </c>
      <c r="G110" s="5" t="n">
        <v>45630</v>
      </c>
    </row>
    <row r="111" spans="1:8">
      <c r="A111" s="4" t="s">
        <v>644</v>
      </c>
    </row>
    <row r="112" spans="1:8">
      <c r="A112" s="3" t="s">
        <v>620</v>
      </c>
    </row>
    <row r="113" spans="1:8">
      <c r="A113" s="4" t="s">
        <v>623</v>
      </c>
      <c r="B113" s="5" t="n">
        <v>52611</v>
      </c>
      <c r="C113" s="5" t="n">
        <v>52144</v>
      </c>
      <c r="D113" s="5" t="n">
        <v>52674</v>
      </c>
      <c r="E113" s="5" t="n">
        <v>51965</v>
      </c>
      <c r="F113" s="5" t="n">
        <v>56727</v>
      </c>
      <c r="G113" s="5" t="n">
        <v>63803</v>
      </c>
    </row>
    <row r="114" spans="1:8">
      <c r="A114" s="4" t="s">
        <v>633</v>
      </c>
      <c r="B114" s="6" t="n">
        <v>12</v>
      </c>
    </row>
    <row r="115" spans="1:8">
      <c r="A115" s="4" t="s">
        <v>624</v>
      </c>
      <c r="B115" s="4" t="s">
        <v>69</v>
      </c>
    </row>
    <row r="116" spans="1:8">
      <c r="A116" s="4" t="s">
        <v>625</v>
      </c>
      <c r="B116" s="6" t="n">
        <v>52521</v>
      </c>
      <c r="C116" s="5" t="n">
        <v>52284</v>
      </c>
      <c r="D116" s="5" t="n">
        <v>52658</v>
      </c>
      <c r="E116" s="5" t="n">
        <v>52394</v>
      </c>
      <c r="F116" s="5" t="n">
        <v>54039</v>
      </c>
      <c r="G116" s="6" t="n">
        <v>35157</v>
      </c>
    </row>
    <row r="117" spans="1:8">
      <c r="A117" s="4" t="s">
        <v>645</v>
      </c>
    </row>
    <row r="118" spans="1:8">
      <c r="A118" s="3" t="s">
        <v>620</v>
      </c>
    </row>
    <row r="119" spans="1:8">
      <c r="A119" s="4" t="s">
        <v>623</v>
      </c>
      <c r="B119" s="5" t="n">
        <v>142503</v>
      </c>
      <c r="C119" s="5" t="n">
        <v>185993</v>
      </c>
      <c r="D119" s="5" t="n">
        <v>193907</v>
      </c>
      <c r="E119" s="5" t="n">
        <v>189747</v>
      </c>
      <c r="F119" s="5" t="n">
        <v>197550</v>
      </c>
    </row>
    <row r="120" spans="1:8">
      <c r="A120" s="4" t="s">
        <v>633</v>
      </c>
      <c r="B120" s="6" t="n">
        <v>6238</v>
      </c>
    </row>
    <row r="121" spans="1:8">
      <c r="A121" s="4" t="s">
        <v>624</v>
      </c>
      <c r="B121" s="4" t="s">
        <v>69</v>
      </c>
    </row>
    <row r="122" spans="1:8">
      <c r="A122" s="4" t="s">
        <v>625</v>
      </c>
      <c r="B122" s="6" t="n">
        <v>101462</v>
      </c>
      <c r="C122" s="5" t="n">
        <v>86187</v>
      </c>
      <c r="D122" s="5" t="n">
        <v>47975</v>
      </c>
      <c r="E122" s="5" t="n">
        <v>21883</v>
      </c>
      <c r="F122" s="5" t="n">
        <v>7151</v>
      </c>
    </row>
    <row r="123" spans="1:8">
      <c r="A123" s="4" t="s">
        <v>646</v>
      </c>
    </row>
    <row r="124" spans="1:8">
      <c r="A124" s="3" t="s">
        <v>620</v>
      </c>
    </row>
    <row r="125" spans="1:8">
      <c r="A125" s="4" t="s">
        <v>623</v>
      </c>
      <c r="B125" s="5" t="n">
        <v>45528</v>
      </c>
      <c r="C125" s="5" t="n">
        <v>57324</v>
      </c>
      <c r="D125" s="5" t="n">
        <v>67890</v>
      </c>
      <c r="E125" s="5" t="n">
        <v>48528</v>
      </c>
      <c r="F125" s="5" t="n">
        <v>59019</v>
      </c>
    </row>
    <row r="126" spans="1:8">
      <c r="A126" s="4" t="s">
        <v>633</v>
      </c>
      <c r="B126" s="6" t="n">
        <v>2450</v>
      </c>
    </row>
    <row r="127" spans="1:8">
      <c r="A127" s="4" t="s">
        <v>624</v>
      </c>
      <c r="B127" s="4" t="s">
        <v>69</v>
      </c>
    </row>
    <row r="128" spans="1:8">
      <c r="A128" s="4" t="s">
        <v>625</v>
      </c>
      <c r="B128" s="6" t="n">
        <v>29040</v>
      </c>
      <c r="C128" s="5" t="n">
        <v>24756</v>
      </c>
      <c r="D128" s="5" t="n">
        <v>20480</v>
      </c>
      <c r="E128" s="5" t="n">
        <v>14464</v>
      </c>
      <c r="F128" s="5" t="n">
        <v>8257</v>
      </c>
    </row>
    <row r="129" spans="1:8">
      <c r="A129" s="4" t="s">
        <v>647</v>
      </c>
    </row>
    <row r="130" spans="1:8">
      <c r="A130" s="3" t="s">
        <v>620</v>
      </c>
    </row>
    <row r="131" spans="1:8">
      <c r="A131" s="4" t="s">
        <v>623</v>
      </c>
      <c r="B131" s="5" t="n">
        <v>209777</v>
      </c>
      <c r="C131" s="5" t="n">
        <v>245461</v>
      </c>
      <c r="D131" s="5" t="n">
        <v>240081</v>
      </c>
      <c r="E131" s="5" t="n">
        <v>238146</v>
      </c>
      <c r="F131" s="5" t="n">
        <v>237162</v>
      </c>
    </row>
    <row r="132" spans="1:8">
      <c r="A132" s="4" t="s">
        <v>633</v>
      </c>
      <c r="B132" s="6" t="n">
        <v>1696</v>
      </c>
    </row>
    <row r="133" spans="1:8">
      <c r="A133" s="4" t="s">
        <v>624</v>
      </c>
      <c r="B133" s="5" t="n">
        <v>25112</v>
      </c>
    </row>
    <row r="134" spans="1:8">
      <c r="A134" s="4" t="s">
        <v>625</v>
      </c>
      <c r="B134" s="6" t="n">
        <v>176325</v>
      </c>
      <c r="C134" s="5" t="n">
        <v>143553</v>
      </c>
      <c r="D134" s="5" t="n">
        <v>113996</v>
      </c>
      <c r="E134" s="5" t="n">
        <v>71807</v>
      </c>
      <c r="F134" s="5" t="n">
        <v>20351</v>
      </c>
    </row>
    <row r="135" spans="1:8">
      <c r="A135" s="4" t="s">
        <v>648</v>
      </c>
    </row>
    <row r="136" spans="1:8">
      <c r="A136" s="3" t="s">
        <v>620</v>
      </c>
    </row>
    <row r="137" spans="1:8">
      <c r="A137" s="4" t="s">
        <v>623</v>
      </c>
      <c r="B137" s="5" t="n">
        <v>223170</v>
      </c>
      <c r="C137" s="5" t="n">
        <v>222143</v>
      </c>
      <c r="D137" s="5" t="n">
        <v>238821</v>
      </c>
      <c r="E137" s="5" t="n">
        <v>297624</v>
      </c>
      <c r="F137" s="5" t="n">
        <v>327225</v>
      </c>
    </row>
    <row r="138" spans="1:8">
      <c r="A138" s="4" t="s">
        <v>633</v>
      </c>
      <c r="B138" s="6" t="n">
        <v>139</v>
      </c>
    </row>
    <row r="139" spans="1:8">
      <c r="A139" s="4" t="s">
        <v>624</v>
      </c>
      <c r="B139" s="4" t="s">
        <v>69</v>
      </c>
    </row>
    <row r="140" spans="1:8">
      <c r="A140" s="4" t="s">
        <v>625</v>
      </c>
      <c r="B140" s="6" t="n">
        <v>209383</v>
      </c>
      <c r="C140" s="5" t="n">
        <v>204116</v>
      </c>
      <c r="D140" s="5" t="n">
        <v>190381</v>
      </c>
      <c r="E140" s="5" t="n">
        <v>164187</v>
      </c>
      <c r="F140" s="5" t="n">
        <v>110228</v>
      </c>
    </row>
    <row r="141" spans="1:8">
      <c r="A141" s="4" t="s">
        <v>649</v>
      </c>
    </row>
    <row r="142" spans="1:8">
      <c r="A142" s="3" t="s">
        <v>620</v>
      </c>
    </row>
    <row r="143" spans="1:8">
      <c r="A143" s="4" t="s">
        <v>623</v>
      </c>
      <c r="B143" s="5" t="n">
        <v>168289</v>
      </c>
      <c r="C143" s="5" t="n">
        <v>169450</v>
      </c>
      <c r="D143" s="5" t="n">
        <v>192433</v>
      </c>
      <c r="E143" s="5" t="n">
        <v>252932</v>
      </c>
      <c r="F143" s="5" t="n">
        <v>311914</v>
      </c>
    </row>
    <row r="144" spans="1:8">
      <c r="A144" s="4" t="s">
        <v>633</v>
      </c>
      <c r="B144" s="6" t="n">
        <v>184</v>
      </c>
    </row>
    <row r="145" spans="1:8">
      <c r="A145" s="4" t="s">
        <v>624</v>
      </c>
      <c r="B145" s="4" t="s">
        <v>69</v>
      </c>
    </row>
    <row r="146" spans="1:8">
      <c r="A146" s="4" t="s">
        <v>625</v>
      </c>
      <c r="B146" s="6" t="n">
        <v>152076</v>
      </c>
      <c r="C146" s="5" t="n">
        <v>146616</v>
      </c>
      <c r="D146" s="5" t="n">
        <v>130791</v>
      </c>
      <c r="E146" s="5" t="n">
        <v>101869</v>
      </c>
      <c r="F146" s="5" t="n">
        <v>56523</v>
      </c>
    </row>
    <row r="147" spans="1:8">
      <c r="A147" s="4" t="s">
        <v>650</v>
      </c>
    </row>
    <row r="148" spans="1:8">
      <c r="A148" s="3" t="s">
        <v>620</v>
      </c>
    </row>
    <row r="149" spans="1:8">
      <c r="A149" s="4" t="s">
        <v>623</v>
      </c>
      <c r="B149" s="5" t="n">
        <v>66418</v>
      </c>
      <c r="C149" s="5" t="n">
        <v>66135</v>
      </c>
      <c r="D149" s="5" t="n">
        <v>67297</v>
      </c>
      <c r="E149" s="5" t="n">
        <v>69700</v>
      </c>
      <c r="F149" s="5" t="n">
        <v>67951</v>
      </c>
    </row>
    <row r="150" spans="1:8">
      <c r="A150" s="4" t="s">
        <v>633</v>
      </c>
      <c r="B150" s="6" t="n">
        <v>12</v>
      </c>
    </row>
    <row r="151" spans="1:8">
      <c r="A151" s="4" t="s">
        <v>624</v>
      </c>
      <c r="B151" s="4" t="s">
        <v>69</v>
      </c>
    </row>
    <row r="152" spans="1:8">
      <c r="A152" s="4" t="s">
        <v>625</v>
      </c>
      <c r="B152" s="6" t="n">
        <v>66302</v>
      </c>
      <c r="C152" s="5" t="n">
        <v>65813</v>
      </c>
      <c r="D152" s="5" t="n">
        <v>66460</v>
      </c>
      <c r="E152" s="5" t="n">
        <v>66300</v>
      </c>
      <c r="F152" s="6" t="n">
        <v>40211</v>
      </c>
    </row>
    <row r="153" spans="1:8">
      <c r="A153" s="4" t="s">
        <v>651</v>
      </c>
    </row>
    <row r="154" spans="1:8">
      <c r="A154" s="3" t="s">
        <v>620</v>
      </c>
    </row>
    <row r="155" spans="1:8">
      <c r="A155" s="4" t="s">
        <v>623</v>
      </c>
      <c r="B155" s="5" t="n">
        <v>128718</v>
      </c>
      <c r="C155" s="5" t="n">
        <v>173915</v>
      </c>
      <c r="D155" s="5" t="n">
        <v>178397</v>
      </c>
      <c r="E155" s="5" t="n">
        <v>155907</v>
      </c>
    </row>
    <row r="156" spans="1:8">
      <c r="A156" s="4" t="s">
        <v>633</v>
      </c>
      <c r="B156" s="6" t="n">
        <v>7043</v>
      </c>
    </row>
    <row r="157" spans="1:8">
      <c r="A157" s="4" t="s">
        <v>624</v>
      </c>
      <c r="B157" s="4" t="s">
        <v>69</v>
      </c>
    </row>
    <row r="158" spans="1:8">
      <c r="A158" s="4" t="s">
        <v>625</v>
      </c>
      <c r="B158" s="6" t="n">
        <v>85081</v>
      </c>
      <c r="C158" s="5" t="n">
        <v>60936</v>
      </c>
      <c r="D158" s="5" t="n">
        <v>21898</v>
      </c>
      <c r="E158" s="5" t="n">
        <v>7918</v>
      </c>
    </row>
    <row r="159" spans="1:8">
      <c r="A159" s="4" t="s">
        <v>652</v>
      </c>
    </row>
    <row r="160" spans="1:8">
      <c r="A160" s="3" t="s">
        <v>620</v>
      </c>
    </row>
    <row r="161" spans="1:8">
      <c r="A161" s="4" t="s">
        <v>623</v>
      </c>
      <c r="B161" s="5" t="n">
        <v>41042</v>
      </c>
      <c r="C161" s="5" t="n">
        <v>62508</v>
      </c>
      <c r="D161" s="5" t="n">
        <v>73853</v>
      </c>
      <c r="E161" s="5" t="n">
        <v>54588</v>
      </c>
    </row>
    <row r="162" spans="1:8">
      <c r="A162" s="4" t="s">
        <v>633</v>
      </c>
      <c r="B162" s="6" t="n">
        <v>2811</v>
      </c>
    </row>
    <row r="163" spans="1:8">
      <c r="A163" s="4" t="s">
        <v>624</v>
      </c>
      <c r="B163" s="4" t="s">
        <v>69</v>
      </c>
    </row>
    <row r="164" spans="1:8">
      <c r="A164" s="4" t="s">
        <v>625</v>
      </c>
      <c r="B164" s="6" t="n">
        <v>26421</v>
      </c>
      <c r="C164" s="5" t="n">
        <v>25263</v>
      </c>
      <c r="D164" s="5" t="n">
        <v>17874</v>
      </c>
      <c r="E164" s="5" t="n">
        <v>8261</v>
      </c>
    </row>
    <row r="165" spans="1:8">
      <c r="A165" s="4" t="s">
        <v>653</v>
      </c>
    </row>
    <row r="166" spans="1:8">
      <c r="A166" s="3" t="s">
        <v>620</v>
      </c>
    </row>
    <row r="167" spans="1:8">
      <c r="A167" s="4" t="s">
        <v>623</v>
      </c>
      <c r="B167" s="5" t="n">
        <v>250808</v>
      </c>
      <c r="C167" s="5" t="n">
        <v>260086</v>
      </c>
      <c r="D167" s="5" t="n">
        <v>257873</v>
      </c>
      <c r="E167" s="5" t="n">
        <v>257735</v>
      </c>
    </row>
    <row r="168" spans="1:8">
      <c r="A168" s="4" t="s">
        <v>633</v>
      </c>
      <c r="B168" s="6" t="n">
        <v>8702</v>
      </c>
    </row>
    <row r="169" spans="1:8">
      <c r="A169" s="4" t="s">
        <v>624</v>
      </c>
      <c r="B169" s="5" t="n">
        <v>26729</v>
      </c>
    </row>
    <row r="170" spans="1:8">
      <c r="A170" s="4" t="s">
        <v>625</v>
      </c>
      <c r="B170" s="6" t="n">
        <v>202792</v>
      </c>
      <c r="C170" s="5" t="n">
        <v>116418</v>
      </c>
      <c r="D170" s="5" t="n">
        <v>67798</v>
      </c>
      <c r="E170" s="5" t="n">
        <v>19904</v>
      </c>
    </row>
    <row r="171" spans="1:8">
      <c r="A171" s="4" t="s">
        <v>654</v>
      </c>
    </row>
    <row r="172" spans="1:8">
      <c r="A172" s="3" t="s">
        <v>620</v>
      </c>
    </row>
    <row r="173" spans="1:8">
      <c r="A173" s="4" t="s">
        <v>623</v>
      </c>
      <c r="B173" s="5" t="n">
        <v>237046</v>
      </c>
      <c r="C173" s="5" t="n">
        <v>235896</v>
      </c>
      <c r="D173" s="5" t="n">
        <v>259740</v>
      </c>
      <c r="E173" s="5" t="n">
        <v>324762</v>
      </c>
    </row>
    <row r="174" spans="1:8">
      <c r="A174" s="4" t="s">
        <v>633</v>
      </c>
      <c r="B174" s="6" t="n">
        <v>252</v>
      </c>
    </row>
    <row r="175" spans="1:8">
      <c r="A175" s="4" t="s">
        <v>624</v>
      </c>
      <c r="B175" s="4" t="s">
        <v>69</v>
      </c>
    </row>
    <row r="176" spans="1:8">
      <c r="A176" s="4" t="s">
        <v>625</v>
      </c>
      <c r="B176" s="6" t="n">
        <v>219870</v>
      </c>
      <c r="C176" s="5" t="n">
        <v>205980</v>
      </c>
      <c r="D176" s="5" t="n">
        <v>167216</v>
      </c>
      <c r="E176" s="5" t="n">
        <v>113245</v>
      </c>
    </row>
    <row r="177" spans="1:8">
      <c r="A177" s="4" t="s">
        <v>655</v>
      </c>
    </row>
    <row r="178" spans="1:8">
      <c r="A178" s="3" t="s">
        <v>620</v>
      </c>
    </row>
    <row r="179" spans="1:8">
      <c r="A179" s="4" t="s">
        <v>623</v>
      </c>
      <c r="B179" s="5" t="n">
        <v>172825</v>
      </c>
      <c r="C179" s="5" t="n">
        <v>165801</v>
      </c>
      <c r="D179" s="5" t="n">
        <v>161440</v>
      </c>
      <c r="E179" s="5" t="n">
        <v>256784</v>
      </c>
    </row>
    <row r="180" spans="1:8">
      <c r="A180" s="4" t="s">
        <v>633</v>
      </c>
      <c r="B180" s="6" t="n">
        <v>103</v>
      </c>
    </row>
    <row r="181" spans="1:8">
      <c r="A181" s="4" t="s">
        <v>624</v>
      </c>
      <c r="B181" s="4" t="s">
        <v>69</v>
      </c>
    </row>
    <row r="182" spans="1:8">
      <c r="A182" s="4" t="s">
        <v>625</v>
      </c>
      <c r="B182" s="6" t="n">
        <v>149359</v>
      </c>
      <c r="C182" s="5" t="n">
        <v>133197</v>
      </c>
      <c r="D182" s="5" t="n">
        <v>101657</v>
      </c>
      <c r="E182" s="5" t="n">
        <v>54363</v>
      </c>
    </row>
    <row r="183" spans="1:8">
      <c r="A183" s="4" t="s">
        <v>656</v>
      </c>
    </row>
    <row r="184" spans="1:8">
      <c r="A184" s="3" t="s">
        <v>620</v>
      </c>
    </row>
    <row r="185" spans="1:8">
      <c r="A185" s="4" t="s">
        <v>623</v>
      </c>
      <c r="B185" s="5" t="n">
        <v>74967</v>
      </c>
      <c r="C185" s="5" t="n">
        <v>74906</v>
      </c>
      <c r="D185" s="5" t="n">
        <v>75670</v>
      </c>
      <c r="E185" s="5" t="n">
        <v>80165</v>
      </c>
    </row>
    <row r="186" spans="1:8">
      <c r="A186" s="4" t="s">
        <v>633</v>
      </c>
      <c r="B186" s="6" t="n">
        <v>25</v>
      </c>
    </row>
    <row r="187" spans="1:8">
      <c r="A187" s="4" t="s">
        <v>624</v>
      </c>
      <c r="B187" s="4" t="s">
        <v>69</v>
      </c>
    </row>
    <row r="188" spans="1:8">
      <c r="A188" s="4" t="s">
        <v>625</v>
      </c>
      <c r="B188" s="6" t="n">
        <v>74590</v>
      </c>
      <c r="C188" s="5" t="n">
        <v>74829</v>
      </c>
      <c r="D188" s="5" t="n">
        <v>70125</v>
      </c>
      <c r="E188" s="6" t="n">
        <v>45244</v>
      </c>
    </row>
    <row r="189" spans="1:8">
      <c r="A189" s="4" t="s">
        <v>657</v>
      </c>
    </row>
    <row r="190" spans="1:8">
      <c r="A190" s="3" t="s">
        <v>620</v>
      </c>
    </row>
    <row r="191" spans="1:8">
      <c r="A191" s="4" t="s">
        <v>623</v>
      </c>
      <c r="B191" s="5" t="n">
        <v>139377</v>
      </c>
      <c r="C191" s="5" t="n">
        <v>174166</v>
      </c>
      <c r="D191" s="5" t="n">
        <v>171566</v>
      </c>
    </row>
    <row r="192" spans="1:8">
      <c r="A192" s="4" t="s">
        <v>633</v>
      </c>
      <c r="B192" s="6" t="n">
        <v>4856</v>
      </c>
    </row>
    <row r="193" spans="1:8">
      <c r="A193" s="4" t="s">
        <v>624</v>
      </c>
      <c r="B193" s="4" t="s">
        <v>69</v>
      </c>
    </row>
    <row r="194" spans="1:8">
      <c r="A194" s="4" t="s">
        <v>625</v>
      </c>
      <c r="B194" s="6" t="n">
        <v>96070</v>
      </c>
      <c r="C194" s="5" t="n">
        <v>43696</v>
      </c>
      <c r="D194" s="5" t="n">
        <v>7442</v>
      </c>
    </row>
    <row r="195" spans="1:8">
      <c r="A195" s="4" t="s">
        <v>658</v>
      </c>
    </row>
    <row r="196" spans="1:8">
      <c r="A196" s="3" t="s">
        <v>620</v>
      </c>
    </row>
    <row r="197" spans="1:8">
      <c r="A197" s="4" t="s">
        <v>623</v>
      </c>
      <c r="B197" s="5" t="n">
        <v>42783</v>
      </c>
      <c r="C197" s="5" t="n">
        <v>69605</v>
      </c>
      <c r="D197" s="5" t="n">
        <v>72485</v>
      </c>
    </row>
    <row r="198" spans="1:8">
      <c r="A198" s="4" t="s">
        <v>633</v>
      </c>
      <c r="B198" s="6" t="n">
        <v>3150</v>
      </c>
    </row>
    <row r="199" spans="1:8">
      <c r="A199" s="4" t="s">
        <v>624</v>
      </c>
      <c r="B199" s="4" t="s">
        <v>69</v>
      </c>
    </row>
    <row r="200" spans="1:8">
      <c r="A200" s="4" t="s">
        <v>625</v>
      </c>
      <c r="B200" s="6" t="n">
        <v>29081</v>
      </c>
      <c r="C200" s="5" t="n">
        <v>19654</v>
      </c>
      <c r="D200" s="5" t="n">
        <v>10504</v>
      </c>
    </row>
    <row r="201" spans="1:8">
      <c r="A201" s="4" t="s">
        <v>659</v>
      </c>
    </row>
    <row r="202" spans="1:8">
      <c r="A202" s="3" t="s">
        <v>620</v>
      </c>
    </row>
    <row r="203" spans="1:8">
      <c r="A203" s="4" t="s">
        <v>623</v>
      </c>
      <c r="B203" s="5" t="n">
        <v>332455</v>
      </c>
      <c r="C203" s="5" t="n">
        <v>339026</v>
      </c>
      <c r="D203" s="5" t="n">
        <v>352952</v>
      </c>
    </row>
    <row r="204" spans="1:8">
      <c r="A204" s="4" t="s">
        <v>633</v>
      </c>
      <c r="B204" s="6" t="n">
        <v>21239</v>
      </c>
    </row>
    <row r="205" spans="1:8">
      <c r="A205" s="4" t="s">
        <v>624</v>
      </c>
      <c r="B205" s="5" t="n">
        <v>31120</v>
      </c>
    </row>
    <row r="206" spans="1:8">
      <c r="A206" s="4" t="s">
        <v>625</v>
      </c>
      <c r="B206" s="6" t="n">
        <v>292645</v>
      </c>
      <c r="C206" s="5" t="n">
        <v>100846</v>
      </c>
      <c r="D206" s="5" t="n">
        <v>24662</v>
      </c>
    </row>
    <row r="207" spans="1:8">
      <c r="A207" s="4" t="s">
        <v>660</v>
      </c>
    </row>
    <row r="208" spans="1:8">
      <c r="A208" s="3" t="s">
        <v>620</v>
      </c>
    </row>
    <row r="209" spans="1:8">
      <c r="A209" s="4" t="s">
        <v>623</v>
      </c>
      <c r="B209" s="5" t="n">
        <v>400328</v>
      </c>
      <c r="C209" s="5" t="n">
        <v>372960</v>
      </c>
      <c r="D209" s="5" t="n">
        <v>423787</v>
      </c>
    </row>
    <row r="210" spans="1:8">
      <c r="A210" s="4" t="s">
        <v>633</v>
      </c>
      <c r="B210" s="6" t="n">
        <v>585</v>
      </c>
    </row>
    <row r="211" spans="1:8">
      <c r="A211" s="4" t="s">
        <v>624</v>
      </c>
      <c r="B211" s="4" t="s">
        <v>69</v>
      </c>
    </row>
    <row r="212" spans="1:8">
      <c r="A212" s="4" t="s">
        <v>625</v>
      </c>
      <c r="B212" s="6" t="n">
        <v>347039</v>
      </c>
      <c r="C212" s="5" t="n">
        <v>298459</v>
      </c>
      <c r="D212" s="5" t="n">
        <v>156893</v>
      </c>
    </row>
    <row r="213" spans="1:8">
      <c r="A213" s="4" t="s">
        <v>661</v>
      </c>
    </row>
    <row r="214" spans="1:8">
      <c r="A214" s="3" t="s">
        <v>620</v>
      </c>
    </row>
    <row r="215" spans="1:8">
      <c r="A215" s="4" t="s">
        <v>623</v>
      </c>
      <c r="B215" s="5" t="n">
        <v>223203</v>
      </c>
      <c r="C215" s="5" t="n">
        <v>216061</v>
      </c>
      <c r="D215" s="5" t="n">
        <v>195917</v>
      </c>
    </row>
    <row r="216" spans="1:8">
      <c r="A216" s="4" t="s">
        <v>633</v>
      </c>
      <c r="B216" s="6" t="n">
        <v>437</v>
      </c>
    </row>
    <row r="217" spans="1:8">
      <c r="A217" s="4" t="s">
        <v>624</v>
      </c>
      <c r="B217" s="4" t="s">
        <v>69</v>
      </c>
    </row>
    <row r="218" spans="1:8">
      <c r="A218" s="4" t="s">
        <v>625</v>
      </c>
      <c r="B218" s="6" t="n">
        <v>180237</v>
      </c>
      <c r="C218" s="5" t="n">
        <v>142237</v>
      </c>
      <c r="D218" s="5" t="n">
        <v>56745</v>
      </c>
    </row>
    <row r="219" spans="1:8">
      <c r="A219" s="4" t="s">
        <v>662</v>
      </c>
    </row>
    <row r="220" spans="1:8">
      <c r="A220" s="3" t="s">
        <v>620</v>
      </c>
    </row>
    <row r="221" spans="1:8">
      <c r="A221" s="4" t="s">
        <v>623</v>
      </c>
      <c r="B221" s="5" t="n">
        <v>167406</v>
      </c>
      <c r="C221" s="5" t="n">
        <v>155382</v>
      </c>
      <c r="D221" s="5" t="n">
        <v>150671</v>
      </c>
    </row>
    <row r="222" spans="1:8">
      <c r="A222" s="4" t="s">
        <v>633</v>
      </c>
      <c r="B222" s="6" t="n">
        <v>76</v>
      </c>
    </row>
    <row r="223" spans="1:8">
      <c r="A223" s="4" t="s">
        <v>624</v>
      </c>
      <c r="B223" s="4" t="s">
        <v>69</v>
      </c>
    </row>
    <row r="224" spans="1:8">
      <c r="A224" s="4" t="s">
        <v>625</v>
      </c>
      <c r="B224" s="6" t="n">
        <v>167807</v>
      </c>
      <c r="C224" s="5" t="n">
        <v>152075</v>
      </c>
      <c r="D224" s="6" t="n">
        <v>71580</v>
      </c>
    </row>
    <row r="225" spans="1:8">
      <c r="A225" s="4" t="s">
        <v>663</v>
      </c>
    </row>
    <row r="226" spans="1:8">
      <c r="A226" s="3" t="s">
        <v>620</v>
      </c>
    </row>
    <row r="227" spans="1:8">
      <c r="A227" s="4" t="s">
        <v>623</v>
      </c>
      <c r="B227" s="5" t="n">
        <v>101680</v>
      </c>
      <c r="C227" s="5" t="n">
        <v>147709</v>
      </c>
    </row>
    <row r="228" spans="1:8">
      <c r="A228" s="4" t="s">
        <v>633</v>
      </c>
      <c r="B228" s="6" t="n">
        <v>1796</v>
      </c>
    </row>
    <row r="229" spans="1:8">
      <c r="A229" s="4" t="s">
        <v>624</v>
      </c>
      <c r="B229" s="4" t="s">
        <v>69</v>
      </c>
    </row>
    <row r="230" spans="1:8">
      <c r="A230" s="4" t="s">
        <v>625</v>
      </c>
      <c r="B230" s="6" t="n">
        <v>58699</v>
      </c>
      <c r="C230" s="5" t="n">
        <v>29027</v>
      </c>
    </row>
    <row r="231" spans="1:8">
      <c r="A231" s="4" t="s">
        <v>664</v>
      </c>
    </row>
    <row r="232" spans="1:8">
      <c r="A232" s="3" t="s">
        <v>620</v>
      </c>
    </row>
    <row r="233" spans="1:8">
      <c r="A233" s="4" t="s">
        <v>623</v>
      </c>
      <c r="B233" s="5" t="n">
        <v>32424</v>
      </c>
      <c r="C233" s="5" t="n">
        <v>58016</v>
      </c>
    </row>
    <row r="234" spans="1:8">
      <c r="A234" s="4" t="s">
        <v>633</v>
      </c>
      <c r="B234" s="6" t="n">
        <v>3176</v>
      </c>
    </row>
    <row r="235" spans="1:8">
      <c r="A235" s="4" t="s">
        <v>624</v>
      </c>
      <c r="B235" s="4" t="s">
        <v>69</v>
      </c>
    </row>
    <row r="236" spans="1:8">
      <c r="A236" s="4" t="s">
        <v>625</v>
      </c>
      <c r="B236" s="6" t="n">
        <v>23462</v>
      </c>
      <c r="C236" s="5" t="n">
        <v>10910</v>
      </c>
    </row>
    <row r="237" spans="1:8">
      <c r="A237" s="4" t="s">
        <v>665</v>
      </c>
    </row>
    <row r="238" spans="1:8">
      <c r="A238" s="3" t="s">
        <v>620</v>
      </c>
    </row>
    <row r="239" spans="1:8">
      <c r="A239" s="4" t="s">
        <v>623</v>
      </c>
      <c r="B239" s="5" t="n">
        <v>224603</v>
      </c>
      <c r="C239" s="5" t="n">
        <v>272757</v>
      </c>
    </row>
    <row r="240" spans="1:8">
      <c r="A240" s="4" t="s">
        <v>633</v>
      </c>
      <c r="B240" s="6" t="n">
        <v>10894</v>
      </c>
    </row>
    <row r="241" spans="1:8">
      <c r="A241" s="4" t="s">
        <v>624</v>
      </c>
      <c r="B241" s="5" t="n">
        <v>33822</v>
      </c>
    </row>
    <row r="242" spans="1:8">
      <c r="A242" s="4" t="s">
        <v>625</v>
      </c>
      <c r="B242" s="6" t="n">
        <v>173839</v>
      </c>
      <c r="C242" s="5" t="n">
        <v>286290</v>
      </c>
    </row>
    <row r="243" spans="1:8">
      <c r="A243" s="4" t="s">
        <v>666</v>
      </c>
    </row>
    <row r="244" spans="1:8">
      <c r="A244" s="3" t="s">
        <v>620</v>
      </c>
    </row>
    <row r="245" spans="1:8">
      <c r="A245" s="4" t="s">
        <v>623</v>
      </c>
      <c r="B245" s="5" t="n">
        <v>920568</v>
      </c>
      <c r="C245" s="5" t="n">
        <v>840673</v>
      </c>
    </row>
    <row r="246" spans="1:8">
      <c r="A246" s="4" t="s">
        <v>633</v>
      </c>
      <c r="B246" s="6" t="n">
        <v>3800</v>
      </c>
    </row>
    <row r="247" spans="1:8">
      <c r="A247" s="4" t="s">
        <v>624</v>
      </c>
      <c r="B247" s="4" t="s">
        <v>69</v>
      </c>
    </row>
    <row r="248" spans="1:8">
      <c r="A248" s="4" t="s">
        <v>625</v>
      </c>
      <c r="B248" s="6" t="n">
        <v>726980</v>
      </c>
      <c r="C248" s="5" t="n">
        <v>582183</v>
      </c>
    </row>
    <row r="249" spans="1:8">
      <c r="A249" s="4" t="s">
        <v>667</v>
      </c>
    </row>
    <row r="250" spans="1:8">
      <c r="A250" s="3" t="s">
        <v>620</v>
      </c>
    </row>
    <row r="251" spans="1:8">
      <c r="A251" s="4" t="s">
        <v>623</v>
      </c>
      <c r="B251" s="5" t="n">
        <v>478896</v>
      </c>
      <c r="C251" s="5" t="n">
        <v>514348</v>
      </c>
    </row>
    <row r="252" spans="1:8">
      <c r="A252" s="4" t="s">
        <v>633</v>
      </c>
      <c r="B252" s="6" t="n">
        <v>4585</v>
      </c>
    </row>
    <row r="253" spans="1:8">
      <c r="A253" s="4" t="s">
        <v>624</v>
      </c>
      <c r="B253" s="4" t="s">
        <v>69</v>
      </c>
    </row>
    <row r="254" spans="1:8">
      <c r="A254" s="4" t="s">
        <v>625</v>
      </c>
      <c r="B254" s="6" t="n">
        <v>376012</v>
      </c>
      <c r="C254" s="5" t="n">
        <v>295078</v>
      </c>
    </row>
    <row r="255" spans="1:8">
      <c r="A255" s="4" t="s">
        <v>668</v>
      </c>
    </row>
    <row r="256" spans="1:8">
      <c r="A256" s="3" t="s">
        <v>620</v>
      </c>
    </row>
    <row r="257" spans="1:8">
      <c r="A257" s="4" t="s">
        <v>623</v>
      </c>
      <c r="B257" s="5" t="n">
        <v>291322</v>
      </c>
      <c r="C257" s="5" t="n">
        <v>244273</v>
      </c>
    </row>
    <row r="258" spans="1:8">
      <c r="A258" s="4" t="s">
        <v>633</v>
      </c>
      <c r="B258" s="6" t="n">
        <v>779</v>
      </c>
    </row>
    <row r="259" spans="1:8">
      <c r="A259" s="4" t="s">
        <v>624</v>
      </c>
      <c r="B259" s="4" t="s">
        <v>69</v>
      </c>
    </row>
    <row r="260" spans="1:8">
      <c r="A260" s="4" t="s">
        <v>625</v>
      </c>
      <c r="B260" s="6" t="n">
        <v>278905</v>
      </c>
      <c r="C260" s="6" t="n">
        <v>185541</v>
      </c>
    </row>
    <row r="261" spans="1:8">
      <c r="A261" s="4" t="s">
        <v>669</v>
      </c>
    </row>
    <row r="262" spans="1:8">
      <c r="A262" s="3" t="s">
        <v>620</v>
      </c>
    </row>
    <row r="263" spans="1:8">
      <c r="A263" s="4" t="s">
        <v>623</v>
      </c>
      <c r="B263" s="5" t="n">
        <v>423119</v>
      </c>
    </row>
    <row r="264" spans="1:8">
      <c r="A264" s="4" t="s">
        <v>633</v>
      </c>
      <c r="B264" s="6" t="n">
        <v>304803</v>
      </c>
    </row>
    <row r="265" spans="1:8">
      <c r="A265" s="4" t="s">
        <v>624</v>
      </c>
      <c r="B265" s="4" t="s">
        <v>69</v>
      </c>
    </row>
    <row r="266" spans="1:8">
      <c r="A266" s="4" t="s">
        <v>625</v>
      </c>
      <c r="B266" s="6" t="n">
        <v>44519</v>
      </c>
    </row>
    <row r="267" spans="1:8">
      <c r="A267" s="4" t="s">
        <v>670</v>
      </c>
    </row>
    <row r="268" spans="1:8">
      <c r="A268" s="3" t="s">
        <v>620</v>
      </c>
    </row>
    <row r="269" spans="1:8">
      <c r="A269" s="4" t="s">
        <v>623</v>
      </c>
      <c r="B269" s="5" t="n">
        <v>213031</v>
      </c>
    </row>
    <row r="270" spans="1:8">
      <c r="A270" s="4" t="s">
        <v>633</v>
      </c>
      <c r="B270" s="6" t="n">
        <v>138910</v>
      </c>
    </row>
    <row r="271" spans="1:8">
      <c r="A271" s="4" t="s">
        <v>624</v>
      </c>
      <c r="B271" s="4" t="s">
        <v>69</v>
      </c>
    </row>
    <row r="272" spans="1:8">
      <c r="A272" s="4" t="s">
        <v>625</v>
      </c>
      <c r="B272" s="6" t="n">
        <v>42745</v>
      </c>
    </row>
    <row r="273" spans="1:8">
      <c r="A273" s="4" t="s">
        <v>671</v>
      </c>
    </row>
    <row r="274" spans="1:8">
      <c r="A274" s="3" t="s">
        <v>620</v>
      </c>
    </row>
    <row r="275" spans="1:8">
      <c r="A275" s="4" t="s">
        <v>623</v>
      </c>
      <c r="B275" s="5" t="n">
        <v>642029</v>
      </c>
    </row>
    <row r="276" spans="1:8">
      <c r="A276" s="4" t="s">
        <v>633</v>
      </c>
      <c r="B276" s="6" t="n">
        <v>475782</v>
      </c>
    </row>
    <row r="277" spans="1:8">
      <c r="A277" s="4" t="s">
        <v>624</v>
      </c>
      <c r="B277" s="5" t="n">
        <v>27224</v>
      </c>
    </row>
    <row r="278" spans="1:8">
      <c r="A278" s="4" t="s">
        <v>625</v>
      </c>
      <c r="B278" s="6" t="n">
        <v>61104</v>
      </c>
    </row>
    <row r="279" spans="1:8">
      <c r="A279" s="4" t="s">
        <v>672</v>
      </c>
    </row>
    <row r="280" spans="1:8">
      <c r="A280" s="3" t="s">
        <v>620</v>
      </c>
    </row>
    <row r="281" spans="1:8">
      <c r="A281" s="4" t="s">
        <v>623</v>
      </c>
      <c r="B281" s="5" t="n">
        <v>2505374</v>
      </c>
    </row>
    <row r="282" spans="1:8">
      <c r="A282" s="4" t="s">
        <v>633</v>
      </c>
      <c r="B282" s="6" t="n">
        <v>1014015</v>
      </c>
    </row>
    <row r="283" spans="1:8">
      <c r="A283" s="4" t="s">
        <v>624</v>
      </c>
      <c r="B283" s="4" t="s">
        <v>69</v>
      </c>
    </row>
    <row r="284" spans="1:8">
      <c r="A284" s="4" t="s">
        <v>625</v>
      </c>
      <c r="B284" s="6" t="n">
        <v>923030</v>
      </c>
    </row>
    <row r="285" spans="1:8">
      <c r="A285" s="4" t="s">
        <v>673</v>
      </c>
    </row>
    <row r="286" spans="1:8">
      <c r="A286" s="3" t="s">
        <v>620</v>
      </c>
    </row>
    <row r="287" spans="1:8">
      <c r="A287" s="4" t="s">
        <v>623</v>
      </c>
      <c r="B287" s="5" t="n">
        <v>899094</v>
      </c>
    </row>
    <row r="288" spans="1:8">
      <c r="A288" s="4" t="s">
        <v>633</v>
      </c>
      <c r="B288" s="6" t="n">
        <v>281798</v>
      </c>
    </row>
    <row r="289" spans="1:8">
      <c r="A289" s="4" t="s">
        <v>624</v>
      </c>
      <c r="B289" s="4" t="s">
        <v>69</v>
      </c>
    </row>
    <row r="290" spans="1:8">
      <c r="A290" s="4" t="s">
        <v>625</v>
      </c>
      <c r="B290" s="6" t="n">
        <v>331806</v>
      </c>
    </row>
    <row r="291" spans="1:8">
      <c r="A291" s="4" t="s">
        <v>674</v>
      </c>
    </row>
    <row r="292" spans="1:8">
      <c r="A292" s="3" t="s">
        <v>620</v>
      </c>
    </row>
    <row r="293" spans="1:8">
      <c r="A293" s="4" t="s">
        <v>623</v>
      </c>
      <c r="B293" s="5" t="n">
        <v>386403</v>
      </c>
    </row>
    <row r="294" spans="1:8">
      <c r="A294" s="4" t="s">
        <v>633</v>
      </c>
      <c r="B294" s="6" t="n">
        <v>79448</v>
      </c>
    </row>
    <row r="295" spans="1:8">
      <c r="A295" s="4" t="s">
        <v>624</v>
      </c>
      <c r="B295" s="4" t="s">
        <v>69</v>
      </c>
    </row>
    <row r="296" spans="1:8">
      <c r="A296" s="4" t="s">
        <v>625</v>
      </c>
      <c r="B296" s="6" t="n">
        <v>2529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675</v>
      </c>
      <c r="B1" s="2" t="s">
        <v>2</v>
      </c>
    </row>
    <row r="2" spans="1:2">
      <c r="A2" s="4" t="s">
        <v>622</v>
      </c>
    </row>
    <row r="3" spans="1:2">
      <c r="A3" s="3" t="s">
        <v>620</v>
      </c>
    </row>
    <row r="4" spans="1:2">
      <c r="A4" s="4" t="s">
        <v>676</v>
      </c>
      <c r="B4" s="4" t="s">
        <v>677</v>
      </c>
    </row>
    <row r="5" spans="1:2">
      <c r="A5" s="4" t="s">
        <v>678</v>
      </c>
      <c r="B5" s="4" t="s">
        <v>679</v>
      </c>
    </row>
    <row r="6" spans="1:2">
      <c r="A6" s="4" t="s">
        <v>680</v>
      </c>
      <c r="B6" s="4" t="s">
        <v>681</v>
      </c>
    </row>
    <row r="7" spans="1:2">
      <c r="A7" s="4" t="s">
        <v>682</v>
      </c>
      <c r="B7" s="4" t="s">
        <v>683</v>
      </c>
    </row>
    <row r="8" spans="1:2">
      <c r="A8" s="4" t="s">
        <v>684</v>
      </c>
      <c r="B8" s="4" t="s">
        <v>685</v>
      </c>
    </row>
    <row r="9" spans="1:2">
      <c r="A9" s="4" t="s">
        <v>686</v>
      </c>
      <c r="B9" s="4" t="s">
        <v>687</v>
      </c>
    </row>
    <row r="10" spans="1:2">
      <c r="A10" s="4" t="s">
        <v>688</v>
      </c>
      <c r="B10" s="4" t="s">
        <v>689</v>
      </c>
    </row>
    <row r="11" spans="1:2">
      <c r="A11" s="4" t="s">
        <v>627</v>
      </c>
    </row>
    <row r="12" spans="1:2">
      <c r="A12" s="3" t="s">
        <v>620</v>
      </c>
    </row>
    <row r="13" spans="1:2">
      <c r="A13" s="4" t="s">
        <v>676</v>
      </c>
      <c r="B13" s="4" t="s">
        <v>690</v>
      </c>
    </row>
    <row r="14" spans="1:2">
      <c r="A14" s="4" t="s">
        <v>678</v>
      </c>
      <c r="B14" s="4" t="s">
        <v>691</v>
      </c>
    </row>
    <row r="15" spans="1:2">
      <c r="A15" s="4" t="s">
        <v>680</v>
      </c>
      <c r="B15" s="4" t="s">
        <v>692</v>
      </c>
    </row>
    <row r="16" spans="1:2">
      <c r="A16" s="4" t="s">
        <v>682</v>
      </c>
      <c r="B16" s="4" t="s">
        <v>693</v>
      </c>
    </row>
    <row r="17" spans="1:2">
      <c r="A17" s="4" t="s">
        <v>684</v>
      </c>
      <c r="B17" s="4" t="s">
        <v>694</v>
      </c>
    </row>
    <row r="18" spans="1:2">
      <c r="A18" s="4" t="s">
        <v>686</v>
      </c>
      <c r="B18" s="4" t="s">
        <v>695</v>
      </c>
    </row>
    <row r="19" spans="1:2">
      <c r="A19" s="4" t="s">
        <v>688</v>
      </c>
      <c r="B19" s="4" t="s">
        <v>696</v>
      </c>
    </row>
    <row r="20" spans="1:2">
      <c r="A20" s="4" t="s">
        <v>628</v>
      </c>
    </row>
    <row r="21" spans="1:2">
      <c r="A21" s="3" t="s">
        <v>620</v>
      </c>
    </row>
    <row r="22" spans="1:2">
      <c r="A22" s="4" t="s">
        <v>676</v>
      </c>
      <c r="B22" s="4" t="s">
        <v>697</v>
      </c>
    </row>
    <row r="23" spans="1:2">
      <c r="A23" s="4" t="s">
        <v>678</v>
      </c>
      <c r="B23" s="4" t="s">
        <v>698</v>
      </c>
    </row>
    <row r="24" spans="1:2">
      <c r="A24" s="4" t="s">
        <v>680</v>
      </c>
      <c r="B24" s="4" t="s">
        <v>699</v>
      </c>
    </row>
    <row r="25" spans="1:2">
      <c r="A25" s="4" t="s">
        <v>682</v>
      </c>
      <c r="B25" s="4" t="s">
        <v>700</v>
      </c>
    </row>
    <row r="26" spans="1:2">
      <c r="A26" s="4" t="s">
        <v>684</v>
      </c>
      <c r="B26" s="4" t="s">
        <v>701</v>
      </c>
    </row>
    <row r="27" spans="1:2">
      <c r="A27" s="4" t="s">
        <v>686</v>
      </c>
      <c r="B27" s="4" t="s">
        <v>702</v>
      </c>
    </row>
    <row r="28" spans="1:2">
      <c r="A28" s="4" t="s">
        <v>688</v>
      </c>
      <c r="B28" s="4" t="s">
        <v>703</v>
      </c>
    </row>
    <row r="29" spans="1:2">
      <c r="A29" s="4" t="s">
        <v>629</v>
      </c>
    </row>
    <row r="30" spans="1:2">
      <c r="A30" s="3" t="s">
        <v>620</v>
      </c>
    </row>
    <row r="31" spans="1:2">
      <c r="A31" s="4" t="s">
        <v>676</v>
      </c>
      <c r="B31" s="4" t="s">
        <v>704</v>
      </c>
    </row>
    <row r="32" spans="1:2">
      <c r="A32" s="4" t="s">
        <v>678</v>
      </c>
      <c r="B32" s="4" t="s">
        <v>705</v>
      </c>
    </row>
    <row r="33" spans="1:2">
      <c r="A33" s="4" t="s">
        <v>680</v>
      </c>
      <c r="B33" s="4" t="s">
        <v>706</v>
      </c>
    </row>
    <row r="34" spans="1:2">
      <c r="A34" s="4" t="s">
        <v>682</v>
      </c>
      <c r="B34" s="4" t="s">
        <v>707</v>
      </c>
    </row>
    <row r="35" spans="1:2">
      <c r="A35" s="4" t="s">
        <v>684</v>
      </c>
      <c r="B35" s="4" t="s">
        <v>708</v>
      </c>
    </row>
    <row r="36" spans="1:2">
      <c r="A36" s="4" t="s">
        <v>686</v>
      </c>
      <c r="B36" s="4" t="s">
        <v>709</v>
      </c>
    </row>
    <row r="37" spans="1:2">
      <c r="A37" s="4" t="s">
        <v>688</v>
      </c>
      <c r="B37" s="4" t="s">
        <v>710</v>
      </c>
    </row>
    <row r="38" spans="1:2">
      <c r="A38" s="4" t="s">
        <v>630</v>
      </c>
    </row>
    <row r="39" spans="1:2">
      <c r="A39" s="3" t="s">
        <v>620</v>
      </c>
    </row>
    <row r="40" spans="1:2">
      <c r="A40" s="4" t="s">
        <v>676</v>
      </c>
      <c r="B40" s="4" t="s">
        <v>711</v>
      </c>
    </row>
    <row r="41" spans="1:2">
      <c r="A41" s="4" t="s">
        <v>678</v>
      </c>
      <c r="B41" s="4" t="s">
        <v>712</v>
      </c>
    </row>
    <row r="42" spans="1:2">
      <c r="A42" s="4" t="s">
        <v>680</v>
      </c>
      <c r="B42" s="4" t="s">
        <v>713</v>
      </c>
    </row>
    <row r="43" spans="1:2">
      <c r="A43" s="4" t="s">
        <v>682</v>
      </c>
      <c r="B43" s="4" t="s">
        <v>714</v>
      </c>
    </row>
    <row r="44" spans="1:2">
      <c r="A44" s="4" t="s">
        <v>684</v>
      </c>
      <c r="B44" s="4" t="s">
        <v>715</v>
      </c>
    </row>
    <row r="45" spans="1:2">
      <c r="A45" s="4" t="s">
        <v>686</v>
      </c>
      <c r="B45" s="4" t="s">
        <v>716</v>
      </c>
    </row>
    <row r="46" spans="1:2">
      <c r="A46" s="4" t="s">
        <v>688</v>
      </c>
      <c r="B46" s="4" t="s">
        <v>717</v>
      </c>
    </row>
    <row r="47" spans="1:2">
      <c r="A47" s="4" t="s">
        <v>631</v>
      </c>
    </row>
    <row r="48" spans="1:2">
      <c r="A48" s="3" t="s">
        <v>620</v>
      </c>
    </row>
    <row r="49" spans="1:2">
      <c r="A49" s="4" t="s">
        <v>676</v>
      </c>
      <c r="B49" s="4" t="s">
        <v>718</v>
      </c>
    </row>
    <row r="50" spans="1:2">
      <c r="A50" s="4" t="s">
        <v>678</v>
      </c>
      <c r="B50" s="4" t="s">
        <v>719</v>
      </c>
    </row>
    <row r="51" spans="1:2">
      <c r="A51" s="4" t="s">
        <v>680</v>
      </c>
      <c r="B51" s="4" t="s">
        <v>720</v>
      </c>
    </row>
    <row r="52" spans="1:2">
      <c r="A52" s="4" t="s">
        <v>682</v>
      </c>
      <c r="B52" s="4" t="s">
        <v>721</v>
      </c>
    </row>
    <row r="53" spans="1:2">
      <c r="A53" s="4" t="s">
        <v>684</v>
      </c>
      <c r="B53" s="4" t="s">
        <v>722</v>
      </c>
    </row>
    <row r="54" spans="1:2">
      <c r="A54" s="4" t="s">
        <v>686</v>
      </c>
      <c r="B54" s="4" t="s">
        <v>710</v>
      </c>
    </row>
    <row r="55" spans="1:2">
      <c r="A55" s="4" t="s">
        <v>688</v>
      </c>
      <c r="B55" s="4" t="s">
        <v>7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5</v>
      </c>
      <c r="D1" s="2" t="s">
        <v>92</v>
      </c>
      <c r="E1" s="2" t="s">
        <v>725</v>
      </c>
    </row>
    <row r="2" spans="1:5">
      <c r="A2" s="4" t="s">
        <v>726</v>
      </c>
      <c r="B2" s="6" t="n">
        <v>5327686</v>
      </c>
    </row>
    <row r="3" spans="1:5">
      <c r="A3" s="4" t="s">
        <v>727</v>
      </c>
      <c r="B3" s="5" t="n">
        <v>4697543</v>
      </c>
    </row>
    <row r="4" spans="1:5">
      <c r="A4" s="4" t="s">
        <v>728</v>
      </c>
      <c r="B4" s="5" t="n">
        <v>113603</v>
      </c>
    </row>
    <row r="5" spans="1:5">
      <c r="A5" s="4" t="s">
        <v>729</v>
      </c>
      <c r="B5" s="5" t="n">
        <v>28185</v>
      </c>
    </row>
    <row r="6" spans="1:5">
      <c r="A6" s="4" t="s">
        <v>730</v>
      </c>
      <c r="B6" s="5" t="n">
        <v>141788</v>
      </c>
    </row>
    <row r="7" spans="1:5">
      <c r="A7" s="4" t="s">
        <v>731</v>
      </c>
      <c r="B7" s="5" t="n">
        <v>10167018</v>
      </c>
      <c r="C7" s="6" t="n">
        <v>9343028</v>
      </c>
      <c r="D7" s="6" t="n">
        <v>8331288</v>
      </c>
      <c r="E7" s="6" t="n">
        <v>7940720</v>
      </c>
    </row>
    <row r="8" spans="1:5">
      <c r="A8" s="4" t="s">
        <v>622</v>
      </c>
    </row>
    <row r="9" spans="1:5">
      <c r="A9" s="4" t="s">
        <v>726</v>
      </c>
      <c r="B9" s="5" t="n">
        <v>1147829</v>
      </c>
    </row>
    <row r="10" spans="1:5">
      <c r="A10" s="4" t="s">
        <v>727</v>
      </c>
      <c r="B10" s="5" t="n">
        <v>1231742</v>
      </c>
    </row>
    <row r="11" spans="1:5">
      <c r="A11" s="4" t="s">
        <v>627</v>
      </c>
    </row>
    <row r="12" spans="1:5">
      <c r="A12" s="4" t="s">
        <v>726</v>
      </c>
      <c r="B12" s="5" t="n">
        <v>314872</v>
      </c>
    </row>
    <row r="13" spans="1:5">
      <c r="A13" s="4" t="s">
        <v>727</v>
      </c>
      <c r="B13" s="5" t="n">
        <v>619873</v>
      </c>
    </row>
    <row r="14" spans="1:5">
      <c r="A14" s="4" t="s">
        <v>628</v>
      </c>
    </row>
    <row r="15" spans="1:5">
      <c r="A15" s="4" t="s">
        <v>726</v>
      </c>
      <c r="B15" s="5" t="n">
        <v>940215</v>
      </c>
    </row>
    <row r="16" spans="1:5">
      <c r="A16" s="4" t="s">
        <v>727</v>
      </c>
      <c r="B16" s="5" t="n">
        <v>1689132</v>
      </c>
    </row>
    <row r="17" spans="1:5">
      <c r="A17" s="4" t="s">
        <v>629</v>
      </c>
    </row>
    <row r="18" spans="1:5">
      <c r="A18" s="4" t="s">
        <v>726</v>
      </c>
      <c r="B18" s="5" t="n">
        <v>1922337</v>
      </c>
    </row>
    <row r="19" spans="1:5">
      <c r="A19" s="4" t="s">
        <v>727</v>
      </c>
      <c r="B19" s="5" t="n">
        <v>602369</v>
      </c>
    </row>
    <row r="20" spans="1:5">
      <c r="A20" s="4" t="s">
        <v>630</v>
      </c>
    </row>
    <row r="21" spans="1:5">
      <c r="A21" s="4" t="s">
        <v>726</v>
      </c>
      <c r="B21" s="5" t="n">
        <v>856250</v>
      </c>
    </row>
    <row r="22" spans="1:5">
      <c r="A22" s="4" t="s">
        <v>727</v>
      </c>
      <c r="B22" s="5" t="n">
        <v>359469</v>
      </c>
    </row>
    <row r="23" spans="1:5">
      <c r="A23" s="4" t="s">
        <v>631</v>
      </c>
    </row>
    <row r="24" spans="1:5">
      <c r="A24" s="4" t="s">
        <v>726</v>
      </c>
      <c r="B24" s="5" t="n">
        <v>146185</v>
      </c>
    </row>
    <row r="25" spans="1:5">
      <c r="A25" s="4" t="s">
        <v>727</v>
      </c>
      <c r="B25" s="6" t="n">
        <v>1949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92</v>
      </c>
    </row>
    <row r="3" spans="1:4">
      <c r="A3" s="3" t="s">
        <v>205</v>
      </c>
    </row>
    <row r="4" spans="1:4">
      <c r="A4" s="4" t="s">
        <v>733</v>
      </c>
      <c r="B4" s="6" t="n">
        <v>448993</v>
      </c>
      <c r="C4" s="6" t="n">
        <v>441111</v>
      </c>
      <c r="D4" s="6" t="n">
        <v>433117</v>
      </c>
    </row>
    <row r="5" spans="1:4">
      <c r="A5" s="4" t="s">
        <v>734</v>
      </c>
      <c r="B5" s="5" t="n">
        <v>-2473</v>
      </c>
      <c r="C5" s="5" t="n">
        <v>90009</v>
      </c>
      <c r="D5" s="5" t="n">
        <v>73336</v>
      </c>
    </row>
    <row r="6" spans="1:4">
      <c r="A6" s="4" t="s">
        <v>735</v>
      </c>
      <c r="B6" s="5" t="n">
        <v>-99026</v>
      </c>
      <c r="C6" s="5" t="n">
        <v>-82126</v>
      </c>
      <c r="D6" s="5" t="n">
        <v>-65342</v>
      </c>
    </row>
    <row r="7" spans="1:4">
      <c r="A7" s="4" t="s">
        <v>736</v>
      </c>
      <c r="B7" s="5" t="n">
        <v>347495</v>
      </c>
      <c r="C7" s="5" t="n">
        <v>448993</v>
      </c>
      <c r="D7" s="5" t="n">
        <v>441111</v>
      </c>
    </row>
    <row r="8" spans="1:4">
      <c r="A8" s="4" t="s">
        <v>737</v>
      </c>
      <c r="B8" s="5" t="n">
        <v>269153</v>
      </c>
      <c r="C8" s="5" t="n">
        <v>274409</v>
      </c>
      <c r="D8" s="5" t="n">
        <v>276540</v>
      </c>
    </row>
    <row r="9" spans="1:4">
      <c r="A9" s="4" t="s">
        <v>738</v>
      </c>
      <c r="C9" s="5" t="n">
        <v>25194</v>
      </c>
      <c r="D9" s="5" t="n">
        <v>45668</v>
      </c>
    </row>
    <row r="10" spans="1:4">
      <c r="A10" s="4" t="s">
        <v>739</v>
      </c>
      <c r="B10" s="5" t="n">
        <v>-45605</v>
      </c>
      <c r="C10" s="5" t="n">
        <v>-30451</v>
      </c>
      <c r="D10" s="5" t="n">
        <v>-47798</v>
      </c>
    </row>
    <row r="11" spans="1:4">
      <c r="A11" s="4" t="s">
        <v>740</v>
      </c>
      <c r="B11" s="6" t="n">
        <v>223548</v>
      </c>
      <c r="C11" s="6" t="n">
        <v>269153</v>
      </c>
      <c r="D11" s="6" t="n">
        <v>2744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741</v>
      </c>
      <c r="B1" s="2" t="s">
        <v>742</v>
      </c>
      <c r="C1" s="2" t="s">
        <v>1</v>
      </c>
    </row>
    <row r="2" spans="1:4">
      <c r="B2" s="2" t="s">
        <v>725</v>
      </c>
      <c r="C2" s="2" t="s">
        <v>2</v>
      </c>
      <c r="D2" s="2" t="s">
        <v>35</v>
      </c>
    </row>
    <row r="3" spans="1:4">
      <c r="A3" s="3" t="s">
        <v>743</v>
      </c>
    </row>
    <row r="4" spans="1:4">
      <c r="A4" s="4" t="s">
        <v>744</v>
      </c>
      <c r="C4" s="6" t="n">
        <v>124228000</v>
      </c>
      <c r="D4" s="6" t="n">
        <v>245043000</v>
      </c>
    </row>
    <row r="5" spans="1:4">
      <c r="A5" s="4" t="s">
        <v>745</v>
      </c>
      <c r="B5" s="4" t="s">
        <v>746</v>
      </c>
    </row>
    <row r="6" spans="1:4">
      <c r="A6" s="4" t="s">
        <v>747</v>
      </c>
      <c r="C6" s="5" t="n">
        <v>0</v>
      </c>
    </row>
    <row r="7" spans="1:4">
      <c r="A7" s="4" t="s">
        <v>748</v>
      </c>
      <c r="C7" s="5" t="n">
        <v>1717336000</v>
      </c>
      <c r="D7" s="5" t="n">
        <v>1807473000</v>
      </c>
    </row>
    <row r="8" spans="1:4">
      <c r="A8" s="4" t="s">
        <v>749</v>
      </c>
      <c r="C8" s="5" t="n">
        <v>2943000</v>
      </c>
      <c r="D8" s="5" t="n">
        <v>0</v>
      </c>
    </row>
    <row r="9" spans="1:4">
      <c r="A9" s="4" t="s">
        <v>750</v>
      </c>
    </row>
    <row r="10" spans="1:4">
      <c r="A10" s="3" t="s">
        <v>743</v>
      </c>
    </row>
    <row r="11" spans="1:4">
      <c r="A11" s="4" t="s">
        <v>749</v>
      </c>
      <c r="C11" s="5" t="n">
        <v>2943000</v>
      </c>
      <c r="D11" s="4" t="s">
        <v>69</v>
      </c>
    </row>
    <row r="12" spans="1:4">
      <c r="A12" s="4" t="s">
        <v>751</v>
      </c>
    </row>
    <row r="13" spans="1:4">
      <c r="A13" s="3" t="s">
        <v>743</v>
      </c>
    </row>
    <row r="14" spans="1:4">
      <c r="A14" s="4" t="s">
        <v>752</v>
      </c>
      <c r="C14" s="5" t="n">
        <v>383994000</v>
      </c>
    </row>
    <row r="15" spans="1:4">
      <c r="A15" s="4" t="s">
        <v>753</v>
      </c>
    </row>
    <row r="16" spans="1:4">
      <c r="A16" s="3" t="s">
        <v>743</v>
      </c>
    </row>
    <row r="17" spans="1:4">
      <c r="A17" s="4" t="s">
        <v>752</v>
      </c>
      <c r="C17" s="5" t="n">
        <v>354133000</v>
      </c>
    </row>
    <row r="18" spans="1:4">
      <c r="A18" s="4" t="s">
        <v>754</v>
      </c>
    </row>
    <row r="19" spans="1:4">
      <c r="A19" s="3" t="s">
        <v>743</v>
      </c>
    </row>
    <row r="20" spans="1:4">
      <c r="A20" s="4" t="s">
        <v>752</v>
      </c>
      <c r="C20" s="5" t="n">
        <v>2337000</v>
      </c>
    </row>
    <row r="21" spans="1:4">
      <c r="A21" s="4" t="s">
        <v>755</v>
      </c>
    </row>
    <row r="22" spans="1:4">
      <c r="A22" s="3" t="s">
        <v>743</v>
      </c>
    </row>
    <row r="23" spans="1:4">
      <c r="A23" s="4" t="s">
        <v>752</v>
      </c>
      <c r="C23" s="6" t="n">
        <v>2337000</v>
      </c>
    </row>
    <row r="24" spans="1:4">
      <c r="A24" s="4" t="s">
        <v>756</v>
      </c>
    </row>
    <row r="25" spans="1:4">
      <c r="A25" s="3" t="s">
        <v>743</v>
      </c>
    </row>
    <row r="26" spans="1:4">
      <c r="A26" s="4" t="s">
        <v>757</v>
      </c>
      <c r="C26" s="4" t="s">
        <v>758</v>
      </c>
    </row>
    <row r="27" spans="1:4">
      <c r="A27" s="4" t="s">
        <v>745</v>
      </c>
      <c r="C27" s="4" t="s">
        <v>746</v>
      </c>
    </row>
    <row r="28" spans="1:4">
      <c r="A28" s="4" t="s">
        <v>759</v>
      </c>
    </row>
    <row r="29" spans="1:4">
      <c r="A29" s="3" t="s">
        <v>743</v>
      </c>
    </row>
    <row r="30" spans="1:4">
      <c r="A30" s="4" t="s">
        <v>752</v>
      </c>
      <c r="D30" s="5" t="n">
        <v>165173000</v>
      </c>
    </row>
    <row r="31" spans="1:4">
      <c r="A31" s="4" t="s">
        <v>760</v>
      </c>
    </row>
    <row r="32" spans="1:4">
      <c r="A32" s="3" t="s">
        <v>743</v>
      </c>
    </row>
    <row r="33" spans="1:4">
      <c r="A33" s="4" t="s">
        <v>748</v>
      </c>
      <c r="C33" s="6" t="n">
        <v>117662000</v>
      </c>
      <c r="D33" s="5" t="n">
        <v>79505000</v>
      </c>
    </row>
    <row r="34" spans="1:4">
      <c r="A34" s="4" t="s">
        <v>761</v>
      </c>
    </row>
    <row r="35" spans="1:4">
      <c r="A35" s="3" t="s">
        <v>743</v>
      </c>
    </row>
    <row r="36" spans="1:4">
      <c r="A36" s="4" t="s">
        <v>748</v>
      </c>
      <c r="C36" s="4" t="s">
        <v>69</v>
      </c>
      <c r="D36" s="4" t="s">
        <v>69</v>
      </c>
    </row>
    <row r="37" spans="1:4">
      <c r="A37" s="4" t="s">
        <v>762</v>
      </c>
    </row>
    <row r="38" spans="1:4">
      <c r="A38" s="3" t="s">
        <v>743</v>
      </c>
    </row>
    <row r="39" spans="1:4">
      <c r="A39" s="4" t="s">
        <v>748</v>
      </c>
      <c r="C39" s="5" t="n">
        <v>1717336000</v>
      </c>
      <c r="D39" s="6" t="n">
        <v>1807473000</v>
      </c>
    </row>
    <row r="40" spans="1:4">
      <c r="A40" s="4" t="s">
        <v>763</v>
      </c>
    </row>
    <row r="41" spans="1:4">
      <c r="A41" s="3" t="s">
        <v>743</v>
      </c>
    </row>
    <row r="42" spans="1:4">
      <c r="A42" s="4" t="s">
        <v>752</v>
      </c>
      <c r="C42" s="5" t="n">
        <v>1153000</v>
      </c>
    </row>
    <row r="43" spans="1:4">
      <c r="A43" s="4" t="s">
        <v>764</v>
      </c>
    </row>
    <row r="44" spans="1:4">
      <c r="A44" s="3" t="s">
        <v>743</v>
      </c>
    </row>
    <row r="45" spans="1:4">
      <c r="A45" s="4" t="s">
        <v>752</v>
      </c>
      <c r="C45" s="6" t="n">
        <v>28708000</v>
      </c>
    </row>
    <row r="46" spans="1:4">
      <c r="A46" s="4" t="s">
        <v>765</v>
      </c>
    </row>
    <row r="47" spans="1:4">
      <c r="A47" s="3" t="s">
        <v>743</v>
      </c>
    </row>
    <row r="48" spans="1:4">
      <c r="A48" s="4" t="s">
        <v>766</v>
      </c>
      <c r="C48" s="4" t="s">
        <v>767</v>
      </c>
    </row>
    <row r="49" spans="1:4">
      <c r="A49" s="4" t="s">
        <v>768</v>
      </c>
      <c r="C49" s="4" t="s">
        <v>769</v>
      </c>
    </row>
    <row r="50" spans="1:4">
      <c r="A50" s="4" t="s">
        <v>770</v>
      </c>
      <c r="C50" s="4" t="s">
        <v>88</v>
      </c>
      <c r="D50" s="4" t="s">
        <v>88</v>
      </c>
    </row>
    <row r="51" spans="1:4">
      <c r="A51" s="4" t="s">
        <v>771</v>
      </c>
    </row>
    <row r="52" spans="1:4">
      <c r="A52" s="3" t="s">
        <v>743</v>
      </c>
    </row>
    <row r="53" spans="1:4">
      <c r="A53" s="4" t="s">
        <v>766</v>
      </c>
      <c r="C53" s="4" t="s">
        <v>58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5</v>
      </c>
    </row>
    <row r="2" spans="1:3">
      <c r="A2" s="3" t="s">
        <v>743</v>
      </c>
    </row>
    <row r="3" spans="1:3">
      <c r="A3" s="4" t="s">
        <v>773</v>
      </c>
      <c r="B3" s="6" t="n">
        <v>6962075</v>
      </c>
      <c r="C3" s="6" t="n">
        <v>4971921</v>
      </c>
    </row>
    <row r="4" spans="1:3">
      <c r="A4" s="4" t="s">
        <v>38</v>
      </c>
      <c r="B4" s="5" t="n">
        <v>2337</v>
      </c>
    </row>
    <row r="5" spans="1:3">
      <c r="A5" s="4" t="s">
        <v>39</v>
      </c>
      <c r="B5" s="5" t="n">
        <v>564338</v>
      </c>
      <c r="C5" s="5" t="n">
        <v>822375</v>
      </c>
    </row>
    <row r="6" spans="1:3">
      <c r="A6" s="4" t="s">
        <v>42</v>
      </c>
      <c r="B6" s="5" t="n">
        <v>1717336</v>
      </c>
      <c r="C6" s="5" t="n">
        <v>1807473</v>
      </c>
    </row>
    <row r="7" spans="1:3">
      <c r="A7" s="4" t="s">
        <v>774</v>
      </c>
    </row>
    <row r="8" spans="1:3">
      <c r="A8" s="3" t="s">
        <v>743</v>
      </c>
    </row>
    <row r="9" spans="1:3">
      <c r="A9" s="4" t="s">
        <v>773</v>
      </c>
      <c r="B9" s="4" t="s">
        <v>69</v>
      </c>
      <c r="C9" s="4" t="s">
        <v>69</v>
      </c>
    </row>
    <row r="10" spans="1:3">
      <c r="A10" s="4" t="s">
        <v>38</v>
      </c>
      <c r="B10" s="4" t="s">
        <v>69</v>
      </c>
    </row>
    <row r="11" spans="1:3">
      <c r="A11" s="4" t="s">
        <v>39</v>
      </c>
      <c r="B11" s="5" t="n">
        <v>540894</v>
      </c>
      <c r="C11" s="5" t="n">
        <v>800542</v>
      </c>
    </row>
    <row r="12" spans="1:3">
      <c r="A12" s="4" t="s">
        <v>42</v>
      </c>
      <c r="B12" s="4" t="s">
        <v>69</v>
      </c>
      <c r="C12" s="4" t="s">
        <v>69</v>
      </c>
    </row>
    <row r="13" spans="1:3">
      <c r="A13" s="4" t="s">
        <v>761</v>
      </c>
    </row>
    <row r="14" spans="1:3">
      <c r="A14" s="3" t="s">
        <v>743</v>
      </c>
    </row>
    <row r="15" spans="1:3">
      <c r="A15" s="4" t="s">
        <v>773</v>
      </c>
      <c r="B15" s="5" t="n">
        <v>6578081</v>
      </c>
      <c r="C15" s="5" t="n">
        <v>4806748</v>
      </c>
    </row>
    <row r="16" spans="1:3">
      <c r="A16" s="4" t="s">
        <v>38</v>
      </c>
      <c r="B16" s="4" t="s">
        <v>69</v>
      </c>
    </row>
    <row r="17" spans="1:3">
      <c r="A17" s="4" t="s">
        <v>39</v>
      </c>
      <c r="B17" s="5" t="n">
        <v>23444</v>
      </c>
      <c r="C17" s="5" t="n">
        <v>21833</v>
      </c>
    </row>
    <row r="18" spans="1:3">
      <c r="A18" s="4" t="s">
        <v>42</v>
      </c>
      <c r="B18" s="4" t="s">
        <v>69</v>
      </c>
      <c r="C18" s="4" t="s">
        <v>69</v>
      </c>
    </row>
    <row r="19" spans="1:3">
      <c r="A19" s="4" t="s">
        <v>762</v>
      </c>
    </row>
    <row r="20" spans="1:3">
      <c r="A20" s="3" t="s">
        <v>743</v>
      </c>
    </row>
    <row r="21" spans="1:3">
      <c r="A21" s="4" t="s">
        <v>773</v>
      </c>
      <c r="B21" s="5" t="n">
        <v>383994</v>
      </c>
      <c r="C21" s="5" t="n">
        <v>165173</v>
      </c>
    </row>
    <row r="22" spans="1:3">
      <c r="A22" s="4" t="s">
        <v>38</v>
      </c>
      <c r="B22" s="5" t="n">
        <v>2337</v>
      </c>
    </row>
    <row r="23" spans="1:3">
      <c r="A23" s="4" t="s">
        <v>39</v>
      </c>
      <c r="B23" s="4" t="s">
        <v>69</v>
      </c>
      <c r="C23" s="4" t="s">
        <v>69</v>
      </c>
    </row>
    <row r="24" spans="1:3">
      <c r="A24" s="4" t="s">
        <v>42</v>
      </c>
      <c r="B24" s="5" t="n">
        <v>1717336</v>
      </c>
      <c r="C24" s="5" t="n">
        <v>1807473</v>
      </c>
    </row>
    <row r="25" spans="1:3">
      <c r="A25" s="4" t="s">
        <v>504</v>
      </c>
    </row>
    <row r="26" spans="1:3">
      <c r="A26" s="3" t="s">
        <v>743</v>
      </c>
    </row>
    <row r="27" spans="1:3">
      <c r="A27" s="4" t="s">
        <v>773</v>
      </c>
      <c r="B27" s="5" t="n">
        <v>2242797</v>
      </c>
      <c r="C27" s="5" t="n">
        <v>664513</v>
      </c>
    </row>
    <row r="28" spans="1:3">
      <c r="A28" s="4" t="s">
        <v>775</v>
      </c>
    </row>
    <row r="29" spans="1:3">
      <c r="A29" s="3" t="s">
        <v>743</v>
      </c>
    </row>
    <row r="30" spans="1:3">
      <c r="A30" s="4" t="s">
        <v>773</v>
      </c>
      <c r="B30" s="4" t="s">
        <v>69</v>
      </c>
      <c r="C30" s="4" t="s">
        <v>69</v>
      </c>
    </row>
    <row r="31" spans="1:3">
      <c r="A31" s="4" t="s">
        <v>776</v>
      </c>
    </row>
    <row r="32" spans="1:3">
      <c r="A32" s="3" t="s">
        <v>743</v>
      </c>
    </row>
    <row r="33" spans="1:3">
      <c r="A33" s="4" t="s">
        <v>773</v>
      </c>
      <c r="B33" s="5" t="n">
        <v>2242797</v>
      </c>
      <c r="C33" s="5" t="n">
        <v>664513</v>
      </c>
    </row>
    <row r="34" spans="1:3">
      <c r="A34" s="4" t="s">
        <v>777</v>
      </c>
    </row>
    <row r="35" spans="1:3">
      <c r="A35" s="3" t="s">
        <v>743</v>
      </c>
    </row>
    <row r="36" spans="1:3">
      <c r="A36" s="4" t="s">
        <v>773</v>
      </c>
      <c r="B36" s="4" t="s">
        <v>69</v>
      </c>
      <c r="C36" s="4" t="s">
        <v>69</v>
      </c>
    </row>
    <row r="37" spans="1:3">
      <c r="A37" s="4" t="s">
        <v>505</v>
      </c>
    </row>
    <row r="38" spans="1:3">
      <c r="A38" s="3" t="s">
        <v>743</v>
      </c>
    </row>
    <row r="39" spans="1:3">
      <c r="A39" s="4" t="s">
        <v>773</v>
      </c>
      <c r="B39" s="5" t="n">
        <v>499089</v>
      </c>
      <c r="C39" s="5" t="n">
        <v>585469</v>
      </c>
    </row>
    <row r="40" spans="1:3">
      <c r="A40" s="4" t="s">
        <v>778</v>
      </c>
    </row>
    <row r="41" spans="1:3">
      <c r="A41" s="3" t="s">
        <v>743</v>
      </c>
    </row>
    <row r="42" spans="1:3">
      <c r="A42" s="4" t="s">
        <v>773</v>
      </c>
      <c r="B42" s="4" t="s">
        <v>69</v>
      </c>
      <c r="C42" s="4" t="s">
        <v>69</v>
      </c>
    </row>
    <row r="43" spans="1:3">
      <c r="A43" s="4" t="s">
        <v>779</v>
      </c>
    </row>
    <row r="44" spans="1:3">
      <c r="A44" s="3" t="s">
        <v>743</v>
      </c>
    </row>
    <row r="45" spans="1:3">
      <c r="A45" s="4" t="s">
        <v>773</v>
      </c>
      <c r="B45" s="5" t="n">
        <v>499089</v>
      </c>
      <c r="C45" s="5" t="n">
        <v>585469</v>
      </c>
    </row>
    <row r="46" spans="1:3">
      <c r="A46" s="4" t="s">
        <v>780</v>
      </c>
    </row>
    <row r="47" spans="1:3">
      <c r="A47" s="3" t="s">
        <v>743</v>
      </c>
    </row>
    <row r="48" spans="1:3">
      <c r="A48" s="4" t="s">
        <v>773</v>
      </c>
      <c r="B48" s="4" t="s">
        <v>69</v>
      </c>
      <c r="C48" s="4" t="s">
        <v>69</v>
      </c>
    </row>
    <row r="49" spans="1:3">
      <c r="A49" s="4" t="s">
        <v>506</v>
      </c>
    </row>
    <row r="50" spans="1:3">
      <c r="A50" s="3" t="s">
        <v>743</v>
      </c>
    </row>
    <row r="51" spans="1:3">
      <c r="A51" s="4" t="s">
        <v>773</v>
      </c>
      <c r="B51" s="5" t="n">
        <v>2216153</v>
      </c>
      <c r="C51" s="5" t="n">
        <v>2024209</v>
      </c>
    </row>
    <row r="52" spans="1:3">
      <c r="A52" s="4" t="s">
        <v>781</v>
      </c>
    </row>
    <row r="53" spans="1:3">
      <c r="A53" s="3" t="s">
        <v>743</v>
      </c>
    </row>
    <row r="54" spans="1:3">
      <c r="A54" s="4" t="s">
        <v>773</v>
      </c>
      <c r="B54" s="4" t="s">
        <v>69</v>
      </c>
      <c r="C54" s="4" t="s">
        <v>69</v>
      </c>
    </row>
    <row r="55" spans="1:3">
      <c r="A55" s="4" t="s">
        <v>782</v>
      </c>
    </row>
    <row r="56" spans="1:3">
      <c r="A56" s="3" t="s">
        <v>743</v>
      </c>
    </row>
    <row r="57" spans="1:3">
      <c r="A57" s="4" t="s">
        <v>773</v>
      </c>
      <c r="B57" s="5" t="n">
        <v>1839903</v>
      </c>
      <c r="C57" s="5" t="n">
        <v>1865988</v>
      </c>
    </row>
    <row r="58" spans="1:3">
      <c r="A58" s="4" t="s">
        <v>783</v>
      </c>
    </row>
    <row r="59" spans="1:3">
      <c r="A59" s="3" t="s">
        <v>743</v>
      </c>
    </row>
    <row r="60" spans="1:3">
      <c r="A60" s="4" t="s">
        <v>773</v>
      </c>
      <c r="B60" s="5" t="n">
        <v>376250</v>
      </c>
      <c r="C60" s="5" t="n">
        <v>158221</v>
      </c>
    </row>
    <row r="61" spans="1:3">
      <c r="A61" s="4" t="s">
        <v>507</v>
      </c>
    </row>
    <row r="62" spans="1:3">
      <c r="A62" s="3" t="s">
        <v>743</v>
      </c>
    </row>
    <row r="63" spans="1:3">
      <c r="A63" s="4" t="s">
        <v>773</v>
      </c>
      <c r="B63" s="5" t="n">
        <v>221255</v>
      </c>
      <c r="C63" s="5" t="n">
        <v>138024</v>
      </c>
    </row>
    <row r="64" spans="1:3">
      <c r="A64" s="4" t="s">
        <v>784</v>
      </c>
    </row>
    <row r="65" spans="1:3">
      <c r="A65" s="3" t="s">
        <v>743</v>
      </c>
    </row>
    <row r="66" spans="1:3">
      <c r="A66" s="4" t="s">
        <v>773</v>
      </c>
      <c r="B66" s="4" t="s">
        <v>69</v>
      </c>
      <c r="C66" s="4" t="s">
        <v>69</v>
      </c>
    </row>
    <row r="67" spans="1:3">
      <c r="A67" s="4" t="s">
        <v>785</v>
      </c>
    </row>
    <row r="68" spans="1:3">
      <c r="A68" s="3" t="s">
        <v>743</v>
      </c>
    </row>
    <row r="69" spans="1:3">
      <c r="A69" s="4" t="s">
        <v>773</v>
      </c>
      <c r="B69" s="5" t="n">
        <v>221255</v>
      </c>
      <c r="C69" s="5" t="n">
        <v>138024</v>
      </c>
    </row>
    <row r="70" spans="1:3">
      <c r="A70" s="4" t="s">
        <v>786</v>
      </c>
    </row>
    <row r="71" spans="1:3">
      <c r="A71" s="3" t="s">
        <v>743</v>
      </c>
    </row>
    <row r="72" spans="1:3">
      <c r="A72" s="4" t="s">
        <v>773</v>
      </c>
      <c r="B72" s="4" t="s">
        <v>69</v>
      </c>
      <c r="C72" s="4" t="s">
        <v>69</v>
      </c>
    </row>
    <row r="73" spans="1:3">
      <c r="A73" s="4" t="s">
        <v>508</v>
      </c>
    </row>
    <row r="74" spans="1:3">
      <c r="A74" s="3" t="s">
        <v>743</v>
      </c>
    </row>
    <row r="75" spans="1:3">
      <c r="A75" s="4" t="s">
        <v>773</v>
      </c>
      <c r="B75" s="5" t="n">
        <v>136604</v>
      </c>
      <c r="C75" s="5" t="n">
        <v>51751</v>
      </c>
    </row>
    <row r="76" spans="1:3">
      <c r="A76" s="4" t="s">
        <v>787</v>
      </c>
    </row>
    <row r="77" spans="1:3">
      <c r="A77" s="3" t="s">
        <v>743</v>
      </c>
    </row>
    <row r="78" spans="1:3">
      <c r="A78" s="4" t="s">
        <v>773</v>
      </c>
      <c r="B78" s="4" t="s">
        <v>69</v>
      </c>
      <c r="C78" s="4" t="s">
        <v>69</v>
      </c>
    </row>
    <row r="79" spans="1:3">
      <c r="A79" s="4" t="s">
        <v>788</v>
      </c>
    </row>
    <row r="80" spans="1:3">
      <c r="A80" s="3" t="s">
        <v>743</v>
      </c>
    </row>
    <row r="81" spans="1:3">
      <c r="A81" s="4" t="s">
        <v>773</v>
      </c>
      <c r="B81" s="5" t="n">
        <v>136604</v>
      </c>
      <c r="C81" s="5" t="n">
        <v>51751</v>
      </c>
    </row>
    <row r="82" spans="1:3">
      <c r="A82" s="4" t="s">
        <v>789</v>
      </c>
    </row>
    <row r="83" spans="1:3">
      <c r="A83" s="3" t="s">
        <v>743</v>
      </c>
    </row>
    <row r="84" spans="1:3">
      <c r="A84" s="4" t="s">
        <v>773</v>
      </c>
      <c r="B84" s="4" t="s">
        <v>69</v>
      </c>
      <c r="C84" s="4" t="s">
        <v>69</v>
      </c>
    </row>
    <row r="85" spans="1:3">
      <c r="A85" s="4" t="s">
        <v>509</v>
      </c>
    </row>
    <row r="86" spans="1:3">
      <c r="A86" s="3" t="s">
        <v>743</v>
      </c>
    </row>
    <row r="87" spans="1:3">
      <c r="A87" s="4" t="s">
        <v>773</v>
      </c>
      <c r="B87" s="5" t="n">
        <v>148774</v>
      </c>
      <c r="C87" s="5" t="n">
        <v>113288</v>
      </c>
    </row>
    <row r="88" spans="1:3">
      <c r="A88" s="4" t="s">
        <v>790</v>
      </c>
    </row>
    <row r="89" spans="1:3">
      <c r="A89" s="3" t="s">
        <v>743</v>
      </c>
    </row>
    <row r="90" spans="1:3">
      <c r="A90" s="4" t="s">
        <v>773</v>
      </c>
      <c r="B90" s="4" t="s">
        <v>69</v>
      </c>
      <c r="C90" s="4" t="s">
        <v>69</v>
      </c>
    </row>
    <row r="91" spans="1:3">
      <c r="A91" s="4" t="s">
        <v>791</v>
      </c>
    </row>
    <row r="92" spans="1:3">
      <c r="A92" s="3" t="s">
        <v>743</v>
      </c>
    </row>
    <row r="93" spans="1:3">
      <c r="A93" s="4" t="s">
        <v>773</v>
      </c>
      <c r="B93" s="5" t="n">
        <v>148774</v>
      </c>
      <c r="C93" s="5" t="n">
        <v>113288</v>
      </c>
    </row>
    <row r="94" spans="1:3">
      <c r="A94" s="4" t="s">
        <v>792</v>
      </c>
    </row>
    <row r="95" spans="1:3">
      <c r="A95" s="3" t="s">
        <v>743</v>
      </c>
    </row>
    <row r="96" spans="1:3">
      <c r="A96" s="4" t="s">
        <v>773</v>
      </c>
      <c r="B96" s="4" t="s">
        <v>69</v>
      </c>
      <c r="C96" s="4" t="s">
        <v>69</v>
      </c>
    </row>
    <row r="97" spans="1:3">
      <c r="A97" s="4" t="s">
        <v>510</v>
      </c>
    </row>
    <row r="98" spans="1:3">
      <c r="A98" s="3" t="s">
        <v>743</v>
      </c>
    </row>
    <row r="99" spans="1:3">
      <c r="A99" s="4" t="s">
        <v>773</v>
      </c>
      <c r="B99" s="5" t="n">
        <v>3114</v>
      </c>
      <c r="C99" s="5" t="n">
        <v>58</v>
      </c>
    </row>
    <row r="100" spans="1:3">
      <c r="A100" s="4" t="s">
        <v>793</v>
      </c>
    </row>
    <row r="101" spans="1:3">
      <c r="A101" s="3" t="s">
        <v>743</v>
      </c>
    </row>
    <row r="102" spans="1:3">
      <c r="A102" s="4" t="s">
        <v>773</v>
      </c>
      <c r="B102" s="4" t="s">
        <v>69</v>
      </c>
      <c r="C102" s="4" t="s">
        <v>69</v>
      </c>
    </row>
    <row r="103" spans="1:3">
      <c r="A103" s="4" t="s">
        <v>794</v>
      </c>
    </row>
    <row r="104" spans="1:3">
      <c r="A104" s="3" t="s">
        <v>743</v>
      </c>
    </row>
    <row r="105" spans="1:3">
      <c r="A105" s="4" t="s">
        <v>773</v>
      </c>
      <c r="B105" s="5" t="n">
        <v>3114</v>
      </c>
      <c r="C105" s="5" t="n">
        <v>58</v>
      </c>
    </row>
    <row r="106" spans="1:3">
      <c r="A106" s="4" t="s">
        <v>795</v>
      </c>
    </row>
    <row r="107" spans="1:3">
      <c r="A107" s="3" t="s">
        <v>743</v>
      </c>
    </row>
    <row r="108" spans="1:3">
      <c r="A108" s="4" t="s">
        <v>773</v>
      </c>
      <c r="B108" s="4" t="s">
        <v>69</v>
      </c>
      <c r="C108" s="4" t="s">
        <v>69</v>
      </c>
    </row>
    <row r="109" spans="1:3">
      <c r="A109" s="4" t="s">
        <v>511</v>
      </c>
    </row>
    <row r="110" spans="1:3">
      <c r="A110" s="3" t="s">
        <v>743</v>
      </c>
    </row>
    <row r="111" spans="1:3">
      <c r="A111" s="4" t="s">
        <v>773</v>
      </c>
      <c r="B111" s="5" t="n">
        <v>579586</v>
      </c>
      <c r="C111" s="5" t="n">
        <v>523620</v>
      </c>
    </row>
    <row r="112" spans="1:3">
      <c r="A112" s="4" t="s">
        <v>796</v>
      </c>
    </row>
    <row r="113" spans="1:3">
      <c r="A113" s="3" t="s">
        <v>743</v>
      </c>
    </row>
    <row r="114" spans="1:3">
      <c r="A114" s="4" t="s">
        <v>773</v>
      </c>
      <c r="B114" s="4" t="s">
        <v>69</v>
      </c>
      <c r="C114" s="4" t="s">
        <v>69</v>
      </c>
    </row>
    <row r="115" spans="1:3">
      <c r="A115" s="4" t="s">
        <v>797</v>
      </c>
    </row>
    <row r="116" spans="1:3">
      <c r="A116" s="3" t="s">
        <v>743</v>
      </c>
    </row>
    <row r="117" spans="1:3">
      <c r="A117" s="4" t="s">
        <v>773</v>
      </c>
      <c r="B117" s="5" t="n">
        <v>579586</v>
      </c>
      <c r="C117" s="5" t="n">
        <v>523620</v>
      </c>
    </row>
    <row r="118" spans="1:3">
      <c r="A118" s="4" t="s">
        <v>798</v>
      </c>
    </row>
    <row r="119" spans="1:3">
      <c r="A119" s="3" t="s">
        <v>743</v>
      </c>
    </row>
    <row r="120" spans="1:3">
      <c r="A120" s="4" t="s">
        <v>773</v>
      </c>
      <c r="B120" s="4" t="s">
        <v>69</v>
      </c>
      <c r="C120" s="4" t="s">
        <v>69</v>
      </c>
    </row>
    <row r="121" spans="1:3">
      <c r="A121" s="4" t="s">
        <v>512</v>
      </c>
    </row>
    <row r="122" spans="1:3">
      <c r="A122" s="3" t="s">
        <v>743</v>
      </c>
    </row>
    <row r="123" spans="1:3">
      <c r="A123" s="4" t="s">
        <v>773</v>
      </c>
      <c r="B123" s="5" t="n">
        <v>914703</v>
      </c>
      <c r="C123" s="5" t="n">
        <v>870989</v>
      </c>
    </row>
    <row r="124" spans="1:3">
      <c r="A124" s="4" t="s">
        <v>799</v>
      </c>
    </row>
    <row r="125" spans="1:3">
      <c r="A125" s="3" t="s">
        <v>743</v>
      </c>
    </row>
    <row r="126" spans="1:3">
      <c r="A126" s="4" t="s">
        <v>773</v>
      </c>
      <c r="B126" s="4" t="s">
        <v>69</v>
      </c>
      <c r="C126" s="4" t="s">
        <v>69</v>
      </c>
    </row>
    <row r="127" spans="1:3">
      <c r="A127" s="4" t="s">
        <v>800</v>
      </c>
    </row>
    <row r="128" spans="1:3">
      <c r="A128" s="3" t="s">
        <v>743</v>
      </c>
    </row>
    <row r="129" spans="1:3">
      <c r="A129" s="4" t="s">
        <v>773</v>
      </c>
      <c r="B129" s="5" t="n">
        <v>906959</v>
      </c>
      <c r="C129" s="5" t="n">
        <v>864037</v>
      </c>
    </row>
    <row r="130" spans="1:3">
      <c r="A130" s="4" t="s">
        <v>801</v>
      </c>
    </row>
    <row r="131" spans="1:3">
      <c r="A131" s="3" t="s">
        <v>743</v>
      </c>
    </row>
    <row r="132" spans="1:3">
      <c r="A132" s="4" t="s">
        <v>773</v>
      </c>
      <c r="B132" s="6" t="n">
        <v>7744</v>
      </c>
      <c r="C132" s="6" t="n">
        <v>69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5</v>
      </c>
    </row>
    <row r="3" spans="1:3">
      <c r="A3" s="3" t="s">
        <v>803</v>
      </c>
    </row>
    <row r="4" spans="1:3">
      <c r="A4" s="4" t="s">
        <v>804</v>
      </c>
      <c r="B4" s="6" t="n">
        <v>2943</v>
      </c>
      <c r="C4" s="6" t="n">
        <v>0</v>
      </c>
    </row>
    <row r="5" spans="1:3">
      <c r="A5" s="4" t="s">
        <v>750</v>
      </c>
    </row>
    <row r="6" spans="1:3">
      <c r="A6" s="3" t="s">
        <v>803</v>
      </c>
    </row>
    <row r="7" spans="1:3">
      <c r="A7" s="4" t="s">
        <v>805</v>
      </c>
      <c r="B7" s="5" t="n">
        <v>165173</v>
      </c>
      <c r="C7" s="5" t="n">
        <v>67735</v>
      </c>
    </row>
    <row r="8" spans="1:3">
      <c r="A8" s="4" t="s">
        <v>806</v>
      </c>
      <c r="B8" s="5" t="n">
        <v>-753</v>
      </c>
      <c r="C8" s="5" t="n">
        <v>2010</v>
      </c>
    </row>
    <row r="9" spans="1:3">
      <c r="A9" s="4" t="s">
        <v>807</v>
      </c>
      <c r="B9" s="5" t="n">
        <v>1090</v>
      </c>
      <c r="C9" s="5" t="n">
        <v>-991</v>
      </c>
    </row>
    <row r="10" spans="1:3">
      <c r="A10" s="4" t="s">
        <v>808</v>
      </c>
      <c r="B10" s="5" t="n">
        <v>215541</v>
      </c>
      <c r="C10" s="5" t="n">
        <v>96419</v>
      </c>
    </row>
    <row r="11" spans="1:3">
      <c r="A11" s="4" t="s">
        <v>804</v>
      </c>
      <c r="B11" s="5" t="n">
        <v>2943</v>
      </c>
      <c r="C11" s="4" t="s">
        <v>69</v>
      </c>
    </row>
    <row r="12" spans="1:3">
      <c r="A12" s="4" t="s">
        <v>809</v>
      </c>
      <c r="B12" s="5" t="n">
        <v>383994</v>
      </c>
      <c r="C12" s="5" t="n">
        <v>165173</v>
      </c>
    </row>
    <row r="13" spans="1:3">
      <c r="A13" s="4" t="s">
        <v>810</v>
      </c>
      <c r="B13" s="4" t="s">
        <v>69</v>
      </c>
      <c r="C13" s="4" t="s">
        <v>69</v>
      </c>
    </row>
    <row r="14" spans="1:3">
      <c r="A14" s="4" t="s">
        <v>811</v>
      </c>
    </row>
    <row r="15" spans="1:3">
      <c r="A15" s="3" t="s">
        <v>803</v>
      </c>
    </row>
    <row r="16" spans="1:3">
      <c r="A16" s="4" t="s">
        <v>805</v>
      </c>
      <c r="B16" s="5" t="n">
        <v>158221</v>
      </c>
      <c r="C16" s="5" t="n">
        <v>65197</v>
      </c>
    </row>
    <row r="17" spans="1:3">
      <c r="A17" s="4" t="s">
        <v>806</v>
      </c>
      <c r="B17" s="5" t="n">
        <v>-93</v>
      </c>
      <c r="C17" s="5" t="n">
        <v>1654</v>
      </c>
    </row>
    <row r="18" spans="1:3">
      <c r="A18" s="4" t="s">
        <v>807</v>
      </c>
      <c r="B18" s="5" t="n">
        <v>1090</v>
      </c>
      <c r="C18" s="5" t="n">
        <v>-991</v>
      </c>
    </row>
    <row r="19" spans="1:3">
      <c r="A19" s="4" t="s">
        <v>808</v>
      </c>
      <c r="B19" s="5" t="n">
        <v>215839</v>
      </c>
      <c r="C19" s="5" t="n">
        <v>92361</v>
      </c>
    </row>
    <row r="20" spans="1:3">
      <c r="A20" s="4" t="s">
        <v>804</v>
      </c>
      <c r="B20" s="5" t="n">
        <v>1193</v>
      </c>
      <c r="C20" s="4" t="s">
        <v>69</v>
      </c>
    </row>
    <row r="21" spans="1:3">
      <c r="A21" s="4" t="s">
        <v>809</v>
      </c>
      <c r="B21" s="5" t="n">
        <v>376250</v>
      </c>
      <c r="C21" s="5" t="n">
        <v>158221</v>
      </c>
    </row>
    <row r="22" spans="1:3">
      <c r="A22" s="4" t="s">
        <v>810</v>
      </c>
      <c r="B22" s="4" t="s">
        <v>69</v>
      </c>
      <c r="C22" s="4" t="s">
        <v>69</v>
      </c>
    </row>
    <row r="23" spans="1:3">
      <c r="A23" s="4" t="s">
        <v>812</v>
      </c>
    </row>
    <row r="24" spans="1:3">
      <c r="A24" s="3" t="s">
        <v>803</v>
      </c>
    </row>
    <row r="25" spans="1:3">
      <c r="A25" s="4" t="s">
        <v>805</v>
      </c>
      <c r="B25" s="5" t="n">
        <v>6952</v>
      </c>
      <c r="C25" s="5" t="n">
        <v>2538</v>
      </c>
    </row>
    <row r="26" spans="1:3">
      <c r="A26" s="4" t="s">
        <v>806</v>
      </c>
      <c r="B26" s="5" t="n">
        <v>-660</v>
      </c>
      <c r="C26" s="5" t="n">
        <v>356</v>
      </c>
    </row>
    <row r="27" spans="1:3">
      <c r="A27" s="4" t="s">
        <v>807</v>
      </c>
      <c r="C27" s="4" t="s">
        <v>69</v>
      </c>
    </row>
    <row r="28" spans="1:3">
      <c r="A28" s="4" t="s">
        <v>808</v>
      </c>
      <c r="B28" s="5" t="n">
        <v>-298</v>
      </c>
      <c r="C28" s="5" t="n">
        <v>4058</v>
      </c>
    </row>
    <row r="29" spans="1:3">
      <c r="A29" s="4" t="s">
        <v>804</v>
      </c>
      <c r="B29" s="5" t="n">
        <v>1750</v>
      </c>
      <c r="C29" s="4" t="s">
        <v>69</v>
      </c>
    </row>
    <row r="30" spans="1:3">
      <c r="A30" s="4" t="s">
        <v>809</v>
      </c>
      <c r="B30" s="5" t="n">
        <v>7744</v>
      </c>
      <c r="C30" s="5" t="n">
        <v>6952</v>
      </c>
    </row>
    <row r="31" spans="1:3">
      <c r="A31" s="4" t="s">
        <v>810</v>
      </c>
      <c r="B31" s="4" t="s">
        <v>69</v>
      </c>
      <c r="C31" s="4" t="s">
        <v>69</v>
      </c>
    </row>
    <row r="32" spans="1:3">
      <c r="A32" s="4" t="s">
        <v>813</v>
      </c>
    </row>
    <row r="33" spans="1:3">
      <c r="A33" s="3" t="s">
        <v>803</v>
      </c>
    </row>
    <row r="34" spans="1:3">
      <c r="A34" s="4" t="s">
        <v>806</v>
      </c>
      <c r="B34" s="5" t="n">
        <v>-293</v>
      </c>
    </row>
    <row r="35" spans="1:3">
      <c r="A35" s="4" t="s">
        <v>808</v>
      </c>
      <c r="B35" s="5" t="n">
        <v>2630</v>
      </c>
    </row>
    <row r="36" spans="1:3">
      <c r="A36" s="4" t="s">
        <v>809</v>
      </c>
      <c r="B36" s="5" t="n">
        <v>2337</v>
      </c>
    </row>
    <row r="37" spans="1:3">
      <c r="A37" s="4" t="s">
        <v>814</v>
      </c>
    </row>
    <row r="38" spans="1:3">
      <c r="A38" s="3" t="s">
        <v>803</v>
      </c>
    </row>
    <row r="39" spans="1:3">
      <c r="A39" s="4" t="s">
        <v>806</v>
      </c>
      <c r="B39" s="5" t="n">
        <v>-293</v>
      </c>
    </row>
    <row r="40" spans="1:3">
      <c r="A40" s="4" t="s">
        <v>808</v>
      </c>
      <c r="B40" s="5" t="n">
        <v>2630</v>
      </c>
    </row>
    <row r="41" spans="1:3">
      <c r="A41" s="4" t="s">
        <v>809</v>
      </c>
      <c r="B41" s="6" t="n">
        <v>23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5</v>
      </c>
    </row>
    <row r="3" spans="1:3">
      <c r="A3" s="3" t="s">
        <v>208</v>
      </c>
    </row>
    <row r="4" spans="1:3">
      <c r="A4" s="4" t="s">
        <v>816</v>
      </c>
      <c r="B4" s="6" t="n">
        <v>1807473</v>
      </c>
      <c r="C4" s="6" t="n">
        <v>1766626</v>
      </c>
    </row>
    <row r="5" spans="1:3">
      <c r="A5" s="4" t="s">
        <v>817</v>
      </c>
      <c r="B5" s="5" t="n">
        <v>-90136</v>
      </c>
      <c r="C5" s="5" t="n">
        <v>40846</v>
      </c>
    </row>
    <row r="6" spans="1:3">
      <c r="A6" s="4" t="s">
        <v>818</v>
      </c>
      <c r="B6" s="4" t="s">
        <v>69</v>
      </c>
      <c r="C6" s="4" t="s">
        <v>69</v>
      </c>
    </row>
    <row r="7" spans="1:3">
      <c r="A7" s="4" t="s">
        <v>808</v>
      </c>
      <c r="B7" s="4" t="s">
        <v>69</v>
      </c>
      <c r="C7" s="4" t="s">
        <v>69</v>
      </c>
    </row>
    <row r="8" spans="1:3">
      <c r="A8" s="4" t="s">
        <v>804</v>
      </c>
      <c r="B8" s="4" t="s">
        <v>69</v>
      </c>
      <c r="C8" s="4" t="s">
        <v>69</v>
      </c>
    </row>
    <row r="9" spans="1:3">
      <c r="A9" s="4" t="s">
        <v>819</v>
      </c>
      <c r="B9" s="5" t="n">
        <v>1717336</v>
      </c>
      <c r="C9" s="5" t="n">
        <v>1807473</v>
      </c>
    </row>
    <row r="10" spans="1:3">
      <c r="A10" s="4" t="s">
        <v>810</v>
      </c>
      <c r="B10" s="4" t="s">
        <v>69</v>
      </c>
      <c r="C10" s="4" t="s">
        <v>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0</v>
      </c>
      <c r="B1" s="2" t="s">
        <v>1</v>
      </c>
    </row>
    <row r="2" spans="1:3">
      <c r="B2" s="2" t="s">
        <v>2</v>
      </c>
      <c r="C2" s="2" t="s">
        <v>35</v>
      </c>
    </row>
    <row r="3" spans="1:3">
      <c r="A3" s="3" t="s">
        <v>821</v>
      </c>
    </row>
    <row r="4" spans="1:3">
      <c r="A4" s="4" t="s">
        <v>822</v>
      </c>
      <c r="B4" s="4" t="s">
        <v>823</v>
      </c>
    </row>
    <row r="5" spans="1:3">
      <c r="A5" s="4" t="s">
        <v>824</v>
      </c>
      <c r="B5" s="6" t="n">
        <v>400000000</v>
      </c>
    </row>
    <row r="6" spans="1:3">
      <c r="A6" s="4" t="s">
        <v>766</v>
      </c>
      <c r="B6" s="4" t="s">
        <v>767</v>
      </c>
    </row>
    <row r="7" spans="1:3">
      <c r="A7" s="4" t="s">
        <v>768</v>
      </c>
      <c r="B7" s="4" t="s">
        <v>769</v>
      </c>
    </row>
    <row r="8" spans="1:3">
      <c r="A8" s="4" t="s">
        <v>825</v>
      </c>
      <c r="B8" s="4" t="s">
        <v>88</v>
      </c>
      <c r="C8" s="4" t="s">
        <v>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826</v>
      </c>
      <c r="B1" s="2" t="s">
        <v>1</v>
      </c>
    </row>
    <row r="2" spans="1:3">
      <c r="B2" s="2" t="s">
        <v>2</v>
      </c>
      <c r="C2" s="2" t="s">
        <v>35</v>
      </c>
    </row>
    <row r="3" spans="1:3">
      <c r="A3" s="3" t="s">
        <v>827</v>
      </c>
    </row>
    <row r="4" spans="1:3">
      <c r="A4" s="4" t="s">
        <v>828</v>
      </c>
      <c r="B4" s="6" t="n">
        <v>396954000</v>
      </c>
      <c r="C4" s="6" t="n">
        <v>396834000</v>
      </c>
    </row>
    <row r="5" spans="1:3">
      <c r="A5" s="4" t="s">
        <v>86</v>
      </c>
    </row>
    <row r="6" spans="1:3">
      <c r="A6" s="3" t="s">
        <v>827</v>
      </c>
    </row>
    <row r="7" spans="1:3">
      <c r="A7" s="4" t="s">
        <v>822</v>
      </c>
      <c r="B7" s="4" t="s">
        <v>823</v>
      </c>
    </row>
    <row r="8" spans="1:3">
      <c r="A8" s="4" t="s">
        <v>770</v>
      </c>
      <c r="B8" s="4" t="s">
        <v>88</v>
      </c>
      <c r="C8" s="4" t="s">
        <v>88</v>
      </c>
    </row>
    <row r="9" spans="1:3">
      <c r="A9" s="4" t="s">
        <v>824</v>
      </c>
      <c r="B9" s="6" t="n">
        <v>400000000</v>
      </c>
    </row>
    <row r="10" spans="1:3">
      <c r="A10" s="4" t="s">
        <v>828</v>
      </c>
      <c r="B10" s="5" t="n">
        <v>396954000</v>
      </c>
      <c r="C10" s="6" t="n">
        <v>396834000</v>
      </c>
    </row>
    <row r="11" spans="1:3">
      <c r="A11" s="4" t="s">
        <v>829</v>
      </c>
      <c r="B11" s="6" t="n">
        <v>396968000</v>
      </c>
      <c r="C11" s="6" t="n">
        <v>42034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92</v>
      </c>
    </row>
    <row r="3" spans="1:4">
      <c r="A3" s="3" t="s">
        <v>211</v>
      </c>
    </row>
    <row r="4" spans="1:4">
      <c r="A4" s="4" t="s">
        <v>831</v>
      </c>
      <c r="B4" s="6" t="n">
        <v>19472</v>
      </c>
      <c r="C4" s="6" t="n">
        <v>19472</v>
      </c>
      <c r="D4" s="6" t="n">
        <v>194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s>
  <sheetData>
    <row r="1" spans="1:4">
      <c r="A1" s="1" t="s">
        <v>832</v>
      </c>
      <c r="B1" s="2" t="s">
        <v>833</v>
      </c>
      <c r="C1" s="2" t="s">
        <v>2</v>
      </c>
      <c r="D1" s="2" t="s">
        <v>35</v>
      </c>
    </row>
    <row r="2" spans="1:4">
      <c r="A2" s="3" t="s">
        <v>821</v>
      </c>
    </row>
    <row r="3" spans="1:4">
      <c r="A3" s="4" t="s">
        <v>834</v>
      </c>
      <c r="C3" s="4" t="s">
        <v>835</v>
      </c>
    </row>
    <row r="4" spans="1:4">
      <c r="A4" s="4" t="s">
        <v>836</v>
      </c>
    </row>
    <row r="5" spans="1:4">
      <c r="A5" s="3" t="s">
        <v>821</v>
      </c>
    </row>
    <row r="6" spans="1:4">
      <c r="A6" s="4" t="s">
        <v>768</v>
      </c>
      <c r="C6" s="4" t="s">
        <v>837</v>
      </c>
    </row>
    <row r="7" spans="1:4">
      <c r="A7" s="4" t="s">
        <v>86</v>
      </c>
    </row>
    <row r="8" spans="1:4">
      <c r="A8" s="3" t="s">
        <v>821</v>
      </c>
    </row>
    <row r="9" spans="1:4">
      <c r="A9" s="4" t="s">
        <v>768</v>
      </c>
      <c r="C9" s="4" t="s">
        <v>769</v>
      </c>
    </row>
    <row r="10" spans="1:4">
      <c r="A10" s="4" t="s">
        <v>87</v>
      </c>
      <c r="C10" s="4" t="s">
        <v>88</v>
      </c>
      <c r="D10" s="4" t="s">
        <v>88</v>
      </c>
    </row>
    <row r="11" spans="1:4">
      <c r="A11" s="4" t="s">
        <v>838</v>
      </c>
    </row>
    <row r="12" spans="1:4">
      <c r="A12" s="3" t="s">
        <v>821</v>
      </c>
    </row>
    <row r="13" spans="1:4">
      <c r="A13" s="4" t="s">
        <v>839</v>
      </c>
      <c r="C13" s="4" t="s">
        <v>840</v>
      </c>
    </row>
    <row r="14" spans="1:4">
      <c r="A14" s="4" t="s">
        <v>89</v>
      </c>
    </row>
    <row r="15" spans="1:4">
      <c r="A15" s="3" t="s">
        <v>821</v>
      </c>
    </row>
    <row r="16" spans="1:4">
      <c r="A16" s="4" t="s">
        <v>768</v>
      </c>
      <c r="C16" s="4" t="s">
        <v>841</v>
      </c>
    </row>
    <row r="17" spans="1:4">
      <c r="A17" s="4" t="s">
        <v>842</v>
      </c>
      <c r="C17" s="4" t="s">
        <v>581</v>
      </c>
    </row>
    <row r="18" spans="1:4">
      <c r="A18" s="4" t="s">
        <v>843</v>
      </c>
      <c r="C18" s="4" t="s">
        <v>844</v>
      </c>
    </row>
    <row r="19" spans="1:4">
      <c r="A19" s="4" t="s">
        <v>845</v>
      </c>
      <c r="C19" s="4" t="s">
        <v>846</v>
      </c>
    </row>
    <row r="20" spans="1:4">
      <c r="A20" s="4" t="s">
        <v>847</v>
      </c>
      <c r="B20" s="6" t="n">
        <v>161441</v>
      </c>
    </row>
    <row r="21" spans="1:4">
      <c r="A21" s="4" t="s">
        <v>87</v>
      </c>
      <c r="C21" s="4" t="s">
        <v>90</v>
      </c>
      <c r="D21" s="4" t="s">
        <v>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5</v>
      </c>
    </row>
    <row r="3" spans="1:3">
      <c r="A3" s="3" t="s">
        <v>821</v>
      </c>
    </row>
    <row r="4" spans="1:3">
      <c r="A4" s="4" t="s">
        <v>828</v>
      </c>
      <c r="B4" s="6" t="n">
        <v>236659000</v>
      </c>
      <c r="C4" s="6" t="n">
        <v>236561000</v>
      </c>
    </row>
    <row r="5" spans="1:3">
      <c r="A5" s="4" t="s">
        <v>89</v>
      </c>
    </row>
    <row r="6" spans="1:3">
      <c r="A6" s="3" t="s">
        <v>821</v>
      </c>
    </row>
    <row r="7" spans="1:3">
      <c r="A7" s="4" t="s">
        <v>822</v>
      </c>
      <c r="B7" s="4" t="s">
        <v>849</v>
      </c>
    </row>
    <row r="8" spans="1:3">
      <c r="A8" s="4" t="s">
        <v>850</v>
      </c>
      <c r="B8" s="6" t="n">
        <v>400000000</v>
      </c>
    </row>
    <row r="9" spans="1:3">
      <c r="A9" s="4" t="s">
        <v>825</v>
      </c>
      <c r="B9" s="4" t="s">
        <v>90</v>
      </c>
      <c r="C9" s="4" t="s">
        <v>90</v>
      </c>
    </row>
    <row r="10" spans="1:3">
      <c r="A10" s="4" t="s">
        <v>828</v>
      </c>
      <c r="B10" s="6" t="n">
        <v>236659000</v>
      </c>
      <c r="C10" s="6" t="n">
        <v>236561000</v>
      </c>
    </row>
    <row r="11" spans="1:3">
      <c r="A11" s="4" t="s">
        <v>829</v>
      </c>
      <c r="B11" s="6" t="n">
        <v>200390000</v>
      </c>
      <c r="C11" s="6" t="n">
        <v>233072000</v>
      </c>
    </row>
    <row r="12" spans="1:3">
      <c r="A12" s="4" t="s">
        <v>851</v>
      </c>
    </row>
    <row r="13" spans="1:3">
      <c r="A13" s="3" t="s">
        <v>821</v>
      </c>
    </row>
    <row r="14" spans="1:3">
      <c r="A14" s="4" t="s">
        <v>825</v>
      </c>
      <c r="B14" s="4" t="s">
        <v>852</v>
      </c>
    </row>
    <row r="15" spans="1:3">
      <c r="A15" s="4" t="s">
        <v>853</v>
      </c>
    </row>
    <row r="16" spans="1:3">
      <c r="A16" s="3" t="s">
        <v>821</v>
      </c>
    </row>
    <row r="17" spans="1:3">
      <c r="A17" s="4" t="s">
        <v>825</v>
      </c>
      <c r="B17" s="4" t="s">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92</v>
      </c>
    </row>
    <row r="3" spans="1:4">
      <c r="A3" s="3" t="s">
        <v>214</v>
      </c>
    </row>
    <row r="4" spans="1:4">
      <c r="A4" s="4" t="s">
        <v>831</v>
      </c>
      <c r="B4" s="6" t="n">
        <v>10926</v>
      </c>
      <c r="C4" s="6" t="n">
        <v>11498</v>
      </c>
      <c r="D4" s="6" t="n">
        <v>157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1"/>
    <col customWidth="1" max="9" min="9" width="21"/>
  </cols>
  <sheetData>
    <row r="1" spans="1:9">
      <c r="A1" s="1" t="s">
        <v>855</v>
      </c>
      <c r="B1" s="2" t="s">
        <v>856</v>
      </c>
      <c r="C1" s="2" t="s">
        <v>857</v>
      </c>
      <c r="D1" s="2" t="s">
        <v>858</v>
      </c>
      <c r="E1" s="2" t="s">
        <v>859</v>
      </c>
      <c r="F1" s="2" t="s">
        <v>860</v>
      </c>
      <c r="G1" s="2" t="s">
        <v>569</v>
      </c>
      <c r="H1" s="2" t="s">
        <v>441</v>
      </c>
      <c r="I1" s="2" t="s">
        <v>571</v>
      </c>
    </row>
    <row r="2" spans="1:9">
      <c r="A2" s="3" t="s">
        <v>861</v>
      </c>
    </row>
    <row r="3" spans="1:9">
      <c r="A3" s="4" t="s">
        <v>862</v>
      </c>
      <c r="G3" s="6" t="n">
        <v>565668</v>
      </c>
    </row>
    <row r="4" spans="1:9">
      <c r="A4" s="4" t="s">
        <v>863</v>
      </c>
      <c r="G4" s="6" t="n">
        <v>1541814</v>
      </c>
      <c r="H4" s="6" t="n">
        <v>3064645</v>
      </c>
      <c r="I4" s="6" t="n">
        <v>3015606</v>
      </c>
    </row>
    <row r="5" spans="1:9">
      <c r="A5" s="4" t="s">
        <v>864</v>
      </c>
    </row>
    <row r="6" spans="1:9">
      <c r="A6" s="3" t="s">
        <v>861</v>
      </c>
    </row>
    <row r="7" spans="1:9">
      <c r="A7" s="4" t="s">
        <v>865</v>
      </c>
      <c r="B7" s="5" t="n">
        <v>4</v>
      </c>
      <c r="C7" s="5" t="n">
        <v>6</v>
      </c>
      <c r="D7" s="5" t="n">
        <v>2</v>
      </c>
      <c r="E7" s="5" t="n">
        <v>1</v>
      </c>
      <c r="F7" s="5" t="n">
        <v>2</v>
      </c>
    </row>
    <row r="8" spans="1:9">
      <c r="A8" s="4" t="s">
        <v>863</v>
      </c>
      <c r="E8" s="6" t="n">
        <v>500000</v>
      </c>
    </row>
    <row r="9" spans="1:9">
      <c r="A9" s="4" t="s">
        <v>866</v>
      </c>
    </row>
    <row r="10" spans="1:9">
      <c r="A10" s="3" t="s">
        <v>861</v>
      </c>
    </row>
    <row r="11" spans="1:9">
      <c r="A11" s="4" t="s">
        <v>865</v>
      </c>
      <c r="B11" s="5" t="n">
        <v>2</v>
      </c>
    </row>
    <row r="12" spans="1:9">
      <c r="A12" s="4" t="s">
        <v>867</v>
      </c>
      <c r="B12" s="4" t="s">
        <v>868</v>
      </c>
    </row>
    <row r="13" spans="1:9">
      <c r="A13" s="4" t="s">
        <v>869</v>
      </c>
    </row>
    <row r="14" spans="1:9">
      <c r="A14" s="3" t="s">
        <v>861</v>
      </c>
    </row>
    <row r="15" spans="1:9">
      <c r="A15" s="4" t="s">
        <v>865</v>
      </c>
      <c r="C15" s="5" t="n">
        <v>3</v>
      </c>
    </row>
    <row r="16" spans="1:9">
      <c r="A16" s="4" t="s">
        <v>867</v>
      </c>
      <c r="C16" s="4" t="s">
        <v>868</v>
      </c>
    </row>
    <row r="17" spans="1:9">
      <c r="A17" s="4" t="s">
        <v>870</v>
      </c>
    </row>
    <row r="18" spans="1:9">
      <c r="A18" s="3" t="s">
        <v>861</v>
      </c>
    </row>
    <row r="19" spans="1:9">
      <c r="A19" s="4" t="s">
        <v>863</v>
      </c>
      <c r="C19" s="6" t="n">
        <v>225000</v>
      </c>
      <c r="D19" s="6" t="n">
        <v>300000</v>
      </c>
    </row>
    <row r="20" spans="1:9">
      <c r="A20" s="4" t="s">
        <v>871</v>
      </c>
      <c r="B20" s="6" t="n">
        <v>62500</v>
      </c>
    </row>
    <row r="21" spans="1:9">
      <c r="A21" s="4" t="s">
        <v>872</v>
      </c>
    </row>
    <row r="22" spans="1:9">
      <c r="A22" s="3" t="s">
        <v>861</v>
      </c>
    </row>
    <row r="23" spans="1:9">
      <c r="A23" s="4" t="s">
        <v>863</v>
      </c>
      <c r="F23" s="6" t="n">
        <v>250000</v>
      </c>
    </row>
    <row r="24" spans="1:9">
      <c r="A24" s="4" t="s">
        <v>873</v>
      </c>
    </row>
    <row r="25" spans="1:9">
      <c r="A25" s="3" t="s">
        <v>861</v>
      </c>
    </row>
    <row r="26" spans="1:9">
      <c r="A26" s="4" t="s">
        <v>863</v>
      </c>
      <c r="C26" s="5" t="n">
        <v>400000</v>
      </c>
      <c r="D26" s="5" t="n">
        <v>325000</v>
      </c>
    </row>
    <row r="27" spans="1:9">
      <c r="A27" s="4" t="s">
        <v>871</v>
      </c>
      <c r="B27" s="6" t="n">
        <v>200000</v>
      </c>
    </row>
    <row r="28" spans="1:9">
      <c r="A28" s="4" t="s">
        <v>874</v>
      </c>
    </row>
    <row r="29" spans="1:9">
      <c r="A29" s="3" t="s">
        <v>861</v>
      </c>
    </row>
    <row r="30" spans="1:9">
      <c r="A30" s="4" t="s">
        <v>863</v>
      </c>
      <c r="F30" s="5" t="n">
        <v>200000</v>
      </c>
    </row>
    <row r="31" spans="1:9">
      <c r="A31" s="4" t="s">
        <v>875</v>
      </c>
    </row>
    <row r="32" spans="1:9">
      <c r="A32" s="3" t="s">
        <v>861</v>
      </c>
    </row>
    <row r="33" spans="1:9">
      <c r="A33" s="4" t="s">
        <v>865</v>
      </c>
      <c r="B33" s="5" t="n">
        <v>2</v>
      </c>
    </row>
    <row r="34" spans="1:9">
      <c r="A34" s="4" t="s">
        <v>867</v>
      </c>
      <c r="B34" s="4" t="s">
        <v>876</v>
      </c>
    </row>
    <row r="35" spans="1:9">
      <c r="A35" s="4" t="s">
        <v>877</v>
      </c>
    </row>
    <row r="36" spans="1:9">
      <c r="A36" s="3" t="s">
        <v>861</v>
      </c>
    </row>
    <row r="37" spans="1:9">
      <c r="A37" s="4" t="s">
        <v>863</v>
      </c>
      <c r="B37" s="6" t="n">
        <v>62500</v>
      </c>
      <c r="C37" s="6" t="n">
        <v>325000</v>
      </c>
    </row>
    <row r="38" spans="1:9">
      <c r="A38" s="4" t="s">
        <v>878</v>
      </c>
    </row>
    <row r="39" spans="1:9">
      <c r="A39" s="3" t="s">
        <v>861</v>
      </c>
    </row>
    <row r="40" spans="1:9">
      <c r="A40" s="4" t="s">
        <v>865</v>
      </c>
      <c r="C40" s="5" t="n">
        <v>3</v>
      </c>
    </row>
    <row r="41" spans="1:9">
      <c r="A41" s="4" t="s">
        <v>867</v>
      </c>
      <c r="C41" s="4" t="s">
        <v>876</v>
      </c>
    </row>
    <row r="42" spans="1:9">
      <c r="A42" s="4" t="s">
        <v>879</v>
      </c>
    </row>
    <row r="43" spans="1:9">
      <c r="A43" s="3" t="s">
        <v>861</v>
      </c>
    </row>
    <row r="44" spans="1:9">
      <c r="A44" s="4" t="s">
        <v>863</v>
      </c>
      <c r="B44" s="5" t="n">
        <v>200000</v>
      </c>
      <c r="C44" s="6" t="n">
        <v>50000</v>
      </c>
    </row>
    <row r="45" spans="1:9">
      <c r="A45" s="4" t="s">
        <v>880</v>
      </c>
    </row>
    <row r="46" spans="1:9">
      <c r="A46" s="3" t="s">
        <v>861</v>
      </c>
    </row>
    <row r="47" spans="1:9">
      <c r="A47" s="4" t="s">
        <v>863</v>
      </c>
      <c r="C47" s="5" t="n">
        <v>75000</v>
      </c>
    </row>
    <row r="48" spans="1:9">
      <c r="A48" s="4" t="s">
        <v>881</v>
      </c>
    </row>
    <row r="49" spans="1:9">
      <c r="A49" s="3" t="s">
        <v>861</v>
      </c>
    </row>
    <row r="50" spans="1:9">
      <c r="A50" s="4" t="s">
        <v>863</v>
      </c>
      <c r="C50" s="5" t="n">
        <v>175000</v>
      </c>
    </row>
    <row r="51" spans="1:9">
      <c r="A51" s="4" t="s">
        <v>882</v>
      </c>
    </row>
    <row r="52" spans="1:9">
      <c r="A52" s="3" t="s">
        <v>861</v>
      </c>
    </row>
    <row r="53" spans="1:9">
      <c r="A53" s="4" t="s">
        <v>871</v>
      </c>
      <c r="F53" s="6" t="n">
        <v>450000</v>
      </c>
    </row>
    <row r="54" spans="1:9">
      <c r="A54" s="4" t="s">
        <v>883</v>
      </c>
    </row>
    <row r="55" spans="1:9">
      <c r="A55" s="3" t="s">
        <v>861</v>
      </c>
    </row>
    <row r="56" spans="1:9">
      <c r="A56" s="4" t="s">
        <v>871</v>
      </c>
      <c r="E56" s="6" t="n">
        <v>500000</v>
      </c>
    </row>
    <row r="57" spans="1:9">
      <c r="A57" s="4" t="s">
        <v>884</v>
      </c>
    </row>
    <row r="58" spans="1:9">
      <c r="A58" s="3" t="s">
        <v>861</v>
      </c>
    </row>
    <row r="59" spans="1:9">
      <c r="A59" s="4" t="s">
        <v>871</v>
      </c>
      <c r="D59" s="6" t="n">
        <v>625000</v>
      </c>
    </row>
    <row r="60" spans="1:9">
      <c r="A60" s="4" t="s">
        <v>885</v>
      </c>
    </row>
    <row r="61" spans="1:9">
      <c r="A61" s="3" t="s">
        <v>861</v>
      </c>
    </row>
    <row r="62" spans="1:9">
      <c r="A62" s="4" t="s">
        <v>871</v>
      </c>
      <c r="C62" s="5" t="n">
        <v>950000</v>
      </c>
    </row>
    <row r="63" spans="1:9">
      <c r="A63" s="4" t="s">
        <v>886</v>
      </c>
    </row>
    <row r="64" spans="1:9">
      <c r="A64" s="3" t="s">
        <v>861</v>
      </c>
    </row>
    <row r="65" spans="1:9">
      <c r="A65" s="4" t="s">
        <v>871</v>
      </c>
      <c r="C65" s="6" t="n">
        <v>300000</v>
      </c>
    </row>
    <row r="66" spans="1:9">
      <c r="A66" s="4" t="s">
        <v>887</v>
      </c>
    </row>
    <row r="67" spans="1:9">
      <c r="A67" s="3" t="s">
        <v>861</v>
      </c>
    </row>
    <row r="68" spans="1:9">
      <c r="A68" s="4" t="s">
        <v>871</v>
      </c>
      <c r="B68" s="5" t="n">
        <v>262500</v>
      </c>
    </row>
    <row r="69" spans="1:9">
      <c r="A69" s="4" t="s">
        <v>888</v>
      </c>
    </row>
    <row r="70" spans="1:9">
      <c r="A70" s="3" t="s">
        <v>861</v>
      </c>
    </row>
    <row r="71" spans="1:9">
      <c r="A71" s="4" t="s">
        <v>871</v>
      </c>
      <c r="B71" s="6" t="n">
        <v>26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9</v>
      </c>
      <c r="B1" s="2" t="s">
        <v>1</v>
      </c>
    </row>
    <row r="2" spans="1:4">
      <c r="B2" s="2" t="s">
        <v>2</v>
      </c>
      <c r="C2" s="2" t="s">
        <v>35</v>
      </c>
      <c r="D2" s="2" t="s">
        <v>92</v>
      </c>
    </row>
    <row r="3" spans="1:4">
      <c r="A3" s="3" t="s">
        <v>220</v>
      </c>
    </row>
    <row r="4" spans="1:4">
      <c r="A4" s="4" t="s">
        <v>890</v>
      </c>
      <c r="B4" s="6" t="n">
        <v>19288</v>
      </c>
      <c r="C4" s="6" t="n">
        <v>16209</v>
      </c>
      <c r="D4" s="6" t="n">
        <v>148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569</v>
      </c>
    </row>
    <row r="2" spans="1:2">
      <c r="A2" s="3" t="s">
        <v>220</v>
      </c>
    </row>
    <row r="3" spans="1:2">
      <c r="A3" s="4" t="s">
        <v>892</v>
      </c>
      <c r="B3" s="6" t="n">
        <v>17004</v>
      </c>
    </row>
    <row r="4" spans="1:2">
      <c r="A4" s="4" t="s">
        <v>893</v>
      </c>
      <c r="B4" s="5" t="n">
        <v>16594</v>
      </c>
    </row>
    <row r="5" spans="1:2">
      <c r="A5" s="4" t="s">
        <v>894</v>
      </c>
      <c r="B5" s="5" t="n">
        <v>7806</v>
      </c>
    </row>
    <row r="6" spans="1:2">
      <c r="A6" s="4" t="s">
        <v>895</v>
      </c>
      <c r="B6" s="5" t="n">
        <v>7501</v>
      </c>
    </row>
    <row r="7" spans="1:2">
      <c r="A7" s="4" t="s">
        <v>896</v>
      </c>
      <c r="B7" s="5" t="n">
        <v>7385</v>
      </c>
    </row>
    <row r="8" spans="1:2">
      <c r="A8" s="4" t="s">
        <v>897</v>
      </c>
      <c r="B8" s="5" t="n">
        <v>17583</v>
      </c>
    </row>
    <row r="9" spans="1:2">
      <c r="A9" s="4" t="s">
        <v>898</v>
      </c>
      <c r="B9" s="6" t="n">
        <v>738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900</v>
      </c>
    </row>
    <row r="3" spans="1:4">
      <c r="A3" s="3" t="s">
        <v>901</v>
      </c>
    </row>
    <row r="4" spans="1:4">
      <c r="A4" s="4" t="s">
        <v>902</v>
      </c>
      <c r="C4" s="6" t="n">
        <v>123143000</v>
      </c>
    </row>
    <row r="5" spans="1:4">
      <c r="A5" s="4" t="s">
        <v>447</v>
      </c>
      <c r="B5" s="4" t="s">
        <v>448</v>
      </c>
      <c r="C5" s="4" t="s">
        <v>449</v>
      </c>
    </row>
    <row r="6" spans="1:4">
      <c r="A6" s="4" t="s">
        <v>903</v>
      </c>
      <c r="B6" s="6" t="n">
        <v>8434000</v>
      </c>
    </row>
    <row r="7" spans="1:4">
      <c r="A7" s="4" t="s">
        <v>904</v>
      </c>
      <c r="B7" s="6" t="n">
        <v>0</v>
      </c>
    </row>
    <row r="8" spans="1:4">
      <c r="A8" s="4" t="s">
        <v>905</v>
      </c>
      <c r="B8" s="4" t="s">
        <v>906</v>
      </c>
    </row>
    <row r="9" spans="1:4">
      <c r="A9" s="4" t="s">
        <v>907</v>
      </c>
      <c r="B9" s="6" t="n">
        <v>167685000</v>
      </c>
      <c r="C9" s="6" t="n">
        <v>15913000</v>
      </c>
    </row>
    <row r="10" spans="1:4">
      <c r="A10" s="4" t="s">
        <v>908</v>
      </c>
      <c r="B10" s="5" t="n">
        <v>0</v>
      </c>
    </row>
    <row r="11" spans="1:4">
      <c r="A11" s="4" t="s">
        <v>909</v>
      </c>
      <c r="B11" s="6" t="n">
        <v>96564000</v>
      </c>
    </row>
    <row r="12" spans="1:4">
      <c r="A12" s="4" t="s">
        <v>910</v>
      </c>
      <c r="B12" s="4" t="s">
        <v>911</v>
      </c>
    </row>
    <row r="13" spans="1:4">
      <c r="A13" s="4" t="s">
        <v>912</v>
      </c>
      <c r="B13" s="6" t="n">
        <v>0</v>
      </c>
      <c r="C13" s="5" t="n">
        <v>0</v>
      </c>
    </row>
    <row r="14" spans="1:4">
      <c r="A14" s="4" t="s">
        <v>913</v>
      </c>
      <c r="B14" s="6" t="n">
        <v>28832000</v>
      </c>
    </row>
    <row r="15" spans="1:4">
      <c r="A15" s="4" t="s">
        <v>914</v>
      </c>
    </row>
    <row r="16" spans="1:4">
      <c r="A16" s="3" t="s">
        <v>901</v>
      </c>
    </row>
    <row r="17" spans="1:4">
      <c r="A17" s="4" t="s">
        <v>915</v>
      </c>
      <c r="B17" s="4" t="s">
        <v>916</v>
      </c>
    </row>
    <row r="18" spans="1:4">
      <c r="A18" s="4" t="s">
        <v>917</v>
      </c>
    </row>
    <row r="19" spans="1:4">
      <c r="A19" s="3" t="s">
        <v>901</v>
      </c>
    </row>
    <row r="20" spans="1:4">
      <c r="A20" s="4" t="s">
        <v>915</v>
      </c>
      <c r="B20" s="4" t="s">
        <v>918</v>
      </c>
    </row>
    <row r="21" spans="1:4">
      <c r="A21" s="4" t="s">
        <v>919</v>
      </c>
    </row>
    <row r="22" spans="1:4">
      <c r="A22" s="3" t="s">
        <v>901</v>
      </c>
    </row>
    <row r="23" spans="1:4">
      <c r="A23" s="4" t="s">
        <v>920</v>
      </c>
      <c r="B23" s="6" t="n">
        <v>1450000</v>
      </c>
      <c r="C23" s="5" t="n">
        <v>3308000</v>
      </c>
    </row>
    <row r="24" spans="1:4">
      <c r="A24" s="4" t="s">
        <v>921</v>
      </c>
      <c r="B24" s="5" t="n">
        <v>241000</v>
      </c>
      <c r="C24" s="6" t="n">
        <v>287000</v>
      </c>
    </row>
    <row r="25" spans="1:4">
      <c r="A25" s="4" t="s">
        <v>922</v>
      </c>
    </row>
    <row r="26" spans="1:4">
      <c r="A26" s="3" t="s">
        <v>901</v>
      </c>
    </row>
    <row r="27" spans="1:4">
      <c r="A27" s="4" t="s">
        <v>923</v>
      </c>
      <c r="D27" s="6" t="n">
        <v>44241000</v>
      </c>
    </row>
    <row r="28" spans="1:4">
      <c r="A28" s="4" t="s">
        <v>924</v>
      </c>
      <c r="D28" s="6" t="n">
        <v>1326000</v>
      </c>
    </row>
    <row r="29" spans="1:4">
      <c r="A29" s="4" t="s">
        <v>925</v>
      </c>
    </row>
    <row r="30" spans="1:4">
      <c r="A30" s="3" t="s">
        <v>901</v>
      </c>
    </row>
    <row r="31" spans="1:4">
      <c r="A31" s="4" t="s">
        <v>923</v>
      </c>
      <c r="B31" s="5" t="n">
        <v>35087000</v>
      </c>
    </row>
    <row r="32" spans="1:4">
      <c r="A32" s="4" t="s">
        <v>924</v>
      </c>
      <c r="B32" s="5" t="n">
        <v>1539000</v>
      </c>
    </row>
    <row r="33" spans="1:4">
      <c r="A33" s="4" t="s">
        <v>926</v>
      </c>
    </row>
    <row r="34" spans="1:4">
      <c r="A34" s="3" t="s">
        <v>901</v>
      </c>
    </row>
    <row r="35" spans="1:4">
      <c r="A35" s="4" t="s">
        <v>923</v>
      </c>
      <c r="B35" s="5" t="n">
        <v>44611000</v>
      </c>
    </row>
    <row r="36" spans="1:4">
      <c r="A36" s="4" t="s">
        <v>924</v>
      </c>
      <c r="B36" s="5" t="n">
        <v>668000</v>
      </c>
    </row>
    <row r="37" spans="1:4">
      <c r="A37" s="4" t="s">
        <v>927</v>
      </c>
    </row>
    <row r="38" spans="1:4">
      <c r="A38" s="3" t="s">
        <v>901</v>
      </c>
    </row>
    <row r="39" spans="1:4">
      <c r="A39" s="4" t="s">
        <v>923</v>
      </c>
      <c r="B39" s="5" t="n">
        <v>48268000</v>
      </c>
    </row>
    <row r="40" spans="1:4">
      <c r="A40" s="4" t="s">
        <v>924</v>
      </c>
      <c r="B40" s="6" t="n">
        <v>267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28</v>
      </c>
      <c r="B1" s="2" t="s">
        <v>460</v>
      </c>
      <c r="C1" s="2" t="s">
        <v>1</v>
      </c>
    </row>
    <row r="2" spans="1:5">
      <c r="B2" s="2" t="s">
        <v>465</v>
      </c>
      <c r="C2" s="2" t="s">
        <v>2</v>
      </c>
      <c r="D2" s="2" t="s">
        <v>35</v>
      </c>
      <c r="E2" s="2" t="s">
        <v>92</v>
      </c>
    </row>
    <row r="3" spans="1:5">
      <c r="A3" s="3" t="s">
        <v>223</v>
      </c>
    </row>
    <row r="4" spans="1:5">
      <c r="A4" s="4" t="s">
        <v>929</v>
      </c>
      <c r="C4" s="6" t="n">
        <v>-50964</v>
      </c>
      <c r="D4" s="6" t="n">
        <v>-123083</v>
      </c>
      <c r="E4" s="6" t="n">
        <v>16004</v>
      </c>
    </row>
    <row r="5" spans="1:5">
      <c r="A5" s="4" t="s">
        <v>930</v>
      </c>
      <c r="C5" s="5" t="n">
        <v>8</v>
      </c>
      <c r="D5" s="5" t="n">
        <v>221</v>
      </c>
      <c r="E5" s="5" t="n">
        <v>12682</v>
      </c>
    </row>
    <row r="6" spans="1:5">
      <c r="A6" s="4" t="s">
        <v>931</v>
      </c>
      <c r="C6" s="5" t="n">
        <v>-50956</v>
      </c>
      <c r="D6" s="5" t="n">
        <v>-122862</v>
      </c>
      <c r="E6" s="5" t="n">
        <v>28686</v>
      </c>
    </row>
    <row r="7" spans="1:5">
      <c r="A7" s="4" t="s">
        <v>932</v>
      </c>
      <c r="C7" s="5" t="n">
        <v>-314869</v>
      </c>
      <c r="D7" s="5" t="n">
        <v>-78318</v>
      </c>
      <c r="E7" s="5" t="n">
        <v>68661</v>
      </c>
    </row>
    <row r="8" spans="1:5">
      <c r="A8" s="4" t="s">
        <v>933</v>
      </c>
      <c r="B8" s="6" t="n">
        <v>75769</v>
      </c>
      <c r="C8" s="6" t="n">
        <v>-365825</v>
      </c>
      <c r="D8" s="6" t="n">
        <v>-201180</v>
      </c>
      <c r="E8" s="6" t="n">
        <v>97347</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460</v>
      </c>
      <c r="C1" s="2" t="s">
        <v>1</v>
      </c>
    </row>
    <row r="2" spans="1:5">
      <c r="B2" s="2" t="s">
        <v>465</v>
      </c>
      <c r="C2" s="2" t="s">
        <v>2</v>
      </c>
      <c r="D2" s="2" t="s">
        <v>35</v>
      </c>
      <c r="E2" s="2" t="s">
        <v>92</v>
      </c>
    </row>
    <row r="3" spans="1:5">
      <c r="A3" s="3" t="s">
        <v>223</v>
      </c>
    </row>
    <row r="4" spans="1:5">
      <c r="A4" s="4" t="s">
        <v>935</v>
      </c>
      <c r="C4" s="6" t="n">
        <v>-278016</v>
      </c>
      <c r="D4" s="6" t="n">
        <v>-43044</v>
      </c>
      <c r="E4" s="6" t="n">
        <v>139646</v>
      </c>
    </row>
    <row r="5" spans="1:5">
      <c r="A5" s="4" t="s">
        <v>936</v>
      </c>
      <c r="C5" s="5" t="n">
        <v>-3824</v>
      </c>
      <c r="D5" s="5" t="n">
        <v>-8488</v>
      </c>
      <c r="E5" s="5" t="n">
        <v>-9078</v>
      </c>
    </row>
    <row r="6" spans="1:5">
      <c r="A6" s="4" t="s">
        <v>937</v>
      </c>
      <c r="C6" s="5" t="n">
        <v>-1277</v>
      </c>
      <c r="D6" s="5" t="n">
        <v>-4063</v>
      </c>
      <c r="E6" s="5" t="n">
        <v>-4335</v>
      </c>
    </row>
    <row r="7" spans="1:5">
      <c r="A7" s="4" t="s">
        <v>938</v>
      </c>
      <c r="C7" s="5" t="n">
        <v>1150</v>
      </c>
      <c r="D7" s="5" t="n">
        <v>1760</v>
      </c>
      <c r="E7" s="5" t="n">
        <v>1931</v>
      </c>
    </row>
    <row r="8" spans="1:5">
      <c r="A8" s="4" t="s">
        <v>939</v>
      </c>
      <c r="C8" s="5" t="n">
        <v>-13475</v>
      </c>
      <c r="D8" s="5" t="n">
        <v>-7515</v>
      </c>
      <c r="E8" s="5" t="n">
        <v>-6134</v>
      </c>
    </row>
    <row r="9" spans="1:5">
      <c r="A9" s="4" t="s">
        <v>940</v>
      </c>
      <c r="C9" s="5" t="n">
        <v>-2060</v>
      </c>
      <c r="D9" s="5" t="n">
        <v>-11565</v>
      </c>
      <c r="E9" s="5" t="n">
        <v>-19204</v>
      </c>
    </row>
    <row r="10" spans="1:5">
      <c r="A10" s="4" t="s">
        <v>941</v>
      </c>
      <c r="C10" s="5" t="n">
        <v>-43734</v>
      </c>
    </row>
    <row r="11" spans="1:5">
      <c r="A11" s="4" t="s">
        <v>942</v>
      </c>
      <c r="C11" s="5" t="n">
        <v>-28832</v>
      </c>
    </row>
    <row r="12" spans="1:5">
      <c r="A12" s="4" t="s">
        <v>943</v>
      </c>
      <c r="C12" s="5" t="n">
        <v>-1450</v>
      </c>
      <c r="D12" s="5" t="n">
        <v>-3308</v>
      </c>
    </row>
    <row r="13" spans="1:5">
      <c r="A13" s="4" t="s">
        <v>944</v>
      </c>
      <c r="D13" s="5" t="n">
        <v>-123143</v>
      </c>
    </row>
    <row r="14" spans="1:5">
      <c r="A14" s="4" t="s">
        <v>945</v>
      </c>
      <c r="C14" s="5" t="n">
        <v>8434</v>
      </c>
    </row>
    <row r="15" spans="1:5">
      <c r="A15" s="4" t="s">
        <v>946</v>
      </c>
      <c r="C15" s="5" t="n">
        <v>-2741</v>
      </c>
      <c r="D15" s="5" t="n">
        <v>-1814</v>
      </c>
      <c r="E15" s="5" t="n">
        <v>-5479</v>
      </c>
    </row>
    <row r="16" spans="1:5">
      <c r="A16" s="4" t="s">
        <v>933</v>
      </c>
      <c r="B16" s="6" t="n">
        <v>75769</v>
      </c>
      <c r="C16" s="6" t="n">
        <v>-365825</v>
      </c>
      <c r="D16" s="6" t="n">
        <v>-201180</v>
      </c>
      <c r="E16" s="6" t="n">
        <v>9734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92</v>
      </c>
    </row>
    <row r="3" spans="1:4">
      <c r="A3" s="3" t="s">
        <v>223</v>
      </c>
    </row>
    <row r="4" spans="1:4">
      <c r="A4" s="4" t="s">
        <v>948</v>
      </c>
      <c r="B4" s="4" t="s">
        <v>69</v>
      </c>
      <c r="C4" s="4" t="s">
        <v>69</v>
      </c>
      <c r="D4" s="4" t="s">
        <v>69</v>
      </c>
    </row>
    <row r="5" spans="1:4">
      <c r="A5" s="4" t="s">
        <v>949</v>
      </c>
      <c r="B5" s="4" t="s">
        <v>69</v>
      </c>
      <c r="C5" s="4" t="s">
        <v>69</v>
      </c>
      <c r="D5" s="4" t="s">
        <v>69</v>
      </c>
    </row>
    <row r="6" spans="1:4">
      <c r="A6" s="4" t="s">
        <v>950</v>
      </c>
      <c r="B6" s="5" t="n">
        <v>8434</v>
      </c>
      <c r="C6" s="4" t="s">
        <v>69</v>
      </c>
      <c r="D6" s="4" t="s">
        <v>69</v>
      </c>
    </row>
    <row r="7" spans="1:4">
      <c r="A7" s="4" t="s">
        <v>951</v>
      </c>
      <c r="B7" s="4" t="s">
        <v>69</v>
      </c>
      <c r="C7" s="4" t="s">
        <v>69</v>
      </c>
      <c r="D7" s="4" t="s">
        <v>69</v>
      </c>
    </row>
    <row r="8" spans="1:4">
      <c r="A8" s="4" t="s">
        <v>952</v>
      </c>
      <c r="B8" s="4" t="s">
        <v>69</v>
      </c>
      <c r="C8" s="4" t="s">
        <v>69</v>
      </c>
      <c r="D8" s="4" t="s">
        <v>69</v>
      </c>
    </row>
    <row r="9" spans="1:4">
      <c r="A9" s="4" t="s">
        <v>953</v>
      </c>
      <c r="B9" s="4" t="s">
        <v>69</v>
      </c>
      <c r="C9" s="4" t="s">
        <v>69</v>
      </c>
      <c r="D9" s="4" t="s">
        <v>69</v>
      </c>
    </row>
    <row r="10" spans="1:4">
      <c r="A10" s="4" t="s">
        <v>954</v>
      </c>
      <c r="B10" s="6" t="n">
        <v>8434</v>
      </c>
      <c r="C10" s="4" t="s">
        <v>69</v>
      </c>
      <c r="D10" s="4" t="s">
        <v>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223</v>
      </c>
    </row>
    <row r="3" spans="1:3">
      <c r="A3" s="4" t="s">
        <v>907</v>
      </c>
      <c r="B3" s="6" t="n">
        <v>167685000</v>
      </c>
      <c r="C3" s="6" t="n">
        <v>15913000</v>
      </c>
    </row>
    <row r="4" spans="1:3">
      <c r="A4" s="4" t="s">
        <v>956</v>
      </c>
      <c r="B4" s="5" t="n">
        <v>96693000</v>
      </c>
    </row>
    <row r="5" spans="1:3">
      <c r="A5" s="4" t="s">
        <v>957</v>
      </c>
      <c r="B5" s="5" t="n">
        <v>64135000</v>
      </c>
      <c r="C5" s="5" t="n">
        <v>52649000</v>
      </c>
    </row>
    <row r="6" spans="1:3">
      <c r="A6" s="4" t="s">
        <v>58</v>
      </c>
      <c r="B6" s="5" t="n">
        <v>63309000</v>
      </c>
      <c r="C6" s="5" t="n">
        <v>55034000</v>
      </c>
    </row>
    <row r="7" spans="1:3">
      <c r="A7" s="4" t="s">
        <v>958</v>
      </c>
      <c r="B7" s="5" t="n">
        <v>17921000</v>
      </c>
      <c r="C7" s="5" t="n">
        <v>19120000</v>
      </c>
    </row>
    <row r="8" spans="1:3">
      <c r="A8" s="4" t="s">
        <v>959</v>
      </c>
      <c r="B8" s="5" t="n">
        <v>12590000</v>
      </c>
      <c r="C8" s="5" t="n">
        <v>547000</v>
      </c>
    </row>
    <row r="9" spans="1:3">
      <c r="A9" s="4" t="s">
        <v>960</v>
      </c>
      <c r="B9" s="5" t="n">
        <v>9745000</v>
      </c>
    </row>
    <row r="10" spans="1:3">
      <c r="A10" s="4" t="s">
        <v>961</v>
      </c>
      <c r="B10" s="5" t="n">
        <v>3142000</v>
      </c>
      <c r="C10" s="5" t="n">
        <v>3320000</v>
      </c>
    </row>
    <row r="11" spans="1:3">
      <c r="A11" s="4" t="s">
        <v>962</v>
      </c>
      <c r="B11" s="5" t="n">
        <v>1992000</v>
      </c>
      <c r="C11" s="5" t="n">
        <v>1759000</v>
      </c>
    </row>
    <row r="12" spans="1:3">
      <c r="A12" s="4" t="s">
        <v>963</v>
      </c>
      <c r="B12" s="5" t="n">
        <v>1291000</v>
      </c>
      <c r="C12" s="5" t="n">
        <v>1144000</v>
      </c>
    </row>
    <row r="13" spans="1:3">
      <c r="A13" s="4" t="s">
        <v>964</v>
      </c>
      <c r="C13" s="5" t="n">
        <v>10417000</v>
      </c>
    </row>
    <row r="14" spans="1:3">
      <c r="A14" s="4" t="s">
        <v>54</v>
      </c>
      <c r="B14" s="5" t="n">
        <v>11624000</v>
      </c>
      <c r="C14" s="5" t="n">
        <v>8633000</v>
      </c>
    </row>
    <row r="15" spans="1:3">
      <c r="A15" s="4" t="s">
        <v>908</v>
      </c>
      <c r="B15" s="5" t="n">
        <v>0</v>
      </c>
    </row>
    <row r="16" spans="1:3">
      <c r="A16" s="4" t="s">
        <v>965</v>
      </c>
      <c r="B16" s="5" t="n">
        <v>450127000</v>
      </c>
      <c r="C16" s="5" t="n">
        <v>168536000</v>
      </c>
    </row>
    <row r="17" spans="1:3">
      <c r="A17" s="4" t="s">
        <v>966</v>
      </c>
      <c r="B17" s="5" t="n">
        <v>178018000</v>
      </c>
      <c r="C17" s="5" t="n">
        <v>252349000</v>
      </c>
    </row>
    <row r="18" spans="1:3">
      <c r="A18" s="4" t="s">
        <v>52</v>
      </c>
      <c r="B18" s="5" t="n">
        <v>74736000</v>
      </c>
      <c r="C18" s="5" t="n">
        <v>64997000</v>
      </c>
    </row>
    <row r="19" spans="1:3">
      <c r="A19" s="4" t="s">
        <v>967</v>
      </c>
      <c r="B19" s="5" t="n">
        <v>14936000</v>
      </c>
      <c r="C19" s="5" t="n">
        <v>2019000</v>
      </c>
    </row>
    <row r="20" spans="1:3">
      <c r="A20" s="4" t="s">
        <v>968</v>
      </c>
      <c r="B20" s="5" t="n">
        <v>3600000</v>
      </c>
    </row>
    <row r="21" spans="1:3">
      <c r="A21" s="4" t="s">
        <v>969</v>
      </c>
      <c r="B21" s="5" t="n">
        <v>1845000</v>
      </c>
      <c r="C21" s="5" t="n">
        <v>1243000</v>
      </c>
    </row>
    <row r="22" spans="1:3">
      <c r="A22" s="4" t="s">
        <v>970</v>
      </c>
      <c r="C22" s="5" t="n">
        <v>12819000</v>
      </c>
    </row>
    <row r="23" spans="1:3">
      <c r="A23" s="4" t="s">
        <v>971</v>
      </c>
      <c r="C23" s="5" t="n">
        <v>3287000</v>
      </c>
    </row>
    <row r="24" spans="1:3">
      <c r="A24" s="4" t="s">
        <v>66</v>
      </c>
      <c r="B24" s="5" t="n">
        <v>2022000</v>
      </c>
      <c r="C24" s="5" t="n">
        <v>840000</v>
      </c>
    </row>
    <row r="25" spans="1:3">
      <c r="A25" s="4" t="s">
        <v>972</v>
      </c>
      <c r="B25" s="5" t="n">
        <v>275157000</v>
      </c>
      <c r="C25" s="5" t="n">
        <v>337554000</v>
      </c>
    </row>
    <row r="26" spans="1:3">
      <c r="A26" s="4" t="s">
        <v>973</v>
      </c>
      <c r="C26" s="6" t="n">
        <v>-169018000</v>
      </c>
    </row>
    <row r="27" spans="1:3">
      <c r="A27" s="4" t="s">
        <v>974</v>
      </c>
      <c r="B27" s="6" t="n">
        <v>17497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975</v>
      </c>
      <c r="B1" s="2" t="s">
        <v>1</v>
      </c>
    </row>
    <row r="2" spans="1:3">
      <c r="B2" s="2" t="s">
        <v>976</v>
      </c>
      <c r="C2" s="2" t="s">
        <v>441</v>
      </c>
    </row>
    <row r="3" spans="1:3">
      <c r="A3" s="3" t="s">
        <v>977</v>
      </c>
    </row>
    <row r="4" spans="1:3">
      <c r="A4" s="4" t="s">
        <v>978</v>
      </c>
      <c r="B4" s="4" t="s">
        <v>979</v>
      </c>
    </row>
    <row r="5" spans="1:3">
      <c r="A5" s="4" t="s">
        <v>980</v>
      </c>
      <c r="B5" s="8" t="n">
        <v>25</v>
      </c>
    </row>
    <row r="6" spans="1:3">
      <c r="A6" s="4" t="s">
        <v>981</v>
      </c>
      <c r="C6" s="6" t="n">
        <v>2336242</v>
      </c>
    </row>
    <row r="7" spans="1:3">
      <c r="A7" s="4" t="s">
        <v>982</v>
      </c>
      <c r="C7" s="5" t="n">
        <v>1000000</v>
      </c>
    </row>
    <row r="8" spans="1:3">
      <c r="A8" s="4" t="s">
        <v>587</v>
      </c>
    </row>
    <row r="9" spans="1:3">
      <c r="A9" s="3" t="s">
        <v>977</v>
      </c>
    </row>
    <row r="10" spans="1:3">
      <c r="A10" s="4" t="s">
        <v>982</v>
      </c>
      <c r="C10" s="5" t="n">
        <v>970000</v>
      </c>
    </row>
    <row r="11" spans="1:3">
      <c r="A11" s="4" t="s">
        <v>983</v>
      </c>
      <c r="C11" s="6" t="n">
        <v>5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60</v>
      </c>
      <c r="J1" s="2" t="s">
        <v>1</v>
      </c>
    </row>
    <row r="2" spans="1:12">
      <c r="B2" s="2" t="s">
        <v>2</v>
      </c>
      <c r="C2" s="2" t="s">
        <v>461</v>
      </c>
      <c r="D2" s="2" t="s">
        <v>4</v>
      </c>
      <c r="E2" s="2" t="s">
        <v>462</v>
      </c>
      <c r="F2" s="2" t="s">
        <v>35</v>
      </c>
      <c r="G2" s="2" t="s">
        <v>463</v>
      </c>
      <c r="H2" s="2" t="s">
        <v>464</v>
      </c>
      <c r="I2" s="2" t="s">
        <v>465</v>
      </c>
      <c r="J2" s="2" t="s">
        <v>2</v>
      </c>
      <c r="K2" s="2" t="s">
        <v>35</v>
      </c>
      <c r="L2" s="2" t="s">
        <v>92</v>
      </c>
    </row>
    <row r="3" spans="1:12">
      <c r="A3" s="3" t="s">
        <v>226</v>
      </c>
    </row>
    <row r="4" spans="1:12">
      <c r="A4" s="4" t="s">
        <v>985</v>
      </c>
      <c r="J4" s="6" t="n">
        <v>1996606</v>
      </c>
      <c r="K4" s="6" t="n">
        <v>1873115</v>
      </c>
      <c r="L4" s="6" t="n">
        <v>1699204</v>
      </c>
    </row>
    <row r="5" spans="1:12">
      <c r="A5" s="4" t="s">
        <v>986</v>
      </c>
      <c r="J5" s="5" t="n">
        <v>4577070</v>
      </c>
      <c r="K5" s="5" t="n">
        <v>3915374</v>
      </c>
      <c r="L5" s="5" t="n">
        <v>3364524</v>
      </c>
    </row>
    <row r="6" spans="1:12">
      <c r="A6" s="4" t="s">
        <v>987</v>
      </c>
      <c r="J6" s="5" t="n">
        <v>-1541814</v>
      </c>
      <c r="K6" s="5" t="n">
        <v>-3064645</v>
      </c>
      <c r="L6" s="5" t="n">
        <v>-3015606</v>
      </c>
    </row>
    <row r="7" spans="1:12">
      <c r="A7" s="4" t="s">
        <v>988</v>
      </c>
      <c r="B7" s="6" t="n">
        <v>1356000</v>
      </c>
      <c r="C7" s="6" t="n">
        <v>1378481</v>
      </c>
      <c r="D7" s="6" t="n">
        <v>1190354</v>
      </c>
      <c r="E7" s="6" t="n">
        <v>1107027</v>
      </c>
      <c r="F7" s="6" t="n">
        <v>1286337</v>
      </c>
      <c r="G7" s="6" t="n">
        <v>570760</v>
      </c>
      <c r="H7" s="6" t="n">
        <v>417912</v>
      </c>
      <c r="I7" s="6" t="n">
        <v>448836</v>
      </c>
      <c r="J7" s="5" t="n">
        <v>5031862</v>
      </c>
      <c r="K7" s="5" t="n">
        <v>2723844</v>
      </c>
      <c r="L7" s="5" t="n">
        <v>2048122</v>
      </c>
    </row>
    <row r="8" spans="1:12">
      <c r="A8" s="4" t="s">
        <v>989</v>
      </c>
      <c r="J8" s="5" t="n">
        <v>1903576</v>
      </c>
      <c r="K8" s="5" t="n">
        <v>1655023</v>
      </c>
      <c r="L8" s="5" t="n">
        <v>1608783</v>
      </c>
    </row>
    <row r="9" spans="1:12">
      <c r="A9" s="4" t="s">
        <v>990</v>
      </c>
      <c r="J9" s="5" t="n">
        <v>4447862</v>
      </c>
      <c r="K9" s="5" t="n">
        <v>3842836</v>
      </c>
      <c r="L9" s="5" t="n">
        <v>3492598</v>
      </c>
    </row>
    <row r="10" spans="1:12">
      <c r="A10" s="4" t="s">
        <v>991</v>
      </c>
      <c r="J10" s="5" t="n">
        <v>-1512380</v>
      </c>
      <c r="K10" s="5" t="n">
        <v>-3548264</v>
      </c>
      <c r="L10" s="5" t="n">
        <v>-3007332</v>
      </c>
    </row>
    <row r="11" spans="1:12">
      <c r="A11" s="4" t="s">
        <v>992</v>
      </c>
      <c r="J11" s="5" t="n">
        <v>4839058</v>
      </c>
      <c r="K11" s="5" t="n">
        <v>1949595</v>
      </c>
      <c r="L11" s="5" t="n">
        <v>2094049</v>
      </c>
    </row>
    <row r="12" spans="1:12">
      <c r="A12" s="4" t="s">
        <v>993</v>
      </c>
      <c r="J12" s="5" t="n">
        <v>1182399</v>
      </c>
      <c r="K12" s="5" t="n">
        <v>1196323</v>
      </c>
      <c r="L12" s="5" t="n">
        <v>1415933</v>
      </c>
    </row>
    <row r="13" spans="1:12">
      <c r="A13" s="4" t="s">
        <v>994</v>
      </c>
      <c r="J13" s="5" t="n">
        <v>4162776</v>
      </c>
      <c r="K13" s="5" t="n">
        <v>3108753</v>
      </c>
      <c r="L13" s="5" t="n">
        <v>1674342</v>
      </c>
    </row>
    <row r="14" spans="1:12">
      <c r="A14" s="4" t="s">
        <v>995</v>
      </c>
      <c r="J14" s="5" t="n">
        <v>-534157</v>
      </c>
      <c r="K14" s="5" t="n">
        <v>-2265325</v>
      </c>
      <c r="L14" s="5" t="n">
        <v>-1739995</v>
      </c>
    </row>
    <row r="15" spans="1:12">
      <c r="A15" s="4" t="s">
        <v>996</v>
      </c>
      <c r="J15" s="6" t="n">
        <v>4811018</v>
      </c>
      <c r="K15" s="6" t="n">
        <v>2039751</v>
      </c>
      <c r="L15" s="6" t="n">
        <v>135028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997</v>
      </c>
      <c r="B1" s="2" t="s">
        <v>1</v>
      </c>
    </row>
    <row r="2" spans="1:3">
      <c r="B2" s="2" t="s">
        <v>569</v>
      </c>
    </row>
    <row r="3" spans="1:3">
      <c r="A3" s="4" t="s">
        <v>998</v>
      </c>
    </row>
    <row r="4" spans="1:3">
      <c r="A4" s="3" t="s">
        <v>977</v>
      </c>
    </row>
    <row r="5" spans="1:3">
      <c r="A5" s="4" t="s">
        <v>999</v>
      </c>
      <c r="B5" s="4" t="s">
        <v>1000</v>
      </c>
    </row>
    <row r="6" spans="1:3">
      <c r="A6" s="4" t="s">
        <v>1001</v>
      </c>
      <c r="B6" s="4" t="s">
        <v>1002</v>
      </c>
    </row>
    <row r="7" spans="1:3">
      <c r="A7" s="4" t="s">
        <v>1003</v>
      </c>
      <c r="B7" s="4" t="s">
        <v>1004</v>
      </c>
    </row>
    <row r="8" spans="1:3">
      <c r="A8" s="4" t="s">
        <v>1005</v>
      </c>
      <c r="B8" s="4" t="s">
        <v>1006</v>
      </c>
    </row>
    <row r="9" spans="1:3">
      <c r="A9" s="4" t="s">
        <v>1007</v>
      </c>
      <c r="B9" s="6" t="n">
        <v>150000</v>
      </c>
    </row>
    <row r="10" spans="1:3">
      <c r="A10" s="4" t="s">
        <v>1008</v>
      </c>
      <c r="B10" s="6" t="n">
        <v>325000</v>
      </c>
    </row>
    <row r="11" spans="1:3">
      <c r="A11" s="4" t="s">
        <v>1009</v>
      </c>
    </row>
    <row r="12" spans="1:3">
      <c r="A12" s="3" t="s">
        <v>977</v>
      </c>
    </row>
    <row r="13" spans="1:3">
      <c r="A13" s="4" t="s">
        <v>999</v>
      </c>
      <c r="B13" s="4" t="s">
        <v>1000</v>
      </c>
    </row>
    <row r="14" spans="1:3">
      <c r="A14" s="4" t="s">
        <v>1001</v>
      </c>
      <c r="B14" s="4" t="s">
        <v>1010</v>
      </c>
    </row>
    <row r="15" spans="1:3">
      <c r="A15" s="4" t="s">
        <v>1003</v>
      </c>
      <c r="B15" s="4" t="s">
        <v>1004</v>
      </c>
    </row>
    <row r="16" spans="1:3">
      <c r="A16" s="4" t="s">
        <v>1005</v>
      </c>
      <c r="B16" s="4" t="s">
        <v>1006</v>
      </c>
    </row>
    <row r="17" spans="1:3">
      <c r="A17" s="4" t="s">
        <v>1007</v>
      </c>
      <c r="B17" s="6" t="n">
        <v>150000</v>
      </c>
    </row>
    <row r="18" spans="1:3">
      <c r="A18" s="4" t="s">
        <v>1008</v>
      </c>
      <c r="B18" s="6" t="n">
        <v>300000</v>
      </c>
    </row>
    <row r="19" spans="1:3">
      <c r="A19" s="4" t="s">
        <v>1011</v>
      </c>
    </row>
    <row r="20" spans="1:3">
      <c r="A20" s="3" t="s">
        <v>977</v>
      </c>
    </row>
    <row r="21" spans="1:3">
      <c r="A21" s="4" t="s">
        <v>999</v>
      </c>
      <c r="B21" s="4" t="s">
        <v>1000</v>
      </c>
    </row>
    <row r="22" spans="1:3">
      <c r="A22" s="4" t="s">
        <v>1001</v>
      </c>
      <c r="B22" s="4" t="s">
        <v>1010</v>
      </c>
    </row>
    <row r="23" spans="1:3">
      <c r="A23" s="4" t="s">
        <v>1003</v>
      </c>
      <c r="B23" s="4" t="s">
        <v>1004</v>
      </c>
    </row>
    <row r="24" spans="1:3">
      <c r="A24" s="4" t="s">
        <v>1005</v>
      </c>
      <c r="B24" s="4" t="s">
        <v>1006</v>
      </c>
    </row>
    <row r="25" spans="1:3">
      <c r="A25" s="4" t="s">
        <v>1007</v>
      </c>
      <c r="B25" s="6" t="n">
        <v>100000</v>
      </c>
    </row>
    <row r="26" spans="1:3">
      <c r="A26" s="4" t="s">
        <v>1008</v>
      </c>
      <c r="B26" s="6" t="n">
        <v>200000</v>
      </c>
    </row>
    <row r="27" spans="1:3">
      <c r="A27" s="4" t="s">
        <v>1012</v>
      </c>
    </row>
    <row r="28" spans="1:3">
      <c r="A28" s="3" t="s">
        <v>977</v>
      </c>
    </row>
    <row r="29" spans="1:3">
      <c r="A29" s="4" t="s">
        <v>999</v>
      </c>
      <c r="B29" s="4" t="s">
        <v>1000</v>
      </c>
    </row>
    <row r="30" spans="1:3">
      <c r="A30" s="4" t="s">
        <v>1001</v>
      </c>
      <c r="B30" s="4" t="s">
        <v>1010</v>
      </c>
    </row>
    <row r="31" spans="1:3">
      <c r="A31" s="4" t="s">
        <v>1003</v>
      </c>
      <c r="B31" s="4" t="s">
        <v>1004</v>
      </c>
    </row>
    <row r="32" spans="1:3">
      <c r="A32" s="4" t="s">
        <v>1005</v>
      </c>
      <c r="B32" s="4" t="s">
        <v>1006</v>
      </c>
    </row>
    <row r="33" spans="1:3">
      <c r="A33" s="4" t="s">
        <v>1007</v>
      </c>
      <c r="B33" s="6" t="n">
        <v>162500</v>
      </c>
    </row>
    <row r="34" spans="1:3">
      <c r="A34" s="4" t="s">
        <v>1008</v>
      </c>
      <c r="B34" s="6" t="n">
        <v>325000</v>
      </c>
    </row>
    <row r="35" spans="1:3">
      <c r="A35" s="4" t="s">
        <v>1013</v>
      </c>
    </row>
    <row r="36" spans="1:3">
      <c r="A36" s="3" t="s">
        <v>977</v>
      </c>
    </row>
    <row r="37" spans="1:3">
      <c r="A37" s="4" t="s">
        <v>999</v>
      </c>
      <c r="B37" s="4" t="s">
        <v>1000</v>
      </c>
    </row>
    <row r="38" spans="1:3">
      <c r="A38" s="4" t="s">
        <v>1001</v>
      </c>
      <c r="B38" s="4" t="s">
        <v>1014</v>
      </c>
    </row>
    <row r="39" spans="1:3">
      <c r="A39" s="4" t="s">
        <v>1003</v>
      </c>
      <c r="B39" s="4" t="s">
        <v>1004</v>
      </c>
    </row>
    <row r="40" spans="1:3">
      <c r="A40" s="4" t="s">
        <v>1005</v>
      </c>
      <c r="B40" s="4" t="s">
        <v>1006</v>
      </c>
    </row>
    <row r="41" spans="1:3">
      <c r="A41" s="4" t="s">
        <v>1007</v>
      </c>
      <c r="B41" s="6" t="n">
        <v>219000</v>
      </c>
    </row>
    <row r="42" spans="1:3">
      <c r="A42" s="4" t="s">
        <v>1008</v>
      </c>
      <c r="B42" s="6" t="n">
        <v>438000</v>
      </c>
    </row>
    <row r="43" spans="1:3">
      <c r="A43" s="4" t="s">
        <v>998</v>
      </c>
    </row>
    <row r="44" spans="1:3">
      <c r="A44" s="3" t="s">
        <v>977</v>
      </c>
    </row>
    <row r="45" spans="1:3">
      <c r="A45" s="4" t="s">
        <v>999</v>
      </c>
      <c r="B45" s="4" t="s">
        <v>1015</v>
      </c>
    </row>
    <row r="46" spans="1:3">
      <c r="A46" s="4" t="s">
        <v>1001</v>
      </c>
      <c r="B46" s="4" t="s">
        <v>1014</v>
      </c>
    </row>
    <row r="47" spans="1:3">
      <c r="A47" s="4" t="s">
        <v>1003</v>
      </c>
      <c r="B47" s="4" t="s">
        <v>1004</v>
      </c>
    </row>
    <row r="48" spans="1:3">
      <c r="A48" s="4" t="s">
        <v>1005</v>
      </c>
      <c r="B48" s="4" t="s">
        <v>1016</v>
      </c>
    </row>
    <row r="49" spans="1:3">
      <c r="A49" s="4" t="s">
        <v>1007</v>
      </c>
      <c r="B49" s="6" t="n">
        <v>350000</v>
      </c>
      <c r="C49" s="4" t="s">
        <v>503</v>
      </c>
    </row>
    <row r="50" spans="1:3">
      <c r="A50" s="4" t="s">
        <v>1009</v>
      </c>
    </row>
    <row r="51" spans="1:3">
      <c r="A51" s="3" t="s">
        <v>977</v>
      </c>
    </row>
    <row r="52" spans="1:3">
      <c r="A52" s="4" t="s">
        <v>999</v>
      </c>
      <c r="B52" s="4" t="s">
        <v>1015</v>
      </c>
    </row>
    <row r="53" spans="1:3">
      <c r="A53" s="4" t="s">
        <v>1001</v>
      </c>
      <c r="B53" s="4" t="s">
        <v>1014</v>
      </c>
    </row>
    <row r="54" spans="1:3">
      <c r="A54" s="4" t="s">
        <v>1003</v>
      </c>
      <c r="B54" s="4" t="s">
        <v>1004</v>
      </c>
    </row>
    <row r="55" spans="1:3">
      <c r="A55" s="4" t="s">
        <v>1005</v>
      </c>
      <c r="B55" s="4" t="s">
        <v>1016</v>
      </c>
    </row>
    <row r="56" spans="1:3">
      <c r="A56" s="4" t="s">
        <v>1007</v>
      </c>
      <c r="B56" s="6" t="n">
        <v>350000</v>
      </c>
      <c r="C56" s="4" t="s">
        <v>503</v>
      </c>
    </row>
    <row r="57" spans="1:3">
      <c r="A57" s="4" t="s">
        <v>1017</v>
      </c>
    </row>
    <row r="58" spans="1:3">
      <c r="A58" s="3" t="s">
        <v>977</v>
      </c>
    </row>
    <row r="59" spans="1:3">
      <c r="A59" s="4" t="s">
        <v>999</v>
      </c>
      <c r="B59" s="4" t="s">
        <v>1015</v>
      </c>
    </row>
    <row r="60" spans="1:3">
      <c r="A60" s="4" t="s">
        <v>1001</v>
      </c>
      <c r="B60" s="4" t="s">
        <v>1018</v>
      </c>
    </row>
    <row r="61" spans="1:3">
      <c r="A61" s="4" t="s">
        <v>1003</v>
      </c>
      <c r="B61" s="4" t="s">
        <v>1004</v>
      </c>
    </row>
    <row r="62" spans="1:3">
      <c r="A62" s="4" t="s">
        <v>1005</v>
      </c>
      <c r="B62" s="4" t="s">
        <v>1006</v>
      </c>
    </row>
    <row r="63" spans="1:3">
      <c r="A63" s="4" t="s">
        <v>1007</v>
      </c>
      <c r="B63" s="6" t="n">
        <v>206250</v>
      </c>
      <c r="C63" s="4" t="s">
        <v>503</v>
      </c>
    </row>
    <row r="64" spans="1:3">
      <c r="A64" s="4" t="s">
        <v>1008</v>
      </c>
      <c r="B64" s="6" t="n">
        <v>412500</v>
      </c>
      <c r="C64" s="4" t="s">
        <v>503</v>
      </c>
    </row>
    <row r="65" spans="1:3">
      <c r="A65" s="4" t="s">
        <v>1019</v>
      </c>
    </row>
    <row r="66" spans="1:3">
      <c r="A66" s="3" t="s">
        <v>977</v>
      </c>
    </row>
    <row r="67" spans="1:3">
      <c r="A67" s="4" t="s">
        <v>999</v>
      </c>
      <c r="B67" s="4" t="s">
        <v>1015</v>
      </c>
    </row>
    <row r="68" spans="1:3">
      <c r="A68" s="4" t="s">
        <v>1001</v>
      </c>
      <c r="B68" s="4" t="s">
        <v>1018</v>
      </c>
    </row>
    <row r="69" spans="1:3">
      <c r="A69" s="4" t="s">
        <v>1003</v>
      </c>
      <c r="B69" s="4" t="s">
        <v>1004</v>
      </c>
    </row>
    <row r="70" spans="1:3">
      <c r="A70" s="4" t="s">
        <v>1005</v>
      </c>
      <c r="B70" s="4" t="s">
        <v>1006</v>
      </c>
    </row>
    <row r="71" spans="1:3">
      <c r="A71" s="4" t="s">
        <v>1007</v>
      </c>
      <c r="B71" s="6" t="n">
        <v>150000</v>
      </c>
      <c r="C71" s="4" t="s">
        <v>503</v>
      </c>
    </row>
    <row r="72" spans="1:3">
      <c r="A72" s="4" t="s">
        <v>1008</v>
      </c>
      <c r="B72" s="6" t="n">
        <v>412500</v>
      </c>
      <c r="C72" s="4" t="s">
        <v>503</v>
      </c>
    </row>
    <row r="73" spans="1:3">
      <c r="A73" s="4" t="s">
        <v>1020</v>
      </c>
    </row>
    <row r="74" spans="1:3">
      <c r="A74" s="3" t="s">
        <v>977</v>
      </c>
    </row>
    <row r="75" spans="1:3">
      <c r="A75" s="4" t="s">
        <v>999</v>
      </c>
      <c r="B75" s="4" t="s">
        <v>1015</v>
      </c>
    </row>
    <row r="76" spans="1:3">
      <c r="A76" s="4" t="s">
        <v>1001</v>
      </c>
      <c r="B76" s="4" t="s">
        <v>1018</v>
      </c>
    </row>
    <row r="77" spans="1:3">
      <c r="A77" s="4" t="s">
        <v>1003</v>
      </c>
      <c r="B77" s="4" t="s">
        <v>1004</v>
      </c>
    </row>
    <row r="78" spans="1:3">
      <c r="A78" s="4" t="s">
        <v>1005</v>
      </c>
      <c r="B78" s="4" t="s">
        <v>1006</v>
      </c>
    </row>
    <row r="79" spans="1:3">
      <c r="A79" s="4" t="s">
        <v>1007</v>
      </c>
      <c r="B79" s="6" t="n">
        <v>262500</v>
      </c>
      <c r="C79" s="4" t="s">
        <v>503</v>
      </c>
    </row>
    <row r="80" spans="1:3">
      <c r="A80" s="4" t="s">
        <v>1008</v>
      </c>
      <c r="B80" s="6" t="n">
        <v>412500</v>
      </c>
      <c r="C80" s="4" t="s">
        <v>503</v>
      </c>
    </row>
    <row r="81" spans="1:3">
      <c r="A81" s="4" t="s">
        <v>1021</v>
      </c>
    </row>
    <row r="82" spans="1:3">
      <c r="A82" s="3" t="s">
        <v>977</v>
      </c>
    </row>
    <row r="83" spans="1:3">
      <c r="A83" s="4" t="s">
        <v>999</v>
      </c>
      <c r="B83" s="4" t="s">
        <v>1022</v>
      </c>
    </row>
    <row r="84" spans="1:3">
      <c r="A84" s="4" t="s">
        <v>1001</v>
      </c>
      <c r="B84" s="4" t="s">
        <v>476</v>
      </c>
    </row>
    <row r="85" spans="1:3">
      <c r="A85" s="4" t="s">
        <v>1003</v>
      </c>
      <c r="B85" s="4" t="s">
        <v>1015</v>
      </c>
    </row>
    <row r="86" spans="1:3">
      <c r="A86" s="4" t="s">
        <v>1005</v>
      </c>
      <c r="B86" s="4" t="s">
        <v>1016</v>
      </c>
    </row>
    <row r="87" spans="1:3"/>
    <row r="88" spans="1:3">
      <c r="A88" s="4" t="s">
        <v>503</v>
      </c>
      <c r="B88" s="4" t="s">
        <v>1023</v>
      </c>
    </row>
  </sheetData>
  <mergeCells count="5">
    <mergeCell ref="A1:A2"/>
    <mergeCell ref="B1:C1"/>
    <mergeCell ref="B2:C2"/>
    <mergeCell ref="A87:C87"/>
    <mergeCell ref="B88:C8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24</v>
      </c>
      <c r="B1" s="2" t="s">
        <v>1</v>
      </c>
    </row>
    <row r="2" spans="1:3">
      <c r="B2" s="2" t="s">
        <v>2</v>
      </c>
      <c r="C2" s="2" t="s">
        <v>35</v>
      </c>
    </row>
    <row r="3" spans="1:3">
      <c r="A3" s="3" t="s">
        <v>977</v>
      </c>
    </row>
    <row r="4" spans="1:3">
      <c r="A4" s="4" t="s">
        <v>982</v>
      </c>
      <c r="C4" s="6" t="n">
        <v>1000000</v>
      </c>
    </row>
    <row r="5" spans="1:3">
      <c r="A5" s="4" t="s">
        <v>1025</v>
      </c>
    </row>
    <row r="6" spans="1:3">
      <c r="A6" s="3" t="s">
        <v>977</v>
      </c>
    </row>
    <row r="7" spans="1:3">
      <c r="A7" s="4" t="s">
        <v>1026</v>
      </c>
      <c r="B7" s="4" t="s">
        <v>1027</v>
      </c>
    </row>
    <row r="8" spans="1:3">
      <c r="A8" s="4" t="s">
        <v>1003</v>
      </c>
      <c r="B8" s="4" t="s">
        <v>1004</v>
      </c>
    </row>
    <row r="9" spans="1:3">
      <c r="A9" s="4" t="s">
        <v>1028</v>
      </c>
      <c r="B9" s="4" t="s">
        <v>835</v>
      </c>
    </row>
    <row r="10" spans="1:3">
      <c r="A10" s="4" t="s">
        <v>1029</v>
      </c>
      <c r="B10" s="4" t="s">
        <v>1030</v>
      </c>
    </row>
    <row r="11" spans="1:3">
      <c r="A11" s="4" t="s">
        <v>1031</v>
      </c>
    </row>
    <row r="12" spans="1:3">
      <c r="A12" s="3" t="s">
        <v>977</v>
      </c>
    </row>
    <row r="13" spans="1:3">
      <c r="A13" s="4" t="s">
        <v>1026</v>
      </c>
      <c r="B13" s="4" t="s">
        <v>1000</v>
      </c>
    </row>
    <row r="14" spans="1:3">
      <c r="A14" s="4" t="s">
        <v>1003</v>
      </c>
      <c r="B14" s="4" t="s">
        <v>1004</v>
      </c>
    </row>
    <row r="15" spans="1:3">
      <c r="A15" s="4" t="s">
        <v>982</v>
      </c>
      <c r="B15" s="6" t="n">
        <v>747022</v>
      </c>
    </row>
    <row r="16" spans="1:3">
      <c r="A16" s="4" t="s">
        <v>1029</v>
      </c>
      <c r="B16" s="4" t="s">
        <v>1032</v>
      </c>
    </row>
    <row r="17" spans="1:3">
      <c r="A17" s="4" t="s">
        <v>1033</v>
      </c>
    </row>
    <row r="18" spans="1:3">
      <c r="A18" s="3" t="s">
        <v>977</v>
      </c>
    </row>
    <row r="19" spans="1:3">
      <c r="A19" s="4" t="s">
        <v>1026</v>
      </c>
      <c r="B19" s="4" t="s">
        <v>1000</v>
      </c>
    </row>
    <row r="20" spans="1:3">
      <c r="A20" s="4" t="s">
        <v>1003</v>
      </c>
      <c r="B20" s="4" t="s">
        <v>1004</v>
      </c>
    </row>
    <row r="21" spans="1:3">
      <c r="A21" s="4" t="s">
        <v>982</v>
      </c>
      <c r="B21" s="6" t="n">
        <v>970000</v>
      </c>
    </row>
    <row r="22" spans="1:3">
      <c r="A22" s="4" t="s">
        <v>1029</v>
      </c>
      <c r="B22" s="4" t="s">
        <v>10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92</v>
      </c>
    </row>
    <row r="3" spans="1:4">
      <c r="A3" s="3" t="s">
        <v>861</v>
      </c>
    </row>
    <row r="4" spans="1:4">
      <c r="A4" s="4" t="s">
        <v>1035</v>
      </c>
      <c r="B4" s="6" t="n">
        <v>1541814</v>
      </c>
      <c r="C4" s="6" t="n">
        <v>3064645</v>
      </c>
      <c r="D4" s="6" t="n">
        <v>3015606</v>
      </c>
    </row>
    <row r="5" spans="1:4">
      <c r="A5" s="4" t="s">
        <v>1036</v>
      </c>
      <c r="B5" s="5" t="n">
        <v>1512380</v>
      </c>
      <c r="C5" s="5" t="n">
        <v>3548264</v>
      </c>
      <c r="D5" s="5" t="n">
        <v>3007332</v>
      </c>
    </row>
    <row r="6" spans="1:4">
      <c r="A6" s="4" t="s">
        <v>1037</v>
      </c>
      <c r="B6" s="5" t="n">
        <v>4577070</v>
      </c>
      <c r="C6" s="5" t="n">
        <v>3915374</v>
      </c>
      <c r="D6" s="5" t="n">
        <v>3364524</v>
      </c>
    </row>
    <row r="7" spans="1:4">
      <c r="A7" s="4" t="s">
        <v>990</v>
      </c>
      <c r="B7" s="5" t="n">
        <v>4447862</v>
      </c>
      <c r="C7" s="5" t="n">
        <v>3842836</v>
      </c>
      <c r="D7" s="5" t="n">
        <v>3492598</v>
      </c>
    </row>
    <row r="8" spans="1:4">
      <c r="A8" s="4" t="s">
        <v>598</v>
      </c>
    </row>
    <row r="9" spans="1:4">
      <c r="A9" s="3" t="s">
        <v>861</v>
      </c>
    </row>
    <row r="10" spans="1:4">
      <c r="A10" s="4" t="s">
        <v>1035</v>
      </c>
      <c r="B10" s="5" t="n">
        <v>207439</v>
      </c>
      <c r="C10" s="5" t="n">
        <v>192928</v>
      </c>
      <c r="D10" s="5" t="n">
        <v>160091</v>
      </c>
    </row>
    <row r="11" spans="1:4">
      <c r="A11" s="4" t="s">
        <v>1036</v>
      </c>
      <c r="B11" s="5" t="n">
        <v>212046</v>
      </c>
      <c r="C11" s="5" t="n">
        <v>192573</v>
      </c>
      <c r="D11" s="5" t="n">
        <v>155010</v>
      </c>
    </row>
    <row r="12" spans="1:4">
      <c r="A12" s="4" t="s">
        <v>1038</v>
      </c>
      <c r="B12" s="5" t="n">
        <v>234471</v>
      </c>
      <c r="C12" s="5" t="n">
        <v>283511</v>
      </c>
      <c r="D12" s="5" t="n">
        <v>38739</v>
      </c>
    </row>
    <row r="13" spans="1:4">
      <c r="A13" s="4" t="s">
        <v>1037</v>
      </c>
      <c r="B13" s="5" t="n">
        <v>10582</v>
      </c>
      <c r="C13" s="5" t="n">
        <v>11984</v>
      </c>
      <c r="D13" s="5" t="n">
        <v>14563</v>
      </c>
    </row>
    <row r="14" spans="1:4">
      <c r="A14" s="4" t="s">
        <v>990</v>
      </c>
      <c r="B14" s="5" t="n">
        <v>10582</v>
      </c>
      <c r="C14" s="5" t="n">
        <v>11984</v>
      </c>
      <c r="D14" s="5" t="n">
        <v>14563</v>
      </c>
    </row>
    <row r="15" spans="1:4">
      <c r="A15" s="4" t="s">
        <v>1039</v>
      </c>
      <c r="B15" s="4" t="s">
        <v>69</v>
      </c>
      <c r="C15" s="4" t="s">
        <v>69</v>
      </c>
      <c r="D15" s="4" t="s">
        <v>69</v>
      </c>
    </row>
    <row r="16" spans="1:4">
      <c r="A16" s="4" t="s">
        <v>587</v>
      </c>
    </row>
    <row r="17" spans="1:4">
      <c r="A17" s="3" t="s">
        <v>861</v>
      </c>
    </row>
    <row r="18" spans="1:4">
      <c r="A18" s="4" t="s">
        <v>1035</v>
      </c>
      <c r="B18" s="5" t="n">
        <v>572620</v>
      </c>
      <c r="C18" s="5" t="n">
        <v>2219352</v>
      </c>
      <c r="D18" s="5" t="n">
        <v>2324314</v>
      </c>
    </row>
    <row r="19" spans="1:4">
      <c r="A19" s="4" t="s">
        <v>1036</v>
      </c>
      <c r="B19" s="5" t="n">
        <v>586120</v>
      </c>
      <c r="C19" s="5" t="n">
        <v>2796939</v>
      </c>
      <c r="D19" s="5" t="n">
        <v>2353801</v>
      </c>
    </row>
    <row r="20" spans="1:4">
      <c r="A20" s="4" t="s">
        <v>1038</v>
      </c>
      <c r="B20" s="5" t="n">
        <v>-49955</v>
      </c>
      <c r="C20" s="5" t="n">
        <v>1687659</v>
      </c>
      <c r="D20" s="5" t="n">
        <v>1307722</v>
      </c>
    </row>
    <row r="21" spans="1:4">
      <c r="A21" s="4" t="s">
        <v>1040</v>
      </c>
    </row>
    <row r="22" spans="1:4">
      <c r="A22" s="3" t="s">
        <v>861</v>
      </c>
    </row>
    <row r="23" spans="1:4">
      <c r="A23" s="4" t="s">
        <v>1035</v>
      </c>
      <c r="C23" s="5" t="n">
        <v>10</v>
      </c>
      <c r="D23" s="5" t="n">
        <v>98</v>
      </c>
    </row>
    <row r="24" spans="1:4">
      <c r="A24" s="4" t="s">
        <v>1036</v>
      </c>
      <c r="C24" s="5" t="n">
        <v>44</v>
      </c>
      <c r="D24" s="5" t="n">
        <v>110</v>
      </c>
    </row>
    <row r="25" spans="1:4">
      <c r="A25" s="4" t="s">
        <v>1038</v>
      </c>
      <c r="B25" s="5" t="n">
        <v>-753</v>
      </c>
      <c r="C25" s="5" t="n">
        <v>-990</v>
      </c>
      <c r="D25" s="5" t="n">
        <v>3467</v>
      </c>
    </row>
    <row r="26" spans="1:4">
      <c r="A26" s="4" t="s">
        <v>1041</v>
      </c>
    </row>
    <row r="27" spans="1:4">
      <c r="A27" s="3" t="s">
        <v>861</v>
      </c>
    </row>
    <row r="28" spans="1:4">
      <c r="A28" s="4" t="s">
        <v>1037</v>
      </c>
      <c r="C28" s="5" t="n">
        <v>25871</v>
      </c>
      <c r="D28" s="5" t="n">
        <v>53653</v>
      </c>
    </row>
    <row r="29" spans="1:4">
      <c r="A29" s="4" t="s">
        <v>990</v>
      </c>
      <c r="C29" s="5" t="n">
        <v>54558</v>
      </c>
      <c r="D29" s="5" t="n">
        <v>49156</v>
      </c>
    </row>
    <row r="30" spans="1:4">
      <c r="A30" s="4" t="s">
        <v>1039</v>
      </c>
      <c r="B30" s="5" t="n">
        <v>6238</v>
      </c>
      <c r="C30" s="5" t="n">
        <v>29389</v>
      </c>
      <c r="D30" s="5" t="n">
        <v>38568</v>
      </c>
    </row>
    <row r="31" spans="1:4">
      <c r="A31" s="4" t="s">
        <v>1042</v>
      </c>
    </row>
    <row r="32" spans="1:4">
      <c r="A32" s="3" t="s">
        <v>861</v>
      </c>
    </row>
    <row r="33" spans="1:4">
      <c r="A33" s="4" t="s">
        <v>1037</v>
      </c>
      <c r="B33" s="5" t="n">
        <v>10800</v>
      </c>
      <c r="C33" s="5" t="n">
        <v>35607</v>
      </c>
      <c r="D33" s="5" t="n">
        <v>18994</v>
      </c>
    </row>
    <row r="34" spans="1:4">
      <c r="A34" s="4" t="s">
        <v>990</v>
      </c>
      <c r="B34" s="5" t="n">
        <v>35826</v>
      </c>
      <c r="C34" s="5" t="n">
        <v>33590</v>
      </c>
      <c r="D34" s="5" t="n">
        <v>5038</v>
      </c>
    </row>
    <row r="35" spans="1:4">
      <c r="A35" s="4" t="s">
        <v>1039</v>
      </c>
      <c r="B35" s="6" t="n">
        <v>27550</v>
      </c>
      <c r="C35" s="6" t="n">
        <v>17688</v>
      </c>
      <c r="D35" s="6" t="n">
        <v>49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92</v>
      </c>
    </row>
    <row r="3" spans="1:4">
      <c r="A3" s="3" t="s">
        <v>1044</v>
      </c>
    </row>
    <row r="4" spans="1:4">
      <c r="A4" s="4" t="s">
        <v>1045</v>
      </c>
      <c r="B4" s="6" t="n">
        <v>-155423</v>
      </c>
      <c r="C4" s="6" t="n">
        <v>54624</v>
      </c>
      <c r="D4" s="6" t="n">
        <v>39730</v>
      </c>
    </row>
    <row r="5" spans="1:4">
      <c r="A5" s="4" t="s">
        <v>1046</v>
      </c>
      <c r="B5" s="5" t="n">
        <v>32558</v>
      </c>
      <c r="C5" s="5" t="n">
        <v>-18926</v>
      </c>
      <c r="D5" s="5" t="n">
        <v>-13909</v>
      </c>
    </row>
    <row r="6" spans="1:4">
      <c r="A6" s="4" t="s">
        <v>1047</v>
      </c>
      <c r="B6" s="5" t="n">
        <v>-122865</v>
      </c>
      <c r="C6" s="5" t="n">
        <v>35698</v>
      </c>
      <c r="D6" s="5" t="n">
        <v>25821</v>
      </c>
    </row>
    <row r="7" spans="1:4">
      <c r="A7" s="4" t="s">
        <v>1048</v>
      </c>
    </row>
    <row r="8" spans="1:4">
      <c r="A8" s="3" t="s">
        <v>1044</v>
      </c>
    </row>
    <row r="9" spans="1:4">
      <c r="A9" s="4" t="s">
        <v>1049</v>
      </c>
      <c r="B9" s="5" t="n">
        <v>-119058</v>
      </c>
      <c r="C9" s="5" t="n">
        <v>-11672</v>
      </c>
      <c r="D9" s="5" t="n">
        <v>1302</v>
      </c>
    </row>
    <row r="10" spans="1:4">
      <c r="A10" s="4" t="s">
        <v>1050</v>
      </c>
      <c r="B10" s="5" t="n">
        <v>25582</v>
      </c>
      <c r="C10" s="5" t="n">
        <v>4085</v>
      </c>
      <c r="D10" s="5" t="n">
        <v>-512</v>
      </c>
    </row>
    <row r="11" spans="1:4">
      <c r="A11" s="4" t="s">
        <v>1051</v>
      </c>
      <c r="B11" s="5" t="n">
        <v>-93476</v>
      </c>
      <c r="C11" s="5" t="n">
        <v>-7587</v>
      </c>
      <c r="D11" s="5" t="n">
        <v>790</v>
      </c>
    </row>
    <row r="12" spans="1:4">
      <c r="A12" s="4" t="s">
        <v>1052</v>
      </c>
      <c r="B12" s="5" t="n">
        <v>3416</v>
      </c>
      <c r="C12" s="5" t="n">
        <v>3543</v>
      </c>
      <c r="D12" s="5" t="n">
        <v>32642</v>
      </c>
    </row>
    <row r="13" spans="1:4">
      <c r="A13" s="4" t="s">
        <v>1053</v>
      </c>
      <c r="B13" s="5" t="n">
        <v>-1395</v>
      </c>
      <c r="C13" s="5" t="n">
        <v>-1240</v>
      </c>
      <c r="D13" s="5" t="n">
        <v>-11369</v>
      </c>
    </row>
    <row r="14" spans="1:4">
      <c r="A14" s="4" t="s">
        <v>1054</v>
      </c>
      <c r="B14" s="5" t="n">
        <v>2021</v>
      </c>
      <c r="C14" s="5" t="n">
        <v>2303</v>
      </c>
      <c r="D14" s="5" t="n">
        <v>21273</v>
      </c>
    </row>
    <row r="15" spans="1:4">
      <c r="A15" s="4" t="s">
        <v>1047</v>
      </c>
      <c r="B15" s="5" t="n">
        <v>-91455</v>
      </c>
      <c r="C15" s="5" t="n">
        <v>-5284</v>
      </c>
    </row>
    <row r="16" spans="1:4">
      <c r="A16" s="4" t="s">
        <v>1055</v>
      </c>
    </row>
    <row r="17" spans="1:4">
      <c r="A17" s="3" t="s">
        <v>1044</v>
      </c>
    </row>
    <row r="18" spans="1:4">
      <c r="A18" s="4" t="s">
        <v>1049</v>
      </c>
      <c r="B18" s="5" t="n">
        <v>645</v>
      </c>
      <c r="C18" s="5" t="n">
        <v>-4537</v>
      </c>
      <c r="D18" s="5" t="n">
        <v>5113</v>
      </c>
    </row>
    <row r="19" spans="1:4">
      <c r="A19" s="4" t="s">
        <v>1050</v>
      </c>
      <c r="B19" s="5" t="n">
        <v>-135</v>
      </c>
      <c r="C19" s="5" t="n">
        <v>1588</v>
      </c>
      <c r="D19" s="5" t="n">
        <v>-1789</v>
      </c>
    </row>
    <row r="20" spans="1:4">
      <c r="A20" s="4" t="s">
        <v>1051</v>
      </c>
      <c r="B20" s="5" t="n">
        <v>510</v>
      </c>
      <c r="C20" s="5" t="n">
        <v>-2949</v>
      </c>
      <c r="D20" s="5" t="n">
        <v>3324</v>
      </c>
    </row>
    <row r="21" spans="1:4">
      <c r="A21" s="4" t="s">
        <v>1047</v>
      </c>
      <c r="B21" s="5" t="n">
        <v>510</v>
      </c>
      <c r="C21" s="5" t="n">
        <v>-2949</v>
      </c>
    </row>
    <row r="22" spans="1:4">
      <c r="A22" s="4" t="s">
        <v>1056</v>
      </c>
    </row>
    <row r="23" spans="1:4">
      <c r="A23" s="3" t="s">
        <v>1044</v>
      </c>
    </row>
    <row r="24" spans="1:4">
      <c r="A24" s="4" t="s">
        <v>1049</v>
      </c>
      <c r="B24" s="5" t="n">
        <v>-46136</v>
      </c>
      <c r="C24" s="5" t="n">
        <v>57564</v>
      </c>
      <c r="D24" s="5" t="n">
        <v>4388</v>
      </c>
    </row>
    <row r="25" spans="1:4">
      <c r="A25" s="4" t="s">
        <v>1050</v>
      </c>
      <c r="B25" s="5" t="n">
        <v>9705</v>
      </c>
      <c r="C25" s="5" t="n">
        <v>-20137</v>
      </c>
      <c r="D25" s="5" t="n">
        <v>-1539</v>
      </c>
    </row>
    <row r="26" spans="1:4">
      <c r="A26" s="4" t="s">
        <v>1051</v>
      </c>
      <c r="B26" s="5" t="n">
        <v>-36431</v>
      </c>
      <c r="C26" s="5" t="n">
        <v>37427</v>
      </c>
      <c r="D26" s="5" t="n">
        <v>2849</v>
      </c>
    </row>
    <row r="27" spans="1:4">
      <c r="A27" s="4" t="s">
        <v>1047</v>
      </c>
      <c r="B27" s="5" t="n">
        <v>-36431</v>
      </c>
      <c r="C27" s="5" t="n">
        <v>37427</v>
      </c>
    </row>
    <row r="28" spans="1:4">
      <c r="A28" s="4" t="s">
        <v>1057</v>
      </c>
    </row>
    <row r="29" spans="1:4">
      <c r="A29" s="3" t="s">
        <v>1044</v>
      </c>
    </row>
    <row r="30" spans="1:4">
      <c r="A30" s="4" t="s">
        <v>1049</v>
      </c>
      <c r="B30" s="5" t="n">
        <v>-646</v>
      </c>
      <c r="C30" s="5" t="n">
        <v>1300</v>
      </c>
      <c r="D30" s="5" t="n">
        <v>-11520</v>
      </c>
    </row>
    <row r="31" spans="1:4">
      <c r="A31" s="4" t="s">
        <v>1050</v>
      </c>
      <c r="B31" s="5" t="n">
        <v>136</v>
      </c>
      <c r="C31" s="5" t="n">
        <v>-273</v>
      </c>
      <c r="D31" s="5" t="n">
        <v>4032</v>
      </c>
    </row>
    <row r="32" spans="1:4">
      <c r="A32" s="4" t="s">
        <v>1051</v>
      </c>
      <c r="B32" s="5" t="n">
        <v>-510</v>
      </c>
      <c r="C32" s="5" t="n">
        <v>1027</v>
      </c>
      <c r="D32" s="5" t="n">
        <v>-7488</v>
      </c>
    </row>
    <row r="33" spans="1:4">
      <c r="A33" s="4" t="s">
        <v>1052</v>
      </c>
      <c r="B33" s="5" t="n">
        <v>6356</v>
      </c>
      <c r="C33" s="5" t="n">
        <v>8426</v>
      </c>
      <c r="D33" s="5" t="n">
        <v>7805</v>
      </c>
    </row>
    <row r="34" spans="1:4">
      <c r="A34" s="4" t="s">
        <v>1053</v>
      </c>
      <c r="B34" s="5" t="n">
        <v>-1335</v>
      </c>
      <c r="C34" s="5" t="n">
        <v>-2949</v>
      </c>
      <c r="D34" s="5" t="n">
        <v>-2732</v>
      </c>
    </row>
    <row r="35" spans="1:4">
      <c r="A35" s="4" t="s">
        <v>1054</v>
      </c>
      <c r="B35" s="5" t="n">
        <v>5021</v>
      </c>
      <c r="C35" s="5" t="n">
        <v>5477</v>
      </c>
      <c r="D35" s="6" t="n">
        <v>5073</v>
      </c>
    </row>
    <row r="36" spans="1:4">
      <c r="A36" s="4" t="s">
        <v>1047</v>
      </c>
      <c r="B36" s="6" t="n">
        <v>4511</v>
      </c>
      <c r="C36" s="6" t="n">
        <v>65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5</v>
      </c>
      <c r="D2" s="2" t="s">
        <v>92</v>
      </c>
    </row>
    <row r="3" spans="1:4">
      <c r="A3" s="3" t="s">
        <v>1059</v>
      </c>
    </row>
    <row r="4" spans="1:4">
      <c r="A4" s="4" t="s">
        <v>100</v>
      </c>
      <c r="B4" s="6" t="n">
        <v>-179192</v>
      </c>
      <c r="C4" s="6" t="n">
        <v>167630</v>
      </c>
      <c r="D4" s="6" t="n">
        <v>24770</v>
      </c>
    </row>
    <row r="5" spans="1:4">
      <c r="A5" s="4" t="s">
        <v>1048</v>
      </c>
    </row>
    <row r="6" spans="1:4">
      <c r="A6" s="3" t="s">
        <v>1059</v>
      </c>
    </row>
    <row r="7" spans="1:4">
      <c r="A7" s="4" t="s">
        <v>107</v>
      </c>
      <c r="B7" s="5" t="n">
        <v>3416</v>
      </c>
      <c r="C7" s="5" t="n">
        <v>3543</v>
      </c>
      <c r="D7" s="5" t="n">
        <v>32642</v>
      </c>
    </row>
    <row r="8" spans="1:4">
      <c r="A8" s="4" t="s">
        <v>112</v>
      </c>
      <c r="B8" s="5" t="n">
        <v>-1395</v>
      </c>
      <c r="C8" s="5" t="n">
        <v>-1240</v>
      </c>
      <c r="D8" s="5" t="n">
        <v>-11369</v>
      </c>
    </row>
    <row r="9" spans="1:4">
      <c r="A9" s="4" t="s">
        <v>134</v>
      </c>
      <c r="B9" s="5" t="n">
        <v>2021</v>
      </c>
      <c r="C9" s="5" t="n">
        <v>2303</v>
      </c>
      <c r="D9" s="5" t="n">
        <v>21273</v>
      </c>
    </row>
    <row r="10" spans="1:4">
      <c r="A10" s="4" t="s">
        <v>1060</v>
      </c>
    </row>
    <row r="11" spans="1:4">
      <c r="A11" s="3" t="s">
        <v>1059</v>
      </c>
    </row>
    <row r="12" spans="1:4">
      <c r="A12" s="4" t="s">
        <v>100</v>
      </c>
      <c r="B12" s="5" t="n">
        <v>3416</v>
      </c>
      <c r="C12" s="5" t="n">
        <v>3543</v>
      </c>
    </row>
    <row r="13" spans="1:4">
      <c r="A13" s="4" t="s">
        <v>112</v>
      </c>
      <c r="B13" s="5" t="n">
        <v>-1395</v>
      </c>
      <c r="C13" s="5" t="n">
        <v>-1240</v>
      </c>
    </row>
    <row r="14" spans="1:4">
      <c r="A14" s="4" t="s">
        <v>134</v>
      </c>
      <c r="B14" s="5" t="n">
        <v>2021</v>
      </c>
      <c r="C14" s="5" t="n">
        <v>2303</v>
      </c>
    </row>
    <row r="15" spans="1:4">
      <c r="A15" s="4" t="s">
        <v>1057</v>
      </c>
    </row>
    <row r="16" spans="1:4">
      <c r="A16" s="3" t="s">
        <v>1059</v>
      </c>
    </row>
    <row r="17" spans="1:4">
      <c r="A17" s="4" t="s">
        <v>107</v>
      </c>
      <c r="B17" s="5" t="n">
        <v>6356</v>
      </c>
      <c r="C17" s="5" t="n">
        <v>8426</v>
      </c>
      <c r="D17" s="5" t="n">
        <v>7805</v>
      </c>
    </row>
    <row r="18" spans="1:4">
      <c r="A18" s="4" t="s">
        <v>112</v>
      </c>
      <c r="B18" s="5" t="n">
        <v>-1335</v>
      </c>
      <c r="C18" s="5" t="n">
        <v>-2949</v>
      </c>
      <c r="D18" s="5" t="n">
        <v>-2732</v>
      </c>
    </row>
    <row r="19" spans="1:4">
      <c r="A19" s="4" t="s">
        <v>134</v>
      </c>
      <c r="B19" s="5" t="n">
        <v>5021</v>
      </c>
      <c r="C19" s="5" t="n">
        <v>5477</v>
      </c>
      <c r="D19" s="6" t="n">
        <v>5073</v>
      </c>
    </row>
    <row r="20" spans="1:4">
      <c r="A20" s="4" t="s">
        <v>1061</v>
      </c>
    </row>
    <row r="21" spans="1:4">
      <c r="A21" s="3" t="s">
        <v>1059</v>
      </c>
    </row>
    <row r="22" spans="1:4">
      <c r="A22" s="4" t="s">
        <v>107</v>
      </c>
      <c r="B22" s="5" t="n">
        <v>-6356</v>
      </c>
      <c r="C22" s="5" t="n">
        <v>-8426</v>
      </c>
    </row>
    <row r="23" spans="1:4">
      <c r="A23" s="4" t="s">
        <v>112</v>
      </c>
      <c r="B23" s="5" t="n">
        <v>-1335</v>
      </c>
      <c r="C23" s="5" t="n">
        <v>-2949</v>
      </c>
    </row>
    <row r="24" spans="1:4">
      <c r="A24" s="4" t="s">
        <v>134</v>
      </c>
      <c r="B24" s="6" t="n">
        <v>5021</v>
      </c>
      <c r="C24" s="6" t="n">
        <v>54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92</v>
      </c>
    </row>
    <row r="3" spans="1:4">
      <c r="A3" s="3" t="s">
        <v>1044</v>
      </c>
    </row>
    <row r="4" spans="1:4">
      <c r="A4" s="4" t="s">
        <v>467</v>
      </c>
      <c r="B4" s="6" t="n">
        <v>5412723</v>
      </c>
      <c r="C4" s="6" t="n">
        <v>5298553</v>
      </c>
    </row>
    <row r="5" spans="1:4">
      <c r="A5" s="4" t="s">
        <v>146</v>
      </c>
      <c r="B5" s="5" t="n">
        <v>2447</v>
      </c>
    </row>
    <row r="6" spans="1:4">
      <c r="A6" s="4" t="s">
        <v>1063</v>
      </c>
      <c r="B6" s="5" t="n">
        <v>-122865</v>
      </c>
      <c r="C6" s="5" t="n">
        <v>35698</v>
      </c>
      <c r="D6" s="6" t="n">
        <v>25821</v>
      </c>
    </row>
    <row r="7" spans="1:4">
      <c r="A7" s="4" t="s">
        <v>468</v>
      </c>
      <c r="B7" s="5" t="n">
        <v>5044665</v>
      </c>
      <c r="C7" s="5" t="n">
        <v>5412723</v>
      </c>
      <c r="D7" s="5" t="n">
        <v>5298553</v>
      </c>
    </row>
    <row r="8" spans="1:4">
      <c r="A8" s="4" t="s">
        <v>1064</v>
      </c>
      <c r="B8" s="5" t="n">
        <v>-126254</v>
      </c>
      <c r="C8" s="5" t="n">
        <v>-942</v>
      </c>
    </row>
    <row r="9" spans="1:4">
      <c r="A9" s="4" t="s">
        <v>1048</v>
      </c>
    </row>
    <row r="10" spans="1:4">
      <c r="A10" s="3" t="s">
        <v>1044</v>
      </c>
    </row>
    <row r="11" spans="1:4">
      <c r="A11" s="4" t="s">
        <v>467</v>
      </c>
      <c r="B11" s="5" t="n">
        <v>37442</v>
      </c>
      <c r="C11" s="5" t="n">
        <v>39041</v>
      </c>
    </row>
    <row r="12" spans="1:4">
      <c r="A12" s="4" t="s">
        <v>146</v>
      </c>
      <c r="B12" s="5" t="n">
        <v>-2447</v>
      </c>
    </row>
    <row r="13" spans="1:4">
      <c r="A13" s="4" t="s">
        <v>1063</v>
      </c>
      <c r="B13" s="5" t="n">
        <v>-91455</v>
      </c>
      <c r="C13" s="5" t="n">
        <v>-5284</v>
      </c>
    </row>
    <row r="14" spans="1:4">
      <c r="A14" s="4" t="s">
        <v>468</v>
      </c>
      <c r="B14" s="5" t="n">
        <v>-55950</v>
      </c>
      <c r="C14" s="5" t="n">
        <v>37442</v>
      </c>
      <c r="D14" s="5" t="n">
        <v>39041</v>
      </c>
    </row>
    <row r="15" spans="1:4">
      <c r="A15" s="4" t="s">
        <v>1065</v>
      </c>
    </row>
    <row r="16" spans="1:4">
      <c r="A16" s="3" t="s">
        <v>1044</v>
      </c>
    </row>
    <row r="17" spans="1:4">
      <c r="A17" s="4" t="s">
        <v>1063</v>
      </c>
      <c r="C17" s="5" t="n">
        <v>6634</v>
      </c>
    </row>
    <row r="18" spans="1:4">
      <c r="A18" s="4" t="s">
        <v>1055</v>
      </c>
    </row>
    <row r="19" spans="1:4">
      <c r="A19" s="3" t="s">
        <v>1044</v>
      </c>
    </row>
    <row r="20" spans="1:4">
      <c r="A20" s="4" t="s">
        <v>1063</v>
      </c>
      <c r="B20" s="5" t="n">
        <v>510</v>
      </c>
      <c r="C20" s="5" t="n">
        <v>-2949</v>
      </c>
    </row>
    <row r="21" spans="1:4">
      <c r="A21" s="4" t="s">
        <v>1056</v>
      </c>
    </row>
    <row r="22" spans="1:4">
      <c r="A22" s="3" t="s">
        <v>1044</v>
      </c>
    </row>
    <row r="23" spans="1:4">
      <c r="A23" s="4" t="s">
        <v>467</v>
      </c>
      <c r="B23" s="5" t="n">
        <v>33545</v>
      </c>
      <c r="C23" s="5" t="n">
        <v>-9852</v>
      </c>
    </row>
    <row r="24" spans="1:4">
      <c r="A24" s="4" t="s">
        <v>1063</v>
      </c>
      <c r="B24" s="5" t="n">
        <v>-36431</v>
      </c>
      <c r="C24" s="5" t="n">
        <v>37427</v>
      </c>
    </row>
    <row r="25" spans="1:4">
      <c r="A25" s="4" t="s">
        <v>468</v>
      </c>
      <c r="B25" s="5" t="n">
        <v>-2886</v>
      </c>
      <c r="C25" s="5" t="n">
        <v>33545</v>
      </c>
      <c r="D25" s="5" t="n">
        <v>-9852</v>
      </c>
    </row>
    <row r="26" spans="1:4">
      <c r="A26" s="4" t="s">
        <v>1066</v>
      </c>
    </row>
    <row r="27" spans="1:4">
      <c r="A27" s="3" t="s">
        <v>1044</v>
      </c>
    </row>
    <row r="28" spans="1:4">
      <c r="A28" s="4" t="s">
        <v>1063</v>
      </c>
      <c r="C28" s="5" t="n">
        <v>5970</v>
      </c>
    </row>
    <row r="29" spans="1:4">
      <c r="A29" s="4" t="s">
        <v>1057</v>
      </c>
    </row>
    <row r="30" spans="1:4">
      <c r="A30" s="3" t="s">
        <v>1044</v>
      </c>
    </row>
    <row r="31" spans="1:4">
      <c r="A31" s="4" t="s">
        <v>467</v>
      </c>
      <c r="B31" s="5" t="n">
        <v>-71929</v>
      </c>
      <c r="C31" s="5" t="n">
        <v>-65504</v>
      </c>
    </row>
    <row r="32" spans="1:4">
      <c r="A32" s="4" t="s">
        <v>1063</v>
      </c>
      <c r="B32" s="5" t="n">
        <v>4511</v>
      </c>
      <c r="C32" s="5" t="n">
        <v>6504</v>
      </c>
    </row>
    <row r="33" spans="1:4">
      <c r="A33" s="4" t="s">
        <v>468</v>
      </c>
      <c r="B33" s="6" t="n">
        <v>-67418</v>
      </c>
      <c r="C33" s="5" t="n">
        <v>-71929</v>
      </c>
      <c r="D33" s="6" t="n">
        <v>-65504</v>
      </c>
    </row>
    <row r="34" spans="1:4">
      <c r="A34" s="4" t="s">
        <v>1067</v>
      </c>
    </row>
    <row r="35" spans="1:4">
      <c r="A35" s="3" t="s">
        <v>1044</v>
      </c>
    </row>
    <row r="36" spans="1:4">
      <c r="A36" s="4" t="s">
        <v>1063</v>
      </c>
      <c r="C36" s="6" t="n">
        <v>-129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5</v>
      </c>
      <c r="D2" s="2" t="s">
        <v>92</v>
      </c>
    </row>
    <row r="3" spans="1:4">
      <c r="A3" s="3" t="s">
        <v>373</v>
      </c>
    </row>
    <row r="4" spans="1:4">
      <c r="A4" s="4" t="s">
        <v>1069</v>
      </c>
      <c r="B4" s="4" t="s">
        <v>1070</v>
      </c>
    </row>
    <row r="5" spans="1:4">
      <c r="A5" s="4" t="s">
        <v>747</v>
      </c>
      <c r="B5" s="6" t="n">
        <v>0</v>
      </c>
    </row>
    <row r="6" spans="1:4">
      <c r="A6" s="4" t="s">
        <v>372</v>
      </c>
    </row>
    <row r="7" spans="1:4">
      <c r="A7" s="3" t="s">
        <v>373</v>
      </c>
    </row>
    <row r="8" spans="1:4">
      <c r="A8" s="4" t="s">
        <v>1071</v>
      </c>
      <c r="B8" s="6" t="n">
        <v>0</v>
      </c>
      <c r="C8" s="6" t="n">
        <v>8107000</v>
      </c>
      <c r="D8" s="6" t="n">
        <v>0</v>
      </c>
    </row>
    <row r="9" spans="1:4">
      <c r="A9" s="4" t="s">
        <v>1072</v>
      </c>
      <c r="B9" s="4" t="s">
        <v>1073</v>
      </c>
      <c r="C9" s="4" t="s">
        <v>1074</v>
      </c>
      <c r="D9" s="4" t="s">
        <v>1075</v>
      </c>
    </row>
    <row r="10" spans="1:4">
      <c r="A10" s="4" t="s">
        <v>1076</v>
      </c>
      <c r="B10" s="4" t="s">
        <v>1077</v>
      </c>
      <c r="C10" s="4" t="s">
        <v>1077</v>
      </c>
      <c r="D10" s="4" t="s">
        <v>1077</v>
      </c>
    </row>
    <row r="11" spans="1:4">
      <c r="A11" s="4" t="s">
        <v>1078</v>
      </c>
      <c r="B11" s="4" t="s">
        <v>1079</v>
      </c>
      <c r="C11" s="4" t="s">
        <v>1080</v>
      </c>
      <c r="D11" s="4" t="s">
        <v>1080</v>
      </c>
    </row>
    <row r="12" spans="1:4">
      <c r="A12" s="4" t="s">
        <v>1081</v>
      </c>
      <c r="B12" s="4" t="s">
        <v>1082</v>
      </c>
      <c r="C12" s="4" t="s">
        <v>1073</v>
      </c>
      <c r="D12" s="4" t="s">
        <v>1074</v>
      </c>
    </row>
    <row r="13" spans="1:4">
      <c r="A13" s="4" t="s">
        <v>747</v>
      </c>
      <c r="B13" s="6" t="n">
        <v>0</v>
      </c>
    </row>
    <row r="14" spans="1:4">
      <c r="A14" s="4" t="s">
        <v>398</v>
      </c>
    </row>
    <row r="15" spans="1:4">
      <c r="A15" s="3" t="s">
        <v>373</v>
      </c>
    </row>
    <row r="16" spans="1:4">
      <c r="A16" s="4" t="s">
        <v>1083</v>
      </c>
      <c r="B16" s="4" t="s">
        <v>1070</v>
      </c>
    </row>
    <row r="17" spans="1:4">
      <c r="A17" s="4" t="s">
        <v>1084</v>
      </c>
      <c r="B17" s="4" t="s">
        <v>1085</v>
      </c>
    </row>
    <row r="18" spans="1:4">
      <c r="A18" s="4" t="s">
        <v>1086</v>
      </c>
      <c r="B18" s="4" t="s">
        <v>835</v>
      </c>
    </row>
    <row r="19" spans="1:4">
      <c r="A19" s="4" t="s">
        <v>1087</v>
      </c>
      <c r="B19" s="4" t="s">
        <v>583</v>
      </c>
    </row>
    <row r="20" spans="1:4">
      <c r="A20" s="4" t="s">
        <v>1088</v>
      </c>
      <c r="B20" s="4" t="s">
        <v>1089</v>
      </c>
    </row>
    <row r="21" spans="1:4">
      <c r="A21" s="4" t="s">
        <v>1090</v>
      </c>
      <c r="B21" s="4" t="s">
        <v>493</v>
      </c>
    </row>
    <row r="22" spans="1:4">
      <c r="A22" s="4" t="s">
        <v>403</v>
      </c>
    </row>
    <row r="23" spans="1:4">
      <c r="A23" s="3" t="s">
        <v>373</v>
      </c>
    </row>
    <row r="24" spans="1:4">
      <c r="A24" s="4" t="s">
        <v>1091</v>
      </c>
      <c r="B24" s="6" t="n">
        <v>0</v>
      </c>
    </row>
    <row r="25" spans="1:4">
      <c r="A25" s="4" t="s">
        <v>1071</v>
      </c>
      <c r="B25" s="5" t="n">
        <v>0</v>
      </c>
    </row>
    <row r="26" spans="1:4">
      <c r="A26" s="4" t="s">
        <v>1092</v>
      </c>
      <c r="B26" s="6" t="n">
        <v>-577000</v>
      </c>
      <c r="C26" s="6" t="n">
        <v>-131000</v>
      </c>
      <c r="D26" s="6" t="n">
        <v>-132000</v>
      </c>
    </row>
    <row r="27" spans="1:4">
      <c r="A27" s="4" t="s">
        <v>1072</v>
      </c>
      <c r="B27" s="4" t="s">
        <v>1073</v>
      </c>
      <c r="C27" s="4" t="s">
        <v>1074</v>
      </c>
      <c r="D27" s="4" t="s">
        <v>1075</v>
      </c>
    </row>
    <row r="28" spans="1:4">
      <c r="A28" s="4" t="s">
        <v>1081</v>
      </c>
      <c r="B28" s="4" t="s">
        <v>1082</v>
      </c>
      <c r="C28" s="4" t="s">
        <v>1073</v>
      </c>
      <c r="D28" s="4" t="s">
        <v>1074</v>
      </c>
    </row>
    <row r="29" spans="1:4">
      <c r="A29" s="4" t="s">
        <v>1093</v>
      </c>
      <c r="B29" s="4" t="s">
        <v>1094</v>
      </c>
    </row>
    <row r="30" spans="1:4">
      <c r="A30" s="4" t="s">
        <v>1095</v>
      </c>
      <c r="B30" s="4" t="s">
        <v>1096</v>
      </c>
    </row>
    <row r="31" spans="1:4">
      <c r="A31" s="4" t="s">
        <v>1097</v>
      </c>
    </row>
    <row r="32" spans="1:4">
      <c r="A32" s="3" t="s">
        <v>373</v>
      </c>
    </row>
    <row r="33" spans="1:4">
      <c r="A33" s="4" t="s">
        <v>1098</v>
      </c>
      <c r="B33" s="4" t="s">
        <v>1099</v>
      </c>
    </row>
    <row r="34" spans="1:4">
      <c r="A34" s="4" t="s">
        <v>1100</v>
      </c>
      <c r="B34" s="4" t="s">
        <v>1101</v>
      </c>
    </row>
    <row r="35" spans="1:4">
      <c r="A35" s="4" t="s">
        <v>1102</v>
      </c>
    </row>
    <row r="36" spans="1:4">
      <c r="A36" s="3" t="s">
        <v>373</v>
      </c>
    </row>
    <row r="37" spans="1:4">
      <c r="A37" s="4" t="s">
        <v>1098</v>
      </c>
      <c r="B37" s="4" t="s">
        <v>1085</v>
      </c>
    </row>
    <row r="38" spans="1:4">
      <c r="A38" s="4" t="s">
        <v>1103</v>
      </c>
    </row>
    <row r="39" spans="1:4">
      <c r="A39" s="3" t="s">
        <v>373</v>
      </c>
    </row>
    <row r="40" spans="1:4">
      <c r="A40" s="4" t="s">
        <v>1098</v>
      </c>
      <c r="B40" s="4" t="s">
        <v>1104</v>
      </c>
    </row>
    <row r="41" spans="1:4">
      <c r="A41" s="4" t="s">
        <v>1105</v>
      </c>
    </row>
    <row r="42" spans="1:4">
      <c r="A42" s="3" t="s">
        <v>373</v>
      </c>
    </row>
    <row r="43" spans="1:4">
      <c r="A43" s="4" t="s">
        <v>1098</v>
      </c>
      <c r="B43" s="4" t="s">
        <v>1106</v>
      </c>
    </row>
    <row r="44" spans="1:4">
      <c r="A44" s="4" t="s">
        <v>1107</v>
      </c>
    </row>
    <row r="45" spans="1:4">
      <c r="A45" s="3" t="s">
        <v>373</v>
      </c>
    </row>
    <row r="46" spans="1:4">
      <c r="A46" s="4" t="s">
        <v>1100</v>
      </c>
      <c r="B46" s="4" t="s">
        <v>1108</v>
      </c>
    </row>
    <row r="47" spans="1:4">
      <c r="A47" s="4" t="s">
        <v>1109</v>
      </c>
    </row>
    <row r="48" spans="1:4">
      <c r="A48" s="3" t="s">
        <v>373</v>
      </c>
    </row>
    <row r="49" spans="1:4">
      <c r="A49" s="4" t="s">
        <v>1110</v>
      </c>
      <c r="B49" s="6" t="n">
        <v>20091000</v>
      </c>
      <c r="C49" s="6" t="n">
        <v>26297000</v>
      </c>
    </row>
    <row r="50" spans="1:4">
      <c r="A50" s="4" t="s">
        <v>1111</v>
      </c>
    </row>
    <row r="51" spans="1:4">
      <c r="A51" s="3" t="s">
        <v>373</v>
      </c>
    </row>
    <row r="52" spans="1:4">
      <c r="A52" s="4" t="s">
        <v>1112</v>
      </c>
      <c r="B52" s="6" t="n">
        <v>77000000</v>
      </c>
      <c r="C52" s="6" t="n">
        <v>10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5</v>
      </c>
      <c r="D2" s="2" t="s">
        <v>92</v>
      </c>
    </row>
    <row r="3" spans="1:4">
      <c r="A3" s="4" t="s">
        <v>372</v>
      </c>
    </row>
    <row r="4" spans="1:4">
      <c r="A4" s="3" t="s">
        <v>373</v>
      </c>
    </row>
    <row r="5" spans="1:4">
      <c r="A5" s="4" t="s">
        <v>1114</v>
      </c>
      <c r="B5" s="6" t="n">
        <v>77743</v>
      </c>
      <c r="C5" s="6" t="n">
        <v>10534</v>
      </c>
      <c r="D5" s="6" t="n">
        <v>308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92</v>
      </c>
    </row>
    <row r="3" spans="1:4">
      <c r="A3" s="4" t="s">
        <v>372</v>
      </c>
    </row>
    <row r="4" spans="1:4">
      <c r="A4" s="3" t="s">
        <v>373</v>
      </c>
    </row>
    <row r="5" spans="1:4">
      <c r="A5" s="4" t="s">
        <v>1116</v>
      </c>
      <c r="B5" s="6" t="n">
        <v>9728</v>
      </c>
      <c r="C5" s="6" t="n">
        <v>16299</v>
      </c>
      <c r="D5" s="6" t="n">
        <v>171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10:31Z</dcterms:created>
  <dcterms:modified xmlns:dcterms="http://purl.org/dc/terms/" xmlns:xsi="http://www.w3.org/2001/XMLSchema-instance" xsi:type="dcterms:W3CDTF">2019-04-01T15:10:31Z</dcterms:modified>
</cp:coreProperties>
</file>